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MANAGEMENT AGREEMENTS AND FORTR" sheetId="9" state="visible" r:id="rId9"/>
    <sheet xmlns:r="http://schemas.openxmlformats.org/officeDocument/2006/relationships" name="INVESTMENTS AND FAIR VALUE" sheetId="10" state="visible" r:id="rId10"/>
    <sheet xmlns:r="http://schemas.openxmlformats.org/officeDocument/2006/relationships" name="DEBT OBLIGATIONS" sheetId="11" state="visible" r:id="rId11"/>
    <sheet xmlns:r="http://schemas.openxmlformats.org/officeDocument/2006/relationships" name="INCOME TAXES AND TAX RELATED PA" sheetId="12" state="visible" r:id="rId12"/>
    <sheet xmlns:r="http://schemas.openxmlformats.org/officeDocument/2006/relationships" name="RELATED PARTY TRANSACTIONS AND " sheetId="13" state="visible" r:id="rId13"/>
    <sheet xmlns:r="http://schemas.openxmlformats.org/officeDocument/2006/relationships" name="EQUITY-BASED AND OTHER COMPENSA" sheetId="14" state="visible" r:id="rId14"/>
    <sheet xmlns:r="http://schemas.openxmlformats.org/officeDocument/2006/relationships" name="EARNINGS PER SHARE AND DISTRIBU"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ORGANIZATION AND BASIS OF PRE19" sheetId="19" state="visible" r:id="rId19"/>
    <sheet xmlns:r="http://schemas.openxmlformats.org/officeDocument/2006/relationships" name="MANAGEMENT AGREEMENTS AND FOR20" sheetId="20" state="visible" r:id="rId20"/>
    <sheet xmlns:r="http://schemas.openxmlformats.org/officeDocument/2006/relationships" name="INVESTMENTS AND FAIR VALUE (Tab" sheetId="21" state="visible" r:id="rId21"/>
    <sheet xmlns:r="http://schemas.openxmlformats.org/officeDocument/2006/relationships" name="DEBT OBLIGATIONS (Tables)" sheetId="22" state="visible" r:id="rId22"/>
    <sheet xmlns:r="http://schemas.openxmlformats.org/officeDocument/2006/relationships" name="INCOME TAXES AND TAX RELATED 23" sheetId="23" state="visible" r:id="rId23"/>
    <sheet xmlns:r="http://schemas.openxmlformats.org/officeDocument/2006/relationships" name="RELATED PARTY TRANSACTIONS AN24" sheetId="24" state="visible" r:id="rId24"/>
    <sheet xmlns:r="http://schemas.openxmlformats.org/officeDocument/2006/relationships" name="EQUITY-BASED AND OTHER COMPEN25" sheetId="25" state="visible" r:id="rId25"/>
    <sheet xmlns:r="http://schemas.openxmlformats.org/officeDocument/2006/relationships" name="EARNINGS PER SHARE AND DISTRI26" sheetId="26" state="visible" r:id="rId26"/>
    <sheet xmlns:r="http://schemas.openxmlformats.org/officeDocument/2006/relationships" name="COMMITMENTS AND CONTINGENCIES (" sheetId="27" state="visible" r:id="rId27"/>
    <sheet xmlns:r="http://schemas.openxmlformats.org/officeDocument/2006/relationships" name="SEGMENT REPORTING (Tables)" sheetId="28" state="visible" r:id="rId28"/>
    <sheet xmlns:r="http://schemas.openxmlformats.org/officeDocument/2006/relationships" name="ORGANIZATION AND BASIS OF PRE29" sheetId="29" state="visible" r:id="rId29"/>
    <sheet xmlns:r="http://schemas.openxmlformats.org/officeDocument/2006/relationships" name="ORGANIZATION AND BASIS OF PRE30" sheetId="30" state="visible" r:id="rId30"/>
    <sheet xmlns:r="http://schemas.openxmlformats.org/officeDocument/2006/relationships" name="MANAGEMENT AGREEMENTS AND FOR31" sheetId="31" state="visible" r:id="rId31"/>
    <sheet xmlns:r="http://schemas.openxmlformats.org/officeDocument/2006/relationships" name="MANAGEMENT AGREEMENTS AND FOR32" sheetId="32" state="visible" r:id="rId32"/>
    <sheet xmlns:r="http://schemas.openxmlformats.org/officeDocument/2006/relationships" name="MANAGEMENT AGREEMENTS AND FOR33" sheetId="33" state="visible" r:id="rId33"/>
    <sheet xmlns:r="http://schemas.openxmlformats.org/officeDocument/2006/relationships" name="MANAGEMENT AGREEMENTS AND FOR34" sheetId="34" state="visible" r:id="rId34"/>
    <sheet xmlns:r="http://schemas.openxmlformats.org/officeDocument/2006/relationships" name="MANAGEMENT AGREEMENTS AND FOR35" sheetId="35" state="visible" r:id="rId35"/>
    <sheet xmlns:r="http://schemas.openxmlformats.org/officeDocument/2006/relationships" name="MANAGEMENT AGREEMENTS AND FOR36" sheetId="36" state="visible" r:id="rId36"/>
    <sheet xmlns:r="http://schemas.openxmlformats.org/officeDocument/2006/relationships" name="INVESTMENTS AND FAIR VALUE (Inv" sheetId="37" state="visible" r:id="rId37"/>
    <sheet xmlns:r="http://schemas.openxmlformats.org/officeDocument/2006/relationships" name="INVESTMENTS AND FAIR VALUE (Sum" sheetId="38" state="visible" r:id="rId38"/>
    <sheet xmlns:r="http://schemas.openxmlformats.org/officeDocument/2006/relationships" name="INVESTMENTS AND FAIR VALUE (Amo" sheetId="39" state="visible" r:id="rId39"/>
    <sheet xmlns:r="http://schemas.openxmlformats.org/officeDocument/2006/relationships" name="INVESTMENTS AND FAIR VALUE (S40" sheetId="40" state="visible" r:id="rId40"/>
    <sheet xmlns:r="http://schemas.openxmlformats.org/officeDocument/2006/relationships" name="INVESTMENTS AND FAIR VALUE (Ent" sheetId="41" state="visible" r:id="rId41"/>
    <sheet xmlns:r="http://schemas.openxmlformats.org/officeDocument/2006/relationships" name="INVESTMENTS AND FAIR VALUE (Fai" sheetId="42" state="visible" r:id="rId42"/>
    <sheet xmlns:r="http://schemas.openxmlformats.org/officeDocument/2006/relationships" name="INVESTMENTS AND FAIR VALUE (F43" sheetId="43" state="visible" r:id="rId43"/>
    <sheet xmlns:r="http://schemas.openxmlformats.org/officeDocument/2006/relationships" name="INVESTMENTS AND FAIR VALUE (Der" sheetId="44" state="visible" r:id="rId44"/>
    <sheet xmlns:r="http://schemas.openxmlformats.org/officeDocument/2006/relationships" name="INVESTMENTS AND FAIR VALUE (D45" sheetId="45" state="visible" r:id="rId45"/>
    <sheet xmlns:r="http://schemas.openxmlformats.org/officeDocument/2006/relationships" name="DEBT OBLIGATIONS (Narrative) (D" sheetId="46" state="visible" r:id="rId46"/>
    <sheet xmlns:r="http://schemas.openxmlformats.org/officeDocument/2006/relationships" name="DEBT OBLIGATIONS (Schedule of D" sheetId="47" state="visible" r:id="rId47"/>
    <sheet xmlns:r="http://schemas.openxmlformats.org/officeDocument/2006/relationships" name="DEBT OBLIGATIONS (Debt Covenant" sheetId="48" state="visible" r:id="rId48"/>
    <sheet xmlns:r="http://schemas.openxmlformats.org/officeDocument/2006/relationships" name="INCOME TAXES AND TAX RELATED 49" sheetId="49" state="visible" r:id="rId49"/>
    <sheet xmlns:r="http://schemas.openxmlformats.org/officeDocument/2006/relationships" name="INCOME TAXES AND TAX RELATED 50" sheetId="50" state="visible" r:id="rId50"/>
    <sheet xmlns:r="http://schemas.openxmlformats.org/officeDocument/2006/relationships" name="INCOME TAXES AND TAX RELATED 51" sheetId="51" state="visible" r:id="rId51"/>
    <sheet xmlns:r="http://schemas.openxmlformats.org/officeDocument/2006/relationships" name="INCOME TAXES AND TAX RELATED 52" sheetId="52" state="visible" r:id="rId52"/>
    <sheet xmlns:r="http://schemas.openxmlformats.org/officeDocument/2006/relationships" name="RELATED PARTY TRANSACTIONS AN53" sheetId="53" state="visible" r:id="rId53"/>
    <sheet xmlns:r="http://schemas.openxmlformats.org/officeDocument/2006/relationships" name="RELATED PARTY TRANSACTIONS AN54" sheetId="54" state="visible" r:id="rId54"/>
    <sheet xmlns:r="http://schemas.openxmlformats.org/officeDocument/2006/relationships" name="RELATED PARTY TRANSACTIONS AN55" sheetId="55" state="visible" r:id="rId55"/>
    <sheet xmlns:r="http://schemas.openxmlformats.org/officeDocument/2006/relationships" name="RELATED PARTY TRANSACTIONS AN56" sheetId="56" state="visible" r:id="rId56"/>
    <sheet xmlns:r="http://schemas.openxmlformats.org/officeDocument/2006/relationships" name="RELATED PARTY TRANSACTIONS AN57" sheetId="57" state="visible" r:id="rId57"/>
    <sheet xmlns:r="http://schemas.openxmlformats.org/officeDocument/2006/relationships" name="RELATED PARTY TRANSACTIONS AN58" sheetId="58" state="visible" r:id="rId58"/>
    <sheet xmlns:r="http://schemas.openxmlformats.org/officeDocument/2006/relationships" name="RELATED PARTY TRANSACTIONS AN59" sheetId="59" state="visible" r:id="rId59"/>
    <sheet xmlns:r="http://schemas.openxmlformats.org/officeDocument/2006/relationships" name="EQUITY-BASED AND OTHER COMPEN60" sheetId="60" state="visible" r:id="rId60"/>
    <sheet xmlns:r="http://schemas.openxmlformats.org/officeDocument/2006/relationships" name="EQUITY-BASED AND OTHER COMPEN61" sheetId="61" state="visible" r:id="rId61"/>
    <sheet xmlns:r="http://schemas.openxmlformats.org/officeDocument/2006/relationships" name="EQUITY-BASED AND OTHER COMPEN62" sheetId="62" state="visible" r:id="rId62"/>
    <sheet xmlns:r="http://schemas.openxmlformats.org/officeDocument/2006/relationships" name="EQUITY-BASED AND OTHER COMPEN63" sheetId="63" state="visible" r:id="rId63"/>
    <sheet xmlns:r="http://schemas.openxmlformats.org/officeDocument/2006/relationships" name="EARNINGS PER SHARE AND DISTRI64" sheetId="64" state="visible" r:id="rId64"/>
    <sheet xmlns:r="http://schemas.openxmlformats.org/officeDocument/2006/relationships" name="EARNINGS PER SHARE AND DISTRI65" sheetId="65" state="visible" r:id="rId65"/>
    <sheet xmlns:r="http://schemas.openxmlformats.org/officeDocument/2006/relationships" name="EARNINGS PER SHARE AND DISTRI66" sheetId="66" state="visible" r:id="rId66"/>
    <sheet xmlns:r="http://schemas.openxmlformats.org/officeDocument/2006/relationships" name="EARNINGS PER SHARE AND DISTRI67" sheetId="67" state="visible" r:id="rId67"/>
    <sheet xmlns:r="http://schemas.openxmlformats.org/officeDocument/2006/relationships" name="COMMITMENTS AND CONTINGENCIES68" sheetId="68" state="visible" r:id="rId68"/>
    <sheet xmlns:r="http://schemas.openxmlformats.org/officeDocument/2006/relationships" name="SEGMENT REPORTING (Embedded Inc" sheetId="69" state="visible" r:id="rId69"/>
    <sheet xmlns:r="http://schemas.openxmlformats.org/officeDocument/2006/relationships" name="SEGMENT REPORTING (Segment Resu" sheetId="70" state="visible" r:id="rId70"/>
    <sheet xmlns:r="http://schemas.openxmlformats.org/officeDocument/2006/relationships" name="SEGMENT REPORTING (Reconciling " sheetId="71" state="visible" r:id="rId71"/>
    <sheet xmlns:r="http://schemas.openxmlformats.org/officeDocument/2006/relationships" name="SEGMENT REPORTING (Segment Asse" sheetId="72" state="visible" r:id="rId72"/>
    <sheet xmlns:r="http://schemas.openxmlformats.org/officeDocument/2006/relationships" name="SEGMENT REPORTING (Segment Reve" sheetId="73" state="visible" r:id="rId73"/>
  </sheets>
  <definedNames/>
  <calcPr calcId="124519" fullCalcOnLoad="1"/>
</workbook>
</file>

<file path=xl/sharedStrings.xml><?xml version="1.0" encoding="utf-8"?>
<sst xmlns="http://schemas.openxmlformats.org/spreadsheetml/2006/main" uniqueCount="901">
  <si>
    <t>Document and Entity Information - shares</t>
  </si>
  <si>
    <t>3 Months Ended</t>
  </si>
  <si>
    <t>Mar. 31, 2017</t>
  </si>
  <si>
    <t>May 05, 2017</t>
  </si>
  <si>
    <t>Entity Information [Line Items]</t>
  </si>
  <si>
    <t>Entity Registrant Name</t>
  </si>
  <si>
    <t>Fortress Investment Group LLC</t>
  </si>
  <si>
    <t>Entity Central Index Key</t>
  </si>
  <si>
    <t>Document Type</t>
  </si>
  <si>
    <t>10-Q</t>
  </si>
  <si>
    <t>Document Period End Date</t>
  </si>
  <si>
    <t>Mar. 31,
		2017</t>
  </si>
  <si>
    <t>Amendment Flag</t>
  </si>
  <si>
    <t>false</t>
  </si>
  <si>
    <t>Current Fiscal Year End Date</t>
  </si>
  <si>
    <t>--12-31</t>
  </si>
  <si>
    <t>Entity Filer Category</t>
  </si>
  <si>
    <t>Large Accelerated Filer</t>
  </si>
  <si>
    <t>Document Fiscal Period Focus</t>
  </si>
  <si>
    <t>Q1</t>
  </si>
  <si>
    <t>Document Fiscal Year Focus</t>
  </si>
  <si>
    <t>Class A Shares</t>
  </si>
  <si>
    <t>Entity Common Stock, Shares Outstanding</t>
  </si>
  <si>
    <t>Class B Shares</t>
  </si>
  <si>
    <t>CONDENSED CONSOLIDATED BALANCE SHEETS - USD ($) $ in Thousands</t>
  </si>
  <si>
    <t>Dec. 31, 2016</t>
  </si>
  <si>
    <t>Assets</t>
  </si>
  <si>
    <t>Cash and cash equivalents</t>
  </si>
  <si>
    <t>Due from affiliates</t>
  </si>
  <si>
    <t>Investments</t>
  </si>
  <si>
    <t>Investments in options</t>
  </si>
  <si>
    <t>Deferred tax asset, net</t>
  </si>
  <si>
    <t>Other assets</t>
  </si>
  <si>
    <t>Total Assets</t>
  </si>
  <si>
    <t>Liabilities</t>
  </si>
  <si>
    <t>Accrued compensation and benefits</t>
  </si>
  <si>
    <t>Due to affiliates</t>
  </si>
  <si>
    <t>Deferred incentive income</t>
  </si>
  <si>
    <t>Debt obligations payable</t>
  </si>
  <si>
    <t>Other liabilities</t>
  </si>
  <si>
    <t>Total Liabilities</t>
  </si>
  <si>
    <t>Commitments and Contingencies</t>
  </si>
  <si>
    <t xml:space="preserve"> </t>
  </si>
  <si>
    <t>Equity</t>
  </si>
  <si>
    <t>Paid-in capital</t>
  </si>
  <si>
    <t>Retained earnings (accumulated deficit)</t>
  </si>
  <si>
    <t>Accumulated other comprehensive income (loss)</t>
  </si>
  <si>
    <t>Total Fortress shareholders' equity</t>
  </si>
  <si>
    <t>Principals' and others' interests in equity of consolidated subsidiaries</t>
  </si>
  <si>
    <t>Total Equity</t>
  </si>
  <si>
    <t>Total Liabilities and Equity</t>
  </si>
  <si>
    <t>Common stock</t>
  </si>
  <si>
    <t>CONDENSED CONSOLIDATED BALANCE SHEETS (Parenthetical) - shares</t>
  </si>
  <si>
    <t>Common stock, shares authorized (in shares)</t>
  </si>
  <si>
    <t>Common stock, shares issued (in shares)</t>
  </si>
  <si>
    <t>Common stock, shares outstanding (in shares)</t>
  </si>
  <si>
    <t>CONDENSED CONSOLIDATED STATEMENTS OF OPERATIONS (Unaudited) - USD ($) $ in Thousands</t>
  </si>
  <si>
    <t>Mar. 31, 2016</t>
  </si>
  <si>
    <t>Revenues</t>
  </si>
  <si>
    <t>Management fees: affiliates</t>
  </si>
  <si>
    <t>Management fees: non-affiliates</t>
  </si>
  <si>
    <t>Incentive income: affiliates</t>
  </si>
  <si>
    <t>Incentive income: non-affiliates</t>
  </si>
  <si>
    <t>Expense reimbursements: affiliates</t>
  </si>
  <si>
    <t>Expense reimbursements: non-affiliates</t>
  </si>
  <si>
    <t>Other revenues (affiliate portion disclosed in Note 6)</t>
  </si>
  <si>
    <t>Total Revenues</t>
  </si>
  <si>
    <t>Expenses</t>
  </si>
  <si>
    <t>Compensation and benefits</t>
  </si>
  <si>
    <t>General, administrative and other</t>
  </si>
  <si>
    <t>Depreciation and amortization</t>
  </si>
  <si>
    <t>Interest expense</t>
  </si>
  <si>
    <t>Total Expenses</t>
  </si>
  <si>
    <t>Other Income (Loss)</t>
  </si>
  <si>
    <t>Gains (losses) (affiliate portion disclosed in Note 3)</t>
  </si>
  <si>
    <t>Tax receivable agreement liability adjustment</t>
  </si>
  <si>
    <t>Earnings (losses) from equity method investees</t>
  </si>
  <si>
    <t>Total Other Income (Loss)</t>
  </si>
  <si>
    <t>Income (Loss) Before Income Taxes</t>
  </si>
  <si>
    <t>Income tax benefit (expense)</t>
  </si>
  <si>
    <t>Net Income (Loss)</t>
  </si>
  <si>
    <t>Allocation of Net Income (Loss):</t>
  </si>
  <si>
    <t>Principals' and Others' Interests in Income (Loss) of Consolidated Subsidiaries</t>
  </si>
  <si>
    <t>Dividends declared per Class A share (in dollars per share)</t>
  </si>
  <si>
    <t>Earnings (Loss) Per Class A share</t>
  </si>
  <si>
    <t>Net income (loss) per Class A share, basic (in dollars per share)</t>
  </si>
  <si>
    <t>Net income (loss) per Class A share, diluted (in dollars per share)</t>
  </si>
  <si>
    <t>Weighted average number of Class A shares outstanding, basic (in shares)</t>
  </si>
  <si>
    <t>Weighted average number of Class A shares outstanding, diluted (in shares)</t>
  </si>
  <si>
    <t>Net Income (Loss) Attributable to Class A Shareholders</t>
  </si>
  <si>
    <t>CONDENSED CONSOLIDATED STATEMENTS OF COMPREHENSIVE INCOME (Unaudited) - USD ($) $ in Thousands</t>
  </si>
  <si>
    <t>Comprehensive income (loss) (net of tax)</t>
  </si>
  <si>
    <t>Net income (loss)</t>
  </si>
  <si>
    <t>Foreign currency translation income (loss)</t>
  </si>
  <si>
    <t>Comprehensive income (loss) from equity method investees</t>
  </si>
  <si>
    <t>Total comprehensive income (loss)</t>
  </si>
  <si>
    <t>Allocation of Comprehensive Income (Loss):</t>
  </si>
  <si>
    <t>Comprehensive income (loss) attributable to principals' and others' interests</t>
  </si>
  <si>
    <t>Comprehensive income (loss) attributable to Class A shareholders</t>
  </si>
  <si>
    <t>CONDENSED CONSOLIDATED STATEMENT OF CHANGES IN EQUITY (Unaudited) - USD ($) $ in Thousands</t>
  </si>
  <si>
    <t>Total</t>
  </si>
  <si>
    <t>Common stockClass A Shares</t>
  </si>
  <si>
    <t>Common stockClass B Shares</t>
  </si>
  <si>
    <t>Paid-In Capital</t>
  </si>
  <si>
    <t>Retained Earnings (Accumulated Deficit)</t>
  </si>
  <si>
    <t>Accumulated Other Comprehensive Income (Loss)</t>
  </si>
  <si>
    <t>Total Fortress Shareholders' Equity</t>
  </si>
  <si>
    <t>Principals' and Others' Interests in Equity of Consolidated Subsidiaries</t>
  </si>
  <si>
    <t>Increase (Decrease) in Equity</t>
  </si>
  <si>
    <t>Cumulative-effect adjustment from adoption of ASU 2016-09 (Note 1)</t>
  </si>
  <si>
    <t>Equity at Dec. 31, 2016</t>
  </si>
  <si>
    <t>Equity (in shares) at Dec. 31, 2016</t>
  </si>
  <si>
    <t>Contributions from principals' and others' interests in equity</t>
  </si>
  <si>
    <t>Distributions to principals' and others' interests in equity (net of tax)</t>
  </si>
  <si>
    <t>Class A dividends declared</t>
  </si>
  <si>
    <t>Dividend equivalents accrued in connection with equity-based compensation (net of tax)</t>
  </si>
  <si>
    <t>Net deferred tax effects resulting from changes in ownership of Fortress Operating Group units</t>
  </si>
  <si>
    <t>Director restricted share grant</t>
  </si>
  <si>
    <t>Director restricted share grant (in shares)</t>
  </si>
  <si>
    <t>Capital increase related to equity-based compensation (net of tax)</t>
  </si>
  <si>
    <t>Capital increase related to equity-based compensation (net of tax) (in shares)</t>
  </si>
  <si>
    <t>Dilution impact of equity transactions (Note 6)</t>
  </si>
  <si>
    <t>Equity at Mar. 31, 2017</t>
  </si>
  <si>
    <t>Equity (in shares) at Mar. 31, 2017</t>
  </si>
  <si>
    <t>CONDENSED CONSOLIDATED STATEMENTS OF CASH FLOWS (Unaudited) - USD ($) $ in Thousands</t>
  </si>
  <si>
    <t>Cash Flows From Operating Activities</t>
  </si>
  <si>
    <t>Adjustments to reconcile net income (loss) to net cash provided by (used in) operating activities</t>
  </si>
  <si>
    <t>Other amortization (included in interest expense)</t>
  </si>
  <si>
    <t>(Earnings) losses from equity method investees</t>
  </si>
  <si>
    <t>Distributions of earnings from equity method and other investees</t>
  </si>
  <si>
    <t>(Gains) losses</t>
  </si>
  <si>
    <t>Deferred tax (benefit) expense</t>
  </si>
  <si>
    <t>Options received from affiliates</t>
  </si>
  <si>
    <t>Equity-based compensation</t>
  </si>
  <si>
    <t>Options in affiliates granted to employees</t>
  </si>
  <si>
    <t>Other</t>
  </si>
  <si>
    <t>Cash flows due to changes in</t>
  </si>
  <si>
    <t>Purchase of investments by consolidated funds</t>
  </si>
  <si>
    <t>Proceeds from sale of investments by consolidated funds</t>
  </si>
  <si>
    <t>Receivables from brokers and counterparties</t>
  </si>
  <si>
    <t>Due to brokers and counterparties</t>
  </si>
  <si>
    <t>Net cash provided by (used in) operating activities</t>
  </si>
  <si>
    <t>Cash Flows From Investing Activities</t>
  </si>
  <si>
    <t>Contributions to equity method investees</t>
  </si>
  <si>
    <t>Distributions of capital from equity method and other investees</t>
  </si>
  <si>
    <t>Purchase of fixed assets</t>
  </si>
  <si>
    <t>Net cash provided by (used in) investing activities</t>
  </si>
  <si>
    <t>Cash Flows From Financing Activities</t>
  </si>
  <si>
    <t>Repayments of debt obligations</t>
  </si>
  <si>
    <t>Borrowings under debt obligations</t>
  </si>
  <si>
    <t>Payment of deferred financing costs</t>
  </si>
  <si>
    <t>Payments to settle RSU statutory withholding tax (Note 8)</t>
  </si>
  <si>
    <t>Dividends and dividend equivalents paid</t>
  </si>
  <si>
    <t>Principals' and others' interests in equity of consolidated subsidiaries - contributions</t>
  </si>
  <si>
    <t>Principals' and others' interests in equity of consolidated subsidiaries - distribution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Schedule of Non-cash Investing and Financing Activities</t>
  </si>
  <si>
    <t>Employee compensation invested directly in subsidiaries</t>
  </si>
  <si>
    <t>Investments of incentive receivable amounts into Fortress Funds</t>
  </si>
  <si>
    <t>Dividends, dividend equivalents and Fortress Operating Group unit distributions declared but not yet paid</t>
  </si>
  <si>
    <t>Contribution of interests in a Fortress Fund from certain principals to certain senior employees (Note 7)</t>
  </si>
  <si>
    <t>Repurchase of Class A shares (Note 8)</t>
  </si>
  <si>
    <t>ORGANIZATION AND BASIS OF PRESENTATION</t>
  </si>
  <si>
    <t>Organization, Consolidation and Presentation of Financial Statements [Abstract]</t>
  </si>
  <si>
    <t>ORGANIZATION AND BASIS OF PRESENTATION Fortress Investment Group LLC (the "Registrant," or, together with its subsidiaries, "Fortress,") is a leading, highly diversified global investment management firm. Its primary business is to sponsor the formation of, and provide investment management services for, various investment funds, permanent capital vehicles and related managed accounts (collectively, the "Fortress Funds"). Fortress generally makes investments in these funds. Proposed Acquisition by SoftBank On February 14, 2017, Fortress entered into an Agreement and Plan of Merger (the "Merger Agreement") with SB Foundation Holdings LP, a Cayman Islands exempted limited partnership ("Parent"), and Foundation Acquisition LLC, a Delaware limited liability company and wholly owned subsidiary of Parent ("Merger Sub"), pursuant to which, among other things, Merger Sub will merge with and into Fortress, with Fortress surviving as a wholly owned subsidiary of Parent (the "Merger"). At the effective time of the Merger, each Class A share issued and outstanding immediately prior to the effective time (subject to certain exceptions) and each restricted stock unit with respect to the Class A shares outstanding immediately prior to the effective time will be converted into the right to receive $8.08 in cash, without interest, less any applicable taxes required to be withheld. Each Class B share outstanding immediately prior to the effective time will be canceled and retired in exchange for no consideration. The Merger Agreement also provides that Fortress's shareholders may also receive up to two regular quarterly dividends prior to the closing, each in an amount not to exceed $0.09 per Class A share. There are no appraisal or dissenters' rights available with respect to the Merger. Fortress's board of directors, acting on the unanimous recommendation of a special committee consisting entirely of independent and disinterested directors (the "Special Committee"), unanimously approved the terms of the Merger Agreement and unanimously recommended the approval of the Merger by Fortress's shareholders (the "Board Recommendation"). Consummation of the Merger is subject to certain customary conditions, including, without limitation, the approval by the holders of a majority of the Class A shares and Class B shares (voting as one class) and the receipt of certain governmental and regulatory approvals. In addition, the obligations of Parent and Merger Sub to consummate the Merger are subject to, among other conditions, the absence of a Material Adverse Effect (as defined in the Merger Agreement), and the receipt of consent of advisory clients representing at least 87.5% of Base Aggregate Management Fees (as defined in the Merger Agreement). Fortress has made customary representations and warranties in the Merger Agreement and has agreed to customary covenants, including with respect to, among other things, the operation of the business of Fortress prior to the closing. In addition, the Merger Agreement contains a customary "no shop" provision that, in general, restricts Fortress's ability to solicit alternative acquisition proposals and to provide nonpublic information to and engage in discussions or negotiations regarding alternative acquisition proposals, subject to a customary "fiduciary out" exception. The Merger Agreement contains certain customary termination rights, including, without limitation, if the Merger is not consummated on or before December 31, 2017. Upon termination of the Merger Agreement under specified circumstances, including with respect to Fortress's entry into an agreement with respect to a Superior Offer (as defined in the Merger Agreement), Fortress will be required to pay Parent a termination fee of $98.4 million . If the Merger Agreement is terminated by Parent or Fortress following withdrawal or modification of the Board Recommendation based on an Intervening Event (as defined in the Merger Agreement), Fortress will be required to pay Parent a termination fee of $131.1 million . Parent has secured from SoftBank Group Corp. ("SoftBank") committed equity financing for the entire amount of the purchase price payable under the Merger Agreement, and Fortress has received a corresponding limited guarantee from SoftBank that also requires SoftBank to comply with certain specified covenants under the Merger Agreement. The Merger Agreement permits the syndication of a portion of Parent's equity, subject to certain conditions and limitations, provided that no such syndication will reduce SoftBank's obligations under the equity commitment letter or limited guarantee. At the completion of the equity syndication period specified under the Merger Agreement, Parent had not entered into any investment agreements with any potential equity investors. On February 14, 2017, concurrently with the entry into the Merger Agreement, Parent entered into a Founders Agreement (the "Founders Agreement") with Fortress, FIG Corp., FIG Asset Co. LLC (together with FIG Corp., the "Buyers"), each of the Principals and the Principals' related parties that own FOGUs (collectively with the Principals, the "Sellers"), pursuant to which, among other things, the Buyers will purchase from the Sellers 100% of the FOGUs that are not already owned by Fortress of each of the FOG entities. At the closing of the transactions contemplated by the Founders Agreement, which is to occur substantially concurrently with the closing of the Merger, each FOGU will be acquired from the Sellers in exchange for $8.08 in cash, subject to reduction for certain items. Each Seller will place 50% of the after-tax proceeds from the sale of its FOGUs into escrow at the closing. These escrowed proceeds and retained investments will be invested in funds and investment vehicles of Fortress or SoftBank, or in stock of SoftBank, among other things. The Closing under the Founders Agreement is subject to certain conditions, including, without limitation, the satisfaction of the conditions to the Merger. In connection with entering into the Merger Agreement, on February 14, 2017, Parent entered into a Voting and Support Agreement (each, a "Support Agreement") with each Principal and his related parties that own Class A or Class B shares (the "Supporting Members"). The Support Agreements generally require that the Supporting Members vote their Covered Securities (as defined in the Support Agreement) of Fortress that represent, in the aggregate, 34.99% of the total voting power of Fortress, in favor of the adoption of the Merger Agreement and against any competing acquisition proposals, subject to the limitations set forth therein. Subject to certain exceptions, the Support Agreements prohibit transfers by the Supporting Members of any of their Covered Securities. In connection with entering into the Merger Agreement, on February 14, 2017, FIG Corp. entered into a Waiver Agreement (the "TRA Waiver") with certain other subsidiaries of Fortress and the Principals, effective as of the closing, pursuant to which, among other things, the Principals waive their rights to receive any payments under the tax receivable agreement arising out of the transactions contemplated by the Founders Agreement and other transactions occurring after February 14, 2017. With respect to all previous exchanges for which a tax receivable agreement obligation is still outstanding, the waivers and amendments provided for in the TRA Waiver will generally have the effect of reducing and/or deferring the payments to which the Principals would otherwise have been entitled under the tax receivable agreement. In connection with their execution of the Founders Agreement, each of the Principals entered into an Amended and Restatement Employment, Non-Competition, and Non-Solicitation Agreement with FIG LLC, an operating subsidiary of Fortress. The employment agreements will become effective on and subject to the closing and will have an initial five -year term. In connection with entering into the Founders Agreement, the Second Amended and Restated Fortress Investment Group LLC Principal Compensation Plan (the "PCP") will be further amended and restated, effective as of and subject to the closing, to make certain clarifying and conforming changes. Under the PCP, the Principals will continue to receive annual payments based on their respective success in raising and investing new and existing funds and the performance of the Fortress funds during a given fiscal year and, for the credit hedge fund business, on the performance of the existing AUM of Fortress's flagship hedge funds during a given year. On February 14, 2017, the Board, having determined that it was in the best interests of Fortress and its shareholders to amend Fortress's Fourth Amended and Restated Limited Liability Company Agreement (the "LLC Agreement"), approved an amendment to the LLC Agreement (the "Amendment"). The Amendment amends and restates Section 12.8 of the LLC Agreement, providing that the Court of Chancery of the State of Delaware will be the exclusive forum for any action, claim or proceeding arising out of or relating to the LLC Agreement, Fortress or its business or affairs. Fortress's Business Fortress's primary sources of income from the Fortress Funds are management fees, incentive income, and investment income on its investments in the funds. In addition, Fortress receives certain expense reimbursements pursuant to its management agreements. The Fortress Funds fall into the following business segments in which Fortress operates: 1) Private equity: a) General buyout and sector-specific funds focused on control-oriented investments in cash flow generating assets and asset-based businesses in North America, the Caribbean and Western Europe; and b) Entities which Fortress collectively refers to as "permanent capital vehicles" which includes Drive Shack Inc. ("Drive Shack") formerly known as Newcastle Investment Corp., New Residential Investment Corp. ("New Residential"), Eurocastle Investment Limited ("Eurocastle"), New Media Investment Group Inc. ("New Media"), New Senior Investment Group Inc. ("New Senior") and Fortress Transportation and Infrastructure Investors LLC ("FTAI"), which are publicly traded companies that are externally managed by Fortress pursuant to management agreements (collectively referred to as the "publicly traded permanent capital vehicles"). FHC Property Management LLC (together with its subsidiaries, referred to as "Blue Harbor"), a senior living property management business, is also part of the permanent capital vehicles segment. The publicly traded permanent capital vehicles invest in a wide variety of real estate related assets, including securities, loans, real estate properties and mortgage servicing related assets, media assets, senior living properties and transportation and infrastructure assets. 2) Credit funds: a) Credit hedge funds, which make highly diversified investments in direct lending, corporate debt and securities, portfolios and orphaned assets, real estate and structured finance, on a global basis and throughout the capital structure, with a value orientation, as well as non-Fortress originated funds for which Fortress has been retained as manager or co-manager as part of an advisory business; and b) Credit private equity ("PE") funds which are comprised of a family of "credit opportunities" funds focused on investing in distressed and undervalued assets, a family of ''long dated value'' funds focused on investing in undervalued assets with limited current cash flows and long investment horizons, a family of "real assets" funds focused on investing in tangible and intangible assets in the following principal categories (real estate, capital assets, natural resources and intellectual property), a family of Asia funds, including Japan real estate funds and an Asian investor based global opportunities fund, and a family of real estate opportunities funds, as well as certain sector-specific funds with narrower investment mandates tailored for the applicable sector. 3) Liquid hedge funds include (i) funds managed by an autonomous asset management business named Graticule Asset Management Asia ("Affiliated Manager" or "Graticule"), an external manager in which Fortress has a minority interest and accounts for using the equity method and (ii) an endowment style fund, which invests in Fortress Funds, funds managed by external managers and direct investments. 4) Logan Circle Partners, L.P. ("Logan Circle"), which represents Fortress's traditional asset management business providing institutional clients actively managed investment solutions across a broad spectrum of fixed income strategies. Logan Circle's core fixed income products cover the breadth of the maturity and risk spectrums, including short, intermediate and long duration, core/core plus, investment grade credit, high yield and emerging market debt. For a reconciliation between the financial statements and the segment-based financial data that management uses for making operating decisions and assessing performance, see Note 10. All significant intercompany accounts and transactions have been eliminated. Certain prior period amounts have been reclassified to conform to the current period's presentation. The accompanying condensed consolidated financial statements and related footnotes of Fortress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GAAP have been condensed or omitted. In the opinion of management, all adjustments considered necessary for a fair presentation of Fortress'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Fortress's consolidated financial statements for the year ended December 31, 2016 and footnotes thereto included in Fortress's Annual Report on Form 10-K filed with the Securities and Exchange Commission on February 28, 2017. Capitalized terms used herein, and not otherwise defined, are defined in Fortress's consolidated financial statements for the year ended December 31, 2016 . Recent Accounting Pronouncements Effective January 1, 2017, Fortress adopted Accounting Standards Update ("ASU") No. 2016-09, Compensation - Stock Compensation (Topic 718): Improvements to Employee Share-Based Payment Accounting ("ASU 2016-09"). ASU 2016-09 permits a policy election to account for forfeitures as they occur or to continue to estimate the number of awards expected to be forfeited over the requisite service period. Upon adoption of ASU 2016-09, Fortress elected to change its accounting policy to account for forfeitures as they occur, rather than estimating expected forfeitures (see Note 7). The change was applied on a modified retrospective basis with a cumulative-effect adjustment as of January 1, 2017 to (i) decrease total equity by $1.1 million included as a cumulative-effect adjustment from adoption of ASU 2016-09 in Fortress's condensed consolidated statement of changes in equity and (ii) increase total equity by $1.1 million included as a capital increase related to equity-based compensation (net of tax) in Fortress's condensed consolidated statement of changes in equity, resulting in no net impact on total equity. No prior periods were adjusted. Upon adoption of ASU 2016-09, Fortress adopted on a prospective basis, as required, that excess tax benefits (“windfalls”) and tax deficiencies (“shortfalls”) related to equity-based compensation be recognized as an income tax benefit or income tax expense, respectively, whereas these items previously were recognized in equity (see Note 5). The guidance also requires that excess tax benefits be reported as cash flows from operating activities, as opposed to financing activities, and Fortress has elected to apply this classification amendment prospectively. As such, no prior periods were adjusted. During the three months ended March 31, 2017, Fortress recorded $0.5 million of net tax shortfall from delivery of RSUs as income tax expense in Fortress's condensed consolidated statement of operations and as cash flows from operating activities in Fortress's condensed consolidated statement of cash flows. In February 2016, the FASB issued ASU No. 2016-02, Leases (Topic 842) ("ASU 2016-02") which supersedes Topic 840, Leases. The new standard will require lessees to recognize operating leases on their balance sheet as a right-of-use asset with an offsetting lease liability based on the present value of future lease payments. Currently, only finance leases are recognized on the balance sheet. For income statement purposes, the FASB retained a dual model, requiring leases to be classified as either operating or finance. Classification will be based on criteria that are largely similar to those applied in current lease accounting, but without explicit thresholds. Lessor accounting is similar to the current model, but updated to align with certain changes to the lessee model and the new revenue recognition standard under ASU 2014-09. ASU 2016-02 is effective for Fortress beginning January 1, 2019; however, early adoption is permitted. ASU 2016-02 requires a modified retrospective approach which includes a number of optional practical expedients an entity may elect to apply. Fortress is currently evaluating the potential impact of adoption of ASU 2016-02 for its operating leases and expects it will result in an increase in Fortress's total assets and total liabilities. In January 2016, the FASB issued ASU No. 2016-01, Financial Instruments - Overall (Subtopic 825-10) ("ASU 2016-01"). ASU 2016-01 will require measuring equity investments (excluding those accounted for under the equity method, those that result in consolidation and certain other investments) at fair value and recognize the changes in fair value in net income. The new standard is effective for Fortress beginning January 1, 2018. Early adoption is permitted only for certain of the amendments. The standard requires a cumulative effect adjustment to the balance sheet as of the beginning of the period of adoption, with the exception of the amendments related to equity securities without readily determinable fair values (including disclosure requirements) which should be applied prospectively. The adoption of ASU 2016-01 is not expected to have a material impact on Fortress's consolidated financial statements. In May 2014, the FASB issued ASU No. 2014-09, Revenue from Contracts with Customers (Topic 606) ("ASU 2014-09") which is a comprehensive new revenue recognition standard for contracts with customers that will supersede most current revenue recognition guidance, including industry-specific guidance. ASU 2014-09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July 2015, the FASB deferred the effective date of the new revenue recognition standard. The new standard is effective for Fortress beginning January 1, 2018. ASU 2014-09 permits the use of either the retrospective or cumulative effect transition method. Fortress currently recognizes incentive income subject to contingent repayment once all contingencies have been resolved. Whereas ASU 2014-09 requires an entity to recognize such revenue when it concludes that it is probable that a significant reversal in the cumulative amount of revenue recognized will not occur when the uncertainty is resolved. As such, the adoption of ASU 2014-09 may require Fortress to recognize incentive income earlier than as prescribed under current guidance. The FASB has recently issued or discussed a number of proposed standards. Some of the proposed changes are significant and could have a material impact on Fortress's financial reporting. Fortress has not yet fully evaluated the potential impact of these proposals, but will make such an evaluation as the standards are finalized.</t>
  </si>
  <si>
    <t>MANAGEMENT AGREEMENTS AND FORTRESS FUNDS</t>
  </si>
  <si>
    <t>Management and Agreement Fortress Funds [Abstract]</t>
  </si>
  <si>
    <t>MANAGEMENT AGREEMENTS AND FORTRESS FUNDS Fortress has two principal sources of fee income from its agreements with the Fortress Funds: contractual management fees, which are generally based on a percentage of fee paying assets under management ("AUM"), and related incentive income, which is generally based on a percentage of returns, or profits, subject to the achievement of performance criteria. Substantially all of Fortress's net assets, after deducting the portion attributable to non-controlling interests, are a result of Fortress's investments in, or receivables from, these funds. The terms of agreements between Fortress and the Fortress Funds are generally determined in connection with third party fund investors. In addition, Fortress receives certain expense reimbursements pursuant to its management agreements. Management Fees and Incentive Income Fortress recognized management fees and incentive income as follows: Three Months Ended March 31, 2017 2016 Private Equity Private Equity Funds Management fees: affil. $ 20,168 $ 25,758 Permanent Capital Vehicles Management fees: affil. 30,180 27,180 Management fees, options: affil. 8,068 — Management fees: non-affil. 270 372 Incentive income: affil. 11,711 1,119 Credit Funds Credit Hedge Funds Management fees: affil. 37,160 36,425 Management fees: non-affil. 2 8 Incentive income: affil. 3,836 924 Incentive income: non-affil. 57 — Credit PE Funds Management fees: affil. 29,795 30,817 Management fees: non-affil. — 25 Incentive income: affil. 14,826 28,859 Incentive income: non-affil. 200 451 Liquid Hedge Funds Management fees: affil. 153 6,636 Incentive income: affil. — 876 Logan Circle Management fees: affil. 645 574 Management fees: non-affil. 13,951 13,014 Incentive income: non-affil. 153 — Total Management fees: affil. (including options) $ 126,169 $ 127,390 Management fees: non-affil. $ 14,223 $ 13,419 Incentive income: affil. (A) $ 30,373 $ 31,778 Incentive income: non-affil. $ 410 $ 451 (A) See "Deferred Incentive Income" below. The incentive income amounts presented in this table are based on the estimated results of investment vehicles for each period. These estimates are subject to change based on the final results of such vehicles. Deferred Incentive Income Incentive income from certain Fortress Funds, primarily the private equity funds and credit PE funds, is received when such funds realize returns, or profits, based on the related agreements. However, this incentive income is subject to contingent repayment by Fortress to the funds until certain overall fund performance criteria are met. Accordingly, Fortress does not recognize this incentive income as revenue until the related contingencies are resolved. Until such time, this incentive income is recorded on the balance sheet as deferred incentive income and is included as "distributed-unrecognized" deferred incentive income in the table below. Incentive income from such funds, based on their net asset value, which has not yet been received is not recorded on the balance sheet and is included as "undistributed" deferred incentive income in the table below. Incentive income from certain Fortress Funds is earned based on achieving annual performance criteria. Accordingly, this incentive income is recorded as revenue at year end (in the fourth quarter of each year), is generally received subsequent to year end, and has not been recognized for these funds during the three months ended March 31, 2017 and 2016 . If the amount of incentive income contingent on achieving annual performance criteria was not contingent on the results of the subsequent quarters, $30.9 million and $7.9 million of additional incentive income would have been recognized during the three months ended March 31, 2017 and 2016 , respectively. Incentive income based on achieving annual performance criteria that has not yet been recognized, if any, is not recorded on the balance sheet and is included as "undistributed" deferred incentive income in the table below. During the three months ended March 31, 2017 and 2016 , Fortress recognized $15.0 million and $29.3 million , respectively, of incentive income distributions from its credit PE funds which were non-clawbackable or represented "tax distributions." Tax distributions are not subject to clawback and reflect a cash amount approximately equal to the amount expected to be paid out by Fortress for taxes or tax-related distributions on the allocated income from such funds. Distributed incentive income amounts in the table below do not include incentive income which is not subject to clawback when received from the Fortress Funds. This also does not include any amounts related to third party funds, receipts from which are reflected as Other Liabilities until all contingencies are resolved. Deferred incentive income from the Fortress Funds was comprised of the following on an inception-to-date basis. Distributed-Gross Distributed-Recognized (A) Distributed-Unrecognized (B) Undistributed, net of intrinsic clawback (if any) (C) (D) Deferred incentive income as of December 31, 2016 $ 1,657,775 $ (1,327,421 ) $ 330,354 $ 1,207,881 Share of income (loss) of Fortress Funds N/A N/A N/A 155,696 Distribution of private equity funds and credit PE funds incentive income 50,165 N/A 50,165 (50,165 ) Recognition of previously deferred incentive income N/A (15,026 ) (15,026 ) N/A Changes in foreign exchange rates 4,483 — 4,483 N/A Deferred incentive income as of March 31, 2017 $ 1,712,423 (E) $ (1,342,447 ) $ 369,976 $ 1,313,412 (E) Deferred incentive income including Fortress Funds $ 1,860,592 $ (1,490,616 ) (A) All related contingencies have been resolved. (B) Reflected on Fortress's condensed consolidated balance sheets as of March 31, 2017 and December 31, 2016 . (C) At March 31, 2017 , no intrinsic clawback exists for any of the Fortress Funds. The net undistributed incentive income represents the amount that would be received by Fortress from the related funds if such funds were liquidated on March 31, 2017 at their net asset values. (D) From inception to March 31, 2017 , Fortress has paid $826.5 million of compensation expense under its employee profit sharing arrangements (Note 7) in connection with distributed incentive income. If the $1.3 billion of gross undistributed incentive income were realized, Fortress would recognize and pay an additional $541.6 million of compensation. (E) See detailed reconciliations of Distributed-Gross and Undistributed, net of intrinsic clawback below. The amounts set forth under Distributed-Gross can be reconciled to the incentive income threshold tables (on the following pages) as follows: March 31, 2017 Distributed incentive income - Private Equity Funds $ 780,459 Distributed incentive income - Private Equity Funds in Investment Period or Commitment Period — Distributed incentive income - Credit PE Funds 1,253,585 Distributed incentive income - Credit PE Funds in Investment Period or Commitment Period 521 Distributed incentive income - Permanent Capital Vehicle (see footnote (P) of incentive 7,043 Less: Fortress Funds which are not subject to a clawback provision: — NIH (94,513 ) — GAGACQ Fund (51,476 ) Portion of Fund I distributed incentive income that Fortress is not entitled to (see footnote K of incentive income threshold tables) (183,196 ) Distributed-Gross $ 1,712,423 The amounts set forth under Undistributed, net of intrinsic clawback can be reconciled to the incentive income threshold tables (on the following pages) as follows: March 31, 2017 Undistributed incentive income - Private Equity Funds $ 18,221 Undistributed incentive income - Private Equity Funds in Investment Period or Commitment Period 216,757 Undistributed incentive income - Credit PE Funds 927,157 Undistributed incentive income - Credit PE Funds in Investment Period or Commitment 53,433 Undistributed incentive income - Permanent Capital Vehicles 4,136 Undistributed incentive income - Hedge Funds (total) 93,507 Undistributed incentive income - Logan Circle 201 Less: Gross intrinsic clawback per incentive income threshold tables — Undistributed, net of intrinsic clawback $ 1,313,412 The following tables summarize information with respect to the Fortress Funds and their related incentive income thresholds as of March 31, 2017 :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Private Equity Funds NIH (1998) Closed Jun-15 $ 415,574 $ (823,588 ) $ — $ N/A $ N/A $ N/A $ — $ 94,513 $ — $ — $ — Fund I (1999) (K) Closed May-13 1,015,943 (2,847,929 ) — N/A N/A N/A — 344,939 — — — Fund II (2002) Closed Dec-15 1,974,298 (3,446,405 ) — N/A N/A N/A — 289,531 — — — Fund III (2004) In Liquidation 2,762,992 (2,221,941 ) 729,268 188,217 2,659,157 2,470,940 — — — — — Fund III Coinvestment (2004) In Liquidation 273,649 (243,771 ) 42,955 13,077 306,386 293,309 — — — — — Fund IV (2006) (B) 3,639,561 (1,537,096 ) 1,942,015 (160,450 ) 3,663,861 3,824,311 — — — — — Fund IV Coinvestment (2006) (B) 762,696 (323,605 ) 343,294 (95,797 ) 782,161 877,958 — — — — — Fund V (2007) Feb-18 4,103,713 (1,920,394 ) 3,676,323 1,493,004 3,402,679 1,909,675 — — — — — Fund V Coinvestment (2007) Feb-18 990,480 (283,314 ) 322,669 (384,497 ) 922,165 1,306,662 — — — — — GAGACQ Fund (2004) (GAGFAH) Closed Nov-09 545,663 (595,401 ) — N/A N/A N/A — 51,476 — — — FRID (2005) (GAGFAH) Closed Nov-14 1,220,229 (1,202,153 ) — N/A N/A N/A — — — — — FRIC (2006) (Brookdale) Closed Dec-14 328,754 (291,330 ) — N/A N/A N/A — — — — — FICO (2006) (Intrawest) (B) 724,525 — (67,845 ) (792,370 ) 880,373 1,672,743 — — — — — FHIF (2006) (Holiday) (B) 1,543,463 (954,223 ) 832,625 243,385 1,521,643 1,278,258 — — — — — FECI (2007) (Florida East Coast/Flagler) Feb-18 982,779 (713 ) 808,990 (173,076 ) 1,079,233 1,252,309 — — — — — MSR Opportunities Fund I A (2012) Aug-22 341,135 (239,262 ) 247,981 146,108 — N/A 14,065 — — — — MSR Opportunities Fund I B (2012) Aug-22 82,760 (57,769 ) 60,109 35,118 — N/A 3,510 — — — — MSR Opportunities Fund II A (2013) Jul-23 160,653 (66,390 ) 119,910 25,647 3,417 46 479 — — — — MSR Opportunities Fund II B (2013) Jul-23 2,291 (923 ) 1,707 339 354 18 — — — — — MSR Opportunities MA I (2013) Jul-23 36,868 (15,314 ) 27,540 5,986 — N/A 167 — — — — $ 18,221 $ 780,459 $ — $ — $ — Private Equity Funds in Investment or Commitment Period Italian NPL Opportunities Fund (2013) Sep-24 309,595 (21,090 ) 434,177 145,672 — N/A 21,627 — — — — Fortress Equity Partners (2014) Mar-24 186,068 — 1,161,983 975,915 — N/A 195,130 — — — — $ 216,757 $ — $ — $ — $ — Continued on next page.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Credit PE Funds Long Dated Value Fund I (2005) Apr-30 $ 267,325 $ (283,291 ) $ 167,055 $ 183,021 $ 53,003 $ 4,066 $ 3,013 $ — $ — $ — $ — Long Dated Value Fund II (2005) Nov-30 274,280 (219,735 ) 148,709 94,164 155,600 61,436 — 412 — — — Long Dated Value Fund III (2007) Feb-32 343,156 (317,056 ) 148,405 122,305 — N/A 7,167 7,904 — — — LDVF Patent Fund (2007) Nov-27 43,487 (33,393 ) 16,043 5,949 14,083 8,134 — 1,471 — — — Real Assets Fund (2007) Jun-17 359,024 (442,082 ) 7,285 90,343 — N/A 1,181 12,745 5,327 — — Credit Opportunities Fund (2008) Oct-20 5,693,422 (7,591,066 ) 971,904 2,869,548 — N/A 108,856 452,724 131,777 — — Credit Opportunities Fund II (2009) Jul-22 2,382,826 (2,933,818 ) 846,153 1,397,145 — N/A 109,407 164,546 64,816 — — Credit Opportunities Fund III (2011) Mar-24 3,459,527 (2,671,607 ) 1,891,633 1,103,713 — N/A 171,393 44,908 — — — FCO Managed Accounts (2008 - 2012) Apr-22 to Dec-24 5,173,626 (4,902,624 ) 2,411,167 2,140,165 — N/A 245,817 163,172 49,380 — — SIP Managed Account (2010) Sep-20 11,000 (248,937 ) 10,943 248,880 — N/A 2,189 47,587 — — — Japan Opportunity Fund (Yen only)(2009) Jun-19 987,699 (1,975,130 ) 374,540 1,361,971 — N/A 83,156 202,574 72,643 — — Net Lease Fund I (2010) Closed Dec-15 152,851 (227,108 ) — N/A N/A N/A — 9,743 — — — Real Estate Opportunities Fund (2011) Sep-24 558,541 (670,339 ) 138,681 250,479 — N/A 7,438 14,502 8,542 — — Global Opportunities Fund (2010) Sep-20 359,016 (292,585 ) 186,667 120,236 — N/A 21,098 2,396 2,396 — — Japan Opportunity Fund II (Yen) (2011) Dec-21 774,722 (857,732 ) 721,673 804,683 — N/A 87,291 70,194 23,368 — — Japan Opportunity Fund II (Dollar) (2011) Dec-21 683,638 (724,415 ) 635,706 676,483 — N/A 77,099 53,640 8,793 — — Real Estate Opportunities REOC Fund (2011) Oct-23 58,125 (73,665 ) 20,233 35,773 — N/A 2,052 5,067 2,669 — — CFT Co-invest Fund (CAD) (2015) Oct-27 13,877 — 14,047 170 1,420 1,250 — — — — — CFT Co-invest Fund (USD) (2015) Oct-27 96,798 — 98,092 1,294 9,869 8,575 — — — — — $ 927,157 $ 1,253,585 $ 369,711 $ — $ — Credit PE Funds in Investment Period or Commitment Period FCO Managed Accounts (2015) Mar-25 to Feb-28 $ 819,156 $ (61,700 ) $ 818,360 $ 60,904 $ 65,004 $ 31,515 $ — $ — $ — $ — $ — Life Settlements Fund (2010) Dec-22 425,910 (299,330 ) 132,006 5,426 109,975 104,549 — — — — — Life Settlements Fund MA (2010) Dec-22 34,995 (24,482 ) 10,622 109 9,016 8,907 — — — — — Real Estate Opportunities Fund II (2014) May-27 705,307 (155,176 ) 718,963 168,832 — N/A 32,860 265 265 — — Japan Opportunity Fund III (Yen) (2014) Oct-24 352,740 (10,479 ) 396,633 54,372 — N/A 10,573 139 — — — Japan Opportunity Fund III (Dollar) (2014) Oct-24 275,615 (4,184 ) 324,173 52,742 — N/A 10,000 117 — — — Credit Opportunities Fund IV (2015) Feb-27 998,527 (60,831 ) 1,011,947 74,251 90,781 16,530 — — — — — Global Opportunities Fund II (2015) Jul-26 41,683 (1,833 ) 33,431 (6,419 ) 2,114 8,533 — — — — — Secured Lending Fund I (2016) Mar-24 52,941 — 53,394 453 1,117 664 — — — — — FJOF3 Residential Coinvestment Fund (Yen) (2017) Mar-27 53,944 — 53,882 (62 ) 185 247 — — — — — FJOF3 Residential Coinvestment Fund (Dollar) (2017) Mar-27 111,721 — 111,733 12 378 366 — — — — — $ 53,433 $ 521 $ 265 $ — $ — Continued on next page. Equity Eligible for Incentive (L) Gain to Cross Incentive Income Threshold (F) Undistributed Incentive Income (O) Life-to-Date Incentive Income Crystallized (P) Publicly Traded Permanent Capital Vehicles Drive Shack $ 751,971 $ (F) $ N/A $ 41,283 Eurocastle 337,204 — 4,136 47,551 New Residential 3,826,712 — N/A 141,051 New Media 723,055 5,052 N/A 40,039 New Senior 1,019,638 1,007 N/A 2,742 FTAI 1,041,789 12,755 — — Continued on next page. Incentive Income Eligible NAV (L) Gain to Cross Incentive Income Threshold (M) Percentage of Incentive Income Eligible NAV Above Incentive Income Threshold (N) Undistributed Incentive Income (O) Year to Date Incentive Income Crystallized (P) Credit Hedge Funds Special Opportunities Funds (S) Main fund investments $ 4,514,045 $ — 100.0 % $ 26,185 $ — Sidepocket investments (Q) 24,051 631 N/A 1,314 — Sidepocket investments - 114,638 16,377 N/A 3,272 — Main fund investments (liquidating) (T) 1,153,647 — 100.0 % 60,174 4,075 Worden Fund Main fund investments 139,484 543 95.9 % 1,622 — Fortress Japan Income Fund (Yen only) Main fund investments 142,541 N/A 100.0 % 361 — Third Party Originated Funds (U) Main fund investments 77,169 1,203 0.0 % — — Managed accounts 1,409 6,791 22.4 % 16 3 Liquid Hedge Funds Drawbridge Global Macro Funds (S) Sidepocket investments (R) $ 82,750 $ 78,172 N/A $ 563 $ — Fortress Partners Funds (S) Sidepocket investments (R) 21,181 14,338 N/A — — Logan Circle Main fund investments $ 96,366 $ — 100.0 % $ 164 $ — Managed accounts 417,366 — 100.0 % 37 162 (A) Vintage represents the year in which the fund was formed. (B) 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 Although Fund IV, Fund IV Coinvestment, FICO (Intrawest) and FHIF (Holiday) have passed their contractual maturity, Fortress continues to actively manage the funds' portfolio of investments which include various operating companies. (C) Includes an increase to the NAV surplus related to the U.S. income tax expense of certain investment entities, which is considered a distribution for the purposes of computing incentive income. (D) A NAV deficit represents the gain needed to cross the incentive income threshold (as described in (F) below), excluding the impact of any relevant performance (i.e. preferred return) thresholds (as described in (E) below). (E) For fund investors whose NAV is below the incentive income threshold, represents the gain needed for these investors to achieve the current relevant performance thresholds, assuming the gain described in (D) above is already achieved. (F) For fund investors whose NAV is below the incentive income threshold, represents the immediate increase in NAV needed for these investors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March 31, 2017 , Fortress does not expect to earn incentive income from Drive Shack for an indeterminate period of time. (G) Represents the amount of additional incentive income Fortress would receive if the fund were liquidated at the end of the period at its NAV. The undistributed incentive income amounts presented in this table are based on the estimated results of the investment vehicles for the current period. These estimates are subject to change based on the final results of such vehicles. As of March 31, 2017 , a portion of MSR Opportunities Fund II A and Long Dated Value Fund I's capital are above their incentive income threshold. (H) Represents the amount of net incentive income previously received from the fund since inception. (I) Represents the amount of incentive income previously received from the fund which is still subject to contingencies and is therefore recorded on the condensed consolidated balance sheet as Deferred Incentive Income. This amount will either be recorded as revenue when all related contingencies are resolved, or, if the fund does not meet certain performance thresholds, will be returned by Fortress to the fund (i.e., "clawed back"). (J) 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As of March 31, 2017 , Fortress has no intrinsic clawback obligation for any of its private equity funds and credit PE funds. (K) The Fund I distributed incentive income amount is presented for the total fund, of which Fortress was entitled to approximately 50% . (L) Represents the portion of a fund's or managed account's NAV or trading level that is eligible to earn incentive income. For the publicly traded permanent capital vehicles, represents the equity basis that is used to calculate incentive income. (M) Such amount represents, for those investors whose NAV is below the performance threshold the amount by which their aggregate incentive income thresholds exceed their aggregate NAVs. "Incentive income threshold" or "high water mark" means the immediate increase in NAV needed for Fortress to begin earning incentive income.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 (N) 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Q) below. (O) For hedge funds, 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For Eurocastle and FTAI, the amount disclosed, if any, represents the amount of additional incentive income Fortress would recognize if the measurement period had occurred at the end of the reporting period. The undistributed incentive income amounts presented in this table are based on the estimated results of the investment vehicles for the current period. These estimates are subject to change based on the final results of such vehicles. (P) For hedge funds, represents the amount of incentive income Fortress has earned which is not subject to clawback. For the publicly traded permanent capital vehicles, represents the life-to-date incentive income amount that Fortress has earned and which is not subject to clawback. All of the capital of WWTAI, formerly a private fund managed by Fortress, was contributed to FTAI which completed its IPO in May 2015. Fortress earned $7.0 million in life-to-date incentive income which is not subject to clawback and was not included in the table above. Of the $7.0 million in incentive income from WWTAI, Fortress received $5.9 million in FTAI common shares based on the share price at IPO. A portion of the incentive income crystallized amounts are based on the estimated results of the investment vehicles for the current period. These estimates are subject to change based on the final results of such vehicles. (Q) Represents investments held in sidepockets (also known as special investment accounts), which generally have investment profiles similar to private equity funds. For the credit hedge funds, the performance of these investments may impact Fortress's ability to earn incentive income from main fund investments. Realized and unrealized losses from individual sidepockets below original cost may reduce the incentive income earned from main fund investments. (R) Represents investments held in sidepockets for investors with no corresponding investment in the related main fund investments. (S) Includes onshore and offshore funds. (T) Relates to Redeeming Capital Accounts ("RCA") where investors have provided return of capital notices and are subject to payout as underlying fund investments are realized. Effective January 1, 2017, the main fund investments of the Worden Fund became RCA. (U) The Third Party Originated Funds include the Value Recovery Funds and JP Funds (as defined below). Main fund investments exclude certain funds which had total NAV of $652.2 million as of March 31, 2017 . Fortress began managing the third party originated Value Recovery Funds and JP Funds in June 2009 and March 2016, respectively, and generally does not expect to earn any significant incentive income from these funds. Credit PE Funds During the three months ended March 31, 2017, Fortress formed new credit PE funds which had capital commitments as follows as of March 31, 2017 : Credit PE Fortress $ 12,920 Fortress's affiliates 29,449 Third party investors 439,386 Total capital commitments $ 481,755</t>
  </si>
  <si>
    <t>INVESTMENTS AND FAIR VALUE</t>
  </si>
  <si>
    <t>Investments and Fair Value [Abstract]</t>
  </si>
  <si>
    <t>INVESTMENTS AND FAIR VALUE Investments consist primarily of investments in equity method investees and options in certain investees. The investees are primarily Fortress Funds. Investments can be summarized as follows: March 31, 2017 December 31, 2016 Equity method and other investees $ 796,107 $ 856,512 Equity method investees, held at fair value (A) 25,787 23,489 Total investments $ 821,894 $ 880,001 Options in equity method investees $ 87,963 $ 53,206 (A) Represents the publicly traded permanent capital vehicles. Gains (losses) are summarized as follows: Three Months Ended March 31, 2017 2016 Net realized gains (losses) $ 4,910 $ 891 Net realized gains (losses) from affiliate investments (A) (520 ) (16,935 ) Net unrealized gains (losses) (13,621 ) (22,048 ) Net unrealized gains (losses) from affiliate investments (A) 29,670 21,419 Total gains (losses) $ 20,439 $ (16,673 ) (A) Includes the impact of the expiration of out of the money options in certain publicly traded permanent capital vehicles in 2017 and 2016. These gains (losses) were generated as follows: Three Months Ended March 31, 2017 2016 Mark to fair value on affiliate investments and options $ 28,085 $ (3,350 ) Mark to fair value on derivatives (8,088 ) (13,233 ) Other 442 (90 ) Total gains (losses) $ 20,439 $ (16,673 ) As of March 31, 2017 and December 31, 2016, Fortress's carrying value of its holdings in digital currency was $5.7 million with an estimated fair value of $23.2 million and $20.9 million , respectively. Fortress's holdings in digital currency is included in other assets on the condensed consolidated balance sheet. Investments Fortress holds investments in certain Fortress Funds which are primarily recorded based on the equity method of accounting. Fortress's maximum exposure to loss with respect to these entities is generally equal to its investment plus its basis in any options received from such entities, plus any receivables from such entities as described in Note 6. In addition, unconsolidated affiliates also hold ownership interests in certain of these entities. A summary of the changes in Fortress's investments is as follows: Three Months Ended March 31, 2017 Private Equity Funds Permanent Capital Vehicles (A) Credit Hedge Funds Credit PE Funds Liquid Hedge Funds (B) Other Total Investments as of December 31, 2016 $ 530,501 $ 23,489 $ 59,325 $ 183,017 $ 68,127 $ 15,542 $ 880,001 Earnings (losses) from equity method and other investees (26,526 ) N/A 1,550 6,360 (1,225 ) (27 ) (19,868 ) Other comprehensive income (loss) from equity method investees — N/A — — (1 ) — (1 ) Contributions to equity method and other investees (C) — — 108,799 10,255 5,850 22 124,926 Distributions of earnings from equity (26 ) N/A (6,473 ) (9,549 ) (14,815 ) — (30,863 ) Distributions of capital from equity (213 ) N/A (113,652 ) (4,461 ) (17,545 ) (13 ) (135,884 ) Total distributions from equity method (239 ) N/A (120,125 ) (14,010 ) (32,360 ) (13 ) (166,747 ) Mark to fair value - during period (D) (18 ) 2,276 N/A N/A N/A 59 2,317 Net purchases (sales) of investments by consolidated funds — N/A — — — (58 ) (58 ) Translation adjustment (6 ) 22 — 779 — — 795 Reclassification to Due to Affiliates (E) 529 N/A — — — — 529 Investments as of March 31, 2017 $ 504,241 $ 25,787 $ 49,549 $ 186,401 $ 40,391 $ 15,525 $ 821,894 Undistributed earnings - March 31, 2017 $ 3,098 N/A $ 2,928 $ 8,448 $ 28 $ 2 $ 14,504 (A) Fortress elected to record the common shares held in the publicly traded permanent capital vehicles at fair value pursuant to the fair value option for financial instruments. (B) Includes Fortress's investment in the Affiliated Manager. (C) The amounts presented above can be reconciled to the amounts presented on the condensed consolidated statement of cash flows as follows: Three Months Ended March 31, 2017 Contributions Distributions of Capital Per Condensed Consolidated Statement of Cash Flows $ 8,914 $ (113,228 ) Incentive income invested into the Fortress Funds 108,724 — Change in distributions receivable from the Fortress Funds — (15,286 ) Non-cash contribution (distribution) 5,925 (5,925 ) Net funded* 1,363 (1,363 ) Other — (82 ) Per Above $ 124,926 $ (135,884 ) * In some instances, a private equity style fund may need to simultaneously make both a capital call (for new investments or expenses) and a capital distribution (related to realizations from existing investments). This results in a net funding. (D) Recorded to Gains (Losses). (E) Represents a portion of the general partner liability (Note 9). The following tables present summarized statements of operations for Fortress's significant equity method investees. The publicly traded permanent capital vehicles and Other are not presented as they are insignificant to Fortress's investments. Private Equity Funds (A) Credit Hedge Funds Three Months Ended March 31, Three Months Ended March 31, 2017 2016 2017 2016 Revenues and gains (losses) on investments $ (53,793 ) $ (944,945 ) $ 299,959 $ 103,972 Expenses (69,848 ) (38,102 ) (111,992 ) (104,305 ) Net Income (Loss) $ (123,641 ) $ (983,047 ) $ 187,967 $ (333 ) Fortress's earnings (losses) from equity method $ (26,526 ) $ (25,440 ) $ 1,550 $ 382 Credit PE Funds (A)(B) Liquid Hedge Funds (C) Three Months Ended March 31, Three Months Ended March 31, 2017 2016 2017 2016 Revenues and gains (losses) on investments $ 623,914 $ 501,038 $ 35,894 $ 36,105 Expenses (85,338 ) (70,333 ) (37,535 ) (39,445 ) Net Income (Loss) $ 538,576 $ 430,705 $ (1,641 ) $ (3,340 ) Fortress's earnings (losses) from equity method investees $ 6,360 $ 6,621 $ (1,225 ) $ (2,401 ) (A) For private equity funds, includes four entities which are recorded on a one quarter lag (i.e. current year balances reflected for these entities are for the three months ended December 31, 2016). For credit PE funds, includes one entity which is recorded on a one quarter lag and several entities which are recorded on a one month lag. They are recorded on a lag, as permitted, because they are foreign entities, or they have substantial operations in foreign countries, and do not provide financial reports under GAAP within the reporting time frame necessary for U.S. public entities. (B) Includes certain entities in which Fortress has both a direct and an indirect investment. (C) Includes the operating results of the Affiliated Manager. Investments in Variable Interest Entities and Other Unconsolidated Entities All of Fortress's interests in unconsolidated entities relate to (i) entities in which Fortress has an investment, which are included on the condensed consolidated balance sheet, and/or (ii) entities from which Fortress earns fees, which are included in revenues and described in Note 2. These entities are primarily Fortress Funds which are voting interest entities ("VOEs") and provide their limited partners or members unrelated to Fortress with the substantive ability to liquidate the Fortress Fund or otherwise remove Fortress as the general partner and/or manager or co-manager. The following tables set forth certain information as of March 31, 2017 regarding entities initially classified as variable interest entities ("VIEs") during the three months ended March 31, 2017 in which Fortress held variable interests: Fortress is not Primary Beneficiary Business Number of VIEs Gross Assets (A) Financial Obligations (A) Fortress Investment (B) Notes Credit PE Funds 2 27,607 11,870 546 (D) The following tables set forth certain information regarding all variable interest entities in which Fortress held a variable interest as of March 31, 2017 and December 31, 2016 . Fortress is not Primary Beneficiary March 31, 2017 December 31, 2016 Business Number of VIEs Gross Financial Obligations Fortress Investment (B) Number of VIEs Gross Assets (A) Financial Obligations (A) Fortress Investment (B) Notes Private Equity Funds 1 $ 1,165,036 $ — $ 3,166 1 $ 1,129,646 $ — $ 334 (D) Permanent Capital Vehicles 6 27,346,057 17,337,651 150,685 6 25,865,217 16,758,464 146,934 (C) Credit Hedge Funds 4 1,760,484 384,950 5,540 4 1,891,053 432,078 20,894 (D) (E) Credit PE Funds 37 1,257,419 546,374 14,685 35 995,592 236,105 12,265 (D) (E) Liquid Hedge Funds 3 182,697 — 23,462 3 253,646 — 32,836 (D) (E) Fortress is Primary Beneficiary March 31, 2017 December 31, 2016 Business Number of VIEs Gross Assets (A) Financial Obligations (A) Fortress Investment (B) Number of VIEs Gross Assets (A) Financial Obligations (A) Fortress Investment (B) Notes Private Equity Funds 2 $ 21,400 $ — $ 10,679 2 $ 34,118 $ — $ 10,694 (F) (G) Credit PE Funds 1 400 — 20 1 400 — 20 (F) Liquid Hedge Funds 1 4,425 — 2,058 1 4,328 — 2,009 (F) (A) 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 (B) 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 (C) 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 (D) 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E) Includes entities that are a VIE because the entity's equity investment at-risk is determined to be insufficient. Fortress is not the primary beneficiary of these entities because Fortress does not have the power to direct the activities that most significantly impact the economic performance of these entities. (F) Includes entitie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G) 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 Fair Value of Financial Instruments The following table presents information regarding Fortress's financial instruments that are recorded at fair value. Investments denominated in foreign currencies have been translated at the period end exchange rate. Changes in fair value are recorded in Gains (Losses). Fair Value March 31, 2017 December 31, 2016 Valuation Method Assets (within Investments) Equity method investments, held at fair value (A) $ 25,787 $ 23,489 Level 1 - Quoted prices in active markets for identical assets Options in equity method investees $ 87,963 $ 53,206 Level 2 - Option valuation models using significant observable inputs Assets (within Other assets) Derivatives $ 5,331 $ 19,087 Level 2 - See below Liabilities (within Accrued compensation and benefits) Options in affiliates granted to $ (10,082 ) $ (4,310 ) Level 2 - Option valuation models using significant observable inputs Liabilities (within Other liabilities and Due to affiliates) Derivatives $ (4,110 ) $ (5,018 ) Level 2 - See below (A) Represents the publicly traded permanent capital vehicles. See Note 4 regarding the fair value of outstanding debt. In February 2017, Fortress granted tandem options of 1.2 million , 0.4 million and 0.2 million in the options it holds in Drive Shack, New Residential and New Media, respectively, to certain employees, which had a fair value of $2.2 million , $0.9 million and $0.4 million , respectively, as of the grant date. In February 2017, New Residential issued 56.5 million shares of its common stock in an offering at a price to the public of $15.00 per share. In connection with this filing, New Residential compensated Fortress for its successful efforts in raising capital for New Residential by granting options to Fortress to purchase 5.7 million shares of New Residential common stock at an exercise price of $15.00 per share, which were valued at $8.1 million as of the grant date. The options were fully vested upon issuance, become exercisable over thirty months and have a ten -year term. Derivatives Fortress uses derivative instruments to manage its foreign currency risk. Fortress enters into foreign exchange forward contracts and options to economically hedge the risk of fluctuations in foreign exchange rates with respect to certain foreign currency denominated assets and expected revenues. Gains and losses on these contracts are reported currently in Gains (Losses). Fortress's derivative instruments are carried at fair value and are generally valued using models with observable market inputs that can be verified and which do not involve significant judgment. The significant observable inputs used in determining the fair value of the Level 2 derivative contracts are contractual cash flows and market based parameters such as foreign exchange rates. The following tables summarize the fair value of Fortress's derivative contracts on a gross basis and any amount of offset as permitted by netting agreements as of March 31, 2017 . Gross Amounts of Recognized Assets as of Gross Amounts Offset in the Condensed Consolidated Balance Sheet as of Net Amounts of Assets Presented in the Condensed Consolidated Balance Sheet as of Cash Collateral Received as of Net Amount as of Offsetting of Derivative Assets March 31, 2017 March 31, 2017 March 31, 2017 March 31, 2017 March 31, 2017 Foreign exchange option contracts $ 813 $ (100 ) $ 713 $ — $ 713 Foreign exchange forward contracts 4,618 — 4,618 — 4,618 $ 5,431 $ (100 ) $ 5,331 $ — $ 5,331 Gross Amounts of Recognized Liabilities as of Gross Amounts Offset in the Condensed Consolidated Balance Sheet as of Net Amounts of Liabilities Presented in the Condensed Consolidated Balance Sheet as of Cash Collateral Pledged as of Net Amount as of Offsetting of Derivative Liabilities March 31, 2017 March 31, 2017 March 31, 2017 March 31, 2017 March 31, 2017 Foreign exchange option contracts $ (3,375 ) $ 1,369 $ (2,006 ) $ — $ (2,006 ) Foreign exchange forward contracts (2,104 ) — (2,104 ) — (2,104 ) $ (5,479 ) $ 1,369 $ (4,110 ) $ — $ (4,110 ) The counterparties on the outstanding derivatives are Citibank, N.A., Bank of America, N.A., Barclays Bank PLC and certain credit PE funds. Fortress's derivatives (not designated as hedges) are recorded as follows: Balance Sheet March 31, 2017 (or three months ended) Maturity Classification Fair Value Notional Amount Gains/(Losses) (B) Date Foreign exchange option contracts (JPY) (A) Other assets $ 713 $ 27,463 $ (501 ) Sep-17 Foreign exchange option contracts (JPY) (A) Other liabilities $ (2,006 ) $ 133,236 $ (2,373 ) Apr-17 - Feb-19 Foreign exchange forward contracts (JPY) (A) Other assets $ 4,491 $ 150,997 $ (4,568 ) Jun-17 - Sep-19 Foreign exchange forward contracts (JPY) (A) Other liabilities $ (1,092 ) $ 45,717 $ (1,282 ) Jun-17 - Dec-19 Foreign exchange forward contracts (JPY) Due to affiliates $ (885 ) $ 77,734 $ 2,518 Nov-17 Foreign exchange forward contracts (CAD) (A) Other assets $ 127 $ 105,955 $ (857 ) Jun-17 Foreign exchange forward contracts (CAD) Due to affiliates $ (127 ) $ 105,955 $ 857 Jun-17 (A) Fortress has master netting agreements with its counterparties. (B) Reflects unrealized gains (losses) for the three months ended March 31, 2017 related to contracts outstanding at period end. Fortress's average gross notional amount outstanding for the three months ended March 31, 2017 was $638.0 million , of which $273.5 million relates to foreign exchange (JPY) derivative contracts used to economically hedge future estimated incentive income.</t>
  </si>
  <si>
    <t>DEBT OBLIGATIONS</t>
  </si>
  <si>
    <t>Debt Disclosure [Abstract]</t>
  </si>
  <si>
    <t>DEBT OBLIGATIONS The following table presents summarized information regarding Fortress's debt obligations: Face Amount and Carrying Value Contractual Final March 31, 2017 March 31, December 31, Interest Stated Amount Debt Obligation 2017 2016 Rate Maturity Available for Draws Revolving credit agreement (A)(B) $ 105,000 $ 105,000 LIBOR + 1.75% (C) Jan 2021 $ 168,091 Promissory note (D) 77,838 77,838 5.00% Nov 2017 N/A Total $ 182,838 $ 182,838 (A) The 2016 Credit Agreement is not collateralized by the assets of Fortress. (B) The $275.0 million revolving debt facility includes a $15.0 million letter of credit subfacility of which $1.9 million was utilized as of March 31, 2017 . (C) Subject to unused commitment fees of 0.25% per annum. (D) Issued to a former Principal in exchange for his Fortress Operating Group units and Class B shares in Fortress. Management believes the fair value of its outstanding debt was $183.6 million as of March 31, 2017 (classified as a level 3 valuation, which is based on internal models using discounted future contractual cash flows and market interest rates). In connection with the proposed Merger (see Note 1), Fortress will evaluate its various options under the 2016 Credit Agreement, including potentially seeking a waiver of certain non-financial covenants. In January 2016, Fortress entered into a new $275.0 million senior unsecured revolving credit facility (the "2016 Credit Agreement") with a $15.0 million letter of credit subfacility and repaid its then existing credit agreement. The 2016 Credit Agreement is not collateralized by the assets of Fortress. The 2016 Credit Agreement generally bears interest at an annual rate equal to LIBOR plus an applicable rate that fluctuates depending upon the credit rating of the borrower's senior unsecured long-term debt and a commitment fee on undrawn amounts that fluctuates depending upon such credit rating, as well as other customary fees. The 2016 Credit Agreement matures in January 2021. Fortress was in compliance with all of its debt covenants as of March 31, 2017 . The following table sets forth the financial covenant requirements as of March 31, 2017 : March 31, 2017 (dollars in millions) Requirement Actual Notes AUM, as defined ≥ $ 30,000 $ 44,643 (A) Consolidated Leverage Ratio ≤ 2.50 0.48 (B) Consolidated Interest Coverage Ratio ≥ 4.00 40.00 (B) (A) Impacted by capital raised in funds, redemptions from funds, and valuations of fund investments. The AUM presented here is based on the definition of Management Fee Earning Assets contained in the 2016 Credit Agreement. (B) 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2016 Credit Agreement. Consolidated EBITDA, as defined, is impacted by the same factors as distributable earnings, except Consolidated EBITDA is not impacted by changes in clawback reserves (except when paid) or gains and losses, including impairment, on investments.</t>
  </si>
  <si>
    <t>INCOME TAXES AND TAX RELATED PAYMENTS</t>
  </si>
  <si>
    <t>Income Tax Disclosure [Abstract]</t>
  </si>
  <si>
    <t>INCOME TAXES AND TAX RELATED PAYMENTS Fortress is a publicly traded partnership and has a wholly owned corporate subsidiary. Accordingly, a substantial portion of Fortress's income related to Class A shares is earned by the corporate subsidiary and subject to U.S. federal and state income taxation, taxed at prevailing rates. The remainder of Fortress's income is allocated directly to its shareholders and is not subject to a corporate level of taxation. The provision for income taxes consists of the following: Three Months Ended March 31, 2017 2016 Current Federal income tax expense (benefit) $ (11,293 ) $ (12,367 ) Foreign income tax expense (benefit) 1,796 2,825 State and local income tax expense (benefit) (2,808 ) (1,331 ) (12,305 ) (10,873 ) Deferred Federal income tax expense (benefit) 10,175 8,680 Foreign income tax expense (benefit) (1,063 ) 1,884 State and local income tax expense (benefit) 1,455 1,092 10,567 11,656 Total expense (benefit) $ (1,738 ) $ 783 The tax effects of temporary differences have resulted in deferred income tax assets and liabilities as follows: March 31, 2017 December 31, 2016 Gross deferred tax assets $ 464,741 $ 460,854 Less: Valuation allowance (34,063 ) (27,819 ) Deferred tax liabilities (A) (15,436 ) (8,791 ) Deferred tax assets, net $ 415,242 $ 424,244 (A) The deferred tax liabilities primarily relate to timing differences in the recognition of income from options received from certain publicly traded permanent capital vehicles. Deferred tax assets are shown net of deferred tax liabilities since they are both primarily of similar tax character and tax jurisdiction. The following table summarizes the change in the deferred tax asset valuation allowance: Valuation allowance at December 31, 2016 $ 27,819 Changes due to FIG Corp. ownership change 189 Net increases (A) 6,055 Valuation allowance at March 31, 2017 $ 34,063 (A) Primarily related to the change in the portion of the deferred tax asset that would be realized only in connection with future capital gains and therefore required a full valuation allowance. Fortress recognizes compensation expense from the issuance of RSUs over their vesting period. Consequently, Fortress records an estimated income tax benefit associated with RSUs. However, Fortress is not entitled to an actual deduction on its income tax returns until a later date when the compensation is considered taxable to the employee. The actual income tax deduction can vary significantly from the amount recorded as an income tax benefit in earlier periods and is based on the value of the stock at the date the compensation is taxable to the employee. At each tax deduction date, Fortress is required to compare the amount of the actual income tax benefit to the estimated amount recognized earlier. As a result of the adoption of ASU 2016-09 effective January 1, 2017 (see Note 1), excess tax benefits associated with RSUs are recorded as a credit to income tax expense to the extent that the actual tax benefit is greater than what was previously estimated. Previously, excess tax benefits associated with RSUs were recorded as a credit to stockholders' equity. If the actual tax benefit is less than that estimated, which will occur if the price of the stock has declined during the vesting period, Fortress has a "tax shortfall." In accordance with ASU 2016-09, tax shortfalls are charged to income tax expense. Previously, the tax shortfall was only charged to income tax expense to the extent Fortress did not have prior excess tax benefits (i.e., prior actual tax benefits associated with RSUs that were greater than the tax benefit of cumulative compensation cost). For the three months ended March 31, 2017 , Fortress recorded $0.5 million in income tax expense as a tax shortfall from RSUs delivered during the period and as an operating activity on the condensed consolidated statement of cash flows. Based on the value of RSUs which vested and were delivered during the three months ended March 31, 2016 , Fortress had a tax shortfall of $2.3 million which was recorded as a credit to income taxes payable and a debit to paid-in capital. For the three months ended March 31, 2017 , a net deferred income tax provision of $1.0 million was recorded as a credit to other comprehensive income, primarily related to foreign currency translation. For the three months ended March 31, 2017 , changes in FIG Corp.'s ownership and other items resulted in an increase to deferred tax assets of $1.8 million with an offsetting increase to the valuation allowance of $0.2 million . The net increase in deferred tax assets was recorded as a credit to paid-in capital. Tax Receivable Agreement Although the tax receivable agreement payments are calculated based on annual tax savings, for the three months ended March 31, 2017 , the payments which would have been made pursuant to the tax receivable agreement, if such period was calculated by itself, were estimated to be $5.9 million .</t>
  </si>
  <si>
    <t>RELATED PARTY TRANSACTIONS AND INTERESTS IN CONSOLIDATED SUBSIDIARIES</t>
  </si>
  <si>
    <t>Related Party Transactions [Abstract]</t>
  </si>
  <si>
    <t>RELATED PARTY TRANSACTIONS AND INTERESTS IN CONSOLIDATED SUBSIDIARIES Affiliate Receivables and Payables Due from affiliates was comprised of the following: Private Equity Permanent Credit Liquid Funds Capital Vehicles Hedge PE Hedge Logan Other (B) Total March 31, 2017 Management fees and incentive income (A) $ 47,741 $ 27,014 $ 19,811 $ 19,299 $ 164 $ 718 $ — $ 114,747 Expense reimbursements (A) 20,146 7,674 13,859 15,375 754 109 — 57,917 Dividends and distributions — 291 — — — — — 291 Other — 1,956 — 538 — — 18,714 21,208 Total $ 67,887 $ 36,935 $ 33,670 $ 35,212 $ 918 $ 827 $ 18,714 $ 194,163 Private Equity Permanent Credit Liquid Funds Capital Vehicles Hedge PE Hedge Logan Other (B) Total December 31, 2016 Management fees and incentive income (A) $ 46,010 $ 59,001 $ 109,910 $ 20,260 $ 41 $ 1,041 $ — $ 236,263 Expense reimbursements (A) 30,306 8,417 13,013 14,668 849 108 — 67,361 Dividends and distributions — 298 — — — — — 298 Other — 2,523 — — — — 14,188 16,711 Total $ 76,316 $ 70,239 $ 122,923 $ 34,928 $ 890 $ 1,149 $ 14,188 $ 320,633 (A) Net of allowances for uncollectible management fees and expense reimbursements of $12.2 million and $6.7 million as of March 31, 2017 , respectively, and of $12.2 million and $6.6 million as of December 31, 2016 , respectively. Allowances are recorded as General and Administrative expenses. (B) Other includes amounts primarily due from the principals and advances to senior employees (who are not officers). As of March 31, 2017 , amounts due from Fortress Funds recorded in Due from Affiliates included $45.8 million of past due management fees and $11.0 million of private equity general and administrative expenses advanced on behalf of a certain Fortress Fund. Although such fund is currently experiencing a liquidity issue, the past due amounts represent 7% of such fund's NAV and Fortress believes these fees and reimbursable expenses will ultimately be collected. As of March 31, 2017 , past due amounts recorded in Due from Affiliates also includes $12.2 million in management fees and $6.7 million in private equity general and administrative expenses due from another Fortress Fund, which Fortress has fully reserved. Due to affiliates was comprised of the following: March 31, 2017 December 31, 2016 Principals - tax receivable agreement - Note 5 $ 244,348 $ 244,325 Principals - Principal Performance Payments - Note 7 10,016 36,698 Distributions payable on Fortress Operating Group units - Note 8 4,457 — Other 19,962 31,259 General partner liability - Note 9 49,016 48,487 Total $ 327,799 $ 360,769 Other Related Party Transactions For the three months ended March 31, 2017 and 2016 , Other Revenues included $1.1 million and $1.5 million , respectively, of revenues from affiliates, primarily interest and dividends. During the three months ended March 31, 2017 , Fortress advanced $4.0 million to senior employees who are not officers of Fortress. The advances bear interest at rates up to LIBOR+ 5% . All principal and interest is due and payable no later than February 2021. In addition, during the three months ended March 31, 2017 , Fortress received repayments of advances aggregating $0.9 million . In February 2016, Fortress entered into a sale agreement with Graticule for the sale of certain software and technology-related assets for $1.7 million , with $1.1 million received by Fortress at closing and an additional $0.6 million to be received in 2017. This resulted in a $1.7 million gain included in gains (losses) on the condensed consolidated statement of operations for the three months ended March 31, 2016 . Fortress could also receive an additional cash payment of $0.5 million (resulting in $2.2 million of total consideration) in 2017, subject to certain conditions being met in 2017. Principals' and Others' Interests in Consolidated Subsidiaries These amounts relate to equity interests in Fortress's consolidated, but not wholly owned subsidiaries, which are held by the Principals, employees, and others. This balance sheet caption was comprised of the following: March 31, 2017 December 31, 2016 Fortress Operating Group units held by the Principals $ 271,280 $ 289,540 Employee interests in majority owned and controlled fund advisor and general partner entities 20,584 32,711 Other 2,291 1,253 Total $ 294,155 $ 323,504 The Fortress Operating Group portion of these interests is computed as follows: March 31, 2017 December 31, 2016 Fortress Operating Group equity $ 643,675 $ 694,639 Less: Others' interests in equity of consolidated subsidiaries (22,875 ) (33,964 ) Total Fortress shareholders' equity in Fortress Operating Group $ 620,800 $ 660,675 Fortress Operating Group units outstanding (A) 169,207,335 169,207,335 Class A shares outstanding 218,008,370 216,891,601 Total 387,215,705 386,098,936 Fortress Operating Group units as a percent of total (B) 43.7 % 43.8 % Equity of Fortress Operating Group units held by the Principals $ 271,280 $ 289,540 (A) Held by the Principals; exclusive of Class A shares. (B) As a result, the Registrant owned 56.3% and 56.2% of Fortress Operating Group as of March 31, 2017 and December 31, 2016 , respectively. This statement of operations caption was comprised of shares of consolidated net income (loss) related to the following: Three Months Ended March 31, 2017 2016 Fortress Operating Group units held by the Principals and a former senior employee (see Note 8) $ (3,561 ) $ (8,030 ) Employee interests in majority owned and controlled fund advisor and general partner entities (10 ) 587 Other (14 ) 17 Total $ (3,585 ) $ (7,426 ) The Fortress Operating Group portion of these interests is computed as follows: Three Months Ended March 31, 2017 2016 Fortress Operating Group net income (loss) $ (8,171 ) $ (17,811 ) Adjust: Others' interests in net (income) loss of consolidated subsidiaries 24 (604 ) Total Fortress shareholders' net income (loss) in Fortress Operating Group $ (8,147 ) $ (18,415 ) Fortress Operating Group as a percent of total (A) 43.7 % 43.6 % Fortress Operating Group net income (loss) attributable to the Principals and a former senior employee (see Note 8) $ (3,561 ) $ (8,030 ) (A) Represents the weighted average percentage of total Fortress shareholders' net income (loss) in Fortress Operating Group attributable to the Principals and a former senior employee. The following discloses the effects of changes in Fortress's ownership interest in Fortress Operating Group on Fortress's equity: Three Months Ended March 31, 2017 2016 Transfers (to) from the Principals' and Others' Interests: Increase in Fortress's shareholders' equity for the delivery of Class A shares primarily in connection with vested RSUs $ 837 $ 3,467 Decrease in Fortress's shareholders' equity for the repurchase and cancellation of Class A shares and FOGUs — (3,708 ) Dilution impact of equity transactions 837 (241 ) Net income (loss) attributable to Class A shareholders (3,249 ) (8,526 ) Change from transfers (to) from the Principals' and Others' Interests and from net income (loss) attributable to Fortress $ (2,412 ) $ (8,767 )</t>
  </si>
  <si>
    <t>EQUITY-BASED AND OTHER COMPENSATION</t>
  </si>
  <si>
    <t>Disclosure of Compensation Related Costs, Share-based Payments [Abstract]</t>
  </si>
  <si>
    <t>EQUITY-BASED AND OTHER COMPENSATION Fortress's total compensation and benefits expense, including Principal Performance Payments, is comprised of the following: Three Months Ended March 31, 2017 2016 Equity-based compensation, per below $ 6,401 $ 8,023 Profit-sharing expense, per below 34,311 28,900 Discretionary bonuses 67,944 61,395 Other payroll, taxes and benefits (A) 73,336 65,887 $ 181,992 $ 164,205 (A) During the three months ended March 31, 2017 , certain Fortress principals contributed to Fortress interests in a Fortress Fund which were then granted to certain senior employees. These interests are fully vested and were valued at $12.0 million as of the grant date and expensed as other payroll, taxes and benefits during the period with a corresponding credit to contributions from principals' and others' interest in equity in Fortress's condensed consolidated statement of changes in equity. Equity-Based Compensation The following tables set forth information regarding equity-based compensation activities. RSUs Employees Non-Employees Number Value (A) Number Value (A) Outstanding at December 31, 2016 17,313,179 $ 6.37 48,970 $ 7.61 Issued 2,302,607 $ 4.95 — — Transfers — — — — Converted (1,069,444 ) $ 7.36 — — Forfeited (81,229 ) $ 3.57 — — Outstanding at March 31, 2017 (B) 18,465,113 $ 6.15 48,970 $ 7.61 Three Months Ended March 31, 2017 2016 Expense incurred (B) Employee RSUs $ 4,811 $ 6,903 Non-employee RSUs — 73 Principal Performance Payments (C) 1,555 1,011 Restricted shares (D) 35 36 Total equity-based compensation expense $ 6,401 $ 8,023 (A) Represents the weighted average grant date estimated fair value per share or unit. (B) In future periods, Fortress will further recognize compensation expense on its non-vested equity based awards outstanding as of March 31, 2017 of $61.1 million , with a weighted average recognition period of 3.3 years . (C) Represents expense associated with RSUs awarded for Principal Performance Payments in relation to 2014, 2015 and 2016. These RSUs vest ratably over a period of three years. In addition, a portion of the expense is related to 2017 performance to date, which would result in approximately 0.5 million Class A shares being granted. These Class A shares would be fully vested on the grant date. (D) Represents expense associated with restricted shares granted to a director during 2015. These restricted shares will vest over a period of two years. As a result of the adoption of ASU 2016-09 effective January 1, 2017 (see Note 1), Fortress accounts for forfeitures as they occur, rather than estimating expected forfeitures. Previously, the aggregate fair value of each of the RSU grants that were subject to service conditions was reduced by an estimated forfeiture factor (that is, the estimated amount of awards which will be forfeited prior to vesting) and the estimated forfeiture rate was revised if actual forfeitures differed from initial estimates. The change was applied on a modified retrospective basis with a cumulative-effect adjustment to decrease retained earnings (increase accumulated deficit) by $1.1 million and increase paid-in capital by $1.1 million as of January 1, 2017, resulting in no net impact on total equity. During the three months ended March 31, 2017 , Fortress granted 1.8 million non-dividend paying RSUs to its employees valued at an aggregate of $8.7 million on the respective grant dates. These RSUs vest over a period of three years. During the three months ended March 31, 2017 , Fortress awarded 0.5 million dividend paying RSUs as Principal Performance Payments based on 2016 results valued at an aggregate of $2.7 million on the grant date. These RSUs vest over a period of three years. Additionally, Fortress issued 1.1 million Class A shares to Principals in connection with the vesting of dividend paying RSUs. The expense for Principal Performance Payments was comprised of the following: Three Months Ended March 31, 2017 Equity-Based Profit Sharing Total Private equity businesses $ 88 $ 3,377 $ 3,465 Credit businesses 1,467 5,591 7,058 Total $ 1,555 $ 8,968 $ 10,523 In November 2016, each of the Principals executed new employment agreements with Fortress. These agreements create new five -year employment terms running from January 1, 2017 through December 31, 2021, and are on the same economic and other terms as the employment agreements which expired on December 31, 2016. The Fortress Board of Directors also approved certain amendments to the Principal Compensation Plan that (i) removes the vesting requirement for future issuances of equity under the plan, which means that any future equity based payments to Principals will be made in the form of Class A shares rather than RSUs, to the extent permitted under IRS regulations and (ii) provides that all awards relating to 2017 and after will be based on 20% of fund management distributable earnings regardless of whether a Principal sponsors a fund or is the named Chief Investment Officer of the fund. In February 2017, Fortress amended the Logan Circle Compensation Plan. The Logan Circle Compensation Plan provides for annual bonuses which may be paid partially in RSUs, as well as for potential Class A share awards to certain employees related to the years 2017 and 2018. These awards are annual performance-based awards and depend on the future performance of Logan Circle in the specific years to which they relate. Furthermore, the amounts of RSUs or shares to be awarded are not fixed until the respective year is completed. As such, these awards would be expensed over the related service period. If Logan Circle meets the future performance targets under this plan, the amounts to be awarded could be significant. Through March 31, 2017 , no compensation expense was recognized under this plan as the satisfaction of the performance condition and granting of the award were not considered to be probable. Profit Sharing Expense Recognized profit sharing compensation expense is summarized as follows: Three Months Ended March 31, 2017 2016 Private equity funds $ — $ — Permanent capital vehicles (A) 6,101 1,569 Credit hedge funds 12,413 3,015 Credit PE funds 6,829 20,612 Liquid hedge funds — 520 Principal Performance Payments (B) 8,968 3,184 Total $ 34,311 $ 28,900 (A) Includes rights in options held in the publicly traded permanent capital vehicles (tandem options) that are granted to certain Fortress employees. The fair value and changes thereto are recorded as profit sharing compensation expense. (B) Relates to all applicable segments. Accrued based on year-to-date performance; the actual payments due to each Principal are determined at year end.</t>
  </si>
  <si>
    <t>EARNINGS PER SHARE AND DISTRIBUTIONS</t>
  </si>
  <si>
    <t>Earnings Per Share [Abstract]</t>
  </si>
  <si>
    <t>EARNINGS PER SHARE AND DISTRIBUTIONS Fortress's potentially dilutive equity instruments fall primarily into two general categories: (i) instruments that Fortress has issued as part of its compensation plan, and (ii) ownership interests in Fortress's subsidiary, Fortress Operating Group, that are owned by the Principals (and a former senior employee through September 2016) and are convertible into Class A shares. Based on the rules for calculating earnings per share, there are two general ways to measure dilution for a given instrument: (a) calculate the net number of shares that would be issued assuming any related proceeds are used to buy back outstanding shares (the treasury stock method), or (b) assume the gross number of shares are issued and calculate any related effects on net income available for shareholders (the if-converted and two-class methods). Fortress has applied these methods as prescribed by GAAP to each of its outstanding equity instruments as shown below. Substantially all of Fortress's business is conducted at the Fortress Operating Group ("FOG") level and FOG's net income (loss) is allocated pro rata between the Fortress Operating Group units held by the Registrant, on the one hand, and the Principals and a former senior employee, on the other hand. The FOG income allocated to the Principals and a former senior employee is not subject to corporate income tax. A substantial portion of the Registrant's income is allocated to FIG Corp. and is subject to U.S federal and state income taxation (taxed at prevailing rates), while the remainder of the Registrant's portion of FOG income is allocated directly to its shareholders and is not subject to a corporate level of taxation. The primary difference between basic and diluted earnings per share ("EPS"), if any, is income tax related. If the Principals and a former senior employee converted all of their Fortress Operating Group units into Class A shares, their portion of FOG's income would become subject to corporate level taxation. Certain permanent differences in the Registrant's tax calculation are not based on FIG Corp.'s ownership percentage of FOG. Thus, the effective tax rate changes when more income or loss is allocated to FIG Corp. This change in the effective tax rate results in incremental per share income or loss in the diluted EPS calculation, depending on whether the Registrant has income tax expense or benefit for the period. The comparison of the Registrant's effective tax rate and the if-converted tax rate determines the dilutive or anti-dilutive impact of the Fortress Operating Group units held by the Principals and a former senior employee. The computations of basic and diluted net income (loss) per Class A share are set forth below: Three Months Ended March 31, 2017 Basic Diluted Weighted average shares outstanding Class A shares outstanding 217,050,413 217,050,413 Fully vested restricted Class A share units with dividend equivalent rights 2,512,842 2,512,842 Restricted Class A shares 933,140 933,140 Fortress Operating Group units exchangeable into Class A shares (1) — — Class A restricted share units granted to employees (not eligible for dividend and dividend equivalent payments) (3) — — Total weighted average shares outstanding 220,496,395 220,496,395 Basic and diluted net income (loss) per Class A share Net income (loss) attributable to Class A shareholders $ (3,249 ) $ (3,249 ) Dividend equivalents declared on non-vested restricted Class A shares and restricted Class A share units (2) (379 ) (379 ) Add back Principals' and others' interests in income of Fortress Operating Group, net of assumed income taxes at enacted rates, attributable to Fortress Operating Group units (1) — — Net income (loss) available to Class A shareholders $ (3,628 ) $ (3,628 ) Weighted average shares outstanding 220,496,395 220,496,395 Basic and diluted net income (loss) per Class A share $ (0.02 ) $ (0.02 ) Three Months Ended March 31, 2016 Basic Diluted Weighted average shares outstanding Class A shares outstanding 218,401,447 218,401,447 Fully vested restricted Class A share units with dividend equivalent rights 1,676,531 1,676,531 Restricted Class A shares 769,429 769,429 Fortress Operating Group units exchangeable into Class A shares (1) — — Class A restricted share units granted to employees (not eligible for dividend and dividend equivalent payments) (3) — — Total weighted average shares outstanding 220,847,407 220,847,407 Basic and diluted net income (loss) per Class A share Net income attributable to Class A shareholders $ (8,526 ) $ (8,526 ) Dividend equivalents declared on non-vested restricted Class A shares and restricted Class A share units (2) (367 ) (367 ) Add back Principals' and others' interests in income of Fortress Operating Group, net of assumed income taxes at enacted rates, attributable to Fortress Operating Group units (1) — — Net income (loss) available to Class A shareholders $ (8,893 ) $ (8,893 ) Weighted average shares outstanding 220,847,407 220,847,407 Basic and diluted net income per Class A share $ (0.04 ) $ (0.04 ) (1) The Fortress Operating Group units not held by Fortress (that is, those held by (i) the Principals and (ii) a former senior employee through September 2016) are exchangeable into Class A shares on a one -to- on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 (2) 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 (3) 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 Three Months Ended March 31, 2017 2016 Share Units 8,007,723 8,755,877 The Class B shares have no net income (loss) per share as they do not participate in Fortress's earnings (losses) or distributions. The Class B shares have no dividend or liquidation rights. Each Class B share, along with one Fortress Operating Group unit, can be exchanged for one Class A share, subject to certain limitations. The Class B shares have voting rights on a pari passu basis with the Class A shares. In February 2014, Fortress entered into a purchase agreement with Nomura Investment Managers U.S.A. ("Nomura") to acquire 60,568,275 Class A shares for $363.4 million . During the three months ended March 31, 2017 , Fortress made a final payment of $8.4 million , to Nomura related to the purchase agreement and during the three months ended March 31, 2016, Fortress paid $10.6 million . Fortress's dividend paying shares and units were as follows: Weighted Average Three Months Ended March 31, 2017 2016 Class A shares 217,050,413 218,401,447 Restricted Class A shares (directors) 933,140 769,429 Restricted Class A share units (employees) (A) 2,512,842 1,676,531 Restricted Class A share units (employees) (B) 7,264,487 7,817,892 Fortress Operating Group units (Principals) 169,207,335 169,514,478 Total 396,968,217 398,179,777 As of March 31, 2017 As of December 31, 2016 Class A shares 217,074,178 216,004,734 Restricted Class A shares (directors) 934,192 886,867 Restricted Class A share units (employees) (A) 2,539,488 467,930 Restricted Class A share units (employees) (B) 7,461,953 8,063,715 Fortress Operating Group units (Principals) 169,207,335 169,207,335 Total 397,217,146 394,630,581 (A) Represents vested restricted Class A share units which are entitled to dividend equivalent payments. (B) Represents unvested restricted Class A share units which are entitled to dividend equivalent payments. Dividends and distributions during the three months ended March 31, 2017 are summarized as follows: Declared in Current Year Declared in Prior Year, Paid in Current Year Declared and Paid Declared but not yet Paid Total Dividends on Class A shares $ — $ 19,621 $ — $ 19,621 Dividend equivalents on restricted Class A share units — 868 32 900 Distributions to Fortress Operating Group unit holders (the Principals) (A) — 15,229 4,457 19,686 Total distributions $ — $ 35,718 $ 4,489 $ 40,207 (A) Fortress Operating Group made tax-related distributions to the FOG unit holders (the Principals). On May 5, 2017, Fortress declared a quarterly cash dividend of $0.09 per Class A share for the first quarter of 2017. This dividend is payable on May 26, 2017 to holders of record of Class A shares on May 22, 2017. Fortress will not pay any dividends with respect to periods ending after March 31, 2017 while the Merger Agreement remains in effect, pursuant to the terms thereof. On February 27, 2017, Fortress declared a quarterly cash dividend of $0.09 per Class A share for the fourth quarter of 2016. The dividend was paid on March 21, 2017 to holders of record of Class A shares on March 15, 2017. The aggregate amount of this dividend payment, including dividend equivalent payments paid to holders of restricted Class A share units, was $20.5 million .</t>
  </si>
  <si>
    <t>COMMITMENTS AND CONTINGENCIES</t>
  </si>
  <si>
    <t>Commitments and Contingencies Disclosure [Abstract]</t>
  </si>
  <si>
    <t>COMMITMENTS AND CONTINGENCIES Other than as described below, Fortress's commitments and contingencies remain materially unchanged from December 31, 2016 . General Partner Liability — Certain of Fortress's consolidated subsidiaries act as the general partner of various Fortress Funds and accordingly have potentially unlimited liability for the obligations of the funds under applicable partnership law principles. In the event that any such fund was to fall into a negative net equity position (Note 2), the full amount of the negative net equity would be recorded on the balance sheet of the general partner entity. Such amount would be recorded on Fortress's balance sheet in consolidation until it is legally resolved. While these entities are limited liability companies and generally have no material assets other than their general partner interests, these entities and Fortress may be subject to litigation in connection with such amounts if fund creditors choose to sue Fortress to seek repayment. See "Litigation" below. In March 2011, a private equity fund fell into a negative equity position, after considering all of Fortress's interests in such fund and its reserves related thereto. As described above, the amount of the negative equity was recorded, through earnings (losses) from equity method investees, by the general partner entity and is therefore included in the condensed consolidated financial statements of Fortress. When the fund matures and is liquidated, Fortress will record a gain in the event and to the extent it does not fund this negative equity. The amount of negative equity recorded at March 31, 2017 was $49.0 million . Litigation — Fortress is, from time to time, a defendant in legal actions from transactions conducted in the ordinary course of business. Management, after consultation with legal counsel, believes the ultimate liability arising from such actions that existed as of March 31, 2017 , individually and in the aggregate, will not materially affect Fortress's results of operations, liquidity or financial position. In some cases, Fortress is named as a defendant in legal actions pertaining to one of the Fortress Funds and/or their portfolio companies. In such cases, Fortress is generally indemnified by the fund against potential losses arising from Fortress's role as investment manager. Private Equity Fund and Credit PE Fund Capital Commitments — Fortress has remaining capital commitments, which aggregated $151.1 million as of March 31, 2017 , primarily to certain of the Fortress Funds. These commitments can be drawn by the funds on demand. Minimum Future Rentals — Fortress is a lessee under operating leases for office space located in a number of locations worldwide. Minimum future rental payments (excluding expense escalations) under these leases as of March 31, 2017 are as follows: April 1, 2017 to December 31, 2017 $ 13,978 2018 26,380 2019 26,221 2020 25,845 2021 24,860 2022 23,142 Thereafter 228,324 Total $ 368,750 Rent expense, including operating expense escalations, during the three months ended March 31, 2017 and 2016 was $8.0 million and $7.1 million , respectively, and was included in general, administrative and other expense on the condensed consolidated statements of operations.</t>
  </si>
  <si>
    <t>SEGMENT REPORTING</t>
  </si>
  <si>
    <t>Segment Reporting [Abstract]</t>
  </si>
  <si>
    <t>SEGMENT REPORTING Fortress conducts its management and investment business through the following primary segments: (i) private equity funds, (ii) permanent capital vehicles, (iii) credit hedge funds, (iv) credit PE funds, (v) liquid hedge funds and (vi) Logan Circle. The amounts not allocated to a segment consist primarily of expenses incurred by Fortress related to the proposed acquisition by SoftBank for the three months ended March 31, 2017 , interest expense, foreign currency transactions and interest income. Assets not allocated to a segment consist primarily of cash and net deferred tax assets. Management assesses Fortress's segments on a Fortress Operating Group and pre-tax basis and therefore adds back the interests in consolidated subsidiaries related to Fortress Operating Group units (primarily held by the Principals) and income tax expense. Management assesses the net performance of each segment based on its "distributable earnings" ("DE") and utilizes "fund management distributable earnings" or "fund management DE" as a supplemental measure of segment performance. Neither distributable earnings nor fund management DE is a measure of cash generated by operations which is available for distribution. Rather, they are supplemental measures of operating performance used by management in analyzing its segments and overall results. Neither distributable earnings nor fund management DE should be considered as an alternative to cash flow, in accordance with GAAP, as a measure of Fortress's liquidity, and they are not necessarily indicative of cash available to fund cash needs (including dividends and distributions). DE is defined by Fortress's chief operating decision maker ("CODM"), which is its management committee. The CODM receives performance reports on Fortress's segments on a DE basis pursuant to their requirements for managing Fortress's business. "Distributable earnings" attributable to the Fortress businesses is equal to net income (loss) attributable to Fortress's Class A shareholders adjusted as follows: Incentive Income (i) a. for Fortress Funds which are private equity funds and credit PE funds, adding (a) incentive income paid (or declared as a distribution) to Fortress, less an applicable reserve for potential future clawbacks if the likelihood of a clawback is deemed greater than remote by Fortress's CODM (net of the reversal of any prior such reserves that are no longer deemed necessary), less (b) incentive income recorded in accordance with GAAP, b. for other Fortress Funds, at interim periods, adding (a) incentive income on an accrual basis as if the incentive income from these funds were earned on a quarterly basis, less (b) incentive income recorded in accordance with GAAP, c. adding the receipt of cash or proceeds from the sale of shares received (a) as incentive income from the publicly traded permanent capital vehicles and (b) pursuant to the exercise of options in the publicly traded permanent capital vehicles, if any, in excess of their strike price, d. adding incentive income received from third parties which is subject to contingent repayment less incentive income from third parties that is no longer subject to contingent repayment, Other Income (ii) with respect to income from certain investments in the Fortress Funds and certain other interests or assets that cannot be readily transferred or redeemed: a. for equity method investments in the private equity funds and credit PE funds as well as indirect equity method investments in hedge fund special investment accounts (which generally have investment profiles similar to private equity funds), treating these investments as cost basis investments by adding (a) realizations of income, including dividends, from these funds, less (b) impairment with respect to these funds, if necessary, less (c) equity method earnings (or losses) recorded in accordance with GAAP, b. subtracting gains (or adding losses) on options held in the publicly traded permanent capital vehicles, c. subtracting unrealized gains (or adding unrealized losses) on derivatives, direct investments in publicly traded portfolio companies and in the publicly traded permanent capital vehicles, (iii) subtracting management fee income recorded in accordance with GAAP in connection with the receipt of options from the publicly traded permanent capital vehicles, if any, Expenses (iv) adding or subtracting the employee profit sharing portion of (a) incentive income described in (i) above to match the timing of the expense with the revenue, (b) unrealized gains (losses) related to foreign exchange derivative contracts used to economically hedge future estimated incentive income and (c) intrinsic clawback, if any, which represents incentive income previously received from a fund that would be clawed back if the fund were liquidated at the end of the period at its NAV, (v) adding back equity-based compensation expense (including grants to employees of tandem options in the publicly traded permanent capital vehicles, grants to employees of equity interests in Fortress Funds and portfolio company investments, RSUs (including the portion of related dividend and distribution equivalents recorded as compensation expense) and restricted shares), (vi) adding back the amortization of intangible assets and any impairment of goodwill or intangible assets recorded under GAAP, (vii) adding the income (or subtracting the loss) allocable to the interests in consolidated subsidiaries attributable to Fortress Operating Group units, and (viii) adding back income tax benefit or expense and any income or expense recorded in connection with the tax receivable agreement (Note 5). Fund management DE is equal to distributable earnings excluding investment-related results (specifically, investment income (loss) and interest expense) and is used by management to measure performance of the operating (management) business on a stand-alone basis. Fortress defines its segment operating margin to be equal to fund management DE divided by segment revenues. Total segment assets are equal to total GAAP assets adjusted for: (i) any difference between the GAAP carrying amount of equity method investments and their carrying amount for segment reporting purposes, which is generally fair value for publicly traded investments and net asset value for nonpublic investments, (ii) employees' and others' portions of investments, which are reported gross for GAAP purposes (as assets offset by Principals' and others' interests in equity of consolidated subsidiaries) but net for segment reporting purposes, (iii) the difference, if any, between the GAAP carrying amount of intangible assets and goodwill and their carrying amount for segment reporting purposes resulting from the distributable earnings adjustments listed above, and (iv) at interim periods, the accrued incentive income recorded for distributable earnings purposes in relation to the incentive income reconciling item in (i)(b) above. Embedded Incentive Income As of March 31, 2017 , Fortress had $1.3 billion of gross undistributed incentive income and no intrinsic clawback related to distributed incentive income exists for any of the Fortress Funds (Note 2). Of the $1.3 billion , $30.9 million has been recognized in distributable earnings. This amount represents accrued hedge fund, permanent capital vehicle and Logan Circle incentive income recorded during the three months ended March 31, 2017 . In addition, Fortress has foreign exchange derivative contracts, related to the Japanese Yen, used to economically hedge future estimated incentive income with a net unrealized gain of $1.2 million as of March 31, 2017 . If these contracts would have been settled as of March 31, 2017 , Fortress would have increased gross distributable earnings by $1.2 million , or by $0.7 million net of employee interests. Furthermore, if Fortress had (i) exercised all of its in-the-money publicly traded permanent capital vehicle options (Note 3) and sold all of the resulting shares and (ii) sold all of its publicly traded permanent capital vehicle shares which it received as incentive income, it would have recorded $67.2 million of gross additional distributable earnings, or $60.2 million net of employee interests, based on their respective March 31, 2017 closing prices. Embedded Gain/Loss and Impairment of Investments for DE Purposes During the three months ended March 31, 2017 , Fortress recorded less than $0.1 million of impairment on its direct and indirect investments in its funds for segment reporting purposes. Fortress had $0.4 million of unrealized losses on certain investments that have not been recorded as impairment. As of March 31, 2017 , Fortress's share of the net asset value of its direct and indirect investments exceeded its segment cost basis by $406.9 million , representing a net unrealized gain. Clawback Reserve on Incentive Income for DE Purposes As of March 31, 2017 , Fortress has no intrinsic clawback obligation for any of its private equity funds and credit PE funds (Note 2). As such, Fortress's CODM has determined no clawback DE reserve is necessary. Segment Results of Operations Summary financial data on Fortress's segments is presented on the following pages, together with a reconciliation to revenues, assets and net income (loss) for Fortress as a whole. Fortress's investments in, and earnings (losses) from, its equity method investees by segment are presented in Note 3. March 31, 2017 and the Three Months Then Ended Private Equity Permanent Capital Vehicles Credit Liquid Hedge Funds Funds Hedge Funds PE Funds Logan Circle Unallocated Total Segment revenues Management fees $ 20,168 $ 30,200 $ 37,459 $ 29,795 $ 317 $ 14,596 $ — $ 132,535 Incentive income — 15,847 31,918 54,934 — 354 — 103,053 Segment revenues - total $ 20,168 $ 46,047 $ 69,377 $ 84,729 $ 317 $ 14,950 $ — $ 235,588 Fund management distributable earnings (loss) before earnings from the Affiliated Manager and Principal Performance Payments (B) $ 12,232 $ 22,215 $ 29,491 $ 26,422 $ (2,098 ) $ 1,168 $ (20,600 ) $ 68,830 Fund management distributable earnings (loss) before Principal Performance Payments (B) $ 12,232 $ 22,215 $ 29,491 $ 26,422 $ (962 ) $ 1,168 $ (20,600 ) $ 69,966 Fund management distributable earnings (loss) $ 12,232 $ 18,837 $ 26,290 $ 24,032 $ (962 ) $ 1,168 $ (20,600 ) $ 60,997 Pre-tax distributable earnings (loss) $ 12,339 $ 19,476 $ 27,943 $ 27,498 $ 8,003 $ 1,298 $ (22,295 ) $ 74,262 Total segment assets $ 576,935 $ 162,727 $ 116,569 $ 243,164 $ 53,252 $ 48,813 $ 848,890 (A) $ 2,050,350 Three Months Ended March 31, 2016 Private Equity Permanent Capital Vehicles Credit Liquid Hedge Funds Funds Hedge Funds PE Funds Logan Circle Unallocated Total Segment revenues Management fees $ 25,758 $ 27,302 $ 37,099 $ 30,842 $ 6,636 $ 13,588 $ — $ 141,225 Incentive income — 2,200 7,196 52,793 1,471 — — 63,660 Segment revenues - total $ 25,758 $ 29,502 $ 44,295 $ 83,635 $ 8,107 $ 13,588 $ — $ 204,885 Fund management distributable earnings (loss) before earnings from the Affiliated Manager and Principal Performance Payments (B) $ 15,578 $ 9,532 $ 15,412 $ 25,779 $ (1,635 ) $ 650 $ — $ 65,316 Fund management distributable earnings (loss) before Principal Performance Payments (B) $ 15,578 $ 9,532 $ 15,412 $ 25,779 $ (732 ) $ 650 $ — $ 66,219 Fund management distributable earnings (loss) $ 15,567 $ 8,496 $ 14,116 $ 24,938 $ (732 ) $ 650 $ — $ 63,035 Pre-tax distributable earnings (loss) $ 14,446 $ 9,150 $ 14,262 $ 28,112 $ 1,446 $ 775 $ (3,734 ) $ 64,457 (A) Unallocated assets includes cash of $326.8 million and net deferred tax assets of $415.2 million . (B) See Note 7. Fund management distributable earnings (loss) is only reduced for the profit sharing component of the Principal Performance Payments. Reconciling items between segment measures and GAAP measures: Three Months Ended March 31, 2017 2016 Fund management distributable earnings $ 60,997 $ 63,035 Investment income (loss) 15,219 4,431 Interest expense (1,954 ) (3,009 ) Pre-tax distributable earnings 74,262 64,457 Adjust incentive income Incentive income received from or declared by private equity funds and credit PE funds, subject to contingent repayment (54,934 ) (52,793 ) Incentive income received from third parties, subject to contingent repayment (1,178 ) — Incentive income from private equity funds and credit PE funds, not subject to contingent repayment 15,026 29,310 Incentive income from hedge funds, permanent capital vehicles and Logan Circle, subject to annual performance achievement (30,883 ) (7,948 ) Incentive income from third parties, not subject to contingent repayment — — Incentive income received related to the exercise of options — — (71,969 ) (31,431 ) Adjust other income (loss) Distributions of earnings from equity method investees* (13,447 ) (3,511 ) Earnings (losses) from equity method investees* (21,749 ) (24,019 ) Gains (losses) on options in equity method investees 26,689 (2,495 ) Gains (losses) on other investments (6,314 ) (14,525 ) Impairment of investments (see discussion above) 21 2,130 Adjust income from the receipt of options 8,068 — (6,732 ) (42,420 ) Adjust employee, Principal and director compensation Adjust employee, Principal and director equity-based and other compensation expense (including publicly traded permanent capital vehicle options assigned) (24,237 ) (8,776 ) Adjust employee portion of incentive income from private equity funds and credit PE funds, accrued prior to the realization of incentive income 20,872 5,781 (3,365 ) (2,995 ) Adjust amortization of intangible assets and impairment of goodwill and intangible assets (659 ) (659 ) Adjust non-controlling interests related to Fortress Operating Group units 3,561 8,030 Adjust tax receivable agreement liability — (2,699 ) Adjust income taxes and other tax related items 1,653 (809 ) Total adjustments (77,511 ) (72,983 ) Net Income (Loss) Attributable to Class A Shareholders (3,249 ) (8,526 ) Principals' and Others' Interests in Income (Loss) of Consolidated Subsidiaries (3,585 ) (7,426 ) Net Income (Loss) (GAAP) $ (6,834 ) $ (15,952 ) * This adjustment relates to all of the private equity, credit PE Fortress Funds and hedge fund special investment accounts in which Fortress has an investment. March 31, 2017 Total segment assets $ 2,050,350 Adjust equity investments from segment carrying amount (18,615 ) Adjust investments gross of employees' and others' portion 6,106 Adjust intangible assets (27,391 ) Adjust receivables for incentive income subject to annual performance achievement (30,883 ) Total assets (GAAP) $ 1,979,567 Three Months Ended March 31, 2017 2016 Total segment revenues $ 235,588 $ 204,885 Adjust management fees (211 ) (416 ) Adjust incentive income* (72,270 ) (31,431 ) Adjust income from the receipt of options 8,068 — Adjust other revenues (including expense reimbursements)** 61,053 58,579 Total revenues (GAAP) $ 232,228 $ 231,617 * Incentive income received from third parties, not subject to contingent repayment of $0.3 million and $0.0 million for the three months ended March 31, 2017 and March 31, 2016 , respectively, are included in segment measures as part of incentive income while included in GAAP as part of other revenues. ** Segment revenues do not include GAAP other revenues, except to the extent they represent management fees or incentive income paid during the current period; such revenues are included elsewhere in the calculation of distributable earnings.</t>
  </si>
  <si>
    <t>SUBSEQUENT EVENTS</t>
  </si>
  <si>
    <t>Subsequent Events [Abstract]</t>
  </si>
  <si>
    <t>SUBSEQUENT EVENTS These financial statements include a discussion of material events, if any, which have occurred subsequent to March 31, 2017 (referred to as "subsequent events") through the issuance of these condensed consolidated financial statements. Events subsequent to that date have not been considered in these condensed consolidated financial statements. For additional subsequent events, see Note 8.</t>
  </si>
  <si>
    <t>ORGANIZATION AND BASIS OF PRESENTATION (Policies)</t>
  </si>
  <si>
    <t>Recent Accounting Pronouncements</t>
  </si>
  <si>
    <t>Recent Accounting Pronouncements Effective January 1, 2017, Fortress adopted Accounting Standards Update ("ASU") No. 2016-09, Compensation - Stock Compensation (Topic 718): Improvements to Employee Share-Based Payment Accounting ("ASU 2016-09"). ASU 2016-09 permits a policy election to account for forfeitures as they occur or to continue to estimate the number of awards expected to be forfeited over the requisite service period. Upon adoption of ASU 2016-09, Fortress elected to change its accounting policy to account for forfeitures as they occur, rather than estimating expected forfeitures (see Note 7). The change was applied on a modified retrospective basis with a cumulative-effect adjustment as of January 1, 2017 to (i) decrease total equity by $1.1 million included as a cumulative-effect adjustment from adoption of ASU 2016-09 in Fortress's condensed consolidated statement of changes in equity and (ii) increase total equity by $1.1 million included as a capital increase related to equity-based compensation (net of tax) in Fortress's condensed consolidated statement of changes in equity, resulting in no net impact on total equity. No prior periods were adjusted. Upon adoption of ASU 2016-09, Fortress adopted on a prospective basis, as required, that excess tax benefits (“windfalls”) and tax deficiencies (“shortfalls”) related to equity-based compensation be recognized as an income tax benefit or income tax expense, respectively, whereas these items previously were recognized in equity (see Note 5). The guidance also requires that excess tax benefits be reported as cash flows from operating activities, as opposed to financing activities, and Fortress has elected to apply this classification amendment prospectively. As such, no prior periods were adjusted. During the three months ended March 31, 2017, Fortress recorded $0.5 million of net tax shortfall from delivery of RSUs as income tax expense in Fortress's condensed consolidated statement of operations and as cash flows from operating activities in Fortress's condensed consolidated statement of cash flows. In February 2016, the FASB issued ASU No. 2016-02, Leases (Topic 842) ("ASU 2016-02") which supersedes Topic 840, Leases. The new standard will require lessees to recognize operating leases on their balance sheet as a right-of-use asset with an offsetting lease liability based on the present value of future lease payments. Currently, only finance leases are recognized on the balance sheet. For income statement purposes, the FASB retained a dual model, requiring leases to be classified as either operating or finance. Classification will be based on criteria that are largely similar to those applied in current lease accounting, but without explicit thresholds. Lessor accounting is similar to the current model, but updated to align with certain changes to the lessee model and the new revenue recognition standard under ASU 2014-09. ASU 2016-02 is effective for Fortress beginning January 1, 2019; however, early adoption is permitted. ASU 2016-02 requires a modified retrospective approach which includes a number of optional practical expedients an entity may elect to apply. Fortress is currently evaluating the potential impact of adoption of ASU 2016-02 for its operating leases and expects it will result in an increase in Fortress's total assets and total liabilities. In January 2016, the FASB issued ASU No. 2016-01, Financial Instruments - Overall (Subtopic 825-10) ("ASU 2016-01"). ASU 2016-01 will require measuring equity investments (excluding those accounted for under the equity method, those that result in consolidation and certain other investments) at fair value and recognize the changes in fair value in net income. The new standard is effective for Fortress beginning January 1, 2018. Early adoption is permitted only for certain of the amendments. The standard requires a cumulative effect adjustment to the balance sheet as of the beginning of the period of adoption, with the exception of the amendments related to equity securities without readily determinable fair values (including disclosure requirements) which should be applied prospectively. The adoption of ASU 2016-01 is not expected to have a material impact on Fortress's consolidated financial statements. In May 2014, the FASB issued ASU No. 2014-09, Revenue from Contracts with Customers (Topic 606) ("ASU 2014-09") which is a comprehensive new revenue recognition standard for contracts with customers that will supersede most current revenue recognition guidance, including industry-specific guidance. ASU 2014-09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In July 2015, the FASB deferred the effective date of the new revenue recognition standard. The new standard is effective for Fortress beginning January 1, 2018. ASU 2014-09 permits the use of either the retrospective or cumulative effect transition method. Fortress currently recognizes incentive income subject to contingent repayment once all contingencies have been resolved. Whereas ASU 2014-09 requires an entity to recognize such revenue when it concludes that it is probable that a significant reversal in the cumulative amount of revenue recognized will not occur when the uncertainty is resolved. As such, the adoption of ASU 2014-09 may require Fortress to recognize incentive income earlier than as prescribed under current guidance. The FASB has recently issued or discussed a number of proposed standards. Some of the proposed changes are significant and could have a material impact on Fortress's financial reporting. Fortress has not yet fully evaluated the potential impact of these proposals, but will make such an evaluation as the standards are finalized.</t>
  </si>
  <si>
    <t>MANAGEMENT AGREEMENTS AND FORTRESS FUNDS (Tables)</t>
  </si>
  <si>
    <t>Schedule of Management Agreements [Line Items]</t>
  </si>
  <si>
    <t>Schedule of management fees and incentive income recognized</t>
  </si>
  <si>
    <t>Fortress recognized management fees and incentive income as follows: Three Months Ended March 31, 2017 2016 Private Equity Private Equity Funds Management fees: affil. $ 20,168 $ 25,758 Permanent Capital Vehicles Management fees: affil. 30,180 27,180 Management fees, options: affil. 8,068 — Management fees: non-affil. 270 372 Incentive income: affil. 11,711 1,119 Credit Funds Credit Hedge Funds Management fees: affil. 37,160 36,425 Management fees: non-affil. 2 8 Incentive income: affil. 3,836 924 Incentive income: non-affil. 57 — Credit PE Funds Management fees: affil. 29,795 30,817 Management fees: non-affil. — 25 Incentive income: affil. 14,826 28,859 Incentive income: non-affil. 200 451 Liquid Hedge Funds Management fees: affil. 153 6,636 Incentive income: affil. — 876 Logan Circle Management fees: affil. 645 574 Management fees: non-affil. 13,951 13,014 Incentive income: non-affil. 153 — Total Management fees: affil. (including options) $ 126,169 $ 127,390 Management fees: non-affil. $ 14,223 $ 13,419 Incentive income: affil. (A) $ 30,373 $ 31,778 Incentive income: non-affil. $ 410 $ 451 (A) See "Deferred Incentive Income" below. The incentive income amounts presented in this table are based on the estimated results of investment vehicles for each period. These estimates are subject to change based on the final results of such vehicles.</t>
  </si>
  <si>
    <t>Schedule of components of deferred incentive income from the Fortress Funds on an inception to date basis</t>
  </si>
  <si>
    <t>Deferred incentive income from the Fortress Funds was comprised of the following on an inception-to-date basis. Distributed-Gross Distributed-Recognized (A) Distributed-Unrecognized (B) Undistributed, net of intrinsic clawback (if any) (C) (D) Deferred incentive income as of December 31, 2016 $ 1,657,775 $ (1,327,421 ) $ 330,354 $ 1,207,881 Share of income (loss) of Fortress Funds N/A N/A N/A 155,696 Distribution of private equity funds and credit PE funds incentive income 50,165 N/A 50,165 (50,165 ) Recognition of previously deferred incentive income N/A (15,026 ) (15,026 ) N/A Changes in foreign exchange rates 4,483 — 4,483 N/A Deferred incentive income as of March 31, 2017 $ 1,712,423 (E) $ (1,342,447 ) $ 369,976 $ 1,313,412 (E) Deferred incentive income including Fortress Funds $ 1,860,592 $ (1,490,616 ) (A) All related contingencies have been resolved. (B) Reflected on Fortress's condensed consolidated balance sheets as of March 31, 2017 and December 31, 2016 . (C) At March 31, 2017 , no intrinsic clawback exists for any of the Fortress Funds. The net undistributed incentive income represents the amount that would be received by Fortress from the related funds if such funds were liquidated on March 31, 2017 at their net asset values. (D) From inception to March 31, 2017 , Fortress has paid $826.5 million of compensation expense under its employee profit sharing arrangements (Note 7) in connection with distributed incentive income. If the $1.3 billion of gross undistributed incentive income were realized, Fortress would recognize and pay an additional $541.6 million of compensation. (E) See detailed reconciliations of Distributed-Gross and Undistributed, net of intrinsic clawback below.</t>
  </si>
  <si>
    <t>Schedule of distributed- gross incentive income</t>
  </si>
  <si>
    <t>The amounts set forth under Distributed-Gross can be reconciled to the incentive income threshold tables (on the following pages) as follows: March 31, 2017 Distributed incentive income - Private Equity Funds $ 780,459 Distributed incentive income - Private Equity Funds in Investment Period or Commitment Period — Distributed incentive income - Credit PE Funds 1,253,585 Distributed incentive income - Credit PE Funds in Investment Period or Commitment Period 521 Distributed incentive income - Permanent Capital Vehicle (see footnote (P) of incentive 7,043 Less: Fortress Funds which are not subject to a clawback provision: — NIH (94,513 ) — GAGACQ Fund (51,476 ) Portion of Fund I distributed incentive income that Fortress is not entitled to (see footnote K of incentive income threshold tables) (183,196 ) Distributed-Gross $ 1,712,423</t>
  </si>
  <si>
    <t>Schedule of gross undistributed incentive income</t>
  </si>
  <si>
    <t>The amounts set forth under Undistributed, net of intrinsic clawback can be reconciled to the incentive income threshold tables (on the following pages) as follows: March 31, 2017 Undistributed incentive income - Private Equity Funds $ 18,221 Undistributed incentive income - Private Equity Funds in Investment Period or Commitment Period 216,757 Undistributed incentive income - Credit PE Funds 927,157 Undistributed incentive income - Credit PE Funds in Investment Period or Commitment 53,433 Undistributed incentive income - Permanent Capital Vehicles 4,136 Undistributed incentive income - Hedge Funds (total) 93,507 Undistributed incentive income - Logan Circle 201 Less: Gross intrinsic clawback per incentive income threshold tables — Undistributed, net of intrinsic clawback $ 1,313,412</t>
  </si>
  <si>
    <t>Schedule of investment funds and incentive income thresholds</t>
  </si>
  <si>
    <t>The following tables summarize information with respect to the Fortress Funds and their related incentive income thresholds as of March 31, 2017 :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Private Equity Funds NIH (1998) Closed Jun-15 $ 415,574 $ (823,588 ) $ — $ N/A $ N/A $ N/A $ — $ 94,513 $ — $ — $ — Fund I (1999) (K) Closed May-13 1,015,943 (2,847,929 ) — N/A N/A N/A — 344,939 — — — Fund II (2002) Closed Dec-15 1,974,298 (3,446,405 ) — N/A N/A N/A — 289,531 — — — Fund III (2004) In Liquidation 2,762,992 (2,221,941 ) 729,268 188,217 2,659,157 2,470,940 — — — — — Fund III Coinvestment (2004) In Liquidation 273,649 (243,771 ) 42,955 13,077 306,386 293,309 — — — — — Fund IV (2006) (B) 3,639,561 (1,537,096 ) 1,942,015 (160,450 ) 3,663,861 3,824,311 — — — — — Fund IV Coinvestment (2006) (B) 762,696 (323,605 ) 343,294 (95,797 ) 782,161 877,958 — — — — — Fund V (2007) Feb-18 4,103,713 (1,920,394 ) 3,676,323 1,493,004 3,402,679 1,909,675 — — — — — Fund V Coinvestment (2007) Feb-18 990,480 (283,314 ) 322,669 (384,497 ) 922,165 1,306,662 — — — — — GAGACQ Fund (2004) (GAGFAH) Closed Nov-09 545,663 (595,401 ) — N/A N/A N/A — 51,476 — — — FRID (2005) (GAGFAH) Closed Nov-14 1,220,229 (1,202,153 ) — N/A N/A N/A — — — — — FRIC (2006) (Brookdale) Closed Dec-14 328,754 (291,330 ) — N/A N/A N/A — — — — — FICO (2006) (Intrawest) (B) 724,525 — (67,845 ) (792,370 ) 880,373 1,672,743 — — — — — FHIF (2006) (Holiday) (B) 1,543,463 (954,223 ) 832,625 243,385 1,521,643 1,278,258 — — — — — FECI (2007) (Florida East Coast/Flagler) Feb-18 982,779 (713 ) 808,990 (173,076 ) 1,079,233 1,252,309 — — — — — MSR Opportunities Fund I A (2012) Aug-22 341,135 (239,262 ) 247,981 146,108 — N/A 14,065 — — — — MSR Opportunities Fund I B (2012) Aug-22 82,760 (57,769 ) 60,109 35,118 — N/A 3,510 — — — — MSR Opportunities Fund II A (2013) Jul-23 160,653 (66,390 ) 119,910 25,647 3,417 46 479 — — — — MSR Opportunities Fund II B (2013) Jul-23 2,291 (923 ) 1,707 339 354 18 — — — — — MSR Opportunities MA I (2013) Jul-23 36,868 (15,314 ) 27,540 5,986 — N/A 167 — — — — $ 18,221 $ 780,459 $ — $ — $ — Private Equity Funds in Investment or Commitment Period Italian NPL Opportunities Fund (2013) Sep-24 309,595 (21,090 ) 434,177 145,672 — N/A 21,627 — — — — Fortress Equity Partners (2014) Mar-24 186,068 — 1,161,983 975,915 — N/A 195,130 — — — — $ 216,757 $ — $ — $ — $ — Continued on next page. Fund (Vintage) (A) Maturity Date (B) Inception to Date Inception to Date Distributions (C) Net Asset Value ("NAV") NAV Surplus (Deficit) (D) Current Preferred Return Threshold (E) Gain to Cross Incentive Income Threshold (F) Undistributed Incentive Income (G) Distributed Incentive Income (H) Distributed Incentive Income Subject to Clawback (I) Gross Intrinsic Clawback (J) Net Intrinsic Clawback (J) Credit PE Funds Long Dated Value Fund I (2005) Apr-30 $ 267,325 $ (283,291 ) $ 167,055 $ 183,021 $ 53,003 $ 4,066 $ 3,013 $ — $ — $ — $ — Long Dated Value Fund II (2005) Nov-30 274,280 (219,735 ) 148,709 94,164 155,600 61,436 — 412 — — — Long Dated Value Fund III (2007) Feb-32 343,156 (317,056 ) 148,405 122,305 — N/A 7,167 7,904 — — — LDVF Patent Fund (2007) Nov-27 43,487 (33,393 ) 16,043 5,949 14,083 8,134 — 1,471 — — — Real Assets Fund (2007) Jun-17 359,024 (442,082 ) 7,285 90,343 — N/A 1,181 12,745 5,327 — — Credit Opportunities Fund (2008) Oct-20 5,693,422 (7,591,066 ) 971,904 2,869,548 — N/A 108,856 452,724 131,777 — — Credit Opportunities Fund II (2009) Jul-22 2,382,826 (2,933,818 ) 846,153 1,397,145 — N/A 109,407 164,546 64,816 — — Credit Opportunities Fund III (2011) Mar-24 3,459,527 (2,671,607 ) 1,891,633 1,103,713 — N/A 171,393 44,908 — — — FCO Managed Accounts (2008 - 2012) Apr-22 to Dec-24 5,173,626 (4,902,624 ) 2,411,167 2,140,165 — N/A 245,817 163,172 49,380 — — SIP Managed Account (2010) Sep-20 11,000 (248,937 ) 10,943 248,880 — N/A 2,189 47,587 — — — Japan Opportunity Fund (Yen only)(2009) Jun-19 987,699 (1,975,130 ) 374,540 1,361,971 — N/A 83,156 202,574 72,643 — — Net Lease Fund I (2010) Closed Dec-15 152,851 (227,108 ) — N/A N/A N/A — 9,743 — — — Real Estate Opportunities Fund (2011) Sep-24 558,541 (670,339 ) 138,681 250,479 — N/A 7,438 14,502 8,542 — — Global Opportunities Fund (2010) Sep-20 359,016 (292,585 ) 186,667 120,236 — N/A 21,098 2,396 2,396 — — Japan Opportunity Fund II (Yen) (2011) Dec-21 774,722 (857,732 ) 721,673 804,683 — N/A 87,291 70,194 23,368 — — Japan Opportunity Fund II (Dollar) (2011) Dec-21 683,638 (724,415 ) 635,706 676,483 — N/A 77,099 53,640 8,793 — — Real Estate Opportunities REOC Fund (2011) Oct-23 58,125 (73,665 ) 20,233 35,773 — N/A 2,052 5,067 2,669 — — CFT Co-invest Fund (CAD) (2015) Oct-27 13,877 — 14,047 170 1,420 1,250 — — — — — CFT Co-invest Fund (USD) (2015) Oct-27 96,798 — 98,092 1,294 9,869 8,575 — — — — — $ 927,157 $ 1,253,585 $ 369,711 $ — $ — Credit PE Funds in Investment Period or Commitment Period FCO Managed Accounts (2015) Mar-25 to Feb-28 $ 819,156 $ (61,700 ) $ 818,360 $ 60,904 $ 65,004 $ 31,515 $ — $ — $ — $ — $ — Life Settlements Fund (2010) Dec-22 425,910 (299,330 ) 132,006 5,426 109,975 104,549 — — — — — Life Settlements Fund MA (2010) Dec-22 34,995 (24,482 ) 10,622 109 9,016 8,907 — — — — — Real Estate Opportunities Fund II (2014) May-27 705,307 (155,176 ) 718,963 168,832 — N/A 32,860 265 265 — — Japan Opportunity Fund III (Yen) (2014) Oct-24 352,740 (10,479 ) 396,633 54,372 — N/A 10,573 139 — — — Japan Opportunity Fund III (Dollar) (2014) Oct-24 275,615 (4,184 ) 324,173 52,742 — N/A 10,000 117 — — — Credit Opportunities Fund IV (2015) Feb-27 998,527 (60,831 ) 1,011,947 74,251 90,781 16,530 — — — — — Global Opportunities Fund II (2015) Jul-26 41,683 (1,833 ) 33,431 (6,419 ) 2,114 8,533 — — — — — Secured Lending Fund I (2016) Mar-24 52,941 — 53,394 453 1,117 664 — — — — — FJOF3 Residential Coinvestment Fund (Yen) (2017) Mar-27 53,944 — 53,882 (62 ) 185 247 — — — — — FJOF3 Residential Coinvestment Fund (Dollar) (2017) Mar-27 111,721 — 111,733 12 378 366 — — — — — $ 53,433 $ 521 $ 265 $ — $ — Continued on next page. Equity Eligible for Incentive (L) Gain to Cross Incentive Income Threshold (F) Undistributed Incentive Income (O) Life-to-Date Incentive Income Crystallized (P) Publicly Traded Permanent Capital Vehicles Drive Shack $ 751,971 $ (F) $ N/A $ 41,283 Eurocastle 337,204 — 4,136 47,551 New Residential 3,826,712 — N/A 141,051 New Media 723,055 5,052 N/A 40,039 New Senior 1,019,638 1,007 N/A 2,742 FTAI 1,041,789 12,755 — — Incentive Income Eligible NAV (L) Gain to Cross Incentive Income Threshold (M) Percentage of Incentive Income Eligible NAV Above Incentive Income Threshold (N) Undistributed Incentive Income (O) Year to Date Incentive Income Crystallized (P) Credit Hedge Funds Special Opportunities Funds (S) Main fund investments $ 4,514,045 $ — 100.0 % $ 26,185 $ — Sidepocket investments (Q) 24,051 631 N/A 1,314 — Sidepocket investments - 114,638 16,377 N/A 3,272 — Main fund investments (liquidating) (T) 1,153,647 — 100.0 % 60,174 4,075 Worden Fund Main fund investments 139,484 543 95.9 % 1,622 — Fortress Japan Income Fund (Yen only) Main fund investments 142,541 N/A 100.0 % 361 — Third Party Originated Funds (U) Main fund investments 77,169 1,203 0.0 % — — Managed accounts 1,409 6,791 22.4 % 16 3 Liquid Hedge Funds Drawbridge Global Macro Funds (S) Sidepocket investments (R) $ 82,750 $ 78,172 N/A $ 563 $ — Fortress Partners Funds (S) Sidepocket investments (R) 21,181 14,338 N/A — — Logan Circle Main fund investments $ 96,366 $ — 100.0 % $ 164 $ — Managed accounts 417,366 — 100.0 % 37 162 (A) Vintage represents the year in which the fund was formed. (B) Represents the contractual maturity date including the assumed exercise of all extension options, which in some cases may require the approval of the applicable fund advisory board. Private equity funds that have reached their maturity date are included in the table to the extent they have generated incentive income. Although Fund IV, Fund IV Coinvestment, FICO (Intrawest) and FHIF (Holiday) have passed their contractual maturity, Fortress continues to actively manage the funds' portfolio of investments which include various operating companies. (C) Includes an increase to the NAV surplus related to the U.S. income tax expense of certain investment entities, which is considered a distribution for the purposes of computing incentive income. (D) A NAV deficit represents the gain needed to cross the incentive income threshold (as described in (F) below), excluding the impact of any relevant performance (i.e. preferred return) thresholds (as described in (E) below). (E) For fund investors whose NAV is below the incentive income threshold, represents the gain needed for these investors to achieve the current relevant performance thresholds, assuming the gain described in (D) above is already achieved. (F) For fund investors whose NAV is below the incentive income threshold, represents the immediate increase in NAV needed for these investors for Fortress to begin earning incentive income, including the achievement of any relevant performance thresholds. It does not include the amount needed to earn back intrinsic clawback (see (J) below), if any. Incentive income is not recorded as revenue until it is received and any related contingencies are resolved (see (I) below). For the publicly traded permanent capital vehicles, represents the immediate increase of the entity's applicable supplemental measure of operating performance needed for Fortress to begin earning incentive income. As of March 31, 2017 , Fortress does not expect to earn incentive income from Drive Shack for an indeterminate period of time. (G) Represents the amount of additional incentive income Fortress would receive if the fund were liquidated at the end of the period at its NAV. The undistributed incentive income amounts presented in this table are based on the estimated results of the investment vehicles for the current period. These estimates are subject to change based on the final results of such vehicles. As of March 31, 2017 , a portion of MSR Opportunities Fund II A and Long Dated Value Fund I's capital are above their incentive income threshold. (H) Represents the amount of net incentive income previously received from the fund since inception. (I) Represents the amount of incentive income previously received from the fund which is still subject to contingencies and is therefore recorded on the condensed consolidated balance sheet as Deferred Incentive Income. This amount will either be recorded as revenue when all related contingencies are resolved, or, if the fund does not meet certain performance thresholds, will be returned by Fortress to the fund (i.e., "clawed back"). (J) Represents the amount of incentive income previously received from the fund that would be clawed back (i.e., returned by Fortress to the fund) if the fund were liquidated at the end of the period at its NAV, excluding the effect of any tax adjustments. Employees, former employees and affiliates of Fortress would be required to return a portion of this incentive income that was paid to them under profit sharing arrangements. "Gross" and "Net" refer to amounts that are gross and net, respectively, of this employee/affiliate portion of the intrinsic clawback. As of March 31, 2017 , Fortress has no intrinsic clawback obligation for any of its private equity funds and credit PE funds. (K) The Fund I distributed incentive income amount is presented for the total fund, of which Fortress was entitled to approximately 50% . (L) Represents the portion of a fund's or managed account's NAV or trading level that is eligible to earn incentive income. For the publicly traded permanent capital vehicles, represents the equity basis that is used to calculate incentive income. (M) Such amount represents, for those investors whose NAV is below the performance threshold the amount by which their aggregate incentive income thresholds exceed their aggregate NAVs. "Incentive income threshold" or "high water mark" means the immediate increase in NAV needed for Fortress to begin earning incentive income. The amount by which the NAV of each investor within this category is below their respective incentive income threshold varies and, therefore, Fortress may begin earning incentive income from certain investors before this entire amount is earned back. Fortress earns incentive income whenever the assets of new investors, as well as of investors whose NAV exceeds their incentive income threshold, increase in value. For Fortress Japan Income Fund, Fortress earns incentive income based on investment income, which does not include unrealized and realized gains and losses, earned in excess of a preferred return threshold. (N) Represents the percentage which is computed by dividing (i) the aggregate NAV of all investors who are at or above their respective incentive income thresholds, by (ii) the total incentive income eligible NAV of the fund. The amount by which the NAV of each fund investor who is not in this category is below their respective incentive income threshold may vary, and may vary significantly. This percentage represents the performance of only the main fund investments and managed accounts relative to their respective incentive income thresholds. It does not incorporate the impact of unrealized losses on sidepocket investments that can reduce the amount of incentive income earned from certain funds. See footnote (Q) below. (O) For hedge funds, represents the amount of additional incentive income Fortress would earn from the fund or managed account if it were liquidated at the end of the period at its NAV. This amount is currently subject to performance contingencies generally until the end of the year or, in the case of sidepocket investments, until such investments are realized. Main Fund Investments (Liquidating) pay incentive income only after all capital is returned. For the Fortress Japan Income Fund, represents the amount of incentive income Fortress would earn from the fund assuming the amount of investment income earned in excess of the preferred return threshold was distributed as of the end of the period. For the Value Recovery Fund managed accounts, Fortress can earn incentive income if aggregate realizations exceed an agreed threshold. For Eurocastle and FTAI, the amount disclosed, if any, represents the amount of additional incentive income Fortress would recognize if the measurement period had occurred at the end of the reporting period. The undistributed incentive income amounts presented in this table are based on the estimated results of the investment vehicles for the current period. These estimates are subject to change based on the final results of such vehicles. (P) For hedge funds, represents the amount of incentive income Fortress has earned which is not subject to clawback. For the publicly traded permanent capital vehicles, represents the life-to-date incentive income amount that Fortress has earned and which is not subject to clawback. All of the capital of WWTAI, formerly a private fund managed by Fortress, was contributed to FTAI which completed its IPO in May 2015. Fortress earned $7.0 million in life-to-date incentive income which is not subject to clawback and was not included in the table above. Of the $7.0 million in incentive income from WWTAI, Fortress received $5.9 million in FTAI common shares based on the share price at IPO. A portion of the incentive income crystallized amounts are based on the estimated results of the investment vehicles for the current period. These estimates are subject to change based on the final results of such vehicles. (Q) Represents investments held in sidepockets (also known as special investment accounts), which generally have investment profiles similar to private equity funds. For the credit hedge funds, the performance of these investments may impact Fortress's ability to earn incentive income from main fund investments. Realized and unrealized losses from individual sidepockets below original cost may reduce the incentive income earned from main fund investments. (R) Represents investments held in sidepockets for investors with no corresponding investment in the related main fund investments. (S) Includes onshore and offshore funds. (T) Relates to Redeeming Capital Accounts ("RCA") where investors have provided return of capital notices and are subject to payout as underlying fund investments are realized. Effective January 1, 2017, the main fund investments of the Worden Fund became RCA. (U) The Third Party Originated Funds include the Value Recovery Funds and JP Funds (as defined below). Main fund investments exclude certain funds which had total NAV of $652.2 million as of March 31, 2017 . Fortress began managing the third party originated Value Recovery Funds and JP Funds in June 2009 and March 2016, respectively, and generally does not expect to earn any significant incentive income from these funds.</t>
  </si>
  <si>
    <t>Credit PE Funds</t>
  </si>
  <si>
    <t>Schedule of new credit PE funds formed</t>
  </si>
  <si>
    <t>During the three months ended March 31, 2017, Fortress formed new credit PE funds which had capital commitments as follows as of March 31, 2017 : Credit PE Fortress $ 12,920 Fortress's affiliates 29,449 Third party investors 439,386 Total capital commitments $ 481,755</t>
  </si>
  <si>
    <t>INVESTMENTS AND FAIR VALUE (Tables)</t>
  </si>
  <si>
    <t>Summary of investments</t>
  </si>
  <si>
    <t>Investments can be summarized as follows: March 31, 2017 December 31, 2016 Equity method and other investees $ 796,107 $ 856,512 Equity method investees, held at fair value (A) 25,787 23,489 Total investments $ 821,894 $ 880,001 Options in equity method investees $ 87,963 $ 53,206 (A) Represents the publicly traded permanent capital vehicles.</t>
  </si>
  <si>
    <t>Summary of gains (losses)</t>
  </si>
  <si>
    <t xml:space="preserve">Gains (losses) are summarized as follows: Three Months Ended March 31, 2017 2016 Net realized gains (losses) $ 4,910 $ 891 Net realized gains (losses) from affiliate investments (A) (520 ) (16,935 ) Net unrealized gains (losses) (13,621 ) (22,048 ) Net unrealized gains (losses) from affiliate investments (A) 29,670 21,419 Total gains (losses) $ 20,439 $ (16,673 ) (A) Includes the impact of the expiration of out of the money options in certain publicly traded permanent capital vehicles in 2017 and 2016. </t>
  </si>
  <si>
    <t>Schedule of gains (losses) generated</t>
  </si>
  <si>
    <t>These gains (losses) were generated as follows: Three Months Ended March 31, 2017 2016 Mark to fair value on affiliate investments and options $ 28,085 $ (3,350 ) Mark to fair value on derivatives (8,088 ) (13,233 ) Other 442 (90 ) Total gains (losses) $ 20,439 $ (16,673 )</t>
  </si>
  <si>
    <t>Summary of changes in investments</t>
  </si>
  <si>
    <t>A summary of the changes in Fortress's investments is as follows: Three Months Ended March 31, 2017 Private Equity Funds Permanent Capital Vehicles (A) Credit Hedge Funds Credit PE Funds Liquid Hedge Funds (B) Other Total Investments as of December 31, 2016 $ 530,501 $ 23,489 $ 59,325 $ 183,017 $ 68,127 $ 15,542 $ 880,001 Earnings (losses) from equity method and other investees (26,526 ) N/A 1,550 6,360 (1,225 ) (27 ) (19,868 ) Other comprehensive income (loss) from equity method investees — N/A — — (1 ) — (1 ) Contributions to equity method and other investees (C) — — 108,799 10,255 5,850 22 124,926 Distributions of earnings from equity (26 ) N/A (6,473 ) (9,549 ) (14,815 ) — (30,863 ) Distributions of capital from equity (213 ) N/A (113,652 ) (4,461 ) (17,545 ) (13 ) (135,884 ) Total distributions from equity method (239 ) N/A (120,125 ) (14,010 ) (32,360 ) (13 ) (166,747 ) Mark to fair value - during period (D) (18 ) 2,276 N/A N/A N/A 59 2,317 Net purchases (sales) of investments by consolidated funds — N/A — — — (58 ) (58 ) Translation adjustment (6 ) 22 — 779 — — 795 Reclassification to Due to Affiliates (E) 529 N/A — — — — 529 Investments as of March 31, 2017 $ 504,241 $ 25,787 $ 49,549 $ 186,401 $ 40,391 $ 15,525 $ 821,894 Undistributed earnings - March 31, 2017 $ 3,098 N/A $ 2,928 $ 8,448 $ 28 $ 2 $ 14,504 (A) Fortress elected to record the common shares held in the publicly traded permanent capital vehicles at fair value pursuant to the fair value option for financial instruments. (B) Includes Fortress's investment in the Affiliated Manager. (C) The amounts presented above can be reconciled to the amounts presented on the condensed consolidated statement of cash flows as follows: Three Months Ended March 31, 2017 Contributions Distributions of Capital Per Condensed Consolidated Statement of Cash Flows $ 8,914 $ (113,228 ) Incentive income invested into the Fortress Funds 108,724 — Change in distributions receivable from the Fortress Funds — (15,286 ) Non-cash contribution (distribution) 5,925 (5,925 ) Net funded* 1,363 (1,363 ) Other — (82 ) Per Above $ 124,926 $ (135,884 ) * In some instances, a private equity style fund may need to simultaneously make both a capital call (for new investments or expenses) and a capital distribution (related to realizations from existing investments). This results in a net funding. (D) Recorded to Gains (Losses). (E) Represents a portion of the general partner liability (Note 9).</t>
  </si>
  <si>
    <t>Schedule reconciling capital activity in equity method investments to the statement of cash flows</t>
  </si>
  <si>
    <t>The amounts presented above can be reconciled to the amounts presented on the condensed consolidated statement of cash flows as follows: Three Months Ended March 31, 2017 Contributions Distributions of Capital Per Condensed Consolidated Statement of Cash Flows $ 8,914 $ (113,228 ) Incentive income invested into the Fortress Funds 108,724 — Change in distributions receivable from the Fortress Funds — (15,286 ) Non-cash contribution (distribution) 5,925 (5,925 ) Net funded* 1,363 (1,363 ) Other — (82 ) Per Above $ 124,926 $ (135,884 ) * In some instances, a private equity style fund may need to simultaneously make both a capital call (for new investments or expenses) and a capital distribution (related to realizations from existing investments). This results in a net funding.</t>
  </si>
  <si>
    <t>Schedule of summarized statements of operations for significant equity method investees as of the end of the respective periods</t>
  </si>
  <si>
    <t>The following tables present summarized statements of operations for Fortress's significant equity method investees. The publicly traded permanent capital vehicles and Other are not presented as they are insignificant to Fortress's investments. Private Equity Funds (A) Credit Hedge Funds Three Months Ended March 31, Three Months Ended March 31, 2017 2016 2017 2016 Revenues and gains (losses) on investments $ (53,793 ) $ (944,945 ) $ 299,959 $ 103,972 Expenses (69,848 ) (38,102 ) (111,992 ) (104,305 ) Net Income (Loss) $ (123,641 ) $ (983,047 ) $ 187,967 $ (333 ) Fortress's earnings (losses) from equity method $ (26,526 ) $ (25,440 ) $ 1,550 $ 382 Credit PE Funds (A)(B) Liquid Hedge Funds (C) Three Months Ended March 31, Three Months Ended March 31, 2017 2016 2017 2016 Revenues and gains (losses) on investments $ 623,914 $ 501,038 $ 35,894 $ 36,105 Expenses (85,338 ) (70,333 ) (37,535 ) (39,445 ) Net Income (Loss) $ 538,576 $ 430,705 $ (1,641 ) $ (3,340 ) Fortress's earnings (losses) from equity method investees $ 6,360 $ 6,621 $ (1,225 ) $ (2,401 ) (A) For private equity funds, includes four entities which are recorded on a one quarter lag (i.e. current year balances reflected for these entities are for the three months ended December 31, 2016). For credit PE funds, includes one entity which is recorded on a one quarter lag and several entities which are recorded on a one month lag. They are recorded on a lag, as permitted, because they are foreign entities, or they have substantial operations in foreign countries, and do not provide financial reports under GAAP within the reporting time frame necessary for U.S. public entities. (B) Includes certain entities in which Fortress has both a direct and an indirect investment. (C) Includes the operating results of the Affiliated Manager.</t>
  </si>
  <si>
    <t>Schedule of variable interest entities</t>
  </si>
  <si>
    <t>The following tables set forth certain information as of March 31, 2017 regarding entities initially classified as variable interest entities ("VIEs") during the three months ended March 31, 2017 in which Fortress held variable interests: Fortress is not Primary Beneficiary Business Number of VIEs Gross Assets (A) Financial Obligations (A) Fortress Investment (B) Notes Credit PE Funds 2 27,607 11,870 546 (D) The following tables set forth certain information regarding all variable interest entities in which Fortress held a variable interest as of March 31, 2017 and December 31, 2016 . Fortress is not Primary Beneficiary March 31, 2017 December 31, 2016 Business Number of VIEs Gross Financial Obligations Fortress Investment (B) Number of VIEs Gross Assets (A) Financial Obligations (A) Fortress Investment (B) Notes Private Equity Funds 1 $ 1,165,036 $ — $ 3,166 1 $ 1,129,646 $ — $ 334 (D) Permanent Capital Vehicles 6 27,346,057 17,337,651 150,685 6 25,865,217 16,758,464 146,934 (C) Credit Hedge Funds 4 1,760,484 384,950 5,540 4 1,891,053 432,078 20,894 (D) (E) Credit PE Funds 37 1,257,419 546,374 14,685 35 995,592 236,105 12,265 (D) (E) Liquid Hedge Funds 3 182,697 — 23,462 3 253,646 — 32,836 (D) (E) Fortress is Primary Beneficiary March 31, 2017 December 31, 2016 Business Number of VIEs Gross Assets (A) Financial Obligations (A) Fortress Investment (B) Number of VIEs Gross Assets (A) Financial Obligations (A) Fortress Investment (B) Notes Private Equity Funds 2 $ 21,400 $ — $ 10,679 2 $ 34,118 $ — $ 10,694 (F) (G) Credit PE Funds 1 400 — 20 1 400 — 20 (F) Liquid Hedge Funds 1 4,425 — 2,058 1 4,328 — 2,009 (F) (A) Represents financial obligations of the VIEs which are not recourse to Fortress and assets of the VIEs which Fortress does not have the right to make use of to satisfy its obligations. Financial obligations include financial borrowings, derivative liabilities and short securities. In many cases, these VIEs have additional debt within unconsolidated subsidiaries. The debt obligations of the VIEs are not cross collateralized with the debt obligations of Fortress. Fortress has no obligation to satisfy the liabilities of the VIEs. The VIE's debt obligations have no impact on Fortress's cash flows and its ability to borrow or comply with its debt covenants under its revolving credit agreement. (B) Represents Fortress's maximum exposure to loss with respect to these entities, which includes investments in these entities, plus any receivables due from these entities. In addition to the table above, Fortress is exposed to potential changes in cash flow and revenues attributable to the management fees and/or incentive income Fortress earns from those entities. For VIEs where Fortress is deemed to be the primary beneficiary, these investments and receivables are eliminated in consolidation but still represent Fortress's economic exposure to the VIEs. (C) Includes permanent capital vehicles that are a VIE because the entity's at-risk equity holders as a group lack the characteristics of a controlling financial interest because the group of at-risk equity holders does not have the power, through voting rights or similar rights, to direct the activities that most significantly affect the success of the entity or impact the entity's economic performance. Fortress is not the primary beneficiary of these entities. Fortress and its related parties under common control as a group, where applicable, do not have the obligation to absorb losses or the right to receive benefits that could potentially be significant to these entities. (D) Includes entities, primarily investing vehicles set up on behalf of the Fortress Funds to make investment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not the primary beneficiary of these entities. Fortress and its related parties under common control as a group, where applicable, do not have the obligation to absorb losses or the right to receive benefits that could potentially be significant to these entities. (E) Includes entities that are a VIE because the entity's equity investment at-risk is determined to be insufficient. Fortress is not the primary beneficiary of these entities because Fortress does not have the power to direct the activities that most significantly impact the economic performance of these entities. (F) Includes entities that are a VIE because the entity's at-risk equity holders as a group lack the characteristics of a controlling financial interest because either (i) the group of at-risk equity holders does not have the power, through voting rights or similar rights, to direct the activities that most significantly affect the success of the entity or impact the entity's economic performance and/or (ii) the voting rights of an investor are not proportional to its obligation to absorb the income or loss of the entity and substantially all of the entity's activities either involve or are conducted on behalf of that investor and its related parties. Fortress is the investment manager of these entities. Fortress is determined to be the primary beneficiary of these entities since it has both power over the activities that most significantly affect the success of the entity or impact the entity's economic performance and has the right to receive benefits or the obligation to absorb losses from the VIE that potentially could be significant to the entity. (G) Includes an entity that is a VIE because the entity's equity investment at risk is determined to be insufficient. Fortress, as a result of directing the operations of the entity through its management contracts with certain funds, and providing financial support to the entity, was deemed to be its primary beneficiary.</t>
  </si>
  <si>
    <t>Schedule of information regarding the entity's financial instruments that are recorded at fair value</t>
  </si>
  <si>
    <t>The following table presents information regarding Fortress's financial instruments that are recorded at fair value. Investments denominated in foreign currencies have been translated at the period end exchange rate. Changes in fair value are recorded in Gains (Losses). Fair Value March 31, 2017 December 31, 2016 Valuation Method Assets (within Investments) Equity method investments, held at fair value (A) $ 25,787 $ 23,489 Level 1 - Quoted prices in active markets for identical assets Options in equity method investees $ 87,963 $ 53,206 Level 2 - Option valuation models using significant observable inputs Assets (within Other assets) Derivatives $ 5,331 $ 19,087 Level 2 - See below Liabilities (within Accrued compensation and benefits) Options in affiliates granted to $ (10,082 ) $ (4,310 ) Level 2 - Option valuation models using significant observable inputs Liabilities (within Other liabilities and Due to affiliates) Derivatives $ (4,110 ) $ (5,018 ) Level 2 - See below (A) Represents the publicly traded permanent capital vehicles.</t>
  </si>
  <si>
    <t>Offsetting of financial assets and derivative assets</t>
  </si>
  <si>
    <t>The following tables summarize the fair value of Fortress's derivative contracts on a gross basis and any amount of offset as permitted by netting agreements as of March 31, 2017 . Gross Amounts of Recognized Assets as of Gross Amounts Offset in the Condensed Consolidated Balance Sheet as of Net Amounts of Assets Presented in the Condensed Consolidated Balance Sheet as of Cash Collateral Received as of Net Amount as of Offsetting of Derivative Assets March 31, 2017 March 31, 2017 March 31, 2017 March 31, 2017 March 31, 2017 Foreign exchange option contracts $ 813 $ (100 ) $ 713 $ — $ 713 Foreign exchange forward contracts 4,618 — 4,618 — 4,618 $ 5,431 $ (100 ) $ 5,331 $ — $ 5,331 Gross Amounts of Recognized Liabilities as of Gross Amounts Offset in the Condensed Consolidated Balance Sheet as of Net Amounts of Liabilities Presented in the Condensed Consolidated Balance Sheet as of Cash Collateral Pledged as of Net Amount as of Offsetting of Derivative Liabilities March 31, 2017 March 31, 2017 March 31, 2017 March 31, 2017 March 31, 2017 Foreign exchange option contracts $ (3,375 ) $ 1,369 $ (2,006 ) $ — $ (2,006 ) Foreign exchange forward contracts (2,104 ) — (2,104 ) — (2,104 ) $ (5,479 ) $ 1,369 $ (4,110 ) $ — $ (4,110 )</t>
  </si>
  <si>
    <t>Offsetting of financial liabilities and derivative liabilities</t>
  </si>
  <si>
    <t>Schedule of the entity's derivatives (not designated as hedges)</t>
  </si>
  <si>
    <t>Fortress's derivatives (not designated as hedges) are recorded as follows: Balance Sheet March 31, 2017 (or three months ended) Maturity Classification Fair Value Notional Amount Gains/(Losses) (B) Date Foreign exchange option contracts (JPY) (A) Other assets $ 713 $ 27,463 $ (501 ) Sep-17 Foreign exchange option contracts (JPY) (A) Other liabilities $ (2,006 ) $ 133,236 $ (2,373 ) Apr-17 - Feb-19 Foreign exchange forward contracts (JPY) (A) Other assets $ 4,491 $ 150,997 $ (4,568 ) Jun-17 - Sep-19 Foreign exchange forward contracts (JPY) (A) Other liabilities $ (1,092 ) $ 45,717 $ (1,282 ) Jun-17 - Dec-19 Foreign exchange forward contracts (JPY) Due to affiliates $ (885 ) $ 77,734 $ 2,518 Nov-17 Foreign exchange forward contracts (CAD) (A) Other assets $ 127 $ 105,955 $ (857 ) Jun-17 Foreign exchange forward contracts (CAD) Due to affiliates $ (127 ) $ 105,955 $ 857 Jun-17 (A) Fortress has master netting agreements with its counterparties. (B) Reflects unrealized gains (losses) for the three months ended March 31, 2017 related to contracts outstanding at period end.</t>
  </si>
  <si>
    <t>DEBT OBLIGATIONS (Tables)</t>
  </si>
  <si>
    <t>Schedule of debt instruments</t>
  </si>
  <si>
    <t>The following table presents summarized information regarding Fortress's debt obligations: Face Amount and Carrying Value Contractual Final March 31, 2017 March 31, December 31, Interest Stated Amount Debt Obligation 2017 2016 Rate Maturity Available for Draws Revolving credit agreement (A)(B) $ 105,000 $ 105,000 LIBOR + 1.75% (C) Jan 2021 $ 168,091 Promissory note (D) 77,838 77,838 5.00% Nov 2017 N/A Total $ 182,838 $ 182,838 (A) The 2016 Credit Agreement is not collateralized by the assets of Fortress. (B) The $275.0 million revolving debt facility includes a $15.0 million letter of credit subfacility of which $1.9 million was utilized as of March 31, 2017 . (C) Subject to unused commitment fees of 0.25% per annum. (D) Issued to a former Principal in exchange for his Fortress Operating Group units and Class B shares in Fortress.</t>
  </si>
  <si>
    <t>Schedule of the financial covenant requirements</t>
  </si>
  <si>
    <t>The following table sets forth the financial covenant requirements as of March 31, 2017 : March 31, 2017 (dollars in millions) Requirement Actual Notes AUM, as defined ≥ $ 30,000 $ 44,643 (A) Consolidated Leverage Ratio ≤ 2.50 0.48 (B) Consolidated Interest Coverage Ratio ≥ 4.00 40.00 (B) (A) Impacted by capital raised in funds, redemptions from funds, and valuations of fund investments. The AUM presented here is based on the definition of Management Fee Earning Assets contained in the 2016 Credit Agreement. (B) The Consolidated Leverage Ratio is equal to Adjusted Net Funded Indebtedness, as defined, divided by the trailing four quarters' Consolidated EBITDA, as defined. The Consolidated Interest Coverage Ratio is equal to the quotient of (A) the trailing four quarters' Consolidated EBITDA, as defined, divided by (B) the trailing four quarters' interest charges as defined in the 2016 Credit Agreement. Consolidated EBITDA, as defined, is impacted by the same factors as distributable earnings, except Consolidated EBITDA is not impacted by changes in clawback reserves (except when paid) or gains and losses, including impairment, on investments.</t>
  </si>
  <si>
    <t>INCOME TAXES AND TAX RELATED PAYMENTS (Tables)</t>
  </si>
  <si>
    <t>Schedule of components of provision for income taxes</t>
  </si>
  <si>
    <t>The provision for income taxes consists of the following: Three Months Ended March 31, 2017 2016 Current Federal income tax expense (benefit) $ (11,293 ) $ (12,367 ) Foreign income tax expense (benefit) 1,796 2,825 State and local income tax expense (benefit) (2,808 ) (1,331 ) (12,305 ) (10,873 ) Deferred Federal income tax expense (benefit) 10,175 8,680 Foreign income tax expense (benefit) (1,063 ) 1,884 State and local income tax expense (benefit) 1,455 1,092 10,567 11,656 Total expense (benefit) $ (1,738 ) $ 783</t>
  </si>
  <si>
    <t>Schedule of tax effects of temporary differences that have resulted in deferred income tax assets and liabilities</t>
  </si>
  <si>
    <t>The tax effects of temporary differences have resulted in deferred income tax assets and liabilities as follows: March 31, 2017 December 31, 2016 Gross deferred tax assets $ 464,741 $ 460,854 Less: Valuation allowance (34,063 ) (27,819 ) Deferred tax liabilities (A) (15,436 ) (8,791 ) Deferred tax assets, net $ 415,242 $ 424,244 (A) The deferred tax liabilities primarily relate to timing differences in the recognition of income from options received from certain publicly traded permanent capital vehicles. Deferred tax assets are shown net of deferred tax liabilities since they are both primarily of similar tax character and tax jurisdiction.</t>
  </si>
  <si>
    <t>Summary of the change in the deferred tax asset valuation allowance</t>
  </si>
  <si>
    <t>The following table summarizes the change in the deferred tax asset valuation allowance: Valuation allowance at December 31, 2016 $ 27,819 Changes due to FIG Corp. ownership change 189 Net increases (A) 6,055 Valuation allowance at March 31, 2017 $ 34,063 (A) Primarily related to the change in the portion of the deferred tax asset that would be realized only in connection with future capital gains and therefore required a full valuation allowance.</t>
  </si>
  <si>
    <t>RELATED PARTY TRANSACTIONS AND INTERESTS IN CONSOLIDATED SUBSIDIARIES (Tables)</t>
  </si>
  <si>
    <t>Schedule of components of due from affiliates</t>
  </si>
  <si>
    <t>Due from affiliates was comprised of the following: Private Equity Permanent Credit Liquid Funds Capital Vehicles Hedge PE Hedge Logan Other (B) Total March 31, 2017 Management fees and incentive income (A) $ 47,741 $ 27,014 $ 19,811 $ 19,299 $ 164 $ 718 $ — $ 114,747 Expense reimbursements (A) 20,146 7,674 13,859 15,375 754 109 — 57,917 Dividends and distributions — 291 — — — — — 291 Other — 1,956 — 538 — — 18,714 21,208 Total $ 67,887 $ 36,935 $ 33,670 $ 35,212 $ 918 $ 827 $ 18,714 $ 194,163 Private Equity Permanent Credit Liquid Funds Capital Vehicles Hedge PE Hedge Logan Other (B) Total December 31, 2016 Management fees and incentive income (A) $ 46,010 $ 59,001 $ 109,910 $ 20,260 $ 41 $ 1,041 $ — $ 236,263 Expense reimbursements (A) 30,306 8,417 13,013 14,668 849 108 — 67,361 Dividends and distributions — 298 — — — — — 298 Other — 2,523 — — — — 14,188 16,711 Total $ 76,316 $ 70,239 $ 122,923 $ 34,928 $ 890 $ 1,149 $ 14,188 $ 320,633 (A) Net of allowances for uncollectible management fees and expense reimbursements of $12.2 million and $6.7 million as of March 31, 2017 , respectively, and of $12.2 million and $6.6 million as of December 31, 2016 , respectively. Allowances are recorded as General and Administrative expenses. (B) Other includes amounts primarily due from the principals and advances to senior employees (who are not officers).</t>
  </si>
  <si>
    <t>Schedule of components of due to affiliates</t>
  </si>
  <si>
    <t>Due to affiliates was comprised of the following: March 31, 2017 December 31, 2016 Principals - tax receivable agreement - Note 5 $ 244,348 $ 244,325 Principals - Principal Performance Payments - Note 7 10,016 36,698 Distributions payable on Fortress Operating Group units - Note 8 4,457 — Other 19,962 31,259 General partner liability - Note 9 49,016 48,487 Total $ 327,799 $ 360,769</t>
  </si>
  <si>
    <t>Amounts related to equity interests, which are held by the Principals, employees, and others</t>
  </si>
  <si>
    <t>This balance sheet caption was comprised of the following: March 31, 2017 December 31, 2016 Fortress Operating Group units held by the Principals $ 271,280 $ 289,540 Employee interests in majority owned and controlled fund advisor and general partner entities 20,584 32,711 Other 2,291 1,253 Total $ 294,155 $ 323,504</t>
  </si>
  <si>
    <t>Portion of interest of Fortress Operating Group</t>
  </si>
  <si>
    <t>The Fortress Operating Group portion of these interests is computed as follows: March 31, 2017 December 31, 2016 Fortress Operating Group equity $ 643,675 $ 694,639 Less: Others' interests in equity of consolidated subsidiaries (22,875 ) (33,964 ) Total Fortress shareholders' equity in Fortress Operating Group $ 620,800 $ 660,675 Fortress Operating Group units outstanding (A) 169,207,335 169,207,335 Class A shares outstanding 218,008,370 216,891,601 Total 387,215,705 386,098,936 Fortress Operating Group units as a percent of total (B) 43.7 % 43.8 % Equity of Fortress Operating Group units held by the Principals $ 271,280 $ 289,540 (A) Held by the Principals; exclusive of Class A shares. (B) As a result, the Registrant owned 56.3% and 56.2% of Fortress Operating Group as of March 31, 2017 and December 31, 2016 , respectively.</t>
  </si>
  <si>
    <t>Statement of operations caption comprising of shares of consolidated net income (loss) related to Principals' and Others' Interests in Consolidated Subsidiaries</t>
  </si>
  <si>
    <t>This statement of operations caption was comprised of shares of consolidated net income (loss) related to the following: Three Months Ended March 31, 2017 2016 Fortress Operating Group units held by the Principals and a former senior employee (see Note 8) $ (3,561 ) $ (8,030 ) Employee interests in majority owned and controlled fund advisor and general partner entities (10 ) 587 Other (14 ) 17 Total $ (3,585 ) $ (7,426 )</t>
  </si>
  <si>
    <t>Schedule of Principals' and Others' Interest in Fortress Operating Group</t>
  </si>
  <si>
    <t>The Fortress Operating Group portion of these interests is computed as follows: Three Months Ended March 31, 2017 2016 Fortress Operating Group net income (loss) $ (8,171 ) $ (17,811 ) Adjust: Others' interests in net (income) loss of consolidated subsidiaries 24 (604 ) Total Fortress shareholders' net income (loss) in Fortress Operating Group $ (8,147 ) $ (18,415 ) Fortress Operating Group as a percent of total (A) 43.7 % 43.6 % Fortress Operating Group net income (loss) attributable to the Principals and a former senior employee (see Note 8) $ (3,561 ) $ (8,030 ) (A) Represents the weighted average percentage of total Fortress shareholders' net income (loss) in Fortress Operating Group attributable to the Principals and a former senior employee.</t>
  </si>
  <si>
    <t>Statement showing effects of changes in the entity's ownership interest in Fortress Operating Group on the entity's equity</t>
  </si>
  <si>
    <t>The following discloses the effects of changes in Fortress's ownership interest in Fortress Operating Group on Fortress's equity: Three Months Ended March 31, 2017 2016 Transfers (to) from the Principals' and Others' Interests: Increase in Fortress's shareholders' equity for the delivery of Class A shares primarily in connection with vested RSUs $ 837 $ 3,467 Decrease in Fortress's shareholders' equity for the repurchase and cancellation of Class A shares and FOGUs — (3,708 ) Dilution impact of equity transactions 837 (241 ) Net income (loss) attributable to Class A shareholders (3,249 ) (8,526 ) Change from transfers (to) from the Principals' and Others' Interests and from net income (loss) attributable to Fortress $ (2,412 ) $ (8,767 )</t>
  </si>
  <si>
    <t>EQUITY-BASED AND OTHER COMPENSATION (Tables)</t>
  </si>
  <si>
    <t>Schedule of total compensation and benefits expense, excluding Principals Agreement Compensation, but including Principal Performance Payments</t>
  </si>
  <si>
    <t>Fortress's total compensation and benefits expense, including Principal Performance Payments, is comprised of the following: Three Months Ended March 31, 2017 2016 Equity-based compensation, per below $ 6,401 $ 8,023 Profit-sharing expense, per below 34,311 28,900 Discretionary bonuses 67,944 61,395 Other payroll, taxes and benefits (A) 73,336 65,887 $ 181,992 $ 164,205 (A) During the three months ended March 31, 2017 , certain Fortress principals contributed to Fortress interests in a Fortress Fund which were then granted to certain senior employees. These interests are fully vested and were valued at $12.0 million as of the grant date and expensed as other payroll, taxes and benefits during the period with a corresponding credit to contributions from principals' and others' interest in equity in Fortress's condensed consolidated statement of changes in equity.</t>
  </si>
  <si>
    <t>Schedule of equity-based compensation activities</t>
  </si>
  <si>
    <t>The following tables set forth information regarding equity-based compensation activities. RSUs Employees Non-Employees Number Value (A) Number Value (A) Outstanding at December 31, 2016 17,313,179 $ 6.37 48,970 $ 7.61 Issued 2,302,607 $ 4.95 — — Transfers — — — — Converted (1,069,444 ) $ 7.36 — — Forfeited (81,229 ) $ 3.57 — — Outstanding at March 31, 2017 (B) 18,465,113 $ 6.15 48,970 $ 7.61 Three Months Ended March 31, 2017 2016 Expense incurred (B) Employee RSUs $ 4,811 $ 6,903 Non-employee RSUs — 73 Principal Performance Payments (C) 1,555 1,011 Restricted shares (D) 35 36 Total equity-based compensation expense $ 6,401 $ 8,023 (A) Represents the weighted average grant date estimated fair value per share or unit. (B) In future periods, Fortress will further recognize compensation expense on its non-vested equity based awards outstanding as of March 31, 2017 of $61.1 million , with a weighted average recognition period of 3.3 years . (C) Represents expense associated with RSUs awarded for Principal Performance Payments in relation to 2014, 2015 and 2016. These RSUs vest ratably over a period of three years. In addition, a portion of the expense is related to 2017 performance to date, which would result in approximately 0.5 million Class A shares being granted. These Class A shares would be fully vested on the grant date. (D) Represents expense associated with restricted shares granted to a director during 2015. These restricted shares will vest over a period of two years.</t>
  </si>
  <si>
    <t>Schedule of the expense accrual for the Principal Performance Payments by segment</t>
  </si>
  <si>
    <t>The expense for Principal Performance Payments was comprised of the following: Three Months Ended March 31, 2017 Equity-Based Profit Sharing Total Private equity businesses $ 88 $ 3,377 $ 3,465 Credit businesses 1,467 5,591 7,058 Total $ 1,555 $ 8,968 $ 10,523</t>
  </si>
  <si>
    <t>Schedule of recognized profit sharing compensation expense</t>
  </si>
  <si>
    <t>Recognized profit sharing compensation expense is summarized as follows: Three Months Ended March 31, 2017 2016 Private equity funds $ — $ — Permanent capital vehicles (A) 6,101 1,569 Credit hedge funds 12,413 3,015 Credit PE funds 6,829 20,612 Liquid hedge funds — 520 Principal Performance Payments (B) 8,968 3,184 Total $ 34,311 $ 28,900 (A) Includes rights in options held in the publicly traded permanent capital vehicles (tandem options) that are granted to certain Fortress employees. The fair value and changes thereto are recorded as profit sharing compensation expense. (B) Relates to all applicable segments. Accrued based on year-to-date performance; the actual payments due to each Principal are determined at year end.</t>
  </si>
  <si>
    <t>EARNINGS PER SHARE AND DISTRIBUTIONS (Tables)</t>
  </si>
  <si>
    <t>Schedule of computations of basic and diluted net income (loss) per Class A share</t>
  </si>
  <si>
    <t>The computations of basic and diluted net income (loss) per Class A share are set forth below: Three Months Ended March 31, 2017 Basic Diluted Weighted average shares outstanding Class A shares outstanding 217,050,413 217,050,413 Fully vested restricted Class A share units with dividend equivalent rights 2,512,842 2,512,842 Restricted Class A shares 933,140 933,140 Fortress Operating Group units exchangeable into Class A shares (1) — — Class A restricted share units granted to employees (not eligible for dividend and dividend equivalent payments) (3) — — Total weighted average shares outstanding 220,496,395 220,496,395 Basic and diluted net income (loss) per Class A share Net income (loss) attributable to Class A shareholders $ (3,249 ) $ (3,249 ) Dividend equivalents declared on non-vested restricted Class A shares and restricted Class A share units (2) (379 ) (379 ) Add back Principals' and others' interests in income of Fortress Operating Group, net of assumed income taxes at enacted rates, attributable to Fortress Operating Group units (1) — — Net income (loss) available to Class A shareholders $ (3,628 ) $ (3,628 ) Weighted average shares outstanding 220,496,395 220,496,395 Basic and diluted net income (loss) per Class A share $ (0.02 ) $ (0.02 ) Three Months Ended March 31, 2016 Basic Diluted Weighted average shares outstanding Class A shares outstanding 218,401,447 218,401,447 Fully vested restricted Class A share units with dividend equivalent rights 1,676,531 1,676,531 Restricted Class A shares 769,429 769,429 Fortress Operating Group units exchangeable into Class A shares (1) — — Class A restricted share units granted to employees (not eligible for dividend and dividend equivalent payments) (3) — — Total weighted average shares outstanding 220,847,407 220,847,407 Basic and diluted net income (loss) per Class A share Net income attributable to Class A shareholders $ (8,526 ) $ (8,526 ) Dividend equivalents declared on non-vested restricted Class A shares and restricted Class A share units (2) (367 ) (367 ) Add back Principals' and others' interests in income of Fortress Operating Group, net of assumed income taxes at enacted rates, attributable to Fortress Operating Group units (1) — — Net income (loss) available to Class A shareholders $ (8,893 ) $ (8,893 ) Weighted average shares outstanding 220,847,407 220,847,407 Basic and diluted net income per Class A share $ (0.04 ) $ (0.04 ) (1) The Fortress Operating Group units not held by Fortress (that is, those held by (i) the Principals and (ii) a former senior employee through September 2016) are exchangeable into Class A shares on a one -to- one basis. These units are not included in the computation of basic earnings per share. These units enter into the computation of diluted net income (loss) per Class A share when the effect is dilutive using the if-converted method, which includes the income tax effects of nondiscretionary adjustments to the net income (loss) attributable to Class A shareholders from assumed conversion of these units. To the extent charges, particularly tax related charges, are incurred by the Registrant (i.e. not at the Fortress Operating Group level), the effect may be anti-dilutive. (2) Restricted Class A shares granted to directors and certain restricted Class A share units granted to employees are eligible to receive dividend or dividend equivalent payments when dividends are declared and paid on Fortress's Class A shares and therefore participate fully in the results of Fortress's operations from the date they are granted. They are considered in the computation of both basic and diluted earnings per Class A share using the two-class method for participating securities, except during periods of net losses. (3) Certain restricted Class A share units granted to employees are not entitled to dividend or dividend equivalent payments until they are vested and are therefore non-participating securities. These units are not included in the computation of basic earnings per share. They are included in the computation of diluted earnings per share when the effect is dilutive using the treasury stock method. The effect of the units on the calculation is generally anti-dilutive during periods of net losses. The weighted average restricted Class A share units which are not entitled to receive dividend or dividend equivalent payments outstanding were: Three Months Ended March 31, 2017 2016 Share Units 8,007,723 8,755,877</t>
  </si>
  <si>
    <t>Schedule of Fortress's dividend paying shares and units</t>
  </si>
  <si>
    <t>Fortress's dividend paying shares and units were as follows: Weighted Average Three Months Ended March 31, 2017 2016 Class A shares 217,050,413 218,401,447 Restricted Class A shares (directors) 933,140 769,429 Restricted Class A share units (employees) (A) 2,512,842 1,676,531 Restricted Class A share units (employees) (B) 7,264,487 7,817,892 Fortress Operating Group units (Principals) 169,207,335 169,514,478 Total 396,968,217 398,179,777 As of March 31, 2017 As of December 31, 2016 Class A shares 217,074,178 216,004,734 Restricted Class A shares (directors) 934,192 886,867 Restricted Class A share units (employees) (A) 2,539,488 467,930 Restricted Class A share units (employees) (B) 7,461,953 8,063,715 Fortress Operating Group units (Principals) 169,207,335 169,207,335 Total 397,217,146 394,630,581 (A) Represents vested restricted Class A share units which are entitled to dividend equivalent payments. (B) Represents unvested restricted Class A share units which are entitled to dividend equivalent payments.</t>
  </si>
  <si>
    <t>Schedule of Fortress's dividends and distributions</t>
  </si>
  <si>
    <t>Dividends and distributions during the three months ended March 31, 2017 are summarized as follows: Declared in Current Year Declared in Prior Year, Paid in Current Year Declared and Paid Declared but not yet Paid Total Dividends on Class A shares $ — $ 19,621 $ — $ 19,621 Dividend equivalents on restricted Class A share units — 868 32 900 Distributions to Fortress Operating Group unit holders (the Principals) (A) — 15,229 4,457 19,686 Total distributions $ — $ 35,718 $ 4,489 $ 40,207 (A) Fortress Operating Group made tax-related distributions to the FOG unit holders (the Principals).</t>
  </si>
  <si>
    <t>COMMITMENTS AND CONTINGENCIES (Tables)</t>
  </si>
  <si>
    <t>Schedule of minimum future rental payments (excluding expense escalations) under operating leases</t>
  </si>
  <si>
    <t>Minimum future rental payments (excluding expense escalations) under these leases as of March 31, 2017 are as follows: April 1, 2017 to December 31, 2017 $ 13,978 2018 26,380 2019 26,221 2020 25,845 2021 24,860 2022 23,142 Thereafter 228,324 Total $ 368,750</t>
  </si>
  <si>
    <t>SEGMENT REPORTING (Tables)</t>
  </si>
  <si>
    <t>Summary of financial data on Fortress's segments</t>
  </si>
  <si>
    <t>March 31, 2017 and the Three Months Then Ended Private Equity Permanent Capital Vehicles Credit Liquid Hedge Funds Funds Hedge Funds PE Funds Logan Circle Unallocated Total Segment revenues Management fees $ 20,168 $ 30,200 $ 37,459 $ 29,795 $ 317 $ 14,596 $ — $ 132,535 Incentive income — 15,847 31,918 54,934 — 354 — 103,053 Segment revenues - total $ 20,168 $ 46,047 $ 69,377 $ 84,729 $ 317 $ 14,950 $ — $ 235,588 Fund management distributable earnings (loss) before earnings from the Affiliated Manager and Principal Performance Payments (B) $ 12,232 $ 22,215 $ 29,491 $ 26,422 $ (2,098 ) $ 1,168 $ (20,600 ) $ 68,830 Fund management distributable earnings (loss) before Principal Performance Payments (B) $ 12,232 $ 22,215 $ 29,491 $ 26,422 $ (962 ) $ 1,168 $ (20,600 ) $ 69,966 Fund management distributable earnings (loss) $ 12,232 $ 18,837 $ 26,290 $ 24,032 $ (962 ) $ 1,168 $ (20,600 ) $ 60,997 Pre-tax distributable earnings (loss) $ 12,339 $ 19,476 $ 27,943 $ 27,498 $ 8,003 $ 1,298 $ (22,295 ) $ 74,262 Total segment assets $ 576,935 $ 162,727 $ 116,569 $ 243,164 $ 53,252 $ 48,813 $ 848,890 (A) $ 2,050,350 Three Months Ended March 31, 2016 Private Equity Permanent Capital Vehicles Credit Liquid Hedge Funds Funds Hedge Funds PE Funds Logan Circle Unallocated Total Segment revenues Management fees $ 25,758 $ 27,302 $ 37,099 $ 30,842 $ 6,636 $ 13,588 $ — $ 141,225 Incentive income — 2,200 7,196 52,793 1,471 — — 63,660 Segment revenues - total $ 25,758 $ 29,502 $ 44,295 $ 83,635 $ 8,107 $ 13,588 $ — $ 204,885 Fund management distributable earnings (loss) before earnings from the Affiliated Manager and Principal Performance Payments (B) $ 15,578 $ 9,532 $ 15,412 $ 25,779 $ (1,635 ) $ 650 $ — $ 65,316 Fund management distributable earnings (loss) before Principal Performance Payments (B) $ 15,578 $ 9,532 $ 15,412 $ 25,779 $ (732 ) $ 650 $ — $ 66,219 Fund management distributable earnings (loss) $ 15,567 $ 8,496 $ 14,116 $ 24,938 $ (732 ) $ 650 $ — $ 63,035 Pre-tax distributable earnings (loss) $ 14,446 $ 9,150 $ 14,262 $ 28,112 $ 1,446 $ 775 $ (3,734 ) $ 64,457 (A) Unallocated assets includes cash of $326.8 million and net deferred tax assets of $415.2 million . (B) See Note 7. Fund management distributable earnings (loss) is only reduced for the profit sharing component of the Principal Performance Payments.</t>
  </si>
  <si>
    <t>Schedule of reconciliation of net income (loss)</t>
  </si>
  <si>
    <t>Reconciling items between segment measures and GAAP measures: Three Months Ended March 31, 2017 2016 Fund management distributable earnings $ 60,997 $ 63,035 Investment income (loss) 15,219 4,431 Interest expense (1,954 ) (3,009 ) Pre-tax distributable earnings 74,262 64,457 Adjust incentive income Incentive income received from or declared by private equity funds and credit PE funds, subject to contingent repayment (54,934 ) (52,793 ) Incentive income received from third parties, subject to contingent repayment (1,178 ) — Incentive income from private equity funds and credit PE funds, not subject to contingent repayment 15,026 29,310 Incentive income from hedge funds, permanent capital vehicles and Logan Circle, subject to annual performance achievement (30,883 ) (7,948 ) Incentive income from third parties, not subject to contingent repayment — — Incentive income received related to the exercise of options — — (71,969 ) (31,431 ) Adjust other income (loss) Distributions of earnings from equity method investees* (13,447 ) (3,511 ) Earnings (losses) from equity method investees* (21,749 ) (24,019 ) Gains (losses) on options in equity method investees 26,689 (2,495 ) Gains (losses) on other investments (6,314 ) (14,525 ) Impairment of investments (see discussion above) 21 2,130 Adjust income from the receipt of options 8,068 — (6,732 ) (42,420 ) Adjust employee, Principal and director compensation Adjust employee, Principal and director equity-based and other compensation expense (including publicly traded permanent capital vehicle options assigned) (24,237 ) (8,776 ) Adjust employee portion of incentive income from private equity funds and credit PE funds, accrued prior to the realization of incentive income 20,872 5,781 (3,365 ) (2,995 ) Adjust amortization of intangible assets and impairment of goodwill and intangible assets (659 ) (659 ) Adjust non-controlling interests related to Fortress Operating Group units 3,561 8,030 Adjust tax receivable agreement liability — (2,699 ) Adjust income taxes and other tax related items 1,653 (809 ) Total adjustments (77,511 ) (72,983 ) Net Income (Loss) Attributable to Class A Shareholders (3,249 ) (8,526 ) Principals' and Others' Interests in Income (Loss) of Consolidated Subsidiaries (3,585 ) (7,426 ) Net Income (Loss) (GAAP) $ (6,834 ) $ (15,952 ) * This adjustment relates to all of the private equity, credit PE Fortress Funds and hedge fund special investment accounts in which Fortress has an investment</t>
  </si>
  <si>
    <t>Schedule of reconciliation of assets</t>
  </si>
  <si>
    <t xml:space="preserve"> March 31, 2017 Total segment assets $ 2,050,350 Adjust equity investments from segment carrying amount (18,615 ) Adjust investments gross of employees' and others' portion 6,106 Adjust intangible assets (27,391 ) Adjust receivables for incentive income subject to annual performance achievement (30,883 ) Total assets (GAAP) $ 1,979,567</t>
  </si>
  <si>
    <t>Schedule of reconciliation of revenues</t>
  </si>
  <si>
    <t xml:space="preserve"> Three Months Ended March 31, 2017 2016 Total segment revenues $ 235,588 $ 204,885 Adjust management fees (211 ) (416 ) Adjust incentive income* (72,270 ) (31,431 ) Adjust income from the receipt of options 8,068 — Adjust other revenues (including expense reimbursements)** 61,053 58,579 Total revenues (GAAP) $ 232,228 $ 231,617 * Incentive income received from third parties, not subject to contingent repayment of $0.3 million and $0.0 million for the three months ended March 31, 2017 and March 31, 2016 , respectively, are included in segment measures as part of incentive income while included in GAAP as part of other revenues. ** Segment revenues do not include GAAP other revenues, except to the extent they represent management fees or incentive income paid during the current period; such revenues are included elsewhere in the calculation of distributable earnings.</t>
  </si>
  <si>
    <t>ORGANIZATION AND BASIS OF PRESENTATION (Proposed Acquisition by SoftBank) (Details) $ / shares in Units, $ in Millions</t>
  </si>
  <si>
    <t>Feb. 27, 2017$ / shares</t>
  </si>
  <si>
    <t>Feb. 14, 2017dividend$ / shares</t>
  </si>
  <si>
    <t>Mar. 31, 2017$ / shares</t>
  </si>
  <si>
    <t>Mar. 31, 2016$ / shares</t>
  </si>
  <si>
    <t>Dec. 31, 2017USD ($)</t>
  </si>
  <si>
    <t>Business Acquisition [Line Items]</t>
  </si>
  <si>
    <t>Cash dividend (in dollars per share)</t>
  </si>
  <si>
    <t>Softbank, Merger Agreement</t>
  </si>
  <si>
    <t>Business combination, number of quarterly dividends declared prior to closing | dividend</t>
  </si>
  <si>
    <t>Advisory client consent percentage of base aggregate management fee</t>
  </si>
  <si>
    <t>87.50%</t>
  </si>
  <si>
    <t>Softbank, Founders Agreement</t>
  </si>
  <si>
    <t>Ownership interest (as percent)</t>
  </si>
  <si>
    <t>100.00%</t>
  </si>
  <si>
    <t>Employment agreement term</t>
  </si>
  <si>
    <t>5 years</t>
  </si>
  <si>
    <t>Softbank, Support Agreement</t>
  </si>
  <si>
    <t>Covered securities supporting members voting in favor or merger</t>
  </si>
  <si>
    <t>34.99%</t>
  </si>
  <si>
    <t>Class A Shares | Softbank, Merger Agreement</t>
  </si>
  <si>
    <t>Class A Shares | Softbank, Merger Agreement | RSUs</t>
  </si>
  <si>
    <t>Business acquisition share price (in dollars per share)</t>
  </si>
  <si>
    <t>Scenario, Forecast | Softbank, Merger Agreement</t>
  </si>
  <si>
    <t>Termination fee, superior offer | $</t>
  </si>
  <si>
    <t>Termination fee, intervening event | $</t>
  </si>
  <si>
    <t>Fortress Operating Group unit holders | Softbank, Founders Agreement</t>
  </si>
  <si>
    <t>Percent of proceeds in escrow</t>
  </si>
  <si>
    <t>50.00%</t>
  </si>
  <si>
    <t>ORGANIZATION AND BASIS OF PRESENTATION (Recent Accounting Pronouncements) (Details) - USD ($) $ in Thousands</t>
  </si>
  <si>
    <t>Jan. 01, 2017</t>
  </si>
  <si>
    <t>New Accounting Pronouncements or Change in Accounting Principle [Line Items]</t>
  </si>
  <si>
    <t>Cumulative-effect adjustment from adoption of ASU 2016-09</t>
  </si>
  <si>
    <t>Tax shortfall from delivery of RSUs</t>
  </si>
  <si>
    <t>Accounting Standards Update 2016-09 | Retained Earnings (Accumulated Deficit)</t>
  </si>
  <si>
    <t>Accounting Standards Update 2016-09 | Paid-In Capital</t>
  </si>
  <si>
    <t>MANAGEMENT AGREEMENTS AND FORTRESS FUNDS (Management Fees and Incentive Income) (Details) $ in Thousands</t>
  </si>
  <si>
    <t>Mar. 31, 2017USD ($)source</t>
  </si>
  <si>
    <t>Mar. 31, 2016USD ($)</t>
  </si>
  <si>
    <t>Number of principal sources of income from agreements with the Fortress Funds | source</t>
  </si>
  <si>
    <t>Management fees: affil.</t>
  </si>
  <si>
    <t>Management fees, options: affil.</t>
  </si>
  <si>
    <t>Management fees: non-affil.</t>
  </si>
  <si>
    <t>Incentive income: affil.</t>
  </si>
  <si>
    <t>Incentive income: non-affil.</t>
  </si>
  <si>
    <t>Private Equity Funds</t>
  </si>
  <si>
    <t>Permanent Capital Vehicles</t>
  </si>
  <si>
    <t>Credit Hedge Funds</t>
  </si>
  <si>
    <t>Liquid Hedge Funds</t>
  </si>
  <si>
    <t>Logan Circle</t>
  </si>
  <si>
    <t>MANAGEMENT AGREEMENTS AND FORTRESS FUNDS (Deferred Incentive Income) (Details) - USD ($) $ in Thousands</t>
  </si>
  <si>
    <t>Additional incentive income from affiliates which would be recognized if incentive income was not contingent on the results of the subsequent quarters</t>
  </si>
  <si>
    <t>Distributed-Gross</t>
  </si>
  <si>
    <t>Deferred incentive income as of the beginning of the period</t>
  </si>
  <si>
    <t>Distribution of private equity funds and credit PE funds incentive income</t>
  </si>
  <si>
    <t>Changes in foreign exchange rates</t>
  </si>
  <si>
    <t>Deferred incentive income as of the end of the period</t>
  </si>
  <si>
    <t>Deferred incentive income including Fortress Funds which matured</t>
  </si>
  <si>
    <t>Distributed-Recognized</t>
  </si>
  <si>
    <t>Recognition of previously deferred incentive income</t>
  </si>
  <si>
    <t>Distributed-Unrecognized</t>
  </si>
  <si>
    <t>Undistributed, net of intrinsic clawback</t>
  </si>
  <si>
    <t>Share of income (loss) of Fortress Funds</t>
  </si>
  <si>
    <t>Compensation expense paid under employee profit sharing arrangements in connection with distributed incentive income</t>
  </si>
  <si>
    <t>Additional expense which would be recognized and paid if gross undistributed incentive income were realized</t>
  </si>
  <si>
    <t>Incentive income distributions from Credit PE Funds which were non-clawbackable or represent tax distributions</t>
  </si>
  <si>
    <t>MANAGEMENT AGREEMENTS AND FORTRESS FUNDS (Distributed-Gross Reconciled to Incentive Income Threshold) (Details) - USD ($) $ in Thousands</t>
  </si>
  <si>
    <t>Deferred incentive income distributed gross</t>
  </si>
  <si>
    <t>Private Equity Funds | Outside of Investment Period</t>
  </si>
  <si>
    <t>Private Equity Funds | Outside of Investment Period | NIH (1998)</t>
  </si>
  <si>
    <t>Fortress Funds which are not subject to clawback provision</t>
  </si>
  <si>
    <t>Private Equity Funds | Outside of Investment Period | GAGACQ Fund (2004)</t>
  </si>
  <si>
    <t>Private Equity Funds | Outside of Investment Period | Fund I (1999)</t>
  </si>
  <si>
    <t>Distributed incentive income that Company is not entitled to</t>
  </si>
  <si>
    <t>Private Equity Funds | In Investment Period</t>
  </si>
  <si>
    <t>Credit PE Funds | Outside of Investment Period</t>
  </si>
  <si>
    <t>Credit PE Funds | In Investment Period</t>
  </si>
  <si>
    <t>MANAGEMENT AGREEMENTS AND FORTRESS FUNDS (Undistributed, Net of Intrinsic Clawback Reconciled to Incentive Income Threshold) (Details) - USD ($) $ in Thousands</t>
  </si>
  <si>
    <t>Deferred incentive income undistributed gross of intrinsic clawback</t>
  </si>
  <si>
    <t>Less: Gross intrinsic clawback per incentive income threshold tables - Private Equity Funds</t>
  </si>
  <si>
    <t>Permanent Capital Vehicles | Outside of Investment Period</t>
  </si>
  <si>
    <t>Hedge Funds Business</t>
  </si>
  <si>
    <t>MANAGEMENT AGREEMENTS AND FORTRESS FUNDS (HWM) (Details) - USD ($) $ in Thousands</t>
  </si>
  <si>
    <t>1 Months Ended</t>
  </si>
  <si>
    <t>May 31, 2015</t>
  </si>
  <si>
    <t>Distributed Incentive Income</t>
  </si>
  <si>
    <t>Third Party Originated Funds</t>
  </si>
  <si>
    <t>NAV of fund excluded</t>
  </si>
  <si>
    <t>Undistributed Incentive Income</t>
  </si>
  <si>
    <t>Gross Intrinsic Clawback</t>
  </si>
  <si>
    <t>Net Intrinsic Clawback</t>
  </si>
  <si>
    <t>Inception to Date Capital Invested</t>
  </si>
  <si>
    <t>Inception to Date Distributions</t>
  </si>
  <si>
    <t>Net Asset Value (“NAV”)</t>
  </si>
  <si>
    <t>Percentage of undistributed and distributed income which the entity is entitled</t>
  </si>
  <si>
    <t>Private Equity Funds | Outside of Investment Period | Fund II (2002)</t>
  </si>
  <si>
    <t>Private Equity Funds | Outside of Investment Period | Fund III (2004)</t>
  </si>
  <si>
    <t>NAV Surplus (Deficit)</t>
  </si>
  <si>
    <t>Current Preferred Return Threshold</t>
  </si>
  <si>
    <t>Gain to Cross Incentive Income Threshold</t>
  </si>
  <si>
    <t>Private Equity Funds | Outside of Investment Period | Fund III Coinvestment (2004)</t>
  </si>
  <si>
    <t>Private Equity Funds | Outside of Investment Period | Fund IV (2006)</t>
  </si>
  <si>
    <t>Private Equity Funds | Outside of Investment Period | Fund IV Coinvestment (2006)</t>
  </si>
  <si>
    <t>Private Equity Funds | Outside of Investment Period | Fund V (2007)</t>
  </si>
  <si>
    <t>Private Equity Funds | Outside of Investment Period | Fund V Coinvestment (2007)</t>
  </si>
  <si>
    <t>Private Equity Funds | Outside of Investment Period | FRID (2005)</t>
  </si>
  <si>
    <t>Private Equity Funds | Outside of Investment Period | FRIC (2006)</t>
  </si>
  <si>
    <t>Private Equity Funds | Outside of Investment Period | FICO (2006)</t>
  </si>
  <si>
    <t>Private Equity Funds | Outside of Investment Period | FHIF (2006) (Holiday)</t>
  </si>
  <si>
    <t>Private Equity Funds | Outside of Investment Period | FECI (2007) (Florida East Coast/Flagler)</t>
  </si>
  <si>
    <t>Private Equity Funds | Outside of Investment Period | MSR Opportunities Fund I A (2012)</t>
  </si>
  <si>
    <t>Private Equity Funds | Outside of Investment Period | MSR Opportunities Fund I B (2012)</t>
  </si>
  <si>
    <t>Private Equity Funds | Outside of Investment Period | MSR Opportunities Fund II A (2013)</t>
  </si>
  <si>
    <t>Private Equity Funds | Outside of Investment Period | MSR Opportunities Fund II B (2013)</t>
  </si>
  <si>
    <t>Private Equity Funds | Outside of Investment Period | MSR Opportunities MA I (2013)</t>
  </si>
  <si>
    <t>Private Equity Funds | In Investment Period | Italian NPL Opportunities Fund (2013)</t>
  </si>
  <si>
    <t>Private Equity Funds | In Investment Period | Fortress Equity Partners (2014)</t>
  </si>
  <si>
    <t>Credit PE Funds | Outside of Investment Period | Long Dated Value Fund I (2005)</t>
  </si>
  <si>
    <t>Credit PE Funds | Outside of Investment Period | Long Dated Value Fund II (2005)</t>
  </si>
  <si>
    <t>Credit PE Funds | Outside of Investment Period | Long Dated Value Fund III (2007)</t>
  </si>
  <si>
    <t>Credit PE Funds | Outside of Investment Period | LDVF Patent Fund (2007)</t>
  </si>
  <si>
    <t>Credit PE Funds | Outside of Investment Period | Real Assets Fund (2007)</t>
  </si>
  <si>
    <t>Credit PE Funds | Outside of Investment Period | Credit Opportunities Fund (2008)</t>
  </si>
  <si>
    <t>Credit PE Funds | Outside of Investment Period | Credit Opportunities Fund II (2009)</t>
  </si>
  <si>
    <t>Credit PE Funds | Outside of Investment Period | Credit Opportunities Fund III (2011)</t>
  </si>
  <si>
    <t>Credit PE Funds | Outside of Investment Period | FCO Managed Accounts (2008-2012)</t>
  </si>
  <si>
    <t>Credit PE Funds | Outside of Investment Period | SIP Managed Account (2010)</t>
  </si>
  <si>
    <t>Credit PE Funds | Outside of Investment Period | Japan Opportunity Fund (2009)</t>
  </si>
  <si>
    <t>Credit PE Funds | Outside of Investment Period | Net Lease Fund I (2010)</t>
  </si>
  <si>
    <t>Credit PE Funds | Outside of Investment Period | Real Estate Opportunities Fund (2011)</t>
  </si>
  <si>
    <t>Credit PE Funds | Outside of Investment Period | Global Opportunities Fund (2010)</t>
  </si>
  <si>
    <t>Credit PE Funds | Outside of Investment Period | Japan Opportunity Fund II (Yen) (2011)</t>
  </si>
  <si>
    <t>Credit PE Funds | Outside of Investment Period | Japan Opportunity Fund II (Dollar) (2011)</t>
  </si>
  <si>
    <t>Credit PE Funds | Outside of Investment Period | Real Estate Opportunities REOC Fund (2011)</t>
  </si>
  <si>
    <t>Credit PE Funds | Outside of Investment Period | CFT Co-invest Fund (CAD) (2015)</t>
  </si>
  <si>
    <t>Credit PE Funds | Outside of Investment Period | CFT Co-invest Fund (USD) (2015)</t>
  </si>
  <si>
    <t>Credit PE Funds | In Investment Period | FCO Managed Accounts (2015)</t>
  </si>
  <si>
    <t>Credit PE Funds | In Investment Period | Life Settlements Fund (2010)</t>
  </si>
  <si>
    <t>Credit PE Funds | In Investment Period | Life Settlements Fund MA (2010)</t>
  </si>
  <si>
    <t>Credit PE Funds | In Investment Period | Real Estate Opportunities Fund II (2014)</t>
  </si>
  <si>
    <t>Credit PE Funds | In Investment Period | Japan Opportunity Fund III (Yen) (2014)</t>
  </si>
  <si>
    <t>Credit PE Funds | In Investment Period | Japan Opportunity Fund III (Dollar) (2014)</t>
  </si>
  <si>
    <t>Credit PE Funds | In Investment Period | Credit Opportunities Fund IV (2015)</t>
  </si>
  <si>
    <t>Credit PE Funds | In Investment Period | Global Opportunities Fund II (2015)</t>
  </si>
  <si>
    <t>Credit PE Funds | In Investment Period | Secured Lending Fund I (2016)</t>
  </si>
  <si>
    <t>Credit PE Funds | In Investment Period | FJOF3 Residential Coinvestment Fund (Yen) (2017)</t>
  </si>
  <si>
    <t>Credit PE Funds | In Investment Period | FJOF3 Residential Coinvestment Fund (Dollar) (2017)</t>
  </si>
  <si>
    <t>Publicly Traded Permanent Capital Vehicles | Drive Shack</t>
  </si>
  <si>
    <t>Equity Eligible for Incentive Income</t>
  </si>
  <si>
    <t>Life to Date Incentive Income Crystallized</t>
  </si>
  <si>
    <t>Publicly Traded Permanent Capital Vehicles | Eurocastle</t>
  </si>
  <si>
    <t>Publicly Traded Permanent Capital Vehicles | New Residential</t>
  </si>
  <si>
    <t>Publicly Traded Permanent Capital Vehicles | New Media</t>
  </si>
  <si>
    <t>Publicly Traded Permanent Capital Vehicles | New Senior</t>
  </si>
  <si>
    <t>Publicly Traded Permanent Capital Vehicles | FTAI</t>
  </si>
  <si>
    <t>Fortress Funds which are not subject to clawback provision, portion from common shares received</t>
  </si>
  <si>
    <t>Credit Hedge Funds | Worden Fund | Main fund investments (liquidating)</t>
  </si>
  <si>
    <t>Incentive Income Eligible NAV</t>
  </si>
  <si>
    <t>Percentage of Incentive Income Eligible NAV Above Incentive Income Threshold</t>
  </si>
  <si>
    <t>95.90%</t>
  </si>
  <si>
    <t>Year to Date Incentive Income Crystallized</t>
  </si>
  <si>
    <t>Credit Hedge Funds | Fortress Japan Income Fund (Yen only) | Main fund investments</t>
  </si>
  <si>
    <t>Credit Hedge Funds | Special Opportunities Funds | Main fund investments</t>
  </si>
  <si>
    <t>Credit Hedge Funds | Special Opportunities Funds | Sidepocket investments</t>
  </si>
  <si>
    <t>Credit Hedge Funds | Special Opportunities Funds | Sidepocket investments - redeemers</t>
  </si>
  <si>
    <t>Credit Hedge Funds | Special Opportunities Funds | Main fund investments (liquidating)</t>
  </si>
  <si>
    <t>Credit Hedge Funds | Third Party Originated Funds | Main fund investments</t>
  </si>
  <si>
    <t>0.00%</t>
  </si>
  <si>
    <t>Credit Hedge Funds | Third Party Originated Funds | Managed accounts</t>
  </si>
  <si>
    <t>22.40%</t>
  </si>
  <si>
    <t>Liquid Hedge Funds | Drawbridge Global Macro Funds | Sidepocket investments</t>
  </si>
  <si>
    <t>Liquid Hedge Funds | Fortress Partners Funds | Sidepocket investments</t>
  </si>
  <si>
    <t>Logan Circle | Main fund investments</t>
  </si>
  <si>
    <t>Logan Circle | Managed accounts</t>
  </si>
  <si>
    <t>Private Permanent Capital Vehicle</t>
  </si>
  <si>
    <t>MANAGEMENT AGREEMENTS AND FORTRESS FUNDS (Schedule of Funds Information) (Details) - Credit PE Funds $ in Thousands</t>
  </si>
  <si>
    <t>Mar. 31, 2017USD ($)</t>
  </si>
  <si>
    <t>Fortress</t>
  </si>
  <si>
    <t>Capital commitments</t>
  </si>
  <si>
    <t>Fortress's affiliates</t>
  </si>
  <si>
    <t>Third party investors</t>
  </si>
  <si>
    <t>Total capital commitments</t>
  </si>
  <si>
    <t>INVESTMENTS AND FAIR VALUE (Investments, Gains (Losses) and Generation) (Details) - USD ($) $ in Thousands</t>
  </si>
  <si>
    <t>Equity method and other investees</t>
  </si>
  <si>
    <t>Equity method investees, held at fair value</t>
  </si>
  <si>
    <t>Total investments</t>
  </si>
  <si>
    <t>Options in equity method investees</t>
  </si>
  <si>
    <t>Gains (losses) from investments</t>
  </si>
  <si>
    <t>Net realized gains (losses)</t>
  </si>
  <si>
    <t>Net realized gains (losses) from affiliate investments</t>
  </si>
  <si>
    <t>Net unrealized gains (losses)</t>
  </si>
  <si>
    <t>Net unrealized gains (losses) from affiliate investments</t>
  </si>
  <si>
    <t>Total gains (losses)</t>
  </si>
  <si>
    <t>Gains (losses)</t>
  </si>
  <si>
    <t>Mark to fair value on affiliate investments and options</t>
  </si>
  <si>
    <t>Mark to fair value on derivatives</t>
  </si>
  <si>
    <t>Digital currency (bitcoin)</t>
  </si>
  <si>
    <t>Digital currency (bitcoin), fair value</t>
  </si>
  <si>
    <t>INVESTMENTS AND FAIR VALUE (Summary of Changes in Fortress’s Investments in Equity Method Investees) (Details) - USD ($) $ in Thousands</t>
  </si>
  <si>
    <t>Changes in investments in equity method investees</t>
  </si>
  <si>
    <t>Investments as of December 31, 2016</t>
  </si>
  <si>
    <t>Other comprehensive income (loss) from equity method investees</t>
  </si>
  <si>
    <t>Contributions to equity method and other investees</t>
  </si>
  <si>
    <t>Distributions of capital from equity method investees</t>
  </si>
  <si>
    <t>Total distributions from equity method and other investees</t>
  </si>
  <si>
    <t>Mark to fair value - during period</t>
  </si>
  <si>
    <t>Net purchases (sales) of investments by consolidated funds</t>
  </si>
  <si>
    <t>Translation adjustment</t>
  </si>
  <si>
    <t>Reclassification to Due to Affiliates</t>
  </si>
  <si>
    <t>Investments as of March 31, 2017</t>
  </si>
  <si>
    <t>Undistributed earnings - March 31, 2017</t>
  </si>
  <si>
    <t>INVESTMENTS AND FAIR VALUE (Amounts Presented on the Statement of Cash Flows) (Details) - USD ($) $ in Thousands</t>
  </si>
  <si>
    <t>Contributions</t>
  </si>
  <si>
    <t>Per Condensed Consolidated Statement of Cash Flows</t>
  </si>
  <si>
    <t>Non-cash contribution</t>
  </si>
  <si>
    <t>Net funded</t>
  </si>
  <si>
    <t>Per Above</t>
  </si>
  <si>
    <t>Distributions of Capital</t>
  </si>
  <si>
    <t>Incentive income invested into the Fortress Funds</t>
  </si>
  <si>
    <t>Change in distributions receivable from the Fortress Funds</t>
  </si>
  <si>
    <t>Non-cash distribution</t>
  </si>
  <si>
    <t>INVESTMENTS AND FAIR VALUE (Summarized Statements of Operations for Significant Equity Method Investees) (Details) $ in Thousands</t>
  </si>
  <si>
    <t>Mar. 31, 2017USD ($)quarterentity</t>
  </si>
  <si>
    <t>Schedule of Equity Method Investments [Line Items]</t>
  </si>
  <si>
    <t>Fortress's earnings (losses) from equity method investees</t>
  </si>
  <si>
    <t>Revenues and gains (losses) on investments</t>
  </si>
  <si>
    <t>Number of entities reported using lagging financial information | entity</t>
  </si>
  <si>
    <t>Lag in preparation of summary of financial information (in quarters) | quarter</t>
  </si>
  <si>
    <t>Lag in preparation of summary of financial information for several entities (in months)</t>
  </si>
  <si>
    <t>1 month</t>
  </si>
  <si>
    <t>INVESTMENTS AND FAIR VALUE (Entities Information) (Details) $ in Thousands</t>
  </si>
  <si>
    <t>Mar. 31, 2017USD ($)variable_interest_entity</t>
  </si>
  <si>
    <t>Dec. 31, 2016USD ($)variable_interest_entity</t>
  </si>
  <si>
    <t>Fortress is not Primary Beneficiary | Private Equity Funds</t>
  </si>
  <si>
    <t>Investments in Variable Interest Entities</t>
  </si>
  <si>
    <t>Number of VIEs | variable_interest_entity</t>
  </si>
  <si>
    <t>Gross Assets</t>
  </si>
  <si>
    <t>Financial Obligations</t>
  </si>
  <si>
    <t>Fortress Investment</t>
  </si>
  <si>
    <t>Fortress is not Primary Beneficiary | Permanent Capital Vehicles</t>
  </si>
  <si>
    <t>Fortress is not Primary Beneficiary | Credit Hedge Funds</t>
  </si>
  <si>
    <t>Fortress is not Primary Beneficiary | Credit PE Funds</t>
  </si>
  <si>
    <t>Number of VIEs Initially Classified | variable_interest_entity</t>
  </si>
  <si>
    <t>Gross Assets Initially Classified</t>
  </si>
  <si>
    <t>Financial Obligations Initially Classified</t>
  </si>
  <si>
    <t>Fortress Investment Initially Classified</t>
  </si>
  <si>
    <t>Fortress is not Primary Beneficiary | Liquid Hedge Funds</t>
  </si>
  <si>
    <t>Fortress is Primary Beneficiary | Private Equity Funds</t>
  </si>
  <si>
    <t>Fortress is Primary Beneficiary | Credit PE Funds</t>
  </si>
  <si>
    <t>Fortress is Primary Beneficiary | Liquid Hedge Funds</t>
  </si>
  <si>
    <t>INVESTMENTS AND FAIR VALUE (Fair Value of Financial Instruments) (Details) - USD ($) $ in Thousands</t>
  </si>
  <si>
    <t>Assets (within Investments)</t>
  </si>
  <si>
    <t>Equity method investments, held at fair value</t>
  </si>
  <si>
    <t>Fair Value | Level 1 | Publicly Traded Permanent Capital Vehicles | Common stock</t>
  </si>
  <si>
    <t>Fair Value | Level 2</t>
  </si>
  <si>
    <t>Assets (within Other assets)</t>
  </si>
  <si>
    <t>Derivatives</t>
  </si>
  <si>
    <t>Liabilities (within Accrued compensation and benefits)</t>
  </si>
  <si>
    <t>Liabilities (within Other liabilities and Due to affiliates)</t>
  </si>
  <si>
    <t>Fair Value | Level 2 | Publicly Traded Permanent Capital Vehicles</t>
  </si>
  <si>
    <t>INVESTMENTS AND FAIR VALUE (Fair Value of Financial Instruments Narrative) (Details) $ / shares in Units, $ in Millions</t>
  </si>
  <si>
    <t>Feb. 28, 2017USD ($)$ / sharesshares</t>
  </si>
  <si>
    <t>Drive Shack</t>
  </si>
  <si>
    <t>Class of Stock [Line Items]</t>
  </si>
  <si>
    <t>Options granted to employees (in shares)</t>
  </si>
  <si>
    <t>Options granted to employees value | $</t>
  </si>
  <si>
    <t>New Residential</t>
  </si>
  <si>
    <t>Shares issued (in shares)</t>
  </si>
  <si>
    <t>Share price (in dollars per share) | $ / shares</t>
  </si>
  <si>
    <t>Options granted to purchase number of shares (in shares)</t>
  </si>
  <si>
    <t>Fair value of options granted to purchase shares | $</t>
  </si>
  <si>
    <t>Vesting period</t>
  </si>
  <si>
    <t>30 months</t>
  </si>
  <si>
    <t>Expiration period</t>
  </si>
  <si>
    <t>10 years</t>
  </si>
  <si>
    <t>New Media</t>
  </si>
  <si>
    <t>INVESTMENTS AND FAIR VALUE (Derivative Offsets) (Details) - Citibank N.A., Bank Of America, N.A., Barclays PLC, And Certain Credit PE Funds $ in Thousands</t>
  </si>
  <si>
    <t>Offsetting Assets and Liabilities [Line Items]</t>
  </si>
  <si>
    <t>Gross amounts of recognized assets</t>
  </si>
  <si>
    <t>Gross amounts offset in the Condensed Consolidated Balance Sheet</t>
  </si>
  <si>
    <t>Net amounts of assets presented in the Condensed Consolidated Balance Sheet</t>
  </si>
  <si>
    <t>Cash collateral received</t>
  </si>
  <si>
    <t>Net amount</t>
  </si>
  <si>
    <t>Gross amounts of recognized liabilities</t>
  </si>
  <si>
    <t>Net amount of liabilities presented in the Condensed Consolidated Balance Sheet</t>
  </si>
  <si>
    <t>Cash collateral pledged</t>
  </si>
  <si>
    <t>Foreign exchange option contracts</t>
  </si>
  <si>
    <t>Foreign exchange forward contracts</t>
  </si>
  <si>
    <t>INVESTMENTS AND FAIR VALUE (Derivatives) (Details) $ in Thousands</t>
  </si>
  <si>
    <t>Gross average notional amount</t>
  </si>
  <si>
    <t>Japanese Yen</t>
  </si>
  <si>
    <t>Foreign exchange option contracts | Japanese Yen</t>
  </si>
  <si>
    <t>Gains/(Losses)</t>
  </si>
  <si>
    <t>Other assets | Foreign exchange option contracts | Japanese Yen</t>
  </si>
  <si>
    <t>Derivative asset, fair value</t>
  </si>
  <si>
    <t>Notional Amount</t>
  </si>
  <si>
    <t>Other assets | Foreign exchange forward contracts | Japanese Yen</t>
  </si>
  <si>
    <t>Other assets | Foreign exchange forward contracts | Canadian Dollar</t>
  </si>
  <si>
    <t>Other liabilities | Foreign exchange option contracts | Japanese Yen</t>
  </si>
  <si>
    <t>Derivative liability, fair value</t>
  </si>
  <si>
    <t>Other liabilities | Foreign exchange forward contracts | Japanese Yen</t>
  </si>
  <si>
    <t>Due to affiliates | Foreign exchange forward contracts | Japanese Yen</t>
  </si>
  <si>
    <t>Due to affiliates | Foreign exchange forward contracts | Canadian Dollar</t>
  </si>
  <si>
    <t>DEBT OBLIGATIONS (Narrative) (Details) - USD ($)</t>
  </si>
  <si>
    <t>Jan. 31, 2016</t>
  </si>
  <si>
    <t>Fair value of debt</t>
  </si>
  <si>
    <t>Revolving credit facility | 2016 Credit Agreement</t>
  </si>
  <si>
    <t>Maximum borrowing amount</t>
  </si>
  <si>
    <t>Letter of credit subfacility | 2016 Credit Agreement</t>
  </si>
  <si>
    <t>DEBT OBLIGATIONS (Schedule of Debt) (Details) - USD ($)</t>
  </si>
  <si>
    <t>Face Amount and Carrying Value</t>
  </si>
  <si>
    <t>Promissory note</t>
  </si>
  <si>
    <t>Contractual interest rate (as percent)</t>
  </si>
  <si>
    <t>5.00%</t>
  </si>
  <si>
    <t>Revolving debt</t>
  </si>
  <si>
    <t>Amount Available for Draws</t>
  </si>
  <si>
    <t>Unused commitment fees (as a percent)</t>
  </si>
  <si>
    <t>0.25%</t>
  </si>
  <si>
    <t>Revolving debt | LIBOR</t>
  </si>
  <si>
    <t>Contractual interest rate, spread (as a percent)</t>
  </si>
  <si>
    <t>1.75%</t>
  </si>
  <si>
    <t>Revolving debt | 2016 Credit Agreement</t>
  </si>
  <si>
    <t>Letter of credit subfacility</t>
  </si>
  <si>
    <t>Amount utilized</t>
  </si>
  <si>
    <t>DEBT OBLIGATIONS (Debt Covenants) (Details)</t>
  </si>
  <si>
    <t>Assets under Management, Actual</t>
  </si>
  <si>
    <t>Consolidated Leverage Ratio, Actual</t>
  </si>
  <si>
    <t>Consolidated Interest Coverage Ratio, Actual</t>
  </si>
  <si>
    <t>Minimum</t>
  </si>
  <si>
    <t>Assets under Management, Requirement</t>
  </si>
  <si>
    <t>Consolidated Interest Coverage Ratio, Requirement</t>
  </si>
  <si>
    <t>Maximum</t>
  </si>
  <si>
    <t>Consolidated Leverage Ratio, Requirement</t>
  </si>
  <si>
    <t>INCOME TAXES AND TAX RELATED PAYMENTS (Narrative) (Details) - USD ($) $ in Thousands</t>
  </si>
  <si>
    <t>Income Tax Disclosure [Line Items]</t>
  </si>
  <si>
    <t>Expected Payments pursuant to the tax receivable agreement</t>
  </si>
  <si>
    <t>Restricted stock units</t>
  </si>
  <si>
    <t>Tax shortfall recorded as reduction of paid-in capital</t>
  </si>
  <si>
    <t>Foreign Currency Translation</t>
  </si>
  <si>
    <t>Change in deferred tax asset</t>
  </si>
  <si>
    <t>Due to Change in Ownership and Other</t>
  </si>
  <si>
    <t>Valuation allowance for deferred tax asset, change in amount</t>
  </si>
  <si>
    <t>INCOME TAXES AND TAX RELATED PAYMENTS (Provision for Income Taxes) (Details) - USD ($) $ in Thousands</t>
  </si>
  <si>
    <t>Current</t>
  </si>
  <si>
    <t>Federal income tax expense (benefit)</t>
  </si>
  <si>
    <t>Foreign income tax expense (benefit)</t>
  </si>
  <si>
    <t>State and local income tax expense (benefit)</t>
  </si>
  <si>
    <t>Total current tax expense</t>
  </si>
  <si>
    <t>Deferred</t>
  </si>
  <si>
    <t>Deferred income tax expense (benefit)</t>
  </si>
  <si>
    <t>Total expense (benefit)</t>
  </si>
  <si>
    <t>INCOME TAXES AND TAX RELATED PAYMENTS (Tax Effect of Temporary Differences) (Details) - USD ($) $ in Thousands</t>
  </si>
  <si>
    <t>Gross deferred tax assets</t>
  </si>
  <si>
    <t>Less:</t>
  </si>
  <si>
    <t>Valuation allowance</t>
  </si>
  <si>
    <t>Deferred tax liabilities</t>
  </si>
  <si>
    <t>Deferred tax assets, net</t>
  </si>
  <si>
    <t>INCOME TAXES AND TAX RELATED PAYMENTS (Changes in Deferred Tax Asset Valuation Allowance) (Details) $ in Thousands</t>
  </si>
  <si>
    <t>Deferred Tax Assets, Valuation Allowance [Roll Forward]</t>
  </si>
  <si>
    <t>Valuation allowance at December 31, 2016</t>
  </si>
  <si>
    <t>Valuation allowance at March 31, 2017</t>
  </si>
  <si>
    <t>Due to Factors Other Than Change in Ownership</t>
  </si>
  <si>
    <t>RELATED PARTY TRANSACTIONS AND INTERESTS IN CONSOLIDATED SUBSIDIARIES (Affiliate Receivables and Payables) (Details) - USD ($) $ in Thousands</t>
  </si>
  <si>
    <t>Due from Affiliates</t>
  </si>
  <si>
    <t>Management fees and incentive income</t>
  </si>
  <si>
    <t>Expense reimbursements</t>
  </si>
  <si>
    <t>Dividends and distributions</t>
  </si>
  <si>
    <t>Allowances for uncollectible management fees</t>
  </si>
  <si>
    <t>Allowances for uncollectible expense reimbursements</t>
  </si>
  <si>
    <t>Past due management fees receivable</t>
  </si>
  <si>
    <t>Private equity general and administrative expenses advanced on behalf of a Fortress Fund</t>
  </si>
  <si>
    <t>Unreserved amount as percentage of NAV, both individually and in the aggregate</t>
  </si>
  <si>
    <t>7.00%</t>
  </si>
  <si>
    <t>Due to Affiliates</t>
  </si>
  <si>
    <t>Principals - tax receivable agreement</t>
  </si>
  <si>
    <t>Principals - Principal Performance Payments</t>
  </si>
  <si>
    <t>Distributions payable on Fortress Operating Group units</t>
  </si>
  <si>
    <t>General partner liability</t>
  </si>
  <si>
    <t>RELATED PARTY TRANSACTIONS AND INTERESTS IN CONSOLIDATED SUBSIDIARIES (Other Related Party Transactions) (Details) - USD ($) $ in Millions</t>
  </si>
  <si>
    <t>12 Months Ended</t>
  </si>
  <si>
    <t>Feb. 29, 2016</t>
  </si>
  <si>
    <t>Dec. 31, 2017</t>
  </si>
  <si>
    <t>Related Party Transaction [Line Items]</t>
  </si>
  <si>
    <t>Revenues from affiliates included in other revenues</t>
  </si>
  <si>
    <t>Affiliated Entity | Computer Software and Technology Equipment</t>
  </si>
  <si>
    <t>Consideration for sale of assets</t>
  </si>
  <si>
    <t>Proceeds from sale of assets</t>
  </si>
  <si>
    <t>Affiliated Entity | Computer Software and Technology Equipment | Scenario, Forecast</t>
  </si>
  <si>
    <t>Additional cash payment</t>
  </si>
  <si>
    <t>Proceeds from sale of assets and additional cash payment</t>
  </si>
  <si>
    <t>Senior employee</t>
  </si>
  <si>
    <t>Advance made to senior employees</t>
  </si>
  <si>
    <t>Advances repaid by senior employees</t>
  </si>
  <si>
    <t>Senior employee | LIBOR</t>
  </si>
  <si>
    <t>Spread over interest rate on advances, up to</t>
  </si>
  <si>
    <t>RELATED PARTY TRANSACTIONS AND INTERESTS IN CONSOLIDATED SUBSIDIARIES (Balance Sheet Caption) (Details) - USD ($) $ in Thousands</t>
  </si>
  <si>
    <t>Fortress Operating Group units held by the Principals</t>
  </si>
  <si>
    <t>Employee interests in majority owned and controlled fund advisor and general partner entities</t>
  </si>
  <si>
    <t>RELATED PARTY TRANSACTIONS AND INTERESTS IN CONSOLIDATED SUBSIDIARIES (Balance Sheet Caption - Fortress Operating Group) (Details) - USD ($) $ in Thousands</t>
  </si>
  <si>
    <t>Non Controlling Interest in the Equity of the Consolidated Subsidiary</t>
  </si>
  <si>
    <t>Fortress Operating Group equity</t>
  </si>
  <si>
    <t>Less: Others' interests in equity of consolidated subsidiaries</t>
  </si>
  <si>
    <t>Total Fortress shareholders' equity in Fortress Operating Group</t>
  </si>
  <si>
    <t>Equity of Fortress Operating Group units held by the Principals</t>
  </si>
  <si>
    <t>Shares owned by registrant (as a percent)</t>
  </si>
  <si>
    <t>56.30%</t>
  </si>
  <si>
    <t>56.20%</t>
  </si>
  <si>
    <t>Fortress Operating Group portion of interests</t>
  </si>
  <si>
    <t>Fortress Operating Group units as a percent of the total</t>
  </si>
  <si>
    <t>43.70%</t>
  </si>
  <si>
    <t>43.80%</t>
  </si>
  <si>
    <t>Fortress Operating Group portion of interests | Class B Shares</t>
  </si>
  <si>
    <t>Fortress Operating Group portion of interests | Class A Shares</t>
  </si>
  <si>
    <t>Fortress Operating Group portion of interests | Class A and Class B Shares</t>
  </si>
  <si>
    <t>RELATED PARTY TRANSACTIONS AND INTERESTS IN CONSOLIDATED SUBSIDIARIES (Statement of Operations Caption) (Details) - USD ($) $ in Thousands</t>
  </si>
  <si>
    <t>Fortress Operating Group units held by the Principals and a former senior employee (see Note 8)</t>
  </si>
  <si>
    <t>RELATED PARTY TRANSACTIONS AND INTERESTS IN CONSOLIDATED SUBSIDIARIES (Statement of Operations Caption - Fortress Operating Group) (Details) - USD ($) $ in Thousands</t>
  </si>
  <si>
    <t>Fortress Operating Group net income (loss)</t>
  </si>
  <si>
    <t>Adjust:</t>
  </si>
  <si>
    <t>Others' interests in net (income) loss of consolidated subsidiaries</t>
  </si>
  <si>
    <t>Fortress Operating Group net income (loss) attributable to the Principals and a former senior employee</t>
  </si>
  <si>
    <t>Total Fortress shareholders' net income (loss) in Fortress Operating Group</t>
  </si>
  <si>
    <t>Fortress Operating Group as a percent of total</t>
  </si>
  <si>
    <t>43.60%</t>
  </si>
  <si>
    <t>RELATED PARTY TRANSACTIONS AND INTERESTS IN CONSOLIDATED SUBSIDIARIES (Changes in Ownership Interest) (Details) - USD ($) $ in Thousands</t>
  </si>
  <si>
    <t>Transfers (to) from the Principals' and Others' Interests:</t>
  </si>
  <si>
    <t>Increase in Fortress's shareholders' equity for the delivery of Class A shares primarily in connection with vested RSUs</t>
  </si>
  <si>
    <t>Decrease in Fortress's shareholders' equity for the repurchase and cancellation of Class A shares and FOGUs</t>
  </si>
  <si>
    <t>Dilution impact of equity transactions</t>
  </si>
  <si>
    <t>Change from transfers (to) from the Principals' and Others' Interests and from net income (loss) attributable to Fortress</t>
  </si>
  <si>
    <t>EQUITY-BASED AND OTHER COMPENSATION (Compensation and Benefit Expenses and Equity-Based Compensation Activities) (Details) - USD ($) $ / shares in Units, $ in Thousands</t>
  </si>
  <si>
    <t>Equity-Based Compensation</t>
  </si>
  <si>
    <t>Equity-based compensation, per below</t>
  </si>
  <si>
    <t>Profit-sharing expense, per below</t>
  </si>
  <si>
    <t>Discretionary bonuses</t>
  </si>
  <si>
    <t>Other payroll, taxes and benefits</t>
  </si>
  <si>
    <t>Total compensation and benefit expense</t>
  </si>
  <si>
    <t>Contribution from principals of equity interests in a Fortress Fund</t>
  </si>
  <si>
    <t>Additional disclosures</t>
  </si>
  <si>
    <t>Unrecognized compensation expense on non-vested equity based awards</t>
  </si>
  <si>
    <t>Weighted average recognition period (in years)</t>
  </si>
  <si>
    <t>3 years 3 months 18 days</t>
  </si>
  <si>
    <t>Principal Performance Payments</t>
  </si>
  <si>
    <t>RSUs | Principal Performance Payments</t>
  </si>
  <si>
    <t>Vesting period (in years)</t>
  </si>
  <si>
    <t>3 years</t>
  </si>
  <si>
    <t>RSUs that would be granted (in shares)</t>
  </si>
  <si>
    <t>RSUs | Employees</t>
  </si>
  <si>
    <t>Number of shares and units</t>
  </si>
  <si>
    <t>Outstanding at the beginning of the period (in shares)</t>
  </si>
  <si>
    <t>Issued (in shares)</t>
  </si>
  <si>
    <t>Transfers (in shares)</t>
  </si>
  <si>
    <t>Converted (in shares)</t>
  </si>
  <si>
    <t>Forfeited (in shares)</t>
  </si>
  <si>
    <t>Balance outstanding at the end of the period (in shares)</t>
  </si>
  <si>
    <t>Weighted average grant date estimated fair value per share or unit</t>
  </si>
  <si>
    <t>Balance outstanding at the beginning of the period (in dollars per share)</t>
  </si>
  <si>
    <t>Issued (in dollars per share)</t>
  </si>
  <si>
    <t>Transfers (in dollars per share)</t>
  </si>
  <si>
    <t>Converted (in dollars per share)</t>
  </si>
  <si>
    <t>Forfeited (in dollars per share)</t>
  </si>
  <si>
    <t>Balance outstanding at the end of the period (in dollars per share)</t>
  </si>
  <si>
    <t>RSUs | Non-Employees</t>
  </si>
  <si>
    <t>RSUs | Director</t>
  </si>
  <si>
    <t>2 years</t>
  </si>
  <si>
    <t>Restricted shares | Director</t>
  </si>
  <si>
    <t>EQUITY-BASED AND OTHER COMPENSATION (Narrative) (Details) - USD ($) shares in Millions</t>
  </si>
  <si>
    <t>Nov. 30, 2016</t>
  </si>
  <si>
    <t>Percentage of fund management distributable earnings</t>
  </si>
  <si>
    <t>20.00%</t>
  </si>
  <si>
    <t>Non-Dividend Paying RSUs</t>
  </si>
  <si>
    <t>Aggregate fair value</t>
  </si>
  <si>
    <t>Dividend Paying RSUs | Principal Performance Payments</t>
  </si>
  <si>
    <t>Performance Shares | Logan Circle Comp Plan</t>
  </si>
  <si>
    <t>Class A Shares | RSUs | Principal Performance Payments</t>
  </si>
  <si>
    <t>Principals [Member]</t>
  </si>
  <si>
    <t>Employment term</t>
  </si>
  <si>
    <t>EQUITY-BASED AND OTHER COMPENSATION (Principal Performance Payments Expense) (Details) - USD ($) $ in Thousands</t>
  </si>
  <si>
    <t>Deferred and equity related compensation</t>
  </si>
  <si>
    <t>Profit Sharing Expense</t>
  </si>
  <si>
    <t>Principal Performance Payments | Private Equity Business</t>
  </si>
  <si>
    <t>Principal Performance Payments | Credit Business</t>
  </si>
  <si>
    <t>EQUITY-BASED AND OTHER COMPENSATION (Profit Sharing Expense) (Details) - USD ($) $ in Thousands</t>
  </si>
  <si>
    <t>Recognized Profit Sharing Compensation</t>
  </si>
  <si>
    <t>EARNINGS PER SHARE AND DISTRIBUTIONS (Computations of Basic and Diluted EPS) (Details) $ / shares in Units, $ in Thousands</t>
  </si>
  <si>
    <t>Mar. 31, 2017USD ($)category$ / sharesshares</t>
  </si>
  <si>
    <t>Mar. 31, 2016USD ($)$ / sharesshares</t>
  </si>
  <si>
    <t>Schedule of Earnings per Share [Line Items]</t>
  </si>
  <si>
    <t>Number of general categories of potentially dilutive equity instruments | category</t>
  </si>
  <si>
    <t>Weighted average shares outstanding</t>
  </si>
  <si>
    <t>Class A shares outstanding</t>
  </si>
  <si>
    <t>Fully vested restricted Class A share units with dividend equivalent rights</t>
  </si>
  <si>
    <t>Restricted Class A shares</t>
  </si>
  <si>
    <t>Total weighted average shares outstanding</t>
  </si>
  <si>
    <t>Basic net income (loss) per Class A share</t>
  </si>
  <si>
    <t>Dividend equivalents declared on non-vested restricted Class A shares and restricted Class A share units | $</t>
  </si>
  <si>
    <t>Net income (loss) available to Class A shareholders | $</t>
  </si>
  <si>
    <t>Basic net income (loss) per Class A share (in dollars per share) | $ / shares</t>
  </si>
  <si>
    <t>Fortress Operating Group units exchangeable into Class A shares</t>
  </si>
  <si>
    <t>Class A restricted share units granted to employees (not eligible for dividend and dividend equivalent payments)</t>
  </si>
  <si>
    <t>Diluted net income (loss) per Class A share</t>
  </si>
  <si>
    <t>Add back Principals’ and others’ interests in loss of Fortress Operating Group, net of assumed corporate income taxes at enacted rates, attributable to Fortress Operating Group units and fully vested RPUs exchangeable into Class A shares (1) | $</t>
  </si>
  <si>
    <t>Diluted net income (loss) per Class A share (in dollars per share) | $ / shares</t>
  </si>
  <si>
    <t>Number of units along with class B share exchangeable for each class A</t>
  </si>
  <si>
    <t>Number of shares exchanged for each unit along with class b share</t>
  </si>
  <si>
    <t>Share Units</t>
  </si>
  <si>
    <t>Net income attributable to Class A shareholders | $</t>
  </si>
  <si>
    <t>EARNINGS PER SHARE AND DISTRIBUTIONS (Narrative) (Details) - USD ($) $ in Millions</t>
  </si>
  <si>
    <t>Feb. 28, 2014</t>
  </si>
  <si>
    <t>Nomura</t>
  </si>
  <si>
    <t>Shares acquired (in shares)</t>
  </si>
  <si>
    <t>Purchase price, amount to be paid</t>
  </si>
  <si>
    <t>Payment of contingent liability</t>
  </si>
  <si>
    <t>EARNINGS PER SHARE AND DISTRIBUTIONS (Dividend Paying Shares and Units) (Details) - shares</t>
  </si>
  <si>
    <t>Dividend paying shares and units</t>
  </si>
  <si>
    <t>Weighted average dividend paying shares and units (in shares)</t>
  </si>
  <si>
    <t>Dividend paying shares and units (in shares)</t>
  </si>
  <si>
    <t>Fortress Operating Group units (Principals and one senior employee)</t>
  </si>
  <si>
    <t>Restricted Class A shares (directors)</t>
  </si>
  <si>
    <t>Restricted Class A share units fully vested (employees)</t>
  </si>
  <si>
    <t>Restricted Class A share units nonvested (employees)</t>
  </si>
  <si>
    <t>EARNINGS PER SHARE AND DISTRIBUTIONS (Dividends and Distributions) (Details) - USD ($) $ / shares in Units, $ in Thousands</t>
  </si>
  <si>
    <t>Mar. 21, 2017</t>
  </si>
  <si>
    <t>Feb. 27, 2017</t>
  </si>
  <si>
    <t>Declared in Prior Year, Paid in Current Year</t>
  </si>
  <si>
    <t>Declared and Paid</t>
  </si>
  <si>
    <t>Declared but not yet Paid</t>
  </si>
  <si>
    <t>Fortress Operating Group unit holders</t>
  </si>
  <si>
    <t>Restricted Class A share units</t>
  </si>
  <si>
    <t>Dividends paid per Class A share (in dollars per share)</t>
  </si>
  <si>
    <t>Dividends</t>
  </si>
  <si>
    <t>Subsequent Event | Class A Shares</t>
  </si>
  <si>
    <t>COMMITMENTS AND CONTINGENCIES (Details) - USD ($) $ in Thousands</t>
  </si>
  <si>
    <t>General Partner Liability</t>
  </si>
  <si>
    <t>Amount of negative equity recorded in private equity fund</t>
  </si>
  <si>
    <t>Private Equity Fund and Credit PE Fund Capital Commitments</t>
  </si>
  <si>
    <t>Private equity fund and credit PE fund capital commitments</t>
  </si>
  <si>
    <t>Minimum Future Rentals</t>
  </si>
  <si>
    <t>April 1, 2017 to December 31, 2017</t>
  </si>
  <si>
    <t>Thereafter</t>
  </si>
  <si>
    <t>Rent expense, including operating expense escalations</t>
  </si>
  <si>
    <t>SEGMENT REPORTING (Embedded Incentive Income and Impairment Determination) (Details) - USD ($) $ in Thousands</t>
  </si>
  <si>
    <t>Embedded Incentive Income [Abstract]</t>
  </si>
  <si>
    <t>Incentive income from hedge funds, permanent capital vehicles and Logan Circle, subject to annual performance achievement</t>
  </si>
  <si>
    <t>Impairment determination</t>
  </si>
  <si>
    <t>Impairment of investments (less than)</t>
  </si>
  <si>
    <t>Unrealized losses on certain investments that have not been recorded as impairment for DE purposes</t>
  </si>
  <si>
    <t>Unrealized gains on investments, net</t>
  </si>
  <si>
    <t>Gross additional distributable earnings</t>
  </si>
  <si>
    <t>Gross additional distributable earnings net of employee interests</t>
  </si>
  <si>
    <t>Unrealized gain (loss) on derivatives</t>
  </si>
  <si>
    <t>Increase to gross distributable earnings due to unrealized loss net of offsetting</t>
  </si>
  <si>
    <t>Increase to gross distributable earnings due to unrealized loss net of offsetting and employee interests</t>
  </si>
  <si>
    <t>SEGMENT REPORTING (Segment Results of Operations) (Details) - USD ($) $ in Thousands</t>
  </si>
  <si>
    <t>Segment revenues</t>
  </si>
  <si>
    <t>Management fees</t>
  </si>
  <si>
    <t>Incentive income</t>
  </si>
  <si>
    <t>Segment revenues - total</t>
  </si>
  <si>
    <t>Fund management distributable earnings (loss) before earnings from the Affiliated Manager and Principal Performance Payments</t>
  </si>
  <si>
    <t>Fund management distributable earnings (loss) before Principal Performance Payments</t>
  </si>
  <si>
    <t>Fund management distributable earnings (loss)</t>
  </si>
  <si>
    <t>Pre-tax distributable earnings (loss)</t>
  </si>
  <si>
    <t>Total segment assets</t>
  </si>
  <si>
    <t>Cash</t>
  </si>
  <si>
    <t>Operating Segments | Private Equity Funds</t>
  </si>
  <si>
    <t>Operating Segments | Permanent Capital Vehicles</t>
  </si>
  <si>
    <t>Operating Segments | Credit Hedge Funds</t>
  </si>
  <si>
    <t>Operating Segments | Credit PE Funds</t>
  </si>
  <si>
    <t>Operating Segments | Liquid Hedge Funds</t>
  </si>
  <si>
    <t>Operating Segments | Logan Circle</t>
  </si>
  <si>
    <t>Unallocated</t>
  </si>
  <si>
    <t>SEGMENT REPORTING (Reconciling Items) (Details) - USD ($) $ in Thousands</t>
  </si>
  <si>
    <t>Reconciling items between segment measures and GAAP measures:</t>
  </si>
  <si>
    <t>Fund management distributable earnings</t>
  </si>
  <si>
    <t>Investment income (loss)</t>
  </si>
  <si>
    <t>Pre-tax distributable earnings</t>
  </si>
  <si>
    <t>Adjust incentive income</t>
  </si>
  <si>
    <t>Incentive income received from or declared by private equity funds and credit PE funds, subject to contingent repayment</t>
  </si>
  <si>
    <t>Incentive income received from third parties, subject to contingent repayment</t>
  </si>
  <si>
    <t>Incentive income from private equity funds and credit PE funds, not subject to contingent repayment</t>
  </si>
  <si>
    <t>Incentive income from third parties, not subject to contingent repayment</t>
  </si>
  <si>
    <t>Incentive income received related to the exercise of options</t>
  </si>
  <si>
    <t>Adjust other income (loss)</t>
  </si>
  <si>
    <t>Distributions of earnings from equity method investees</t>
  </si>
  <si>
    <t>Gains (losses) on options in equity method investees</t>
  </si>
  <si>
    <t>Gains (losses) on other investments</t>
  </si>
  <si>
    <t>Impairment of investments</t>
  </si>
  <si>
    <t>Adjust income from the receipt of options</t>
  </si>
  <si>
    <t>Adjust other income</t>
  </si>
  <si>
    <t>Adjust employee, Principal and director compensation</t>
  </si>
  <si>
    <t>Adjust employee, Principal and director equity-based and other compensation expense (including publicly traded permanent capital vehicle options assigned)</t>
  </si>
  <si>
    <t>Adjust employee portion of incentive income from private equity funds and credit PE funds, accrued prior to the realization of incentive income</t>
  </si>
  <si>
    <t>Adjust amortization of intangible assets and impairment of goodwill and intangible assets</t>
  </si>
  <si>
    <t>Adjust tax receivable agreement liability</t>
  </si>
  <si>
    <t>Adjust income taxes and other tax related items</t>
  </si>
  <si>
    <t>Total adjustments</t>
  </si>
  <si>
    <t>SEGMENT REPORTING (Segment Assets) (Details) - USD ($) $ in Thousands</t>
  </si>
  <si>
    <t>Adjust equity investments from segment carrying amount</t>
  </si>
  <si>
    <t>Adjust investments gross of employees' and others' portion</t>
  </si>
  <si>
    <t>Adjust intangible assets</t>
  </si>
  <si>
    <t>Adjust receivables for incentive income subject to annual performance achievement</t>
  </si>
  <si>
    <t>SEGMENT REPORTING (Segment Revenues) (Details) - USD ($) $ in Thousands</t>
  </si>
  <si>
    <t>Adjust management fees</t>
  </si>
  <si>
    <t>Adjust other revenues (including expense reimbursements)</t>
  </si>
  <si>
    <t>Incentive revenue received from third party not subject to contingent repayment included in segment incom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03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row>
    <row r="14" spans="1:3">
      <c r="A14" s="3" t="s">
        <v>4</v>
      </c>
    </row>
    <row r="15" spans="1:3">
      <c r="A15" s="4" t="s">
        <v>22</v>
      </c>
      <c r="C15" s="5" t="n">
        <v>218008370</v>
      </c>
    </row>
    <row r="16" spans="1:3">
      <c r="A16" s="4" t="s">
        <v>23</v>
      </c>
    </row>
    <row r="17" spans="1:3">
      <c r="A17" s="3" t="s">
        <v>4</v>
      </c>
    </row>
    <row r="18" spans="1:3">
      <c r="A18" s="4" t="s">
        <v>22</v>
      </c>
      <c r="C18" s="5" t="n">
        <v>169207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9</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334682</v>
      </c>
      <c r="C3" s="7" t="n">
        <v>397125</v>
      </c>
    </row>
    <row r="4" spans="1:3">
      <c r="A4" s="4" t="s">
        <v>28</v>
      </c>
      <c r="B4" s="5" t="n">
        <v>194163</v>
      </c>
      <c r="C4" s="5" t="n">
        <v>320633</v>
      </c>
    </row>
    <row r="5" spans="1:3">
      <c r="A5" s="4" t="s">
        <v>29</v>
      </c>
      <c r="B5" s="5" t="n">
        <v>821894</v>
      </c>
      <c r="C5" s="5" t="n">
        <v>880001</v>
      </c>
    </row>
    <row r="6" spans="1:3">
      <c r="A6" s="4" t="s">
        <v>30</v>
      </c>
      <c r="B6" s="5" t="n">
        <v>87963</v>
      </c>
      <c r="C6" s="5" t="n">
        <v>53206</v>
      </c>
    </row>
    <row r="7" spans="1:3">
      <c r="A7" s="4" t="s">
        <v>31</v>
      </c>
      <c r="B7" s="5" t="n">
        <v>415242</v>
      </c>
      <c r="C7" s="5" t="n">
        <v>424244</v>
      </c>
    </row>
    <row r="8" spans="1:3">
      <c r="A8" s="4" t="s">
        <v>32</v>
      </c>
      <c r="B8" s="5" t="n">
        <v>125623</v>
      </c>
      <c r="C8" s="5" t="n">
        <v>126165</v>
      </c>
    </row>
    <row r="9" spans="1:3">
      <c r="A9" s="4" t="s">
        <v>33</v>
      </c>
      <c r="B9" s="5" t="n">
        <v>1979567</v>
      </c>
      <c r="C9" s="5" t="n">
        <v>2201374</v>
      </c>
    </row>
    <row r="10" spans="1:3">
      <c r="A10" s="3" t="s">
        <v>34</v>
      </c>
    </row>
    <row r="11" spans="1:3">
      <c r="A11" s="4" t="s">
        <v>35</v>
      </c>
      <c r="B11" s="5" t="n">
        <v>154402</v>
      </c>
      <c r="C11" s="5" t="n">
        <v>370413</v>
      </c>
    </row>
    <row r="12" spans="1:3">
      <c r="A12" s="4" t="s">
        <v>36</v>
      </c>
      <c r="B12" s="5" t="n">
        <v>327799</v>
      </c>
      <c r="C12" s="5" t="n">
        <v>360769</v>
      </c>
    </row>
    <row r="13" spans="1:3">
      <c r="A13" s="4" t="s">
        <v>37</v>
      </c>
      <c r="B13" s="5" t="n">
        <v>369976</v>
      </c>
      <c r="C13" s="5" t="n">
        <v>330354</v>
      </c>
    </row>
    <row r="14" spans="1:3">
      <c r="A14" s="4" t="s">
        <v>38</v>
      </c>
      <c r="B14" s="5" t="n">
        <v>182838</v>
      </c>
      <c r="C14" s="5" t="n">
        <v>182838</v>
      </c>
    </row>
    <row r="15" spans="1:3">
      <c r="A15" s="4" t="s">
        <v>39</v>
      </c>
      <c r="B15" s="5" t="n">
        <v>98074</v>
      </c>
      <c r="C15" s="5" t="n">
        <v>69255</v>
      </c>
    </row>
    <row r="16" spans="1:3">
      <c r="A16" s="4" t="s">
        <v>40</v>
      </c>
      <c r="B16" s="5" t="n">
        <v>1133089</v>
      </c>
      <c r="C16" s="5" t="n">
        <v>1313629</v>
      </c>
    </row>
    <row r="17" spans="1:3">
      <c r="A17" s="4" t="s">
        <v>41</v>
      </c>
      <c r="B17" s="4" t="s">
        <v>42</v>
      </c>
      <c r="C17" s="4" t="s">
        <v>42</v>
      </c>
    </row>
    <row r="18" spans="1:3">
      <c r="A18" s="3" t="s">
        <v>43</v>
      </c>
    </row>
    <row r="19" spans="1:3">
      <c r="A19" s="4" t="s">
        <v>44</v>
      </c>
      <c r="B19" s="5" t="n">
        <v>1892521</v>
      </c>
      <c r="C19" s="5" t="n">
        <v>1899163</v>
      </c>
    </row>
    <row r="20" spans="1:3">
      <c r="A20" s="4" t="s">
        <v>45</v>
      </c>
      <c r="B20" s="5" t="n">
        <v>-1337679</v>
      </c>
      <c r="C20" s="5" t="n">
        <v>-1333828</v>
      </c>
    </row>
    <row r="21" spans="1:3">
      <c r="A21" s="4" t="s">
        <v>46</v>
      </c>
      <c r="B21" s="5" t="n">
        <v>-2519</v>
      </c>
      <c r="C21" s="5" t="n">
        <v>-1094</v>
      </c>
    </row>
    <row r="22" spans="1:3">
      <c r="A22" s="4" t="s">
        <v>47</v>
      </c>
      <c r="B22" s="5" t="n">
        <v>552323</v>
      </c>
      <c r="C22" s="5" t="n">
        <v>564241</v>
      </c>
    </row>
    <row r="23" spans="1:3">
      <c r="A23" s="4" t="s">
        <v>48</v>
      </c>
      <c r="B23" s="5" t="n">
        <v>294155</v>
      </c>
      <c r="C23" s="5" t="n">
        <v>323504</v>
      </c>
    </row>
    <row r="24" spans="1:3">
      <c r="A24" s="4" t="s">
        <v>49</v>
      </c>
      <c r="B24" s="5" t="n">
        <v>846478</v>
      </c>
      <c r="C24" s="5" t="n">
        <v>887745</v>
      </c>
    </row>
    <row r="25" spans="1:3">
      <c r="A25" s="4" t="s">
        <v>50</v>
      </c>
      <c r="B25" s="5" t="n">
        <v>1979567</v>
      </c>
      <c r="C25" s="5" t="n">
        <v>2201374</v>
      </c>
    </row>
    <row r="26" spans="1:3">
      <c r="A26" s="4" t="s">
        <v>21</v>
      </c>
    </row>
    <row r="27" spans="1:3">
      <c r="A27" s="3" t="s">
        <v>43</v>
      </c>
    </row>
    <row r="28" spans="1:3">
      <c r="A28" s="4" t="s">
        <v>51</v>
      </c>
      <c r="B28" s="5" t="n">
        <v>0</v>
      </c>
      <c r="C28" s="5" t="n">
        <v>0</v>
      </c>
    </row>
    <row r="29" spans="1:3">
      <c r="A29" s="4" t="s">
        <v>23</v>
      </c>
    </row>
    <row r="30" spans="1:3">
      <c r="A30" s="3" t="s">
        <v>43</v>
      </c>
    </row>
    <row r="31" spans="1:3">
      <c r="A31" s="4" t="s">
        <v>51</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row>
    <row r="10" spans="1:2">
      <c r="A10" s="3" t="s">
        <v>205</v>
      </c>
    </row>
    <row r="11" spans="1:2">
      <c r="A11" s="4" t="s">
        <v>217</v>
      </c>
      <c r="B11"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7</v>
      </c>
    </row>
    <row r="14" spans="1:2">
      <c r="A14" s="4" t="s">
        <v>239</v>
      </c>
      <c r="B1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4"/>
    <col customWidth="1" max="5" min="5" width="24"/>
    <col customWidth="1" max="6" min="6" width="21"/>
  </cols>
  <sheetData>
    <row r="1" spans="1:6">
      <c r="A1" s="1" t="s">
        <v>296</v>
      </c>
      <c r="B1" s="2" t="s">
        <v>297</v>
      </c>
      <c r="C1" s="2" t="s">
        <v>298</v>
      </c>
      <c r="D1" s="2" t="s">
        <v>299</v>
      </c>
      <c r="E1" s="2" t="s">
        <v>300</v>
      </c>
      <c r="F1" s="2" t="s">
        <v>301</v>
      </c>
    </row>
    <row r="2" spans="1:6">
      <c r="A2" s="3" t="s">
        <v>302</v>
      </c>
    </row>
    <row r="3" spans="1:6">
      <c r="A3" s="4" t="s">
        <v>303</v>
      </c>
      <c r="D3" s="8" t="n">
        <v>0.09</v>
      </c>
      <c r="E3" s="8" t="n">
        <v>0.08</v>
      </c>
    </row>
    <row r="4" spans="1:6">
      <c r="A4" s="4" t="s">
        <v>304</v>
      </c>
    </row>
    <row r="5" spans="1:6">
      <c r="A5" s="3" t="s">
        <v>302</v>
      </c>
    </row>
    <row r="6" spans="1:6">
      <c r="A6" s="4" t="s">
        <v>305</v>
      </c>
      <c r="C6" s="5" t="n">
        <v>2</v>
      </c>
    </row>
    <row r="7" spans="1:6">
      <c r="A7" s="4" t="s">
        <v>306</v>
      </c>
      <c r="C7" s="4" t="s">
        <v>307</v>
      </c>
    </row>
    <row r="8" spans="1:6">
      <c r="A8" s="4" t="s">
        <v>308</v>
      </c>
    </row>
    <row r="9" spans="1:6">
      <c r="A9" s="3" t="s">
        <v>302</v>
      </c>
    </row>
    <row r="10" spans="1:6">
      <c r="A10" s="4" t="s">
        <v>309</v>
      </c>
      <c r="C10" s="4" t="s">
        <v>310</v>
      </c>
    </row>
    <row r="11" spans="1:6">
      <c r="A11" s="4" t="s">
        <v>311</v>
      </c>
      <c r="C11" s="4" t="s">
        <v>312</v>
      </c>
    </row>
    <row r="12" spans="1:6">
      <c r="A12" s="4" t="s">
        <v>313</v>
      </c>
    </row>
    <row r="13" spans="1:6">
      <c r="A13" s="3" t="s">
        <v>302</v>
      </c>
    </row>
    <row r="14" spans="1:6">
      <c r="A14" s="4" t="s">
        <v>314</v>
      </c>
      <c r="C14" s="4" t="s">
        <v>315</v>
      </c>
    </row>
    <row r="15" spans="1:6">
      <c r="A15" s="4" t="s">
        <v>21</v>
      </c>
    </row>
    <row r="16" spans="1:6">
      <c r="A16" s="3" t="s">
        <v>302</v>
      </c>
    </row>
    <row r="17" spans="1:6">
      <c r="A17" s="4" t="s">
        <v>303</v>
      </c>
      <c r="B17" s="8" t="n">
        <v>0.09</v>
      </c>
    </row>
    <row r="18" spans="1:6">
      <c r="A18" s="4" t="s">
        <v>316</v>
      </c>
    </row>
    <row r="19" spans="1:6">
      <c r="A19" s="3" t="s">
        <v>302</v>
      </c>
    </row>
    <row r="20" spans="1:6">
      <c r="A20" s="4" t="s">
        <v>303</v>
      </c>
      <c r="C20" s="8" t="n">
        <v>0.09</v>
      </c>
    </row>
    <row r="21" spans="1:6">
      <c r="A21" s="4" t="s">
        <v>317</v>
      </c>
    </row>
    <row r="22" spans="1:6">
      <c r="A22" s="3" t="s">
        <v>302</v>
      </c>
    </row>
    <row r="23" spans="1:6">
      <c r="A23" s="4" t="s">
        <v>318</v>
      </c>
      <c r="C23" s="9" t="n">
        <v>8.08</v>
      </c>
    </row>
    <row r="24" spans="1:6">
      <c r="A24" s="4" t="s">
        <v>319</v>
      </c>
    </row>
    <row r="25" spans="1:6">
      <c r="A25" s="3" t="s">
        <v>302</v>
      </c>
    </row>
    <row r="26" spans="1:6">
      <c r="A26" s="4" t="s">
        <v>320</v>
      </c>
      <c r="F26" s="10" t="n">
        <v>98.40000000000001</v>
      </c>
    </row>
    <row r="27" spans="1:6">
      <c r="A27" s="4" t="s">
        <v>321</v>
      </c>
      <c r="F27" s="10" t="n">
        <v>131.1</v>
      </c>
    </row>
    <row r="28" spans="1:6">
      <c r="A28" s="4" t="s">
        <v>322</v>
      </c>
    </row>
    <row r="29" spans="1:6">
      <c r="A29" s="3" t="s">
        <v>302</v>
      </c>
    </row>
    <row r="30" spans="1:6">
      <c r="A30" s="4" t="s">
        <v>318</v>
      </c>
      <c r="C30" s="8" t="n">
        <v>8.08</v>
      </c>
    </row>
    <row r="31" spans="1:6">
      <c r="A31" s="4" t="s">
        <v>323</v>
      </c>
      <c r="C31" s="4" t="s">
        <v>3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v>
      </c>
      <c r="B1" s="2" t="s">
        <v>2</v>
      </c>
      <c r="C1" s="2" t="s">
        <v>25</v>
      </c>
    </row>
    <row r="2" spans="1:3">
      <c r="A2" s="4" t="s">
        <v>21</v>
      </c>
    </row>
    <row r="3" spans="1:3">
      <c r="A3" s="4" t="s">
        <v>53</v>
      </c>
      <c r="B3" s="5" t="n">
        <v>1000000000</v>
      </c>
      <c r="C3" s="5" t="n">
        <v>1000000000</v>
      </c>
    </row>
    <row r="4" spans="1:3">
      <c r="A4" s="4" t="s">
        <v>54</v>
      </c>
      <c r="B4" s="5" t="n">
        <v>218008370</v>
      </c>
      <c r="C4" s="5" t="n">
        <v>216891601</v>
      </c>
    </row>
    <row r="5" spans="1:3">
      <c r="A5" s="4" t="s">
        <v>55</v>
      </c>
      <c r="B5" s="5" t="n">
        <v>218008370</v>
      </c>
      <c r="C5" s="5" t="n">
        <v>216891601</v>
      </c>
    </row>
    <row r="6" spans="1:3">
      <c r="A6" s="4" t="s">
        <v>23</v>
      </c>
    </row>
    <row r="7" spans="1:3">
      <c r="A7" s="4" t="s">
        <v>53</v>
      </c>
      <c r="B7" s="5" t="n">
        <v>750000000</v>
      </c>
      <c r="C7" s="5" t="n">
        <v>750000000</v>
      </c>
    </row>
    <row r="8" spans="1:3">
      <c r="A8" s="4" t="s">
        <v>54</v>
      </c>
      <c r="B8" s="5" t="n">
        <v>169207335</v>
      </c>
      <c r="C8" s="5" t="n">
        <v>169207335</v>
      </c>
    </row>
    <row r="9" spans="1:3">
      <c r="A9" s="4" t="s">
        <v>55</v>
      </c>
      <c r="B9" s="5" t="n">
        <v>169207335</v>
      </c>
      <c r="C9" s="5" t="n">
        <v>169207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326</v>
      </c>
      <c r="D2" s="2" t="s">
        <v>25</v>
      </c>
    </row>
    <row r="3" spans="1:4">
      <c r="A3" s="3" t="s">
        <v>327</v>
      </c>
    </row>
    <row r="4" spans="1:4">
      <c r="A4" s="4" t="s">
        <v>328</v>
      </c>
      <c r="D4" s="7" t="n">
        <v>-1070</v>
      </c>
    </row>
    <row r="5" spans="1:4">
      <c r="A5" s="4" t="s">
        <v>329</v>
      </c>
      <c r="B5" s="7" t="n">
        <v>500</v>
      </c>
    </row>
    <row r="6" spans="1:4">
      <c r="A6" s="4" t="s">
        <v>104</v>
      </c>
    </row>
    <row r="7" spans="1:4">
      <c r="A7" s="3" t="s">
        <v>327</v>
      </c>
    </row>
    <row r="8" spans="1:4">
      <c r="A8" s="4" t="s">
        <v>328</v>
      </c>
      <c r="D8" s="7" t="n">
        <v>-602</v>
      </c>
    </row>
    <row r="9" spans="1:4">
      <c r="A9" s="4" t="s">
        <v>330</v>
      </c>
    </row>
    <row r="10" spans="1:4">
      <c r="A10" s="3" t="s">
        <v>327</v>
      </c>
    </row>
    <row r="11" spans="1:4">
      <c r="A11" s="4" t="s">
        <v>328</v>
      </c>
      <c r="C11" s="7" t="n">
        <v>-1100</v>
      </c>
    </row>
    <row r="12" spans="1:4">
      <c r="A12" s="4" t="s">
        <v>331</v>
      </c>
    </row>
    <row r="13" spans="1:4">
      <c r="A13" s="3" t="s">
        <v>327</v>
      </c>
    </row>
    <row r="14" spans="1:4">
      <c r="A14" s="4" t="s">
        <v>328</v>
      </c>
      <c r="C14" s="7" t="n">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32</v>
      </c>
      <c r="B1" s="2" t="s">
        <v>1</v>
      </c>
    </row>
    <row r="2" spans="1:3">
      <c r="B2" s="2" t="s">
        <v>333</v>
      </c>
      <c r="C2" s="2" t="s">
        <v>334</v>
      </c>
    </row>
    <row r="3" spans="1:3">
      <c r="A3" s="3" t="s">
        <v>172</v>
      </c>
    </row>
    <row r="4" spans="1:3">
      <c r="A4" s="4" t="s">
        <v>335</v>
      </c>
      <c r="B4" s="5" t="n">
        <v>2</v>
      </c>
    </row>
    <row r="5" spans="1:3">
      <c r="A5" s="3" t="s">
        <v>205</v>
      </c>
    </row>
    <row r="6" spans="1:3">
      <c r="A6" s="4" t="s">
        <v>336</v>
      </c>
      <c r="B6" s="7" t="n">
        <v>126169</v>
      </c>
      <c r="C6" s="7" t="n">
        <v>127390</v>
      </c>
    </row>
    <row r="7" spans="1:3">
      <c r="A7" s="4" t="s">
        <v>337</v>
      </c>
      <c r="B7" s="5" t="n">
        <v>8068</v>
      </c>
      <c r="C7" s="5" t="n">
        <v>0</v>
      </c>
    </row>
    <row r="8" spans="1:3">
      <c r="A8" s="4" t="s">
        <v>338</v>
      </c>
      <c r="B8" s="5" t="n">
        <v>14223</v>
      </c>
      <c r="C8" s="5" t="n">
        <v>13419</v>
      </c>
    </row>
    <row r="9" spans="1:3">
      <c r="A9" s="4" t="s">
        <v>339</v>
      </c>
      <c r="B9" s="5" t="n">
        <v>30373</v>
      </c>
      <c r="C9" s="5" t="n">
        <v>31778</v>
      </c>
    </row>
    <row r="10" spans="1:3">
      <c r="A10" s="4" t="s">
        <v>340</v>
      </c>
      <c r="B10" s="5" t="n">
        <v>410</v>
      </c>
      <c r="C10" s="5" t="n">
        <v>451</v>
      </c>
    </row>
    <row r="11" spans="1:3">
      <c r="A11" s="4" t="s">
        <v>341</v>
      </c>
    </row>
    <row r="12" spans="1:3">
      <c r="A12" s="3" t="s">
        <v>205</v>
      </c>
    </row>
    <row r="13" spans="1:3">
      <c r="A13" s="4" t="s">
        <v>336</v>
      </c>
      <c r="B13" s="5" t="n">
        <v>20168</v>
      </c>
      <c r="C13" s="5" t="n">
        <v>25758</v>
      </c>
    </row>
    <row r="14" spans="1:3">
      <c r="A14" s="4" t="s">
        <v>342</v>
      </c>
    </row>
    <row r="15" spans="1:3">
      <c r="A15" s="3" t="s">
        <v>205</v>
      </c>
    </row>
    <row r="16" spans="1:3">
      <c r="A16" s="4" t="s">
        <v>336</v>
      </c>
      <c r="B16" s="5" t="n">
        <v>30180</v>
      </c>
      <c r="C16" s="5" t="n">
        <v>27180</v>
      </c>
    </row>
    <row r="17" spans="1:3">
      <c r="A17" s="4" t="s">
        <v>337</v>
      </c>
      <c r="B17" s="5" t="n">
        <v>8068</v>
      </c>
      <c r="C17" s="5" t="n">
        <v>0</v>
      </c>
    </row>
    <row r="18" spans="1:3">
      <c r="A18" s="4" t="s">
        <v>338</v>
      </c>
      <c r="B18" s="5" t="n">
        <v>270</v>
      </c>
      <c r="C18" s="5" t="n">
        <v>372</v>
      </c>
    </row>
    <row r="19" spans="1:3">
      <c r="A19" s="4" t="s">
        <v>339</v>
      </c>
      <c r="B19" s="5" t="n">
        <v>11711</v>
      </c>
      <c r="C19" s="5" t="n">
        <v>1119</v>
      </c>
    </row>
    <row r="20" spans="1:3">
      <c r="A20" s="4" t="s">
        <v>343</v>
      </c>
    </row>
    <row r="21" spans="1:3">
      <c r="A21" s="3" t="s">
        <v>205</v>
      </c>
    </row>
    <row r="22" spans="1:3">
      <c r="A22" s="4" t="s">
        <v>336</v>
      </c>
      <c r="B22" s="5" t="n">
        <v>37160</v>
      </c>
      <c r="C22" s="5" t="n">
        <v>36425</v>
      </c>
    </row>
    <row r="23" spans="1:3">
      <c r="A23" s="4" t="s">
        <v>338</v>
      </c>
      <c r="B23" s="5" t="n">
        <v>2</v>
      </c>
      <c r="C23" s="5" t="n">
        <v>8</v>
      </c>
    </row>
    <row r="24" spans="1:3">
      <c r="A24" s="4" t="s">
        <v>339</v>
      </c>
      <c r="B24" s="5" t="n">
        <v>3836</v>
      </c>
      <c r="C24" s="5" t="n">
        <v>924</v>
      </c>
    </row>
    <row r="25" spans="1:3">
      <c r="A25" s="4" t="s">
        <v>340</v>
      </c>
      <c r="B25" s="5" t="n">
        <v>57</v>
      </c>
      <c r="C25" s="5" t="n">
        <v>0</v>
      </c>
    </row>
    <row r="26" spans="1:3">
      <c r="A26" s="4" t="s">
        <v>216</v>
      </c>
    </row>
    <row r="27" spans="1:3">
      <c r="A27" s="3" t="s">
        <v>205</v>
      </c>
    </row>
    <row r="28" spans="1:3">
      <c r="A28" s="4" t="s">
        <v>336</v>
      </c>
      <c r="B28" s="5" t="n">
        <v>29795</v>
      </c>
      <c r="C28" s="5" t="n">
        <v>30817</v>
      </c>
    </row>
    <row r="29" spans="1:3">
      <c r="A29" s="4" t="s">
        <v>338</v>
      </c>
      <c r="B29" s="5" t="n">
        <v>0</v>
      </c>
      <c r="C29" s="5" t="n">
        <v>25</v>
      </c>
    </row>
    <row r="30" spans="1:3">
      <c r="A30" s="4" t="s">
        <v>339</v>
      </c>
      <c r="B30" s="5" t="n">
        <v>14826</v>
      </c>
      <c r="C30" s="5" t="n">
        <v>28859</v>
      </c>
    </row>
    <row r="31" spans="1:3">
      <c r="A31" s="4" t="s">
        <v>340</v>
      </c>
      <c r="B31" s="5" t="n">
        <v>200</v>
      </c>
      <c r="C31" s="5" t="n">
        <v>451</v>
      </c>
    </row>
    <row r="32" spans="1:3">
      <c r="A32" s="4" t="s">
        <v>344</v>
      </c>
    </row>
    <row r="33" spans="1:3">
      <c r="A33" s="3" t="s">
        <v>205</v>
      </c>
    </row>
    <row r="34" spans="1:3">
      <c r="A34" s="4" t="s">
        <v>336</v>
      </c>
      <c r="B34" s="5" t="n">
        <v>153</v>
      </c>
      <c r="C34" s="5" t="n">
        <v>6636</v>
      </c>
    </row>
    <row r="35" spans="1:3">
      <c r="A35" s="4" t="s">
        <v>339</v>
      </c>
      <c r="B35" s="5" t="n">
        <v>0</v>
      </c>
      <c r="C35" s="5" t="n">
        <v>876</v>
      </c>
    </row>
    <row r="36" spans="1:3">
      <c r="A36" s="4" t="s">
        <v>345</v>
      </c>
    </row>
    <row r="37" spans="1:3">
      <c r="A37" s="3" t="s">
        <v>205</v>
      </c>
    </row>
    <row r="38" spans="1:3">
      <c r="A38" s="4" t="s">
        <v>336</v>
      </c>
      <c r="B38" s="5" t="n">
        <v>645</v>
      </c>
      <c r="C38" s="5" t="n">
        <v>574</v>
      </c>
    </row>
    <row r="39" spans="1:3">
      <c r="A39" s="4" t="s">
        <v>338</v>
      </c>
      <c r="B39" s="5" t="n">
        <v>13951</v>
      </c>
      <c r="C39" s="5" t="n">
        <v>13014</v>
      </c>
    </row>
    <row r="40" spans="1:3">
      <c r="A40" s="4" t="s">
        <v>340</v>
      </c>
      <c r="B40" s="7" t="n">
        <v>153</v>
      </c>
      <c r="C40"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57</v>
      </c>
    </row>
    <row r="3" spans="1:3">
      <c r="A3" s="3" t="s">
        <v>205</v>
      </c>
    </row>
    <row r="4" spans="1:3">
      <c r="A4" s="4" t="s">
        <v>347</v>
      </c>
      <c r="B4" s="7" t="n">
        <v>30900</v>
      </c>
      <c r="C4" s="7" t="n">
        <v>7900</v>
      </c>
    </row>
    <row r="5" spans="1:3">
      <c r="A5" s="3" t="s">
        <v>348</v>
      </c>
    </row>
    <row r="6" spans="1:3">
      <c r="A6" s="4" t="s">
        <v>349</v>
      </c>
      <c r="B6" s="5" t="n">
        <v>1657775</v>
      </c>
    </row>
    <row r="7" spans="1:3">
      <c r="A7" s="4" t="s">
        <v>350</v>
      </c>
      <c r="B7" s="5" t="n">
        <v>50165</v>
      </c>
    </row>
    <row r="8" spans="1:3">
      <c r="A8" s="4" t="s">
        <v>351</v>
      </c>
      <c r="B8" s="5" t="n">
        <v>4483</v>
      </c>
    </row>
    <row r="9" spans="1:3">
      <c r="A9" s="4" t="s">
        <v>352</v>
      </c>
      <c r="B9" s="5" t="n">
        <v>1712423</v>
      </c>
    </row>
    <row r="10" spans="1:3">
      <c r="A10" s="4" t="s">
        <v>353</v>
      </c>
      <c r="B10" s="5" t="n">
        <v>1860592</v>
      </c>
    </row>
    <row r="11" spans="1:3">
      <c r="A11" s="3" t="s">
        <v>354</v>
      </c>
    </row>
    <row r="12" spans="1:3">
      <c r="A12" s="4" t="s">
        <v>349</v>
      </c>
      <c r="B12" s="5" t="n">
        <v>-1327421</v>
      </c>
    </row>
    <row r="13" spans="1:3">
      <c r="A13" s="4" t="s">
        <v>355</v>
      </c>
      <c r="B13" s="5" t="n">
        <v>-15026</v>
      </c>
      <c r="C13" s="5" t="n">
        <v>-29310</v>
      </c>
    </row>
    <row r="14" spans="1:3">
      <c r="A14" s="4" t="s">
        <v>352</v>
      </c>
      <c r="B14" s="5" t="n">
        <v>-1342447</v>
      </c>
    </row>
    <row r="15" spans="1:3">
      <c r="A15" s="4" t="s">
        <v>353</v>
      </c>
      <c r="B15" s="5" t="n">
        <v>-1490616</v>
      </c>
    </row>
    <row r="16" spans="1:3">
      <c r="A16" s="3" t="s">
        <v>356</v>
      </c>
    </row>
    <row r="17" spans="1:3">
      <c r="A17" s="4" t="s">
        <v>349</v>
      </c>
      <c r="B17" s="5" t="n">
        <v>330354</v>
      </c>
    </row>
    <row r="18" spans="1:3">
      <c r="A18" s="4" t="s">
        <v>350</v>
      </c>
      <c r="B18" s="5" t="n">
        <v>50165</v>
      </c>
    </row>
    <row r="19" spans="1:3">
      <c r="A19" s="4" t="s">
        <v>355</v>
      </c>
      <c r="B19" s="5" t="n">
        <v>-15026</v>
      </c>
      <c r="C19" s="5" t="n">
        <v>-29310</v>
      </c>
    </row>
    <row r="20" spans="1:3">
      <c r="A20" s="4" t="s">
        <v>351</v>
      </c>
      <c r="B20" s="5" t="n">
        <v>4483</v>
      </c>
    </row>
    <row r="21" spans="1:3">
      <c r="A21" s="4" t="s">
        <v>352</v>
      </c>
      <c r="B21" s="5" t="n">
        <v>369976</v>
      </c>
    </row>
    <row r="22" spans="1:3">
      <c r="A22" s="3" t="s">
        <v>357</v>
      </c>
    </row>
    <row r="23" spans="1:3">
      <c r="A23" s="4" t="s">
        <v>349</v>
      </c>
      <c r="B23" s="5" t="n">
        <v>1207881</v>
      </c>
    </row>
    <row r="24" spans="1:3">
      <c r="A24" s="4" t="s">
        <v>358</v>
      </c>
      <c r="B24" s="5" t="n">
        <v>155696</v>
      </c>
    </row>
    <row r="25" spans="1:3">
      <c r="A25" s="4" t="s">
        <v>350</v>
      </c>
      <c r="B25" s="5" t="n">
        <v>-50165</v>
      </c>
    </row>
    <row r="26" spans="1:3">
      <c r="A26" s="4" t="s">
        <v>352</v>
      </c>
      <c r="B26" s="5" t="n">
        <v>1313412</v>
      </c>
    </row>
    <row r="27" spans="1:3">
      <c r="A27" s="4" t="s">
        <v>359</v>
      </c>
      <c r="B27" s="5" t="n">
        <v>826500</v>
      </c>
    </row>
    <row r="28" spans="1:3">
      <c r="A28" s="4" t="s">
        <v>360</v>
      </c>
      <c r="B28" s="5" t="n">
        <v>541600</v>
      </c>
    </row>
    <row r="29" spans="1:3">
      <c r="A29" s="4" t="s">
        <v>216</v>
      </c>
    </row>
    <row r="30" spans="1:3">
      <c r="A30" s="3" t="s">
        <v>205</v>
      </c>
    </row>
    <row r="31" spans="1:3">
      <c r="A31" s="4" t="s">
        <v>361</v>
      </c>
      <c r="B31" s="7" t="n">
        <v>15000</v>
      </c>
      <c r="C31" s="7" t="n">
        <v>29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205</v>
      </c>
    </row>
    <row r="3" spans="1:3">
      <c r="A3" s="4" t="s">
        <v>363</v>
      </c>
      <c r="B3" s="7" t="n">
        <v>1712423</v>
      </c>
      <c r="C3" s="7" t="n">
        <v>1657775</v>
      </c>
    </row>
    <row r="4" spans="1:3">
      <c r="A4" s="4" t="s">
        <v>364</v>
      </c>
    </row>
    <row r="5" spans="1:3">
      <c r="A5" s="3" t="s">
        <v>205</v>
      </c>
    </row>
    <row r="6" spans="1:3">
      <c r="A6" s="4" t="s">
        <v>363</v>
      </c>
      <c r="B6" s="5" t="n">
        <v>780459</v>
      </c>
    </row>
    <row r="7" spans="1:3">
      <c r="A7" s="4" t="s">
        <v>365</v>
      </c>
    </row>
    <row r="8" spans="1:3">
      <c r="A8" s="3" t="s">
        <v>205</v>
      </c>
    </row>
    <row r="9" spans="1:3">
      <c r="A9" s="4" t="s">
        <v>363</v>
      </c>
      <c r="B9" s="5" t="n">
        <v>94513</v>
      </c>
    </row>
    <row r="10" spans="1:3">
      <c r="A10" s="4" t="s">
        <v>366</v>
      </c>
      <c r="B10" s="5" t="n">
        <v>-94513</v>
      </c>
    </row>
    <row r="11" spans="1:3">
      <c r="A11" s="4" t="s">
        <v>367</v>
      </c>
    </row>
    <row r="12" spans="1:3">
      <c r="A12" s="3" t="s">
        <v>205</v>
      </c>
    </row>
    <row r="13" spans="1:3">
      <c r="A13" s="4" t="s">
        <v>363</v>
      </c>
      <c r="B13" s="5" t="n">
        <v>51476</v>
      </c>
    </row>
    <row r="14" spans="1:3">
      <c r="A14" s="4" t="s">
        <v>366</v>
      </c>
      <c r="B14" s="5" t="n">
        <v>-51476</v>
      </c>
    </row>
    <row r="15" spans="1:3">
      <c r="A15" s="4" t="s">
        <v>368</v>
      </c>
    </row>
    <row r="16" spans="1:3">
      <c r="A16" s="3" t="s">
        <v>205</v>
      </c>
    </row>
    <row r="17" spans="1:3">
      <c r="A17" s="4" t="s">
        <v>363</v>
      </c>
      <c r="B17" s="5" t="n">
        <v>344939</v>
      </c>
    </row>
    <row r="18" spans="1:3">
      <c r="A18" s="4" t="s">
        <v>369</v>
      </c>
      <c r="B18" s="5" t="n">
        <v>-183196</v>
      </c>
    </row>
    <row r="19" spans="1:3">
      <c r="A19" s="4" t="s">
        <v>370</v>
      </c>
    </row>
    <row r="20" spans="1:3">
      <c r="A20" s="3" t="s">
        <v>205</v>
      </c>
    </row>
    <row r="21" spans="1:3">
      <c r="A21" s="4" t="s">
        <v>363</v>
      </c>
      <c r="B21" s="5" t="n">
        <v>0</v>
      </c>
    </row>
    <row r="22" spans="1:3">
      <c r="A22" s="4" t="s">
        <v>371</v>
      </c>
    </row>
    <row r="23" spans="1:3">
      <c r="A23" s="3" t="s">
        <v>205</v>
      </c>
    </row>
    <row r="24" spans="1:3">
      <c r="A24" s="4" t="s">
        <v>363</v>
      </c>
      <c r="B24" s="5" t="n">
        <v>1253585</v>
      </c>
    </row>
    <row r="25" spans="1:3">
      <c r="A25" s="4" t="s">
        <v>372</v>
      </c>
    </row>
    <row r="26" spans="1:3">
      <c r="A26" s="3" t="s">
        <v>205</v>
      </c>
    </row>
    <row r="27" spans="1:3">
      <c r="A27" s="4" t="s">
        <v>363</v>
      </c>
      <c r="B27" s="5" t="n">
        <v>521</v>
      </c>
    </row>
    <row r="28" spans="1:3">
      <c r="A28" s="4" t="s">
        <v>342</v>
      </c>
    </row>
    <row r="29" spans="1:3">
      <c r="A29" s="3" t="s">
        <v>205</v>
      </c>
    </row>
    <row r="30" spans="1:3">
      <c r="A30" s="4" t="s">
        <v>363</v>
      </c>
      <c r="B30" s="7" t="n">
        <v>70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205</v>
      </c>
    </row>
    <row r="3" spans="1:3">
      <c r="A3" s="4" t="s">
        <v>357</v>
      </c>
      <c r="B3" s="7" t="n">
        <v>1313412</v>
      </c>
      <c r="C3" s="7" t="n">
        <v>1207881</v>
      </c>
    </row>
    <row r="4" spans="1:3">
      <c r="A4" s="4" t="s">
        <v>364</v>
      </c>
    </row>
    <row r="5" spans="1:3">
      <c r="A5" s="3" t="s">
        <v>205</v>
      </c>
    </row>
    <row r="6" spans="1:3">
      <c r="A6" s="4" t="s">
        <v>374</v>
      </c>
      <c r="B6" s="5" t="n">
        <v>18221</v>
      </c>
    </row>
    <row r="7" spans="1:3">
      <c r="A7" s="4" t="s">
        <v>375</v>
      </c>
      <c r="B7" s="5" t="n">
        <v>0</v>
      </c>
    </row>
    <row r="8" spans="1:3">
      <c r="A8" s="4" t="s">
        <v>370</v>
      </c>
    </row>
    <row r="9" spans="1:3">
      <c r="A9" s="3" t="s">
        <v>205</v>
      </c>
    </row>
    <row r="10" spans="1:3">
      <c r="A10" s="4" t="s">
        <v>374</v>
      </c>
      <c r="B10" s="5" t="n">
        <v>216757</v>
      </c>
    </row>
    <row r="11" spans="1:3">
      <c r="A11" s="4" t="s">
        <v>375</v>
      </c>
      <c r="B11" s="5" t="n">
        <v>0</v>
      </c>
    </row>
    <row r="12" spans="1:3">
      <c r="A12" s="4" t="s">
        <v>371</v>
      </c>
    </row>
    <row r="13" spans="1:3">
      <c r="A13" s="3" t="s">
        <v>205</v>
      </c>
    </row>
    <row r="14" spans="1:3">
      <c r="A14" s="4" t="s">
        <v>374</v>
      </c>
      <c r="B14" s="5" t="n">
        <v>927157</v>
      </c>
    </row>
    <row r="15" spans="1:3">
      <c r="A15" s="4" t="s">
        <v>375</v>
      </c>
      <c r="B15" s="5" t="n">
        <v>0</v>
      </c>
    </row>
    <row r="16" spans="1:3">
      <c r="A16" s="4" t="s">
        <v>372</v>
      </c>
    </row>
    <row r="17" spans="1:3">
      <c r="A17" s="3" t="s">
        <v>205</v>
      </c>
    </row>
    <row r="18" spans="1:3">
      <c r="A18" s="4" t="s">
        <v>374</v>
      </c>
      <c r="B18" s="5" t="n">
        <v>53433</v>
      </c>
    </row>
    <row r="19" spans="1:3">
      <c r="A19" s="4" t="s">
        <v>375</v>
      </c>
      <c r="B19" s="5" t="n">
        <v>0</v>
      </c>
    </row>
    <row r="20" spans="1:3">
      <c r="A20" s="4" t="s">
        <v>376</v>
      </c>
    </row>
    <row r="21" spans="1:3">
      <c r="A21" s="3" t="s">
        <v>205</v>
      </c>
    </row>
    <row r="22" spans="1:3">
      <c r="A22" s="4" t="s">
        <v>374</v>
      </c>
      <c r="B22" s="5" t="n">
        <v>4136</v>
      </c>
    </row>
    <row r="23" spans="1:3">
      <c r="A23" s="4" t="s">
        <v>377</v>
      </c>
    </row>
    <row r="24" spans="1:3">
      <c r="A24" s="3" t="s">
        <v>205</v>
      </c>
    </row>
    <row r="25" spans="1:3">
      <c r="A25" s="4" t="s">
        <v>374</v>
      </c>
      <c r="B25" s="5" t="n">
        <v>93507</v>
      </c>
    </row>
    <row r="26" spans="1:3">
      <c r="A26" s="4" t="s">
        <v>345</v>
      </c>
    </row>
    <row r="27" spans="1:3">
      <c r="A27" s="3" t="s">
        <v>205</v>
      </c>
    </row>
    <row r="28" spans="1:3">
      <c r="A28" s="4" t="s">
        <v>374</v>
      </c>
      <c r="B28" s="7" t="n">
        <v>2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8</v>
      </c>
      <c r="B1" s="2" t="s">
        <v>379</v>
      </c>
      <c r="C1" s="2" t="s">
        <v>1</v>
      </c>
    </row>
    <row r="2" spans="1:4">
      <c r="B2" s="2" t="s">
        <v>380</v>
      </c>
      <c r="C2" s="2" t="s">
        <v>2</v>
      </c>
      <c r="D2" s="2" t="s">
        <v>25</v>
      </c>
    </row>
    <row r="3" spans="1:4">
      <c r="A3" s="3" t="s">
        <v>205</v>
      </c>
    </row>
    <row r="4" spans="1:4">
      <c r="A4" s="4" t="s">
        <v>381</v>
      </c>
      <c r="C4" s="7" t="n">
        <v>1712423</v>
      </c>
      <c r="D4" s="7" t="n">
        <v>1657775</v>
      </c>
    </row>
    <row r="5" spans="1:4">
      <c r="A5" s="4" t="s">
        <v>37</v>
      </c>
      <c r="C5" s="5" t="n">
        <v>369976</v>
      </c>
      <c r="D5" s="7" t="n">
        <v>330354</v>
      </c>
    </row>
    <row r="6" spans="1:4">
      <c r="A6" s="4" t="s">
        <v>382</v>
      </c>
    </row>
    <row r="7" spans="1:4">
      <c r="A7" s="3" t="s">
        <v>205</v>
      </c>
    </row>
    <row r="8" spans="1:4">
      <c r="A8" s="4" t="s">
        <v>383</v>
      </c>
      <c r="C8" s="5" t="n">
        <v>652200</v>
      </c>
    </row>
    <row r="9" spans="1:4">
      <c r="A9" s="4" t="s">
        <v>364</v>
      </c>
    </row>
    <row r="10" spans="1:4">
      <c r="A10" s="3" t="s">
        <v>205</v>
      </c>
    </row>
    <row r="11" spans="1:4">
      <c r="A11" s="4" t="s">
        <v>384</v>
      </c>
      <c r="C11" s="5" t="n">
        <v>18221</v>
      </c>
    </row>
    <row r="12" spans="1:4">
      <c r="A12" s="4" t="s">
        <v>381</v>
      </c>
      <c r="C12" s="5" t="n">
        <v>780459</v>
      </c>
    </row>
    <row r="13" spans="1:4">
      <c r="A13" s="4" t="s">
        <v>37</v>
      </c>
      <c r="C13" s="5" t="n">
        <v>0</v>
      </c>
    </row>
    <row r="14" spans="1:4">
      <c r="A14" s="4" t="s">
        <v>385</v>
      </c>
      <c r="C14" s="5" t="n">
        <v>0</v>
      </c>
    </row>
    <row r="15" spans="1:4">
      <c r="A15" s="4" t="s">
        <v>386</v>
      </c>
      <c r="C15" s="5" t="n">
        <v>0</v>
      </c>
    </row>
    <row r="16" spans="1:4">
      <c r="A16" s="4" t="s">
        <v>365</v>
      </c>
    </row>
    <row r="17" spans="1:4">
      <c r="A17" s="3" t="s">
        <v>205</v>
      </c>
    </row>
    <row r="18" spans="1:4">
      <c r="A18" s="4" t="s">
        <v>387</v>
      </c>
      <c r="C18" s="5" t="n">
        <v>415574</v>
      </c>
    </row>
    <row r="19" spans="1:4">
      <c r="A19" s="4" t="s">
        <v>388</v>
      </c>
      <c r="C19" s="5" t="n">
        <v>-823588</v>
      </c>
    </row>
    <row r="20" spans="1:4">
      <c r="A20" s="4" t="s">
        <v>389</v>
      </c>
      <c r="C20" s="5" t="n">
        <v>0</v>
      </c>
    </row>
    <row r="21" spans="1:4">
      <c r="A21" s="4" t="s">
        <v>384</v>
      </c>
      <c r="C21" s="5" t="n">
        <v>0</v>
      </c>
    </row>
    <row r="22" spans="1:4">
      <c r="A22" s="4" t="s">
        <v>381</v>
      </c>
      <c r="C22" s="5" t="n">
        <v>94513</v>
      </c>
    </row>
    <row r="23" spans="1:4">
      <c r="A23" s="4" t="s">
        <v>37</v>
      </c>
      <c r="C23" s="5" t="n">
        <v>0</v>
      </c>
    </row>
    <row r="24" spans="1:4">
      <c r="A24" s="4" t="s">
        <v>385</v>
      </c>
      <c r="C24" s="5" t="n">
        <v>0</v>
      </c>
    </row>
    <row r="25" spans="1:4">
      <c r="A25" s="4" t="s">
        <v>386</v>
      </c>
      <c r="C25" s="5" t="n">
        <v>0</v>
      </c>
    </row>
    <row r="26" spans="1:4">
      <c r="A26" s="4" t="s">
        <v>368</v>
      </c>
    </row>
    <row r="27" spans="1:4">
      <c r="A27" s="3" t="s">
        <v>205</v>
      </c>
    </row>
    <row r="28" spans="1:4">
      <c r="A28" s="4" t="s">
        <v>387</v>
      </c>
      <c r="C28" s="5" t="n">
        <v>1015943</v>
      </c>
    </row>
    <row r="29" spans="1:4">
      <c r="A29" s="4" t="s">
        <v>388</v>
      </c>
      <c r="C29" s="5" t="n">
        <v>-2847929</v>
      </c>
    </row>
    <row r="30" spans="1:4">
      <c r="A30" s="4" t="s">
        <v>389</v>
      </c>
      <c r="C30" s="5" t="n">
        <v>0</v>
      </c>
    </row>
    <row r="31" spans="1:4">
      <c r="A31" s="4" t="s">
        <v>384</v>
      </c>
      <c r="C31" s="5" t="n">
        <v>0</v>
      </c>
    </row>
    <row r="32" spans="1:4">
      <c r="A32" s="4" t="s">
        <v>381</v>
      </c>
      <c r="C32" s="5" t="n">
        <v>344939</v>
      </c>
    </row>
    <row r="33" spans="1:4">
      <c r="A33" s="4" t="s">
        <v>37</v>
      </c>
      <c r="C33" s="5" t="n">
        <v>0</v>
      </c>
    </row>
    <row r="34" spans="1:4">
      <c r="A34" s="4" t="s">
        <v>385</v>
      </c>
      <c r="C34" s="5" t="n">
        <v>0</v>
      </c>
    </row>
    <row r="35" spans="1:4">
      <c r="A35" s="4" t="s">
        <v>386</v>
      </c>
      <c r="C35" s="7" t="n">
        <v>0</v>
      </c>
    </row>
    <row r="36" spans="1:4">
      <c r="A36" s="4" t="s">
        <v>390</v>
      </c>
      <c r="C36" s="4" t="s">
        <v>324</v>
      </c>
    </row>
    <row r="37" spans="1:4">
      <c r="A37" s="4" t="s">
        <v>391</v>
      </c>
    </row>
    <row r="38" spans="1:4">
      <c r="A38" s="3" t="s">
        <v>205</v>
      </c>
    </row>
    <row r="39" spans="1:4">
      <c r="A39" s="4" t="s">
        <v>387</v>
      </c>
      <c r="C39" s="7" t="n">
        <v>1974298</v>
      </c>
    </row>
    <row r="40" spans="1:4">
      <c r="A40" s="4" t="s">
        <v>388</v>
      </c>
      <c r="C40" s="5" t="n">
        <v>-3446405</v>
      </c>
    </row>
    <row r="41" spans="1:4">
      <c r="A41" s="4" t="s">
        <v>389</v>
      </c>
      <c r="C41" s="5" t="n">
        <v>0</v>
      </c>
    </row>
    <row r="42" spans="1:4">
      <c r="A42" s="4" t="s">
        <v>384</v>
      </c>
      <c r="C42" s="5" t="n">
        <v>0</v>
      </c>
    </row>
    <row r="43" spans="1:4">
      <c r="A43" s="4" t="s">
        <v>381</v>
      </c>
      <c r="C43" s="5" t="n">
        <v>289531</v>
      </c>
    </row>
    <row r="44" spans="1:4">
      <c r="A44" s="4" t="s">
        <v>37</v>
      </c>
      <c r="C44" s="5" t="n">
        <v>0</v>
      </c>
    </row>
    <row r="45" spans="1:4">
      <c r="A45" s="4" t="s">
        <v>385</v>
      </c>
      <c r="C45" s="5" t="n">
        <v>0</v>
      </c>
    </row>
    <row r="46" spans="1:4">
      <c r="A46" s="4" t="s">
        <v>386</v>
      </c>
      <c r="C46" s="5" t="n">
        <v>0</v>
      </c>
    </row>
    <row r="47" spans="1:4">
      <c r="A47" s="4" t="s">
        <v>392</v>
      </c>
    </row>
    <row r="48" spans="1:4">
      <c r="A48" s="3" t="s">
        <v>205</v>
      </c>
    </row>
    <row r="49" spans="1:4">
      <c r="A49" s="4" t="s">
        <v>387</v>
      </c>
      <c r="C49" s="5" t="n">
        <v>2762992</v>
      </c>
    </row>
    <row r="50" spans="1:4">
      <c r="A50" s="4" t="s">
        <v>388</v>
      </c>
      <c r="C50" s="5" t="n">
        <v>-2221941</v>
      </c>
    </row>
    <row r="51" spans="1:4">
      <c r="A51" s="4" t="s">
        <v>389</v>
      </c>
      <c r="C51" s="5" t="n">
        <v>729268</v>
      </c>
    </row>
    <row r="52" spans="1:4">
      <c r="A52" s="4" t="s">
        <v>393</v>
      </c>
      <c r="C52" s="5" t="n">
        <v>188217</v>
      </c>
    </row>
    <row r="53" spans="1:4">
      <c r="A53" s="4" t="s">
        <v>394</v>
      </c>
      <c r="C53" s="5" t="n">
        <v>2659157</v>
      </c>
    </row>
    <row r="54" spans="1:4">
      <c r="A54" s="4" t="s">
        <v>395</v>
      </c>
      <c r="C54" s="5" t="n">
        <v>2470940</v>
      </c>
    </row>
    <row r="55" spans="1:4">
      <c r="A55" s="4" t="s">
        <v>384</v>
      </c>
      <c r="C55" s="5" t="n">
        <v>0</v>
      </c>
    </row>
    <row r="56" spans="1:4">
      <c r="A56" s="4" t="s">
        <v>381</v>
      </c>
      <c r="C56" s="5" t="n">
        <v>0</v>
      </c>
    </row>
    <row r="57" spans="1:4">
      <c r="A57" s="4" t="s">
        <v>37</v>
      </c>
      <c r="C57" s="5" t="n">
        <v>0</v>
      </c>
    </row>
    <row r="58" spans="1:4">
      <c r="A58" s="4" t="s">
        <v>385</v>
      </c>
      <c r="C58" s="5" t="n">
        <v>0</v>
      </c>
    </row>
    <row r="59" spans="1:4">
      <c r="A59" s="4" t="s">
        <v>386</v>
      </c>
      <c r="C59" s="5" t="n">
        <v>0</v>
      </c>
    </row>
    <row r="60" spans="1:4">
      <c r="A60" s="4" t="s">
        <v>396</v>
      </c>
    </row>
    <row r="61" spans="1:4">
      <c r="A61" s="3" t="s">
        <v>205</v>
      </c>
    </row>
    <row r="62" spans="1:4">
      <c r="A62" s="4" t="s">
        <v>387</v>
      </c>
      <c r="C62" s="5" t="n">
        <v>273649</v>
      </c>
    </row>
    <row r="63" spans="1:4">
      <c r="A63" s="4" t="s">
        <v>388</v>
      </c>
      <c r="C63" s="5" t="n">
        <v>-243771</v>
      </c>
    </row>
    <row r="64" spans="1:4">
      <c r="A64" s="4" t="s">
        <v>389</v>
      </c>
      <c r="C64" s="5" t="n">
        <v>42955</v>
      </c>
    </row>
    <row r="65" spans="1:4">
      <c r="A65" s="4" t="s">
        <v>393</v>
      </c>
      <c r="C65" s="5" t="n">
        <v>13077</v>
      </c>
    </row>
    <row r="66" spans="1:4">
      <c r="A66" s="4" t="s">
        <v>394</v>
      </c>
      <c r="C66" s="5" t="n">
        <v>306386</v>
      </c>
    </row>
    <row r="67" spans="1:4">
      <c r="A67" s="4" t="s">
        <v>395</v>
      </c>
      <c r="C67" s="5" t="n">
        <v>293309</v>
      </c>
    </row>
    <row r="68" spans="1:4">
      <c r="A68" s="4" t="s">
        <v>384</v>
      </c>
      <c r="C68" s="5" t="n">
        <v>0</v>
      </c>
    </row>
    <row r="69" spans="1:4">
      <c r="A69" s="4" t="s">
        <v>381</v>
      </c>
      <c r="C69" s="5" t="n">
        <v>0</v>
      </c>
    </row>
    <row r="70" spans="1:4">
      <c r="A70" s="4" t="s">
        <v>37</v>
      </c>
      <c r="C70" s="5" t="n">
        <v>0</v>
      </c>
    </row>
    <row r="71" spans="1:4">
      <c r="A71" s="4" t="s">
        <v>385</v>
      </c>
      <c r="C71" s="5" t="n">
        <v>0</v>
      </c>
    </row>
    <row r="72" spans="1:4">
      <c r="A72" s="4" t="s">
        <v>386</v>
      </c>
      <c r="C72" s="5" t="n">
        <v>0</v>
      </c>
    </row>
    <row r="73" spans="1:4">
      <c r="A73" s="4" t="s">
        <v>397</v>
      </c>
    </row>
    <row r="74" spans="1:4">
      <c r="A74" s="3" t="s">
        <v>205</v>
      </c>
    </row>
    <row r="75" spans="1:4">
      <c r="A75" s="4" t="s">
        <v>387</v>
      </c>
      <c r="C75" s="5" t="n">
        <v>3639561</v>
      </c>
    </row>
    <row r="76" spans="1:4">
      <c r="A76" s="4" t="s">
        <v>388</v>
      </c>
      <c r="C76" s="5" t="n">
        <v>-1537096</v>
      </c>
    </row>
    <row r="77" spans="1:4">
      <c r="A77" s="4" t="s">
        <v>389</v>
      </c>
      <c r="C77" s="5" t="n">
        <v>1942015</v>
      </c>
    </row>
    <row r="78" spans="1:4">
      <c r="A78" s="4" t="s">
        <v>393</v>
      </c>
      <c r="C78" s="5" t="n">
        <v>-160450</v>
      </c>
    </row>
    <row r="79" spans="1:4">
      <c r="A79" s="4" t="s">
        <v>394</v>
      </c>
      <c r="C79" s="5" t="n">
        <v>3663861</v>
      </c>
    </row>
    <row r="80" spans="1:4">
      <c r="A80" s="4" t="s">
        <v>395</v>
      </c>
      <c r="C80" s="5" t="n">
        <v>3824311</v>
      </c>
    </row>
    <row r="81" spans="1:4">
      <c r="A81" s="4" t="s">
        <v>384</v>
      </c>
      <c r="C81" s="5" t="n">
        <v>0</v>
      </c>
    </row>
    <row r="82" spans="1:4">
      <c r="A82" s="4" t="s">
        <v>381</v>
      </c>
      <c r="C82" s="5" t="n">
        <v>0</v>
      </c>
    </row>
    <row r="83" spans="1:4">
      <c r="A83" s="4" t="s">
        <v>37</v>
      </c>
      <c r="C83" s="5" t="n">
        <v>0</v>
      </c>
    </row>
    <row r="84" spans="1:4">
      <c r="A84" s="4" t="s">
        <v>385</v>
      </c>
      <c r="C84" s="5" t="n">
        <v>0</v>
      </c>
    </row>
    <row r="85" spans="1:4">
      <c r="A85" s="4" t="s">
        <v>386</v>
      </c>
      <c r="C85" s="5" t="n">
        <v>0</v>
      </c>
    </row>
    <row r="86" spans="1:4">
      <c r="A86" s="4" t="s">
        <v>398</v>
      </c>
    </row>
    <row r="87" spans="1:4">
      <c r="A87" s="3" t="s">
        <v>205</v>
      </c>
    </row>
    <row r="88" spans="1:4">
      <c r="A88" s="4" t="s">
        <v>387</v>
      </c>
      <c r="C88" s="5" t="n">
        <v>762696</v>
      </c>
    </row>
    <row r="89" spans="1:4">
      <c r="A89" s="4" t="s">
        <v>388</v>
      </c>
      <c r="C89" s="5" t="n">
        <v>-323605</v>
      </c>
    </row>
    <row r="90" spans="1:4">
      <c r="A90" s="4" t="s">
        <v>389</v>
      </c>
      <c r="C90" s="5" t="n">
        <v>343294</v>
      </c>
    </row>
    <row r="91" spans="1:4">
      <c r="A91" s="4" t="s">
        <v>393</v>
      </c>
      <c r="C91" s="5" t="n">
        <v>-95797</v>
      </c>
    </row>
    <row r="92" spans="1:4">
      <c r="A92" s="4" t="s">
        <v>394</v>
      </c>
      <c r="C92" s="5" t="n">
        <v>782161</v>
      </c>
    </row>
    <row r="93" spans="1:4">
      <c r="A93" s="4" t="s">
        <v>395</v>
      </c>
      <c r="C93" s="5" t="n">
        <v>877958</v>
      </c>
    </row>
    <row r="94" spans="1:4">
      <c r="A94" s="4" t="s">
        <v>384</v>
      </c>
      <c r="C94" s="5" t="n">
        <v>0</v>
      </c>
    </row>
    <row r="95" spans="1:4">
      <c r="A95" s="4" t="s">
        <v>381</v>
      </c>
      <c r="C95" s="5" t="n">
        <v>0</v>
      </c>
    </row>
    <row r="96" spans="1:4">
      <c r="A96" s="4" t="s">
        <v>37</v>
      </c>
      <c r="C96" s="5" t="n">
        <v>0</v>
      </c>
    </row>
    <row r="97" spans="1:4">
      <c r="A97" s="4" t="s">
        <v>385</v>
      </c>
      <c r="C97" s="5" t="n">
        <v>0</v>
      </c>
    </row>
    <row r="98" spans="1:4">
      <c r="A98" s="4" t="s">
        <v>386</v>
      </c>
      <c r="C98" s="5" t="n">
        <v>0</v>
      </c>
    </row>
    <row r="99" spans="1:4">
      <c r="A99" s="4" t="s">
        <v>399</v>
      </c>
    </row>
    <row r="100" spans="1:4">
      <c r="A100" s="3" t="s">
        <v>205</v>
      </c>
    </row>
    <row r="101" spans="1:4">
      <c r="A101" s="4" t="s">
        <v>387</v>
      </c>
      <c r="C101" s="5" t="n">
        <v>4103713</v>
      </c>
    </row>
    <row r="102" spans="1:4">
      <c r="A102" s="4" t="s">
        <v>388</v>
      </c>
      <c r="C102" s="5" t="n">
        <v>-1920394</v>
      </c>
    </row>
    <row r="103" spans="1:4">
      <c r="A103" s="4" t="s">
        <v>389</v>
      </c>
      <c r="C103" s="5" t="n">
        <v>3676323</v>
      </c>
    </row>
    <row r="104" spans="1:4">
      <c r="A104" s="4" t="s">
        <v>393</v>
      </c>
      <c r="C104" s="5" t="n">
        <v>1493004</v>
      </c>
    </row>
    <row r="105" spans="1:4">
      <c r="A105" s="4" t="s">
        <v>394</v>
      </c>
      <c r="C105" s="5" t="n">
        <v>3402679</v>
      </c>
    </row>
    <row r="106" spans="1:4">
      <c r="A106" s="4" t="s">
        <v>395</v>
      </c>
      <c r="C106" s="5" t="n">
        <v>1909675</v>
      </c>
    </row>
    <row r="107" spans="1:4">
      <c r="A107" s="4" t="s">
        <v>384</v>
      </c>
      <c r="C107" s="5" t="n">
        <v>0</v>
      </c>
    </row>
    <row r="108" spans="1:4">
      <c r="A108" s="4" t="s">
        <v>381</v>
      </c>
      <c r="C108" s="5" t="n">
        <v>0</v>
      </c>
    </row>
    <row r="109" spans="1:4">
      <c r="A109" s="4" t="s">
        <v>37</v>
      </c>
      <c r="C109" s="5" t="n">
        <v>0</v>
      </c>
    </row>
    <row r="110" spans="1:4">
      <c r="A110" s="4" t="s">
        <v>385</v>
      </c>
      <c r="C110" s="5" t="n">
        <v>0</v>
      </c>
    </row>
    <row r="111" spans="1:4">
      <c r="A111" s="4" t="s">
        <v>386</v>
      </c>
      <c r="C111" s="5" t="n">
        <v>0</v>
      </c>
    </row>
    <row r="112" spans="1:4">
      <c r="A112" s="4" t="s">
        <v>400</v>
      </c>
    </row>
    <row r="113" spans="1:4">
      <c r="A113" s="3" t="s">
        <v>205</v>
      </c>
    </row>
    <row r="114" spans="1:4">
      <c r="A114" s="4" t="s">
        <v>387</v>
      </c>
      <c r="C114" s="5" t="n">
        <v>990480</v>
      </c>
    </row>
    <row r="115" spans="1:4">
      <c r="A115" s="4" t="s">
        <v>388</v>
      </c>
      <c r="C115" s="5" t="n">
        <v>-283314</v>
      </c>
    </row>
    <row r="116" spans="1:4">
      <c r="A116" s="4" t="s">
        <v>389</v>
      </c>
      <c r="C116" s="5" t="n">
        <v>322669</v>
      </c>
    </row>
    <row r="117" spans="1:4">
      <c r="A117" s="4" t="s">
        <v>393</v>
      </c>
      <c r="C117" s="5" t="n">
        <v>-384497</v>
      </c>
    </row>
    <row r="118" spans="1:4">
      <c r="A118" s="4" t="s">
        <v>394</v>
      </c>
      <c r="C118" s="5" t="n">
        <v>922165</v>
      </c>
    </row>
    <row r="119" spans="1:4">
      <c r="A119" s="4" t="s">
        <v>395</v>
      </c>
      <c r="C119" s="5" t="n">
        <v>1306662</v>
      </c>
    </row>
    <row r="120" spans="1:4">
      <c r="A120" s="4" t="s">
        <v>384</v>
      </c>
      <c r="C120" s="5" t="n">
        <v>0</v>
      </c>
    </row>
    <row r="121" spans="1:4">
      <c r="A121" s="4" t="s">
        <v>381</v>
      </c>
      <c r="C121" s="5" t="n">
        <v>0</v>
      </c>
    </row>
    <row r="122" spans="1:4">
      <c r="A122" s="4" t="s">
        <v>37</v>
      </c>
      <c r="C122" s="5" t="n">
        <v>0</v>
      </c>
    </row>
    <row r="123" spans="1:4">
      <c r="A123" s="4" t="s">
        <v>385</v>
      </c>
      <c r="C123" s="5" t="n">
        <v>0</v>
      </c>
    </row>
    <row r="124" spans="1:4">
      <c r="A124" s="4" t="s">
        <v>386</v>
      </c>
      <c r="C124" s="5" t="n">
        <v>0</v>
      </c>
    </row>
    <row r="125" spans="1:4">
      <c r="A125" s="4" t="s">
        <v>367</v>
      </c>
    </row>
    <row r="126" spans="1:4">
      <c r="A126" s="3" t="s">
        <v>205</v>
      </c>
    </row>
    <row r="127" spans="1:4">
      <c r="A127" s="4" t="s">
        <v>387</v>
      </c>
      <c r="C127" s="5" t="n">
        <v>545663</v>
      </c>
    </row>
    <row r="128" spans="1:4">
      <c r="A128" s="4" t="s">
        <v>388</v>
      </c>
      <c r="C128" s="5" t="n">
        <v>-595401</v>
      </c>
    </row>
    <row r="129" spans="1:4">
      <c r="A129" s="4" t="s">
        <v>389</v>
      </c>
      <c r="C129" s="5" t="n">
        <v>0</v>
      </c>
    </row>
    <row r="130" spans="1:4">
      <c r="A130" s="4" t="s">
        <v>384</v>
      </c>
      <c r="C130" s="5" t="n">
        <v>0</v>
      </c>
    </row>
    <row r="131" spans="1:4">
      <c r="A131" s="4" t="s">
        <v>381</v>
      </c>
      <c r="C131" s="5" t="n">
        <v>51476</v>
      </c>
    </row>
    <row r="132" spans="1:4">
      <c r="A132" s="4" t="s">
        <v>37</v>
      </c>
      <c r="C132" s="5" t="n">
        <v>0</v>
      </c>
    </row>
    <row r="133" spans="1:4">
      <c r="A133" s="4" t="s">
        <v>385</v>
      </c>
      <c r="C133" s="5" t="n">
        <v>0</v>
      </c>
    </row>
    <row r="134" spans="1:4">
      <c r="A134" s="4" t="s">
        <v>386</v>
      </c>
      <c r="C134" s="5" t="n">
        <v>0</v>
      </c>
    </row>
    <row r="135" spans="1:4">
      <c r="A135" s="4" t="s">
        <v>401</v>
      </c>
    </row>
    <row r="136" spans="1:4">
      <c r="A136" s="3" t="s">
        <v>205</v>
      </c>
    </row>
    <row r="137" spans="1:4">
      <c r="A137" s="4" t="s">
        <v>387</v>
      </c>
      <c r="C137" s="5" t="n">
        <v>1220229</v>
      </c>
    </row>
    <row r="138" spans="1:4">
      <c r="A138" s="4" t="s">
        <v>388</v>
      </c>
      <c r="C138" s="5" t="n">
        <v>-1202153</v>
      </c>
    </row>
    <row r="139" spans="1:4">
      <c r="A139" s="4" t="s">
        <v>389</v>
      </c>
      <c r="C139" s="5" t="n">
        <v>0</v>
      </c>
    </row>
    <row r="140" spans="1:4">
      <c r="A140" s="4" t="s">
        <v>384</v>
      </c>
      <c r="C140" s="5" t="n">
        <v>0</v>
      </c>
    </row>
    <row r="141" spans="1:4">
      <c r="A141" s="4" t="s">
        <v>381</v>
      </c>
      <c r="C141" s="5" t="n">
        <v>0</v>
      </c>
    </row>
    <row r="142" spans="1:4">
      <c r="A142" s="4" t="s">
        <v>37</v>
      </c>
      <c r="C142" s="5" t="n">
        <v>0</v>
      </c>
    </row>
    <row r="143" spans="1:4">
      <c r="A143" s="4" t="s">
        <v>385</v>
      </c>
      <c r="C143" s="5" t="n">
        <v>0</v>
      </c>
    </row>
    <row r="144" spans="1:4">
      <c r="A144" s="4" t="s">
        <v>386</v>
      </c>
      <c r="C144" s="5" t="n">
        <v>0</v>
      </c>
    </row>
    <row r="145" spans="1:4">
      <c r="A145" s="4" t="s">
        <v>402</v>
      </c>
    </row>
    <row r="146" spans="1:4">
      <c r="A146" s="3" t="s">
        <v>205</v>
      </c>
    </row>
    <row r="147" spans="1:4">
      <c r="A147" s="4" t="s">
        <v>387</v>
      </c>
      <c r="C147" s="5" t="n">
        <v>328754</v>
      </c>
    </row>
    <row r="148" spans="1:4">
      <c r="A148" s="4" t="s">
        <v>388</v>
      </c>
      <c r="C148" s="5" t="n">
        <v>-291330</v>
      </c>
    </row>
    <row r="149" spans="1:4">
      <c r="A149" s="4" t="s">
        <v>389</v>
      </c>
      <c r="C149" s="5" t="n">
        <v>0</v>
      </c>
    </row>
    <row r="150" spans="1:4">
      <c r="A150" s="4" t="s">
        <v>384</v>
      </c>
      <c r="C150" s="5" t="n">
        <v>0</v>
      </c>
    </row>
    <row r="151" spans="1:4">
      <c r="A151" s="4" t="s">
        <v>381</v>
      </c>
      <c r="C151" s="5" t="n">
        <v>0</v>
      </c>
    </row>
    <row r="152" spans="1:4">
      <c r="A152" s="4" t="s">
        <v>37</v>
      </c>
      <c r="C152" s="5" t="n">
        <v>0</v>
      </c>
    </row>
    <row r="153" spans="1:4">
      <c r="A153" s="4" t="s">
        <v>385</v>
      </c>
      <c r="C153" s="5" t="n">
        <v>0</v>
      </c>
    </row>
    <row r="154" spans="1:4">
      <c r="A154" s="4" t="s">
        <v>386</v>
      </c>
      <c r="C154" s="5" t="n">
        <v>0</v>
      </c>
    </row>
    <row r="155" spans="1:4">
      <c r="A155" s="4" t="s">
        <v>403</v>
      </c>
    </row>
    <row r="156" spans="1:4">
      <c r="A156" s="3" t="s">
        <v>205</v>
      </c>
    </row>
    <row r="157" spans="1:4">
      <c r="A157" s="4" t="s">
        <v>387</v>
      </c>
      <c r="C157" s="5" t="n">
        <v>724525</v>
      </c>
    </row>
    <row r="158" spans="1:4">
      <c r="A158" s="4" t="s">
        <v>388</v>
      </c>
      <c r="C158" s="5" t="n">
        <v>0</v>
      </c>
    </row>
    <row r="159" spans="1:4">
      <c r="A159" s="4" t="s">
        <v>389</v>
      </c>
      <c r="C159" s="5" t="n">
        <v>-67845</v>
      </c>
    </row>
    <row r="160" spans="1:4">
      <c r="A160" s="4" t="s">
        <v>393</v>
      </c>
      <c r="C160" s="5" t="n">
        <v>-792370</v>
      </c>
    </row>
    <row r="161" spans="1:4">
      <c r="A161" s="4" t="s">
        <v>394</v>
      </c>
      <c r="C161" s="5" t="n">
        <v>880373</v>
      </c>
    </row>
    <row r="162" spans="1:4">
      <c r="A162" s="4" t="s">
        <v>395</v>
      </c>
      <c r="C162" s="5" t="n">
        <v>1672743</v>
      </c>
    </row>
    <row r="163" spans="1:4">
      <c r="A163" s="4" t="s">
        <v>384</v>
      </c>
      <c r="C163" s="5" t="n">
        <v>0</v>
      </c>
    </row>
    <row r="164" spans="1:4">
      <c r="A164" s="4" t="s">
        <v>381</v>
      </c>
      <c r="C164" s="5" t="n">
        <v>0</v>
      </c>
    </row>
    <row r="165" spans="1:4">
      <c r="A165" s="4" t="s">
        <v>37</v>
      </c>
      <c r="C165" s="5" t="n">
        <v>0</v>
      </c>
    </row>
    <row r="166" spans="1:4">
      <c r="A166" s="4" t="s">
        <v>385</v>
      </c>
      <c r="C166" s="5" t="n">
        <v>0</v>
      </c>
    </row>
    <row r="167" spans="1:4">
      <c r="A167" s="4" t="s">
        <v>386</v>
      </c>
      <c r="C167" s="5" t="n">
        <v>0</v>
      </c>
    </row>
    <row r="168" spans="1:4">
      <c r="A168" s="4" t="s">
        <v>404</v>
      </c>
    </row>
    <row r="169" spans="1:4">
      <c r="A169" s="3" t="s">
        <v>205</v>
      </c>
    </row>
    <row r="170" spans="1:4">
      <c r="A170" s="4" t="s">
        <v>387</v>
      </c>
      <c r="C170" s="5" t="n">
        <v>1543463</v>
      </c>
    </row>
    <row r="171" spans="1:4">
      <c r="A171" s="4" t="s">
        <v>388</v>
      </c>
      <c r="C171" s="5" t="n">
        <v>-954223</v>
      </c>
    </row>
    <row r="172" spans="1:4">
      <c r="A172" s="4" t="s">
        <v>389</v>
      </c>
      <c r="C172" s="5" t="n">
        <v>832625</v>
      </c>
    </row>
    <row r="173" spans="1:4">
      <c r="A173" s="4" t="s">
        <v>393</v>
      </c>
      <c r="C173" s="5" t="n">
        <v>243385</v>
      </c>
    </row>
    <row r="174" spans="1:4">
      <c r="A174" s="4" t="s">
        <v>394</v>
      </c>
      <c r="C174" s="5" t="n">
        <v>1521643</v>
      </c>
    </row>
    <row r="175" spans="1:4">
      <c r="A175" s="4" t="s">
        <v>395</v>
      </c>
      <c r="C175" s="5" t="n">
        <v>1278258</v>
      </c>
    </row>
    <row r="176" spans="1:4">
      <c r="A176" s="4" t="s">
        <v>384</v>
      </c>
      <c r="C176" s="5" t="n">
        <v>0</v>
      </c>
    </row>
    <row r="177" spans="1:4">
      <c r="A177" s="4" t="s">
        <v>381</v>
      </c>
      <c r="C177" s="5" t="n">
        <v>0</v>
      </c>
    </row>
    <row r="178" spans="1:4">
      <c r="A178" s="4" t="s">
        <v>37</v>
      </c>
      <c r="C178" s="5" t="n">
        <v>0</v>
      </c>
    </row>
    <row r="179" spans="1:4">
      <c r="A179" s="4" t="s">
        <v>385</v>
      </c>
      <c r="C179" s="5" t="n">
        <v>0</v>
      </c>
    </row>
    <row r="180" spans="1:4">
      <c r="A180" s="4" t="s">
        <v>386</v>
      </c>
      <c r="C180" s="5" t="n">
        <v>0</v>
      </c>
    </row>
    <row r="181" spans="1:4">
      <c r="A181" s="4" t="s">
        <v>405</v>
      </c>
    </row>
    <row r="182" spans="1:4">
      <c r="A182" s="3" t="s">
        <v>205</v>
      </c>
    </row>
    <row r="183" spans="1:4">
      <c r="A183" s="4" t="s">
        <v>387</v>
      </c>
      <c r="C183" s="5" t="n">
        <v>982779</v>
      </c>
    </row>
    <row r="184" spans="1:4">
      <c r="A184" s="4" t="s">
        <v>388</v>
      </c>
      <c r="C184" s="5" t="n">
        <v>-713</v>
      </c>
    </row>
    <row r="185" spans="1:4">
      <c r="A185" s="4" t="s">
        <v>389</v>
      </c>
      <c r="C185" s="5" t="n">
        <v>808990</v>
      </c>
    </row>
    <row r="186" spans="1:4">
      <c r="A186" s="4" t="s">
        <v>393</v>
      </c>
      <c r="C186" s="5" t="n">
        <v>-173076</v>
      </c>
    </row>
    <row r="187" spans="1:4">
      <c r="A187" s="4" t="s">
        <v>394</v>
      </c>
      <c r="C187" s="5" t="n">
        <v>1079233</v>
      </c>
    </row>
    <row r="188" spans="1:4">
      <c r="A188" s="4" t="s">
        <v>395</v>
      </c>
      <c r="C188" s="5" t="n">
        <v>1252309</v>
      </c>
    </row>
    <row r="189" spans="1:4">
      <c r="A189" s="4" t="s">
        <v>384</v>
      </c>
      <c r="C189" s="5" t="n">
        <v>0</v>
      </c>
    </row>
    <row r="190" spans="1:4">
      <c r="A190" s="4" t="s">
        <v>381</v>
      </c>
      <c r="C190" s="5" t="n">
        <v>0</v>
      </c>
    </row>
    <row r="191" spans="1:4">
      <c r="A191" s="4" t="s">
        <v>37</v>
      </c>
      <c r="C191" s="5" t="n">
        <v>0</v>
      </c>
    </row>
    <row r="192" spans="1:4">
      <c r="A192" s="4" t="s">
        <v>385</v>
      </c>
      <c r="C192" s="5" t="n">
        <v>0</v>
      </c>
    </row>
    <row r="193" spans="1:4">
      <c r="A193" s="4" t="s">
        <v>386</v>
      </c>
      <c r="C193" s="5" t="n">
        <v>0</v>
      </c>
    </row>
    <row r="194" spans="1:4">
      <c r="A194" s="4" t="s">
        <v>406</v>
      </c>
    </row>
    <row r="195" spans="1:4">
      <c r="A195" s="3" t="s">
        <v>205</v>
      </c>
    </row>
    <row r="196" spans="1:4">
      <c r="A196" s="4" t="s">
        <v>387</v>
      </c>
      <c r="C196" s="5" t="n">
        <v>341135</v>
      </c>
    </row>
    <row r="197" spans="1:4">
      <c r="A197" s="4" t="s">
        <v>388</v>
      </c>
      <c r="C197" s="5" t="n">
        <v>-239262</v>
      </c>
    </row>
    <row r="198" spans="1:4">
      <c r="A198" s="4" t="s">
        <v>389</v>
      </c>
      <c r="C198" s="5" t="n">
        <v>247981</v>
      </c>
    </row>
    <row r="199" spans="1:4">
      <c r="A199" s="4" t="s">
        <v>393</v>
      </c>
      <c r="C199" s="5" t="n">
        <v>146108</v>
      </c>
    </row>
    <row r="200" spans="1:4">
      <c r="A200" s="4" t="s">
        <v>394</v>
      </c>
      <c r="C200" s="5" t="n">
        <v>0</v>
      </c>
    </row>
    <row r="201" spans="1:4">
      <c r="A201" s="4" t="s">
        <v>384</v>
      </c>
      <c r="C201" s="5" t="n">
        <v>14065</v>
      </c>
    </row>
    <row r="202" spans="1:4">
      <c r="A202" s="4" t="s">
        <v>381</v>
      </c>
      <c r="C202" s="5" t="n">
        <v>0</v>
      </c>
    </row>
    <row r="203" spans="1:4">
      <c r="A203" s="4" t="s">
        <v>37</v>
      </c>
      <c r="C203" s="5" t="n">
        <v>0</v>
      </c>
    </row>
    <row r="204" spans="1:4">
      <c r="A204" s="4" t="s">
        <v>385</v>
      </c>
      <c r="C204" s="5" t="n">
        <v>0</v>
      </c>
    </row>
    <row r="205" spans="1:4">
      <c r="A205" s="4" t="s">
        <v>386</v>
      </c>
      <c r="C205" s="5" t="n">
        <v>0</v>
      </c>
    </row>
    <row r="206" spans="1:4">
      <c r="A206" s="4" t="s">
        <v>407</v>
      </c>
    </row>
    <row r="207" spans="1:4">
      <c r="A207" s="3" t="s">
        <v>205</v>
      </c>
    </row>
    <row r="208" spans="1:4">
      <c r="A208" s="4" t="s">
        <v>387</v>
      </c>
      <c r="C208" s="5" t="n">
        <v>82760</v>
      </c>
    </row>
    <row r="209" spans="1:4">
      <c r="A209" s="4" t="s">
        <v>388</v>
      </c>
      <c r="C209" s="5" t="n">
        <v>-57769</v>
      </c>
    </row>
    <row r="210" spans="1:4">
      <c r="A210" s="4" t="s">
        <v>389</v>
      </c>
      <c r="C210" s="5" t="n">
        <v>60109</v>
      </c>
    </row>
    <row r="211" spans="1:4">
      <c r="A211" s="4" t="s">
        <v>393</v>
      </c>
      <c r="C211" s="5" t="n">
        <v>35118</v>
      </c>
    </row>
    <row r="212" spans="1:4">
      <c r="A212" s="4" t="s">
        <v>394</v>
      </c>
      <c r="C212" s="5" t="n">
        <v>0</v>
      </c>
    </row>
    <row r="213" spans="1:4">
      <c r="A213" s="4" t="s">
        <v>384</v>
      </c>
      <c r="C213" s="5" t="n">
        <v>3510</v>
      </c>
    </row>
    <row r="214" spans="1:4">
      <c r="A214" s="4" t="s">
        <v>381</v>
      </c>
      <c r="C214" s="5" t="n">
        <v>0</v>
      </c>
    </row>
    <row r="215" spans="1:4">
      <c r="A215" s="4" t="s">
        <v>37</v>
      </c>
      <c r="C215" s="5" t="n">
        <v>0</v>
      </c>
    </row>
    <row r="216" spans="1:4">
      <c r="A216" s="4" t="s">
        <v>385</v>
      </c>
      <c r="C216" s="5" t="n">
        <v>0</v>
      </c>
    </row>
    <row r="217" spans="1:4">
      <c r="A217" s="4" t="s">
        <v>386</v>
      </c>
      <c r="C217" s="5" t="n">
        <v>0</v>
      </c>
    </row>
    <row r="218" spans="1:4">
      <c r="A218" s="4" t="s">
        <v>408</v>
      </c>
    </row>
    <row r="219" spans="1:4">
      <c r="A219" s="3" t="s">
        <v>205</v>
      </c>
    </row>
    <row r="220" spans="1:4">
      <c r="A220" s="4" t="s">
        <v>387</v>
      </c>
      <c r="C220" s="5" t="n">
        <v>160653</v>
      </c>
    </row>
    <row r="221" spans="1:4">
      <c r="A221" s="4" t="s">
        <v>388</v>
      </c>
      <c r="C221" s="5" t="n">
        <v>-66390</v>
      </c>
    </row>
    <row r="222" spans="1:4">
      <c r="A222" s="4" t="s">
        <v>389</v>
      </c>
      <c r="C222" s="5" t="n">
        <v>119910</v>
      </c>
    </row>
    <row r="223" spans="1:4">
      <c r="A223" s="4" t="s">
        <v>393</v>
      </c>
      <c r="C223" s="5" t="n">
        <v>25647</v>
      </c>
    </row>
    <row r="224" spans="1:4">
      <c r="A224" s="4" t="s">
        <v>394</v>
      </c>
      <c r="C224" s="5" t="n">
        <v>3417</v>
      </c>
    </row>
    <row r="225" spans="1:4">
      <c r="A225" s="4" t="s">
        <v>395</v>
      </c>
      <c r="C225" s="5" t="n">
        <v>46</v>
      </c>
    </row>
    <row r="226" spans="1:4">
      <c r="A226" s="4" t="s">
        <v>384</v>
      </c>
      <c r="C226" s="5" t="n">
        <v>479</v>
      </c>
    </row>
    <row r="227" spans="1:4">
      <c r="A227" s="4" t="s">
        <v>381</v>
      </c>
      <c r="C227" s="5" t="n">
        <v>0</v>
      </c>
    </row>
    <row r="228" spans="1:4">
      <c r="A228" s="4" t="s">
        <v>37</v>
      </c>
      <c r="C228" s="5" t="n">
        <v>0</v>
      </c>
    </row>
    <row r="229" spans="1:4">
      <c r="A229" s="4" t="s">
        <v>385</v>
      </c>
      <c r="C229" s="5" t="n">
        <v>0</v>
      </c>
    </row>
    <row r="230" spans="1:4">
      <c r="A230" s="4" t="s">
        <v>386</v>
      </c>
      <c r="C230" s="5" t="n">
        <v>0</v>
      </c>
    </row>
    <row r="231" spans="1:4">
      <c r="A231" s="4" t="s">
        <v>409</v>
      </c>
    </row>
    <row r="232" spans="1:4">
      <c r="A232" s="3" t="s">
        <v>205</v>
      </c>
    </row>
    <row r="233" spans="1:4">
      <c r="A233" s="4" t="s">
        <v>387</v>
      </c>
      <c r="C233" s="5" t="n">
        <v>2291</v>
      </c>
    </row>
    <row r="234" spans="1:4">
      <c r="A234" s="4" t="s">
        <v>388</v>
      </c>
      <c r="C234" s="5" t="n">
        <v>-923</v>
      </c>
    </row>
    <row r="235" spans="1:4">
      <c r="A235" s="4" t="s">
        <v>389</v>
      </c>
      <c r="C235" s="5" t="n">
        <v>1707</v>
      </c>
    </row>
    <row r="236" spans="1:4">
      <c r="A236" s="4" t="s">
        <v>393</v>
      </c>
      <c r="C236" s="5" t="n">
        <v>339</v>
      </c>
    </row>
    <row r="237" spans="1:4">
      <c r="A237" s="4" t="s">
        <v>394</v>
      </c>
      <c r="C237" s="5" t="n">
        <v>354</v>
      </c>
    </row>
    <row r="238" spans="1:4">
      <c r="A238" s="4" t="s">
        <v>395</v>
      </c>
      <c r="C238" s="5" t="n">
        <v>18</v>
      </c>
    </row>
    <row r="239" spans="1:4">
      <c r="A239" s="4" t="s">
        <v>384</v>
      </c>
      <c r="C239" s="5" t="n">
        <v>0</v>
      </c>
    </row>
    <row r="240" spans="1:4">
      <c r="A240" s="4" t="s">
        <v>381</v>
      </c>
      <c r="C240" s="5" t="n">
        <v>0</v>
      </c>
    </row>
    <row r="241" spans="1:4">
      <c r="A241" s="4" t="s">
        <v>37</v>
      </c>
      <c r="C241" s="5" t="n">
        <v>0</v>
      </c>
    </row>
    <row r="242" spans="1:4">
      <c r="A242" s="4" t="s">
        <v>385</v>
      </c>
      <c r="C242" s="5" t="n">
        <v>0</v>
      </c>
    </row>
    <row r="243" spans="1:4">
      <c r="A243" s="4" t="s">
        <v>386</v>
      </c>
      <c r="C243" s="5" t="n">
        <v>0</v>
      </c>
    </row>
    <row r="244" spans="1:4">
      <c r="A244" s="4" t="s">
        <v>410</v>
      </c>
    </row>
    <row r="245" spans="1:4">
      <c r="A245" s="3" t="s">
        <v>205</v>
      </c>
    </row>
    <row r="246" spans="1:4">
      <c r="A246" s="4" t="s">
        <v>387</v>
      </c>
      <c r="C246" s="5" t="n">
        <v>36868</v>
      </c>
    </row>
    <row r="247" spans="1:4">
      <c r="A247" s="4" t="s">
        <v>388</v>
      </c>
      <c r="C247" s="5" t="n">
        <v>-15314</v>
      </c>
    </row>
    <row r="248" spans="1:4">
      <c r="A248" s="4" t="s">
        <v>389</v>
      </c>
      <c r="C248" s="5" t="n">
        <v>27540</v>
      </c>
    </row>
    <row r="249" spans="1:4">
      <c r="A249" s="4" t="s">
        <v>393</v>
      </c>
      <c r="C249" s="5" t="n">
        <v>5986</v>
      </c>
    </row>
    <row r="250" spans="1:4">
      <c r="A250" s="4" t="s">
        <v>394</v>
      </c>
      <c r="C250" s="5" t="n">
        <v>0</v>
      </c>
    </row>
    <row r="251" spans="1:4">
      <c r="A251" s="4" t="s">
        <v>384</v>
      </c>
      <c r="C251" s="5" t="n">
        <v>167</v>
      </c>
    </row>
    <row r="252" spans="1:4">
      <c r="A252" s="4" t="s">
        <v>381</v>
      </c>
      <c r="C252" s="5" t="n">
        <v>0</v>
      </c>
    </row>
    <row r="253" spans="1:4">
      <c r="A253" s="4" t="s">
        <v>37</v>
      </c>
      <c r="C253" s="5" t="n">
        <v>0</v>
      </c>
    </row>
    <row r="254" spans="1:4">
      <c r="A254" s="4" t="s">
        <v>385</v>
      </c>
      <c r="C254" s="5" t="n">
        <v>0</v>
      </c>
    </row>
    <row r="255" spans="1:4">
      <c r="A255" s="4" t="s">
        <v>386</v>
      </c>
      <c r="C255" s="5" t="n">
        <v>0</v>
      </c>
    </row>
    <row r="256" spans="1:4">
      <c r="A256" s="4" t="s">
        <v>370</v>
      </c>
    </row>
    <row r="257" spans="1:4">
      <c r="A257" s="3" t="s">
        <v>205</v>
      </c>
    </row>
    <row r="258" spans="1:4">
      <c r="A258" s="4" t="s">
        <v>384</v>
      </c>
      <c r="C258" s="5" t="n">
        <v>216757</v>
      </c>
    </row>
    <row r="259" spans="1:4">
      <c r="A259" s="4" t="s">
        <v>381</v>
      </c>
      <c r="C259" s="5" t="n">
        <v>0</v>
      </c>
    </row>
    <row r="260" spans="1:4">
      <c r="A260" s="4" t="s">
        <v>37</v>
      </c>
      <c r="C260" s="5" t="n">
        <v>0</v>
      </c>
    </row>
    <row r="261" spans="1:4">
      <c r="A261" s="4" t="s">
        <v>385</v>
      </c>
      <c r="C261" s="5" t="n">
        <v>0</v>
      </c>
    </row>
    <row r="262" spans="1:4">
      <c r="A262" s="4" t="s">
        <v>386</v>
      </c>
      <c r="C262" s="5" t="n">
        <v>0</v>
      </c>
    </row>
    <row r="263" spans="1:4">
      <c r="A263" s="4" t="s">
        <v>411</v>
      </c>
    </row>
    <row r="264" spans="1:4">
      <c r="A264" s="3" t="s">
        <v>205</v>
      </c>
    </row>
    <row r="265" spans="1:4">
      <c r="A265" s="4" t="s">
        <v>387</v>
      </c>
      <c r="C265" s="5" t="n">
        <v>309595</v>
      </c>
    </row>
    <row r="266" spans="1:4">
      <c r="A266" s="4" t="s">
        <v>388</v>
      </c>
      <c r="C266" s="5" t="n">
        <v>-21090</v>
      </c>
    </row>
    <row r="267" spans="1:4">
      <c r="A267" s="4" t="s">
        <v>389</v>
      </c>
      <c r="C267" s="5" t="n">
        <v>434177</v>
      </c>
    </row>
    <row r="268" spans="1:4">
      <c r="A268" s="4" t="s">
        <v>393</v>
      </c>
      <c r="C268" s="5" t="n">
        <v>145672</v>
      </c>
    </row>
    <row r="269" spans="1:4">
      <c r="A269" s="4" t="s">
        <v>394</v>
      </c>
      <c r="C269" s="5" t="n">
        <v>0</v>
      </c>
    </row>
    <row r="270" spans="1:4">
      <c r="A270" s="4" t="s">
        <v>384</v>
      </c>
      <c r="C270" s="5" t="n">
        <v>21627</v>
      </c>
    </row>
    <row r="271" spans="1:4">
      <c r="A271" s="4" t="s">
        <v>381</v>
      </c>
      <c r="C271" s="5" t="n">
        <v>0</v>
      </c>
    </row>
    <row r="272" spans="1:4">
      <c r="A272" s="4" t="s">
        <v>37</v>
      </c>
      <c r="C272" s="5" t="n">
        <v>0</v>
      </c>
    </row>
    <row r="273" spans="1:4">
      <c r="A273" s="4" t="s">
        <v>385</v>
      </c>
      <c r="C273" s="5" t="n">
        <v>0</v>
      </c>
    </row>
    <row r="274" spans="1:4">
      <c r="A274" s="4" t="s">
        <v>386</v>
      </c>
      <c r="C274" s="5" t="n">
        <v>0</v>
      </c>
    </row>
    <row r="275" spans="1:4">
      <c r="A275" s="4" t="s">
        <v>412</v>
      </c>
    </row>
    <row r="276" spans="1:4">
      <c r="A276" s="3" t="s">
        <v>205</v>
      </c>
    </row>
    <row r="277" spans="1:4">
      <c r="A277" s="4" t="s">
        <v>387</v>
      </c>
      <c r="C277" s="5" t="n">
        <v>186068</v>
      </c>
    </row>
    <row r="278" spans="1:4">
      <c r="A278" s="4" t="s">
        <v>388</v>
      </c>
      <c r="C278" s="5" t="n">
        <v>0</v>
      </c>
    </row>
    <row r="279" spans="1:4">
      <c r="A279" s="4" t="s">
        <v>389</v>
      </c>
      <c r="C279" s="5" t="n">
        <v>1161983</v>
      </c>
    </row>
    <row r="280" spans="1:4">
      <c r="A280" s="4" t="s">
        <v>393</v>
      </c>
      <c r="C280" s="5" t="n">
        <v>975915</v>
      </c>
    </row>
    <row r="281" spans="1:4">
      <c r="A281" s="4" t="s">
        <v>394</v>
      </c>
      <c r="C281" s="5" t="n">
        <v>0</v>
      </c>
    </row>
    <row r="282" spans="1:4">
      <c r="A282" s="4" t="s">
        <v>384</v>
      </c>
      <c r="C282" s="5" t="n">
        <v>195130</v>
      </c>
    </row>
    <row r="283" spans="1:4">
      <c r="A283" s="4" t="s">
        <v>381</v>
      </c>
      <c r="C283" s="5" t="n">
        <v>0</v>
      </c>
    </row>
    <row r="284" spans="1:4">
      <c r="A284" s="4" t="s">
        <v>37</v>
      </c>
      <c r="C284" s="5" t="n">
        <v>0</v>
      </c>
    </row>
    <row r="285" spans="1:4">
      <c r="A285" s="4" t="s">
        <v>385</v>
      </c>
      <c r="C285" s="5" t="n">
        <v>0</v>
      </c>
    </row>
    <row r="286" spans="1:4">
      <c r="A286" s="4" t="s">
        <v>386</v>
      </c>
      <c r="C286" s="5" t="n">
        <v>0</v>
      </c>
    </row>
    <row r="287" spans="1:4">
      <c r="A287" s="4" t="s">
        <v>371</v>
      </c>
    </row>
    <row r="288" spans="1:4">
      <c r="A288" s="3" t="s">
        <v>205</v>
      </c>
    </row>
    <row r="289" spans="1:4">
      <c r="A289" s="4" t="s">
        <v>384</v>
      </c>
      <c r="C289" s="5" t="n">
        <v>927157</v>
      </c>
    </row>
    <row r="290" spans="1:4">
      <c r="A290" s="4" t="s">
        <v>381</v>
      </c>
      <c r="C290" s="5" t="n">
        <v>1253585</v>
      </c>
    </row>
    <row r="291" spans="1:4">
      <c r="A291" s="4" t="s">
        <v>37</v>
      </c>
      <c r="C291" s="5" t="n">
        <v>369711</v>
      </c>
    </row>
    <row r="292" spans="1:4">
      <c r="A292" s="4" t="s">
        <v>385</v>
      </c>
      <c r="C292" s="5" t="n">
        <v>0</v>
      </c>
    </row>
    <row r="293" spans="1:4">
      <c r="A293" s="4" t="s">
        <v>386</v>
      </c>
      <c r="C293" s="5" t="n">
        <v>0</v>
      </c>
    </row>
    <row r="294" spans="1:4">
      <c r="A294" s="4" t="s">
        <v>413</v>
      </c>
    </row>
    <row r="295" spans="1:4">
      <c r="A295" s="3" t="s">
        <v>205</v>
      </c>
    </row>
    <row r="296" spans="1:4">
      <c r="A296" s="4" t="s">
        <v>387</v>
      </c>
      <c r="C296" s="5" t="n">
        <v>267325</v>
      </c>
    </row>
    <row r="297" spans="1:4">
      <c r="A297" s="4" t="s">
        <v>388</v>
      </c>
      <c r="C297" s="5" t="n">
        <v>-283291</v>
      </c>
    </row>
    <row r="298" spans="1:4">
      <c r="A298" s="4" t="s">
        <v>389</v>
      </c>
      <c r="C298" s="5" t="n">
        <v>167055</v>
      </c>
    </row>
    <row r="299" spans="1:4">
      <c r="A299" s="4" t="s">
        <v>393</v>
      </c>
      <c r="C299" s="5" t="n">
        <v>183021</v>
      </c>
    </row>
    <row r="300" spans="1:4">
      <c r="A300" s="4" t="s">
        <v>394</v>
      </c>
      <c r="C300" s="5" t="n">
        <v>53003</v>
      </c>
    </row>
    <row r="301" spans="1:4">
      <c r="A301" s="4" t="s">
        <v>395</v>
      </c>
      <c r="C301" s="5" t="n">
        <v>4066</v>
      </c>
    </row>
    <row r="302" spans="1:4">
      <c r="A302" s="4" t="s">
        <v>384</v>
      </c>
      <c r="C302" s="5" t="n">
        <v>3013</v>
      </c>
    </row>
    <row r="303" spans="1:4">
      <c r="A303" s="4" t="s">
        <v>381</v>
      </c>
      <c r="C303" s="5" t="n">
        <v>0</v>
      </c>
    </row>
    <row r="304" spans="1:4">
      <c r="A304" s="4" t="s">
        <v>37</v>
      </c>
      <c r="C304" s="5" t="n">
        <v>0</v>
      </c>
    </row>
    <row r="305" spans="1:4">
      <c r="A305" s="4" t="s">
        <v>385</v>
      </c>
      <c r="C305" s="5" t="n">
        <v>0</v>
      </c>
    </row>
    <row r="306" spans="1:4">
      <c r="A306" s="4" t="s">
        <v>386</v>
      </c>
      <c r="C306" s="5" t="n">
        <v>0</v>
      </c>
    </row>
    <row r="307" spans="1:4">
      <c r="A307" s="4" t="s">
        <v>414</v>
      </c>
    </row>
    <row r="308" spans="1:4">
      <c r="A308" s="3" t="s">
        <v>205</v>
      </c>
    </row>
    <row r="309" spans="1:4">
      <c r="A309" s="4" t="s">
        <v>387</v>
      </c>
      <c r="C309" s="5" t="n">
        <v>274280</v>
      </c>
    </row>
    <row r="310" spans="1:4">
      <c r="A310" s="4" t="s">
        <v>388</v>
      </c>
      <c r="C310" s="5" t="n">
        <v>-219735</v>
      </c>
    </row>
    <row r="311" spans="1:4">
      <c r="A311" s="4" t="s">
        <v>389</v>
      </c>
      <c r="C311" s="5" t="n">
        <v>148709</v>
      </c>
    </row>
    <row r="312" spans="1:4">
      <c r="A312" s="4" t="s">
        <v>393</v>
      </c>
      <c r="C312" s="5" t="n">
        <v>94164</v>
      </c>
    </row>
    <row r="313" spans="1:4">
      <c r="A313" s="4" t="s">
        <v>394</v>
      </c>
      <c r="C313" s="5" t="n">
        <v>155600</v>
      </c>
    </row>
    <row r="314" spans="1:4">
      <c r="A314" s="4" t="s">
        <v>395</v>
      </c>
      <c r="C314" s="5" t="n">
        <v>61436</v>
      </c>
    </row>
    <row r="315" spans="1:4">
      <c r="A315" s="4" t="s">
        <v>384</v>
      </c>
      <c r="C315" s="5" t="n">
        <v>0</v>
      </c>
    </row>
    <row r="316" spans="1:4">
      <c r="A316" s="4" t="s">
        <v>381</v>
      </c>
      <c r="C316" s="5" t="n">
        <v>412</v>
      </c>
    </row>
    <row r="317" spans="1:4">
      <c r="A317" s="4" t="s">
        <v>37</v>
      </c>
      <c r="C317" s="5" t="n">
        <v>0</v>
      </c>
    </row>
    <row r="318" spans="1:4">
      <c r="A318" s="4" t="s">
        <v>385</v>
      </c>
      <c r="C318" s="5" t="n">
        <v>0</v>
      </c>
    </row>
    <row r="319" spans="1:4">
      <c r="A319" s="4" t="s">
        <v>386</v>
      </c>
      <c r="C319" s="5" t="n">
        <v>0</v>
      </c>
    </row>
    <row r="320" spans="1:4">
      <c r="A320" s="4" t="s">
        <v>415</v>
      </c>
    </row>
    <row r="321" spans="1:4">
      <c r="A321" s="3" t="s">
        <v>205</v>
      </c>
    </row>
    <row r="322" spans="1:4">
      <c r="A322" s="4" t="s">
        <v>387</v>
      </c>
      <c r="C322" s="5" t="n">
        <v>343156</v>
      </c>
    </row>
    <row r="323" spans="1:4">
      <c r="A323" s="4" t="s">
        <v>388</v>
      </c>
      <c r="C323" s="5" t="n">
        <v>-317056</v>
      </c>
    </row>
    <row r="324" spans="1:4">
      <c r="A324" s="4" t="s">
        <v>389</v>
      </c>
      <c r="C324" s="5" t="n">
        <v>148405</v>
      </c>
    </row>
    <row r="325" spans="1:4">
      <c r="A325" s="4" t="s">
        <v>393</v>
      </c>
      <c r="C325" s="5" t="n">
        <v>122305</v>
      </c>
    </row>
    <row r="326" spans="1:4">
      <c r="A326" s="4" t="s">
        <v>394</v>
      </c>
      <c r="C326" s="5" t="n">
        <v>0</v>
      </c>
    </row>
    <row r="327" spans="1:4">
      <c r="A327" s="4" t="s">
        <v>384</v>
      </c>
      <c r="C327" s="5" t="n">
        <v>7167</v>
      </c>
    </row>
    <row r="328" spans="1:4">
      <c r="A328" s="4" t="s">
        <v>381</v>
      </c>
      <c r="C328" s="5" t="n">
        <v>7904</v>
      </c>
    </row>
    <row r="329" spans="1:4">
      <c r="A329" s="4" t="s">
        <v>37</v>
      </c>
      <c r="C329" s="5" t="n">
        <v>0</v>
      </c>
    </row>
    <row r="330" spans="1:4">
      <c r="A330" s="4" t="s">
        <v>385</v>
      </c>
      <c r="C330" s="5" t="n">
        <v>0</v>
      </c>
    </row>
    <row r="331" spans="1:4">
      <c r="A331" s="4" t="s">
        <v>386</v>
      </c>
      <c r="C331" s="5" t="n">
        <v>0</v>
      </c>
    </row>
    <row r="332" spans="1:4">
      <c r="A332" s="4" t="s">
        <v>416</v>
      </c>
    </row>
    <row r="333" spans="1:4">
      <c r="A333" s="3" t="s">
        <v>205</v>
      </c>
    </row>
    <row r="334" spans="1:4">
      <c r="A334" s="4" t="s">
        <v>387</v>
      </c>
      <c r="C334" s="5" t="n">
        <v>43487</v>
      </c>
    </row>
    <row r="335" spans="1:4">
      <c r="A335" s="4" t="s">
        <v>388</v>
      </c>
      <c r="C335" s="5" t="n">
        <v>-33393</v>
      </c>
    </row>
    <row r="336" spans="1:4">
      <c r="A336" s="4" t="s">
        <v>389</v>
      </c>
      <c r="C336" s="5" t="n">
        <v>16043</v>
      </c>
    </row>
    <row r="337" spans="1:4">
      <c r="A337" s="4" t="s">
        <v>393</v>
      </c>
      <c r="C337" s="5" t="n">
        <v>5949</v>
      </c>
    </row>
    <row r="338" spans="1:4">
      <c r="A338" s="4" t="s">
        <v>394</v>
      </c>
      <c r="C338" s="5" t="n">
        <v>14083</v>
      </c>
    </row>
    <row r="339" spans="1:4">
      <c r="A339" s="4" t="s">
        <v>395</v>
      </c>
      <c r="C339" s="5" t="n">
        <v>8134</v>
      </c>
    </row>
    <row r="340" spans="1:4">
      <c r="A340" s="4" t="s">
        <v>384</v>
      </c>
      <c r="C340" s="5" t="n">
        <v>0</v>
      </c>
    </row>
    <row r="341" spans="1:4">
      <c r="A341" s="4" t="s">
        <v>381</v>
      </c>
      <c r="C341" s="5" t="n">
        <v>1471</v>
      </c>
    </row>
    <row r="342" spans="1:4">
      <c r="A342" s="4" t="s">
        <v>37</v>
      </c>
      <c r="C342" s="5" t="n">
        <v>0</v>
      </c>
    </row>
    <row r="343" spans="1:4">
      <c r="A343" s="4" t="s">
        <v>385</v>
      </c>
      <c r="C343" s="5" t="n">
        <v>0</v>
      </c>
    </row>
    <row r="344" spans="1:4">
      <c r="A344" s="4" t="s">
        <v>386</v>
      </c>
      <c r="C344" s="5" t="n">
        <v>0</v>
      </c>
    </row>
    <row r="345" spans="1:4">
      <c r="A345" s="4" t="s">
        <v>417</v>
      </c>
    </row>
    <row r="346" spans="1:4">
      <c r="A346" s="3" t="s">
        <v>205</v>
      </c>
    </row>
    <row r="347" spans="1:4">
      <c r="A347" s="4" t="s">
        <v>387</v>
      </c>
      <c r="C347" s="5" t="n">
        <v>359024</v>
      </c>
    </row>
    <row r="348" spans="1:4">
      <c r="A348" s="4" t="s">
        <v>388</v>
      </c>
      <c r="C348" s="5" t="n">
        <v>-442082</v>
      </c>
    </row>
    <row r="349" spans="1:4">
      <c r="A349" s="4" t="s">
        <v>389</v>
      </c>
      <c r="C349" s="5" t="n">
        <v>7285</v>
      </c>
    </row>
    <row r="350" spans="1:4">
      <c r="A350" s="4" t="s">
        <v>393</v>
      </c>
      <c r="C350" s="5" t="n">
        <v>90343</v>
      </c>
    </row>
    <row r="351" spans="1:4">
      <c r="A351" s="4" t="s">
        <v>394</v>
      </c>
      <c r="C351" s="5" t="n">
        <v>0</v>
      </c>
    </row>
    <row r="352" spans="1:4">
      <c r="A352" s="4" t="s">
        <v>384</v>
      </c>
      <c r="C352" s="5" t="n">
        <v>1181</v>
      </c>
    </row>
    <row r="353" spans="1:4">
      <c r="A353" s="4" t="s">
        <v>381</v>
      </c>
      <c r="C353" s="5" t="n">
        <v>12745</v>
      </c>
    </row>
    <row r="354" spans="1:4">
      <c r="A354" s="4" t="s">
        <v>37</v>
      </c>
      <c r="C354" s="5" t="n">
        <v>5327</v>
      </c>
    </row>
    <row r="355" spans="1:4">
      <c r="A355" s="4" t="s">
        <v>385</v>
      </c>
      <c r="C355" s="5" t="n">
        <v>0</v>
      </c>
    </row>
    <row r="356" spans="1:4">
      <c r="A356" s="4" t="s">
        <v>386</v>
      </c>
      <c r="C356" s="5" t="n">
        <v>0</v>
      </c>
    </row>
    <row r="357" spans="1:4">
      <c r="A357" s="4" t="s">
        <v>418</v>
      </c>
    </row>
    <row r="358" spans="1:4">
      <c r="A358" s="3" t="s">
        <v>205</v>
      </c>
    </row>
    <row r="359" spans="1:4">
      <c r="A359" s="4" t="s">
        <v>387</v>
      </c>
      <c r="C359" s="5" t="n">
        <v>5693422</v>
      </c>
    </row>
    <row r="360" spans="1:4">
      <c r="A360" s="4" t="s">
        <v>388</v>
      </c>
      <c r="C360" s="5" t="n">
        <v>-7591066</v>
      </c>
    </row>
    <row r="361" spans="1:4">
      <c r="A361" s="4" t="s">
        <v>389</v>
      </c>
      <c r="C361" s="5" t="n">
        <v>971904</v>
      </c>
    </row>
    <row r="362" spans="1:4">
      <c r="A362" s="4" t="s">
        <v>393</v>
      </c>
      <c r="C362" s="5" t="n">
        <v>2869548</v>
      </c>
    </row>
    <row r="363" spans="1:4">
      <c r="A363" s="4" t="s">
        <v>394</v>
      </c>
      <c r="C363" s="5" t="n">
        <v>0</v>
      </c>
    </row>
    <row r="364" spans="1:4">
      <c r="A364" s="4" t="s">
        <v>384</v>
      </c>
      <c r="C364" s="5" t="n">
        <v>108856</v>
      </c>
    </row>
    <row r="365" spans="1:4">
      <c r="A365" s="4" t="s">
        <v>381</v>
      </c>
      <c r="C365" s="5" t="n">
        <v>452724</v>
      </c>
    </row>
    <row r="366" spans="1:4">
      <c r="A366" s="4" t="s">
        <v>37</v>
      </c>
      <c r="C366" s="5" t="n">
        <v>131777</v>
      </c>
    </row>
    <row r="367" spans="1:4">
      <c r="A367" s="4" t="s">
        <v>385</v>
      </c>
      <c r="C367" s="5" t="n">
        <v>0</v>
      </c>
    </row>
    <row r="368" spans="1:4">
      <c r="A368" s="4" t="s">
        <v>386</v>
      </c>
      <c r="C368" s="5" t="n">
        <v>0</v>
      </c>
    </row>
    <row r="369" spans="1:4">
      <c r="A369" s="4" t="s">
        <v>419</v>
      </c>
    </row>
    <row r="370" spans="1:4">
      <c r="A370" s="3" t="s">
        <v>205</v>
      </c>
    </row>
    <row r="371" spans="1:4">
      <c r="A371" s="4" t="s">
        <v>387</v>
      </c>
      <c r="C371" s="5" t="n">
        <v>2382826</v>
      </c>
    </row>
    <row r="372" spans="1:4">
      <c r="A372" s="4" t="s">
        <v>388</v>
      </c>
      <c r="C372" s="5" t="n">
        <v>-2933818</v>
      </c>
    </row>
    <row r="373" spans="1:4">
      <c r="A373" s="4" t="s">
        <v>389</v>
      </c>
      <c r="C373" s="5" t="n">
        <v>846153</v>
      </c>
    </row>
    <row r="374" spans="1:4">
      <c r="A374" s="4" t="s">
        <v>393</v>
      </c>
      <c r="C374" s="5" t="n">
        <v>1397145</v>
      </c>
    </row>
    <row r="375" spans="1:4">
      <c r="A375" s="4" t="s">
        <v>394</v>
      </c>
      <c r="C375" s="5" t="n">
        <v>0</v>
      </c>
    </row>
    <row r="376" spans="1:4">
      <c r="A376" s="4" t="s">
        <v>384</v>
      </c>
      <c r="C376" s="5" t="n">
        <v>109407</v>
      </c>
    </row>
    <row r="377" spans="1:4">
      <c r="A377" s="4" t="s">
        <v>381</v>
      </c>
      <c r="C377" s="5" t="n">
        <v>164546</v>
      </c>
    </row>
    <row r="378" spans="1:4">
      <c r="A378" s="4" t="s">
        <v>37</v>
      </c>
      <c r="C378" s="5" t="n">
        <v>64816</v>
      </c>
    </row>
    <row r="379" spans="1:4">
      <c r="A379" s="4" t="s">
        <v>385</v>
      </c>
      <c r="C379" s="5" t="n">
        <v>0</v>
      </c>
    </row>
    <row r="380" spans="1:4">
      <c r="A380" s="4" t="s">
        <v>386</v>
      </c>
      <c r="C380" s="5" t="n">
        <v>0</v>
      </c>
    </row>
    <row r="381" spans="1:4">
      <c r="A381" s="4" t="s">
        <v>420</v>
      </c>
    </row>
    <row r="382" spans="1:4">
      <c r="A382" s="3" t="s">
        <v>205</v>
      </c>
    </row>
    <row r="383" spans="1:4">
      <c r="A383" s="4" t="s">
        <v>387</v>
      </c>
      <c r="C383" s="5" t="n">
        <v>3459527</v>
      </c>
    </row>
    <row r="384" spans="1:4">
      <c r="A384" s="4" t="s">
        <v>388</v>
      </c>
      <c r="C384" s="5" t="n">
        <v>-2671607</v>
      </c>
    </row>
    <row r="385" spans="1:4">
      <c r="A385" s="4" t="s">
        <v>389</v>
      </c>
      <c r="C385" s="5" t="n">
        <v>1891633</v>
      </c>
    </row>
    <row r="386" spans="1:4">
      <c r="A386" s="4" t="s">
        <v>393</v>
      </c>
      <c r="C386" s="5" t="n">
        <v>1103713</v>
      </c>
    </row>
    <row r="387" spans="1:4">
      <c r="A387" s="4" t="s">
        <v>394</v>
      </c>
      <c r="C387" s="5" t="n">
        <v>0</v>
      </c>
    </row>
    <row r="388" spans="1:4">
      <c r="A388" s="4" t="s">
        <v>384</v>
      </c>
      <c r="C388" s="5" t="n">
        <v>171393</v>
      </c>
    </row>
    <row r="389" spans="1:4">
      <c r="A389" s="4" t="s">
        <v>381</v>
      </c>
      <c r="C389" s="5" t="n">
        <v>44908</v>
      </c>
    </row>
    <row r="390" spans="1:4">
      <c r="A390" s="4" t="s">
        <v>37</v>
      </c>
      <c r="C390" s="5" t="n">
        <v>0</v>
      </c>
    </row>
    <row r="391" spans="1:4">
      <c r="A391" s="4" t="s">
        <v>385</v>
      </c>
      <c r="C391" s="5" t="n">
        <v>0</v>
      </c>
    </row>
    <row r="392" spans="1:4">
      <c r="A392" s="4" t="s">
        <v>386</v>
      </c>
      <c r="C392" s="5" t="n">
        <v>0</v>
      </c>
    </row>
    <row r="393" spans="1:4">
      <c r="A393" s="4" t="s">
        <v>421</v>
      </c>
    </row>
    <row r="394" spans="1:4">
      <c r="A394" s="3" t="s">
        <v>205</v>
      </c>
    </row>
    <row r="395" spans="1:4">
      <c r="A395" s="4" t="s">
        <v>387</v>
      </c>
      <c r="C395" s="5" t="n">
        <v>5173626</v>
      </c>
    </row>
    <row r="396" spans="1:4">
      <c r="A396" s="4" t="s">
        <v>388</v>
      </c>
      <c r="C396" s="5" t="n">
        <v>-4902624</v>
      </c>
    </row>
    <row r="397" spans="1:4">
      <c r="A397" s="4" t="s">
        <v>389</v>
      </c>
      <c r="C397" s="5" t="n">
        <v>2411167</v>
      </c>
    </row>
    <row r="398" spans="1:4">
      <c r="A398" s="4" t="s">
        <v>393</v>
      </c>
      <c r="C398" s="5" t="n">
        <v>2140165</v>
      </c>
    </row>
    <row r="399" spans="1:4">
      <c r="A399" s="4" t="s">
        <v>394</v>
      </c>
      <c r="C399" s="5" t="n">
        <v>0</v>
      </c>
    </row>
    <row r="400" spans="1:4">
      <c r="A400" s="4" t="s">
        <v>384</v>
      </c>
      <c r="C400" s="5" t="n">
        <v>245817</v>
      </c>
    </row>
    <row r="401" spans="1:4">
      <c r="A401" s="4" t="s">
        <v>381</v>
      </c>
      <c r="C401" s="5" t="n">
        <v>163172</v>
      </c>
    </row>
    <row r="402" spans="1:4">
      <c r="A402" s="4" t="s">
        <v>37</v>
      </c>
      <c r="C402" s="5" t="n">
        <v>49380</v>
      </c>
    </row>
    <row r="403" spans="1:4">
      <c r="A403" s="4" t="s">
        <v>385</v>
      </c>
      <c r="C403" s="5" t="n">
        <v>0</v>
      </c>
    </row>
    <row r="404" spans="1:4">
      <c r="A404" s="4" t="s">
        <v>386</v>
      </c>
      <c r="C404" s="5" t="n">
        <v>0</v>
      </c>
    </row>
    <row r="405" spans="1:4">
      <c r="A405" s="4" t="s">
        <v>422</v>
      </c>
    </row>
    <row r="406" spans="1:4">
      <c r="A406" s="3" t="s">
        <v>205</v>
      </c>
    </row>
    <row r="407" spans="1:4">
      <c r="A407" s="4" t="s">
        <v>387</v>
      </c>
      <c r="C407" s="5" t="n">
        <v>11000</v>
      </c>
    </row>
    <row r="408" spans="1:4">
      <c r="A408" s="4" t="s">
        <v>388</v>
      </c>
      <c r="C408" s="5" t="n">
        <v>-248937</v>
      </c>
    </row>
    <row r="409" spans="1:4">
      <c r="A409" s="4" t="s">
        <v>389</v>
      </c>
      <c r="C409" s="5" t="n">
        <v>10943</v>
      </c>
    </row>
    <row r="410" spans="1:4">
      <c r="A410" s="4" t="s">
        <v>393</v>
      </c>
      <c r="C410" s="5" t="n">
        <v>248880</v>
      </c>
    </row>
    <row r="411" spans="1:4">
      <c r="A411" s="4" t="s">
        <v>394</v>
      </c>
      <c r="C411" s="5" t="n">
        <v>0</v>
      </c>
    </row>
    <row r="412" spans="1:4">
      <c r="A412" s="4" t="s">
        <v>384</v>
      </c>
      <c r="C412" s="5" t="n">
        <v>2189</v>
      </c>
    </row>
    <row r="413" spans="1:4">
      <c r="A413" s="4" t="s">
        <v>381</v>
      </c>
      <c r="C413" s="5" t="n">
        <v>47587</v>
      </c>
    </row>
    <row r="414" spans="1:4">
      <c r="A414" s="4" t="s">
        <v>37</v>
      </c>
      <c r="C414" s="5" t="n">
        <v>0</v>
      </c>
    </row>
    <row r="415" spans="1:4">
      <c r="A415" s="4" t="s">
        <v>385</v>
      </c>
      <c r="C415" s="5" t="n">
        <v>0</v>
      </c>
    </row>
    <row r="416" spans="1:4">
      <c r="A416" s="4" t="s">
        <v>386</v>
      </c>
      <c r="C416" s="5" t="n">
        <v>0</v>
      </c>
    </row>
    <row r="417" spans="1:4">
      <c r="A417" s="4" t="s">
        <v>423</v>
      </c>
    </row>
    <row r="418" spans="1:4">
      <c r="A418" s="3" t="s">
        <v>205</v>
      </c>
    </row>
    <row r="419" spans="1:4">
      <c r="A419" s="4" t="s">
        <v>387</v>
      </c>
      <c r="C419" s="5" t="n">
        <v>987699</v>
      </c>
    </row>
    <row r="420" spans="1:4">
      <c r="A420" s="4" t="s">
        <v>388</v>
      </c>
      <c r="C420" s="5" t="n">
        <v>-1975130</v>
      </c>
    </row>
    <row r="421" spans="1:4">
      <c r="A421" s="4" t="s">
        <v>389</v>
      </c>
      <c r="C421" s="5" t="n">
        <v>374540</v>
      </c>
    </row>
    <row r="422" spans="1:4">
      <c r="A422" s="4" t="s">
        <v>393</v>
      </c>
      <c r="C422" s="5" t="n">
        <v>1361971</v>
      </c>
    </row>
    <row r="423" spans="1:4">
      <c r="A423" s="4" t="s">
        <v>394</v>
      </c>
      <c r="C423" s="5" t="n">
        <v>0</v>
      </c>
    </row>
    <row r="424" spans="1:4">
      <c r="A424" s="4" t="s">
        <v>384</v>
      </c>
      <c r="C424" s="5" t="n">
        <v>83156</v>
      </c>
    </row>
    <row r="425" spans="1:4">
      <c r="A425" s="4" t="s">
        <v>381</v>
      </c>
      <c r="C425" s="5" t="n">
        <v>202574</v>
      </c>
    </row>
    <row r="426" spans="1:4">
      <c r="A426" s="4" t="s">
        <v>37</v>
      </c>
      <c r="C426" s="5" t="n">
        <v>72643</v>
      </c>
    </row>
    <row r="427" spans="1:4">
      <c r="A427" s="4" t="s">
        <v>385</v>
      </c>
      <c r="C427" s="5" t="n">
        <v>0</v>
      </c>
    </row>
    <row r="428" spans="1:4">
      <c r="A428" s="4" t="s">
        <v>386</v>
      </c>
      <c r="C428" s="5" t="n">
        <v>0</v>
      </c>
    </row>
    <row r="429" spans="1:4">
      <c r="A429" s="4" t="s">
        <v>424</v>
      </c>
    </row>
    <row r="430" spans="1:4">
      <c r="A430" s="3" t="s">
        <v>205</v>
      </c>
    </row>
    <row r="431" spans="1:4">
      <c r="A431" s="4" t="s">
        <v>387</v>
      </c>
      <c r="C431" s="5" t="n">
        <v>152851</v>
      </c>
    </row>
    <row r="432" spans="1:4">
      <c r="A432" s="4" t="s">
        <v>388</v>
      </c>
      <c r="C432" s="5" t="n">
        <v>-227108</v>
      </c>
    </row>
    <row r="433" spans="1:4">
      <c r="A433" s="4" t="s">
        <v>389</v>
      </c>
      <c r="C433" s="5" t="n">
        <v>0</v>
      </c>
    </row>
    <row r="434" spans="1:4">
      <c r="A434" s="4" t="s">
        <v>384</v>
      </c>
      <c r="C434" s="5" t="n">
        <v>0</v>
      </c>
    </row>
    <row r="435" spans="1:4">
      <c r="A435" s="4" t="s">
        <v>381</v>
      </c>
      <c r="C435" s="5" t="n">
        <v>9743</v>
      </c>
    </row>
    <row r="436" spans="1:4">
      <c r="A436" s="4" t="s">
        <v>37</v>
      </c>
      <c r="C436" s="5" t="n">
        <v>0</v>
      </c>
    </row>
    <row r="437" spans="1:4">
      <c r="A437" s="4" t="s">
        <v>385</v>
      </c>
      <c r="C437" s="5" t="n">
        <v>0</v>
      </c>
    </row>
    <row r="438" spans="1:4">
      <c r="A438" s="4" t="s">
        <v>386</v>
      </c>
      <c r="C438" s="5" t="n">
        <v>0</v>
      </c>
    </row>
    <row r="439" spans="1:4">
      <c r="A439" s="4" t="s">
        <v>425</v>
      </c>
    </row>
    <row r="440" spans="1:4">
      <c r="A440" s="3" t="s">
        <v>205</v>
      </c>
    </row>
    <row r="441" spans="1:4">
      <c r="A441" s="4" t="s">
        <v>387</v>
      </c>
      <c r="C441" s="5" t="n">
        <v>558541</v>
      </c>
    </row>
    <row r="442" spans="1:4">
      <c r="A442" s="4" t="s">
        <v>388</v>
      </c>
      <c r="C442" s="5" t="n">
        <v>-670339</v>
      </c>
    </row>
    <row r="443" spans="1:4">
      <c r="A443" s="4" t="s">
        <v>389</v>
      </c>
      <c r="C443" s="5" t="n">
        <v>138681</v>
      </c>
    </row>
    <row r="444" spans="1:4">
      <c r="A444" s="4" t="s">
        <v>393</v>
      </c>
      <c r="C444" s="5" t="n">
        <v>250479</v>
      </c>
    </row>
    <row r="445" spans="1:4">
      <c r="A445" s="4" t="s">
        <v>394</v>
      </c>
      <c r="C445" s="5" t="n">
        <v>0</v>
      </c>
    </row>
    <row r="446" spans="1:4">
      <c r="A446" s="4" t="s">
        <v>384</v>
      </c>
      <c r="C446" s="5" t="n">
        <v>7438</v>
      </c>
    </row>
    <row r="447" spans="1:4">
      <c r="A447" s="4" t="s">
        <v>381</v>
      </c>
      <c r="C447" s="5" t="n">
        <v>14502</v>
      </c>
    </row>
    <row r="448" spans="1:4">
      <c r="A448" s="4" t="s">
        <v>37</v>
      </c>
      <c r="C448" s="5" t="n">
        <v>8542</v>
      </c>
    </row>
    <row r="449" spans="1:4">
      <c r="A449" s="4" t="s">
        <v>385</v>
      </c>
      <c r="C449" s="5" t="n">
        <v>0</v>
      </c>
    </row>
    <row r="450" spans="1:4">
      <c r="A450" s="4" t="s">
        <v>386</v>
      </c>
      <c r="C450" s="5" t="n">
        <v>0</v>
      </c>
    </row>
    <row r="451" spans="1:4">
      <c r="A451" s="4" t="s">
        <v>426</v>
      </c>
    </row>
    <row r="452" spans="1:4">
      <c r="A452" s="3" t="s">
        <v>205</v>
      </c>
    </row>
    <row r="453" spans="1:4">
      <c r="A453" s="4" t="s">
        <v>387</v>
      </c>
      <c r="C453" s="5" t="n">
        <v>359016</v>
      </c>
    </row>
    <row r="454" spans="1:4">
      <c r="A454" s="4" t="s">
        <v>388</v>
      </c>
      <c r="C454" s="5" t="n">
        <v>-292585</v>
      </c>
    </row>
    <row r="455" spans="1:4">
      <c r="A455" s="4" t="s">
        <v>389</v>
      </c>
      <c r="C455" s="5" t="n">
        <v>186667</v>
      </c>
    </row>
    <row r="456" spans="1:4">
      <c r="A456" s="4" t="s">
        <v>393</v>
      </c>
      <c r="C456" s="5" t="n">
        <v>120236</v>
      </c>
    </row>
    <row r="457" spans="1:4">
      <c r="A457" s="4" t="s">
        <v>394</v>
      </c>
      <c r="C457" s="5" t="n">
        <v>0</v>
      </c>
    </row>
    <row r="458" spans="1:4">
      <c r="A458" s="4" t="s">
        <v>384</v>
      </c>
      <c r="C458" s="5" t="n">
        <v>21098</v>
      </c>
    </row>
    <row r="459" spans="1:4">
      <c r="A459" s="4" t="s">
        <v>381</v>
      </c>
      <c r="C459" s="5" t="n">
        <v>2396</v>
      </c>
    </row>
    <row r="460" spans="1:4">
      <c r="A460" s="4" t="s">
        <v>37</v>
      </c>
      <c r="C460" s="5" t="n">
        <v>2396</v>
      </c>
    </row>
    <row r="461" spans="1:4">
      <c r="A461" s="4" t="s">
        <v>385</v>
      </c>
      <c r="C461" s="5" t="n">
        <v>0</v>
      </c>
    </row>
    <row r="462" spans="1:4">
      <c r="A462" s="4" t="s">
        <v>386</v>
      </c>
      <c r="C462" s="5" t="n">
        <v>0</v>
      </c>
    </row>
    <row r="463" spans="1:4">
      <c r="A463" s="4" t="s">
        <v>427</v>
      </c>
    </row>
    <row r="464" spans="1:4">
      <c r="A464" s="3" t="s">
        <v>205</v>
      </c>
    </row>
    <row r="465" spans="1:4">
      <c r="A465" s="4" t="s">
        <v>387</v>
      </c>
      <c r="C465" s="5" t="n">
        <v>774722</v>
      </c>
    </row>
    <row r="466" spans="1:4">
      <c r="A466" s="4" t="s">
        <v>388</v>
      </c>
      <c r="C466" s="5" t="n">
        <v>-857732</v>
      </c>
    </row>
    <row r="467" spans="1:4">
      <c r="A467" s="4" t="s">
        <v>389</v>
      </c>
      <c r="C467" s="5" t="n">
        <v>721673</v>
      </c>
    </row>
    <row r="468" spans="1:4">
      <c r="A468" s="4" t="s">
        <v>393</v>
      </c>
      <c r="C468" s="5" t="n">
        <v>804683</v>
      </c>
    </row>
    <row r="469" spans="1:4">
      <c r="A469" s="4" t="s">
        <v>394</v>
      </c>
      <c r="C469" s="5" t="n">
        <v>0</v>
      </c>
    </row>
    <row r="470" spans="1:4">
      <c r="A470" s="4" t="s">
        <v>384</v>
      </c>
      <c r="C470" s="5" t="n">
        <v>87291</v>
      </c>
    </row>
    <row r="471" spans="1:4">
      <c r="A471" s="4" t="s">
        <v>381</v>
      </c>
      <c r="C471" s="5" t="n">
        <v>70194</v>
      </c>
    </row>
    <row r="472" spans="1:4">
      <c r="A472" s="4" t="s">
        <v>37</v>
      </c>
      <c r="C472" s="5" t="n">
        <v>23368</v>
      </c>
    </row>
    <row r="473" spans="1:4">
      <c r="A473" s="4" t="s">
        <v>385</v>
      </c>
      <c r="C473" s="5" t="n">
        <v>0</v>
      </c>
    </row>
    <row r="474" spans="1:4">
      <c r="A474" s="4" t="s">
        <v>386</v>
      </c>
      <c r="C474" s="5" t="n">
        <v>0</v>
      </c>
    </row>
    <row r="475" spans="1:4">
      <c r="A475" s="4" t="s">
        <v>428</v>
      </c>
    </row>
    <row r="476" spans="1:4">
      <c r="A476" s="3" t="s">
        <v>205</v>
      </c>
    </row>
    <row r="477" spans="1:4">
      <c r="A477" s="4" t="s">
        <v>387</v>
      </c>
      <c r="C477" s="5" t="n">
        <v>683638</v>
      </c>
    </row>
    <row r="478" spans="1:4">
      <c r="A478" s="4" t="s">
        <v>388</v>
      </c>
      <c r="C478" s="5" t="n">
        <v>-724415</v>
      </c>
    </row>
    <row r="479" spans="1:4">
      <c r="A479" s="4" t="s">
        <v>389</v>
      </c>
      <c r="C479" s="5" t="n">
        <v>635706</v>
      </c>
    </row>
    <row r="480" spans="1:4">
      <c r="A480" s="4" t="s">
        <v>393</v>
      </c>
      <c r="C480" s="5" t="n">
        <v>676483</v>
      </c>
    </row>
    <row r="481" spans="1:4">
      <c r="A481" s="4" t="s">
        <v>394</v>
      </c>
      <c r="C481" s="5" t="n">
        <v>0</v>
      </c>
    </row>
    <row r="482" spans="1:4">
      <c r="A482" s="4" t="s">
        <v>384</v>
      </c>
      <c r="C482" s="5" t="n">
        <v>77099</v>
      </c>
    </row>
    <row r="483" spans="1:4">
      <c r="A483" s="4" t="s">
        <v>381</v>
      </c>
      <c r="C483" s="5" t="n">
        <v>53640</v>
      </c>
    </row>
    <row r="484" spans="1:4">
      <c r="A484" s="4" t="s">
        <v>37</v>
      </c>
      <c r="C484" s="5" t="n">
        <v>8793</v>
      </c>
    </row>
    <row r="485" spans="1:4">
      <c r="A485" s="4" t="s">
        <v>385</v>
      </c>
      <c r="C485" s="5" t="n">
        <v>0</v>
      </c>
    </row>
    <row r="486" spans="1:4">
      <c r="A486" s="4" t="s">
        <v>386</v>
      </c>
      <c r="C486" s="5" t="n">
        <v>0</v>
      </c>
    </row>
    <row r="487" spans="1:4">
      <c r="A487" s="4" t="s">
        <v>429</v>
      </c>
    </row>
    <row r="488" spans="1:4">
      <c r="A488" s="3" t="s">
        <v>205</v>
      </c>
    </row>
    <row r="489" spans="1:4">
      <c r="A489" s="4" t="s">
        <v>387</v>
      </c>
      <c r="C489" s="5" t="n">
        <v>58125</v>
      </c>
    </row>
    <row r="490" spans="1:4">
      <c r="A490" s="4" t="s">
        <v>388</v>
      </c>
      <c r="C490" s="5" t="n">
        <v>-73665</v>
      </c>
    </row>
    <row r="491" spans="1:4">
      <c r="A491" s="4" t="s">
        <v>389</v>
      </c>
      <c r="C491" s="5" t="n">
        <v>20233</v>
      </c>
    </row>
    <row r="492" spans="1:4">
      <c r="A492" s="4" t="s">
        <v>393</v>
      </c>
      <c r="C492" s="5" t="n">
        <v>35773</v>
      </c>
    </row>
    <row r="493" spans="1:4">
      <c r="A493" s="4" t="s">
        <v>394</v>
      </c>
      <c r="C493" s="5" t="n">
        <v>0</v>
      </c>
    </row>
    <row r="494" spans="1:4">
      <c r="A494" s="4" t="s">
        <v>384</v>
      </c>
      <c r="C494" s="5" t="n">
        <v>2052</v>
      </c>
    </row>
    <row r="495" spans="1:4">
      <c r="A495" s="4" t="s">
        <v>381</v>
      </c>
      <c r="C495" s="5" t="n">
        <v>5067</v>
      </c>
    </row>
    <row r="496" spans="1:4">
      <c r="A496" s="4" t="s">
        <v>37</v>
      </c>
      <c r="C496" s="5" t="n">
        <v>2669</v>
      </c>
    </row>
    <row r="497" spans="1:4">
      <c r="A497" s="4" t="s">
        <v>385</v>
      </c>
      <c r="C497" s="5" t="n">
        <v>0</v>
      </c>
    </row>
    <row r="498" spans="1:4">
      <c r="A498" s="4" t="s">
        <v>386</v>
      </c>
      <c r="C498" s="5" t="n">
        <v>0</v>
      </c>
    </row>
    <row r="499" spans="1:4">
      <c r="A499" s="4" t="s">
        <v>430</v>
      </c>
    </row>
    <row r="500" spans="1:4">
      <c r="A500" s="3" t="s">
        <v>205</v>
      </c>
    </row>
    <row r="501" spans="1:4">
      <c r="A501" s="4" t="s">
        <v>387</v>
      </c>
      <c r="C501" s="5" t="n">
        <v>13877</v>
      </c>
    </row>
    <row r="502" spans="1:4">
      <c r="A502" s="4" t="s">
        <v>388</v>
      </c>
      <c r="C502" s="5" t="n">
        <v>0</v>
      </c>
    </row>
    <row r="503" spans="1:4">
      <c r="A503" s="4" t="s">
        <v>389</v>
      </c>
      <c r="C503" s="5" t="n">
        <v>14047</v>
      </c>
    </row>
    <row r="504" spans="1:4">
      <c r="A504" s="4" t="s">
        <v>393</v>
      </c>
      <c r="C504" s="5" t="n">
        <v>170</v>
      </c>
    </row>
    <row r="505" spans="1:4">
      <c r="A505" s="4" t="s">
        <v>394</v>
      </c>
      <c r="C505" s="5" t="n">
        <v>1420</v>
      </c>
    </row>
    <row r="506" spans="1:4">
      <c r="A506" s="4" t="s">
        <v>395</v>
      </c>
      <c r="C506" s="5" t="n">
        <v>1250</v>
      </c>
    </row>
    <row r="507" spans="1:4">
      <c r="A507" s="4" t="s">
        <v>384</v>
      </c>
      <c r="C507" s="5" t="n">
        <v>0</v>
      </c>
    </row>
    <row r="508" spans="1:4">
      <c r="A508" s="4" t="s">
        <v>381</v>
      </c>
      <c r="C508" s="5" t="n">
        <v>0</v>
      </c>
    </row>
    <row r="509" spans="1:4">
      <c r="A509" s="4" t="s">
        <v>37</v>
      </c>
      <c r="C509" s="5" t="n">
        <v>0</v>
      </c>
    </row>
    <row r="510" spans="1:4">
      <c r="A510" s="4" t="s">
        <v>385</v>
      </c>
      <c r="C510" s="5" t="n">
        <v>0</v>
      </c>
    </row>
    <row r="511" spans="1:4">
      <c r="A511" s="4" t="s">
        <v>386</v>
      </c>
      <c r="C511" s="5" t="n">
        <v>0</v>
      </c>
    </row>
    <row r="512" spans="1:4">
      <c r="A512" s="4" t="s">
        <v>431</v>
      </c>
    </row>
    <row r="513" spans="1:4">
      <c r="A513" s="3" t="s">
        <v>205</v>
      </c>
    </row>
    <row r="514" spans="1:4">
      <c r="A514" s="4" t="s">
        <v>387</v>
      </c>
      <c r="C514" s="5" t="n">
        <v>96798</v>
      </c>
    </row>
    <row r="515" spans="1:4">
      <c r="A515" s="4" t="s">
        <v>388</v>
      </c>
      <c r="C515" s="5" t="n">
        <v>0</v>
      </c>
    </row>
    <row r="516" spans="1:4">
      <c r="A516" s="4" t="s">
        <v>389</v>
      </c>
      <c r="C516" s="5" t="n">
        <v>98092</v>
      </c>
    </row>
    <row r="517" spans="1:4">
      <c r="A517" s="4" t="s">
        <v>393</v>
      </c>
      <c r="C517" s="5" t="n">
        <v>1294</v>
      </c>
    </row>
    <row r="518" spans="1:4">
      <c r="A518" s="4" t="s">
        <v>394</v>
      </c>
      <c r="C518" s="5" t="n">
        <v>9869</v>
      </c>
    </row>
    <row r="519" spans="1:4">
      <c r="A519" s="4" t="s">
        <v>395</v>
      </c>
      <c r="C519" s="5" t="n">
        <v>8575</v>
      </c>
    </row>
    <row r="520" spans="1:4">
      <c r="A520" s="4" t="s">
        <v>384</v>
      </c>
      <c r="C520" s="5" t="n">
        <v>0</v>
      </c>
    </row>
    <row r="521" spans="1:4">
      <c r="A521" s="4" t="s">
        <v>381</v>
      </c>
      <c r="C521" s="5" t="n">
        <v>0</v>
      </c>
    </row>
    <row r="522" spans="1:4">
      <c r="A522" s="4" t="s">
        <v>37</v>
      </c>
      <c r="C522" s="5" t="n">
        <v>0</v>
      </c>
    </row>
    <row r="523" spans="1:4">
      <c r="A523" s="4" t="s">
        <v>385</v>
      </c>
      <c r="C523" s="5" t="n">
        <v>0</v>
      </c>
    </row>
    <row r="524" spans="1:4">
      <c r="A524" s="4" t="s">
        <v>386</v>
      </c>
      <c r="C524" s="5" t="n">
        <v>0</v>
      </c>
    </row>
    <row r="525" spans="1:4">
      <c r="A525" s="4" t="s">
        <v>372</v>
      </c>
    </row>
    <row r="526" spans="1:4">
      <c r="A526" s="3" t="s">
        <v>205</v>
      </c>
    </row>
    <row r="527" spans="1:4">
      <c r="A527" s="4" t="s">
        <v>384</v>
      </c>
      <c r="C527" s="5" t="n">
        <v>53433</v>
      </c>
    </row>
    <row r="528" spans="1:4">
      <c r="A528" s="4" t="s">
        <v>381</v>
      </c>
      <c r="C528" s="5" t="n">
        <v>521</v>
      </c>
    </row>
    <row r="529" spans="1:4">
      <c r="A529" s="4" t="s">
        <v>37</v>
      </c>
      <c r="C529" s="5" t="n">
        <v>265</v>
      </c>
    </row>
    <row r="530" spans="1:4">
      <c r="A530" s="4" t="s">
        <v>385</v>
      </c>
      <c r="C530" s="5" t="n">
        <v>0</v>
      </c>
    </row>
    <row r="531" spans="1:4">
      <c r="A531" s="4" t="s">
        <v>386</v>
      </c>
      <c r="C531" s="5" t="n">
        <v>0</v>
      </c>
    </row>
    <row r="532" spans="1:4">
      <c r="A532" s="4" t="s">
        <v>432</v>
      </c>
    </row>
    <row r="533" spans="1:4">
      <c r="A533" s="3" t="s">
        <v>205</v>
      </c>
    </row>
    <row r="534" spans="1:4">
      <c r="A534" s="4" t="s">
        <v>387</v>
      </c>
      <c r="C534" s="5" t="n">
        <v>819156</v>
      </c>
    </row>
    <row r="535" spans="1:4">
      <c r="A535" s="4" t="s">
        <v>388</v>
      </c>
      <c r="C535" s="5" t="n">
        <v>-61700</v>
      </c>
    </row>
    <row r="536" spans="1:4">
      <c r="A536" s="4" t="s">
        <v>389</v>
      </c>
      <c r="C536" s="5" t="n">
        <v>818360</v>
      </c>
    </row>
    <row r="537" spans="1:4">
      <c r="A537" s="4" t="s">
        <v>393</v>
      </c>
      <c r="C537" s="5" t="n">
        <v>60904</v>
      </c>
    </row>
    <row r="538" spans="1:4">
      <c r="A538" s="4" t="s">
        <v>394</v>
      </c>
      <c r="C538" s="5" t="n">
        <v>65004</v>
      </c>
    </row>
    <row r="539" spans="1:4">
      <c r="A539" s="4" t="s">
        <v>395</v>
      </c>
      <c r="C539" s="5" t="n">
        <v>31515</v>
      </c>
    </row>
    <row r="540" spans="1:4">
      <c r="A540" s="4" t="s">
        <v>384</v>
      </c>
      <c r="C540" s="5" t="n">
        <v>0</v>
      </c>
    </row>
    <row r="541" spans="1:4">
      <c r="A541" s="4" t="s">
        <v>381</v>
      </c>
      <c r="C541" s="5" t="n">
        <v>0</v>
      </c>
    </row>
    <row r="542" spans="1:4">
      <c r="A542" s="4" t="s">
        <v>37</v>
      </c>
      <c r="C542" s="5" t="n">
        <v>0</v>
      </c>
    </row>
    <row r="543" spans="1:4">
      <c r="A543" s="4" t="s">
        <v>385</v>
      </c>
      <c r="C543" s="5" t="n">
        <v>0</v>
      </c>
    </row>
    <row r="544" spans="1:4">
      <c r="A544" s="4" t="s">
        <v>386</v>
      </c>
      <c r="C544" s="5" t="n">
        <v>0</v>
      </c>
    </row>
    <row r="545" spans="1:4">
      <c r="A545" s="4" t="s">
        <v>433</v>
      </c>
    </row>
    <row r="546" spans="1:4">
      <c r="A546" s="3" t="s">
        <v>205</v>
      </c>
    </row>
    <row r="547" spans="1:4">
      <c r="A547" s="4" t="s">
        <v>387</v>
      </c>
      <c r="C547" s="5" t="n">
        <v>425910</v>
      </c>
    </row>
    <row r="548" spans="1:4">
      <c r="A548" s="4" t="s">
        <v>388</v>
      </c>
      <c r="C548" s="5" t="n">
        <v>-299330</v>
      </c>
    </row>
    <row r="549" spans="1:4">
      <c r="A549" s="4" t="s">
        <v>389</v>
      </c>
      <c r="C549" s="5" t="n">
        <v>132006</v>
      </c>
    </row>
    <row r="550" spans="1:4">
      <c r="A550" s="4" t="s">
        <v>393</v>
      </c>
      <c r="C550" s="5" t="n">
        <v>5426</v>
      </c>
    </row>
    <row r="551" spans="1:4">
      <c r="A551" s="4" t="s">
        <v>394</v>
      </c>
      <c r="C551" s="5" t="n">
        <v>109975</v>
      </c>
    </row>
    <row r="552" spans="1:4">
      <c r="A552" s="4" t="s">
        <v>395</v>
      </c>
      <c r="C552" s="5" t="n">
        <v>104549</v>
      </c>
    </row>
    <row r="553" spans="1:4">
      <c r="A553" s="4" t="s">
        <v>384</v>
      </c>
      <c r="C553" s="5" t="n">
        <v>0</v>
      </c>
    </row>
    <row r="554" spans="1:4">
      <c r="A554" s="4" t="s">
        <v>381</v>
      </c>
      <c r="C554" s="5" t="n">
        <v>0</v>
      </c>
    </row>
    <row r="555" spans="1:4">
      <c r="A555" s="4" t="s">
        <v>37</v>
      </c>
      <c r="C555" s="5" t="n">
        <v>0</v>
      </c>
    </row>
    <row r="556" spans="1:4">
      <c r="A556" s="4" t="s">
        <v>385</v>
      </c>
      <c r="C556" s="5" t="n">
        <v>0</v>
      </c>
    </row>
    <row r="557" spans="1:4">
      <c r="A557" s="4" t="s">
        <v>386</v>
      </c>
      <c r="C557" s="5" t="n">
        <v>0</v>
      </c>
    </row>
    <row r="558" spans="1:4">
      <c r="A558" s="4" t="s">
        <v>434</v>
      </c>
    </row>
    <row r="559" spans="1:4">
      <c r="A559" s="3" t="s">
        <v>205</v>
      </c>
    </row>
    <row r="560" spans="1:4">
      <c r="A560" s="4" t="s">
        <v>387</v>
      </c>
      <c r="C560" s="5" t="n">
        <v>34995</v>
      </c>
    </row>
    <row r="561" spans="1:4">
      <c r="A561" s="4" t="s">
        <v>388</v>
      </c>
      <c r="C561" s="5" t="n">
        <v>-24482</v>
      </c>
    </row>
    <row r="562" spans="1:4">
      <c r="A562" s="4" t="s">
        <v>389</v>
      </c>
      <c r="C562" s="5" t="n">
        <v>10622</v>
      </c>
    </row>
    <row r="563" spans="1:4">
      <c r="A563" s="4" t="s">
        <v>393</v>
      </c>
      <c r="C563" s="5" t="n">
        <v>109</v>
      </c>
    </row>
    <row r="564" spans="1:4">
      <c r="A564" s="4" t="s">
        <v>394</v>
      </c>
      <c r="C564" s="5" t="n">
        <v>9016</v>
      </c>
    </row>
    <row r="565" spans="1:4">
      <c r="A565" s="4" t="s">
        <v>395</v>
      </c>
      <c r="C565" s="5" t="n">
        <v>8907</v>
      </c>
    </row>
    <row r="566" spans="1:4">
      <c r="A566" s="4" t="s">
        <v>384</v>
      </c>
      <c r="C566" s="5" t="n">
        <v>0</v>
      </c>
    </row>
    <row r="567" spans="1:4">
      <c r="A567" s="4" t="s">
        <v>381</v>
      </c>
      <c r="C567" s="5" t="n">
        <v>0</v>
      </c>
    </row>
    <row r="568" spans="1:4">
      <c r="A568" s="4" t="s">
        <v>37</v>
      </c>
      <c r="C568" s="5" t="n">
        <v>0</v>
      </c>
    </row>
    <row r="569" spans="1:4">
      <c r="A569" s="4" t="s">
        <v>385</v>
      </c>
      <c r="C569" s="5" t="n">
        <v>0</v>
      </c>
    </row>
    <row r="570" spans="1:4">
      <c r="A570" s="4" t="s">
        <v>386</v>
      </c>
      <c r="C570" s="5" t="n">
        <v>0</v>
      </c>
    </row>
    <row r="571" spans="1:4">
      <c r="A571" s="4" t="s">
        <v>435</v>
      </c>
    </row>
    <row r="572" spans="1:4">
      <c r="A572" s="3" t="s">
        <v>205</v>
      </c>
    </row>
    <row r="573" spans="1:4">
      <c r="A573" s="4" t="s">
        <v>387</v>
      </c>
      <c r="C573" s="5" t="n">
        <v>705307</v>
      </c>
    </row>
    <row r="574" spans="1:4">
      <c r="A574" s="4" t="s">
        <v>388</v>
      </c>
      <c r="C574" s="5" t="n">
        <v>-155176</v>
      </c>
    </row>
    <row r="575" spans="1:4">
      <c r="A575" s="4" t="s">
        <v>389</v>
      </c>
      <c r="C575" s="5" t="n">
        <v>718963</v>
      </c>
    </row>
    <row r="576" spans="1:4">
      <c r="A576" s="4" t="s">
        <v>393</v>
      </c>
      <c r="C576" s="5" t="n">
        <v>168832</v>
      </c>
    </row>
    <row r="577" spans="1:4">
      <c r="A577" s="4" t="s">
        <v>394</v>
      </c>
      <c r="C577" s="5" t="n">
        <v>0</v>
      </c>
    </row>
    <row r="578" spans="1:4">
      <c r="A578" s="4" t="s">
        <v>384</v>
      </c>
      <c r="C578" s="5" t="n">
        <v>32860</v>
      </c>
    </row>
    <row r="579" spans="1:4">
      <c r="A579" s="4" t="s">
        <v>381</v>
      </c>
      <c r="C579" s="5" t="n">
        <v>265</v>
      </c>
    </row>
    <row r="580" spans="1:4">
      <c r="A580" s="4" t="s">
        <v>37</v>
      </c>
      <c r="C580" s="5" t="n">
        <v>265</v>
      </c>
    </row>
    <row r="581" spans="1:4">
      <c r="A581" s="4" t="s">
        <v>385</v>
      </c>
      <c r="C581" s="5" t="n">
        <v>0</v>
      </c>
    </row>
    <row r="582" spans="1:4">
      <c r="A582" s="4" t="s">
        <v>386</v>
      </c>
      <c r="C582" s="5" t="n">
        <v>0</v>
      </c>
    </row>
    <row r="583" spans="1:4">
      <c r="A583" s="4" t="s">
        <v>436</v>
      </c>
    </row>
    <row r="584" spans="1:4">
      <c r="A584" s="3" t="s">
        <v>205</v>
      </c>
    </row>
    <row r="585" spans="1:4">
      <c r="A585" s="4" t="s">
        <v>387</v>
      </c>
      <c r="C585" s="5" t="n">
        <v>352740</v>
      </c>
    </row>
    <row r="586" spans="1:4">
      <c r="A586" s="4" t="s">
        <v>388</v>
      </c>
      <c r="C586" s="5" t="n">
        <v>-10479</v>
      </c>
    </row>
    <row r="587" spans="1:4">
      <c r="A587" s="4" t="s">
        <v>389</v>
      </c>
      <c r="C587" s="5" t="n">
        <v>396633</v>
      </c>
    </row>
    <row r="588" spans="1:4">
      <c r="A588" s="4" t="s">
        <v>393</v>
      </c>
      <c r="C588" s="5" t="n">
        <v>54372</v>
      </c>
    </row>
    <row r="589" spans="1:4">
      <c r="A589" s="4" t="s">
        <v>394</v>
      </c>
      <c r="C589" s="5" t="n">
        <v>0</v>
      </c>
    </row>
    <row r="590" spans="1:4">
      <c r="A590" s="4" t="s">
        <v>384</v>
      </c>
      <c r="C590" s="5" t="n">
        <v>10573</v>
      </c>
    </row>
    <row r="591" spans="1:4">
      <c r="A591" s="4" t="s">
        <v>381</v>
      </c>
      <c r="C591" s="5" t="n">
        <v>139</v>
      </c>
    </row>
    <row r="592" spans="1:4">
      <c r="A592" s="4" t="s">
        <v>37</v>
      </c>
      <c r="C592" s="5" t="n">
        <v>0</v>
      </c>
    </row>
    <row r="593" spans="1:4">
      <c r="A593" s="4" t="s">
        <v>385</v>
      </c>
      <c r="C593" s="5" t="n">
        <v>0</v>
      </c>
    </row>
    <row r="594" spans="1:4">
      <c r="A594" s="4" t="s">
        <v>386</v>
      </c>
      <c r="C594" s="5" t="n">
        <v>0</v>
      </c>
    </row>
    <row r="595" spans="1:4">
      <c r="A595" s="4" t="s">
        <v>437</v>
      </c>
    </row>
    <row r="596" spans="1:4">
      <c r="A596" s="3" t="s">
        <v>205</v>
      </c>
    </row>
    <row r="597" spans="1:4">
      <c r="A597" s="4" t="s">
        <v>387</v>
      </c>
      <c r="C597" s="5" t="n">
        <v>275615</v>
      </c>
    </row>
    <row r="598" spans="1:4">
      <c r="A598" s="4" t="s">
        <v>388</v>
      </c>
      <c r="C598" s="5" t="n">
        <v>-4184</v>
      </c>
    </row>
    <row r="599" spans="1:4">
      <c r="A599" s="4" t="s">
        <v>389</v>
      </c>
      <c r="C599" s="5" t="n">
        <v>324173</v>
      </c>
    </row>
    <row r="600" spans="1:4">
      <c r="A600" s="4" t="s">
        <v>393</v>
      </c>
      <c r="C600" s="5" t="n">
        <v>52742</v>
      </c>
    </row>
    <row r="601" spans="1:4">
      <c r="A601" s="4" t="s">
        <v>394</v>
      </c>
      <c r="C601" s="5" t="n">
        <v>0</v>
      </c>
    </row>
    <row r="602" spans="1:4">
      <c r="A602" s="4" t="s">
        <v>384</v>
      </c>
      <c r="C602" s="5" t="n">
        <v>10000</v>
      </c>
    </row>
    <row r="603" spans="1:4">
      <c r="A603" s="4" t="s">
        <v>381</v>
      </c>
      <c r="C603" s="5" t="n">
        <v>117</v>
      </c>
    </row>
    <row r="604" spans="1:4">
      <c r="A604" s="4" t="s">
        <v>37</v>
      </c>
      <c r="C604" s="5" t="n">
        <v>0</v>
      </c>
    </row>
    <row r="605" spans="1:4">
      <c r="A605" s="4" t="s">
        <v>385</v>
      </c>
      <c r="C605" s="5" t="n">
        <v>0</v>
      </c>
    </row>
    <row r="606" spans="1:4">
      <c r="A606" s="4" t="s">
        <v>386</v>
      </c>
      <c r="C606" s="5" t="n">
        <v>0</v>
      </c>
    </row>
    <row r="607" spans="1:4">
      <c r="A607" s="4" t="s">
        <v>438</v>
      </c>
    </row>
    <row r="608" spans="1:4">
      <c r="A608" s="3" t="s">
        <v>205</v>
      </c>
    </row>
    <row r="609" spans="1:4">
      <c r="A609" s="4" t="s">
        <v>387</v>
      </c>
      <c r="C609" s="5" t="n">
        <v>998527</v>
      </c>
    </row>
    <row r="610" spans="1:4">
      <c r="A610" s="4" t="s">
        <v>388</v>
      </c>
      <c r="C610" s="5" t="n">
        <v>-60831</v>
      </c>
    </row>
    <row r="611" spans="1:4">
      <c r="A611" s="4" t="s">
        <v>389</v>
      </c>
      <c r="C611" s="5" t="n">
        <v>1011947</v>
      </c>
    </row>
    <row r="612" spans="1:4">
      <c r="A612" s="4" t="s">
        <v>393</v>
      </c>
      <c r="C612" s="5" t="n">
        <v>74251</v>
      </c>
    </row>
    <row r="613" spans="1:4">
      <c r="A613" s="4" t="s">
        <v>394</v>
      </c>
      <c r="C613" s="5" t="n">
        <v>90781</v>
      </c>
    </row>
    <row r="614" spans="1:4">
      <c r="A614" s="4" t="s">
        <v>395</v>
      </c>
      <c r="C614" s="5" t="n">
        <v>16530</v>
      </c>
    </row>
    <row r="615" spans="1:4">
      <c r="A615" s="4" t="s">
        <v>384</v>
      </c>
      <c r="C615" s="5" t="n">
        <v>0</v>
      </c>
    </row>
    <row r="616" spans="1:4">
      <c r="A616" s="4" t="s">
        <v>381</v>
      </c>
      <c r="C616" s="5" t="n">
        <v>0</v>
      </c>
    </row>
    <row r="617" spans="1:4">
      <c r="A617" s="4" t="s">
        <v>37</v>
      </c>
      <c r="C617" s="5" t="n">
        <v>0</v>
      </c>
    </row>
    <row r="618" spans="1:4">
      <c r="A618" s="4" t="s">
        <v>385</v>
      </c>
      <c r="C618" s="5" t="n">
        <v>0</v>
      </c>
    </row>
    <row r="619" spans="1:4">
      <c r="A619" s="4" t="s">
        <v>386</v>
      </c>
      <c r="C619" s="5" t="n">
        <v>0</v>
      </c>
    </row>
    <row r="620" spans="1:4">
      <c r="A620" s="4" t="s">
        <v>439</v>
      </c>
    </row>
    <row r="621" spans="1:4">
      <c r="A621" s="3" t="s">
        <v>205</v>
      </c>
    </row>
    <row r="622" spans="1:4">
      <c r="A622" s="4" t="s">
        <v>387</v>
      </c>
      <c r="C622" s="5" t="n">
        <v>41683</v>
      </c>
    </row>
    <row r="623" spans="1:4">
      <c r="A623" s="4" t="s">
        <v>388</v>
      </c>
      <c r="C623" s="5" t="n">
        <v>-1833</v>
      </c>
    </row>
    <row r="624" spans="1:4">
      <c r="A624" s="4" t="s">
        <v>389</v>
      </c>
      <c r="C624" s="5" t="n">
        <v>33431</v>
      </c>
    </row>
    <row r="625" spans="1:4">
      <c r="A625" s="4" t="s">
        <v>393</v>
      </c>
      <c r="C625" s="5" t="n">
        <v>-6419</v>
      </c>
    </row>
    <row r="626" spans="1:4">
      <c r="A626" s="4" t="s">
        <v>394</v>
      </c>
      <c r="C626" s="5" t="n">
        <v>2114</v>
      </c>
    </row>
    <row r="627" spans="1:4">
      <c r="A627" s="4" t="s">
        <v>395</v>
      </c>
      <c r="C627" s="5" t="n">
        <v>8533</v>
      </c>
    </row>
    <row r="628" spans="1:4">
      <c r="A628" s="4" t="s">
        <v>384</v>
      </c>
      <c r="C628" s="5" t="n">
        <v>0</v>
      </c>
    </row>
    <row r="629" spans="1:4">
      <c r="A629" s="4" t="s">
        <v>381</v>
      </c>
      <c r="C629" s="5" t="n">
        <v>0</v>
      </c>
    </row>
    <row r="630" spans="1:4">
      <c r="A630" s="4" t="s">
        <v>37</v>
      </c>
      <c r="C630" s="5" t="n">
        <v>0</v>
      </c>
    </row>
    <row r="631" spans="1:4">
      <c r="A631" s="4" t="s">
        <v>385</v>
      </c>
      <c r="C631" s="5" t="n">
        <v>0</v>
      </c>
    </row>
    <row r="632" spans="1:4">
      <c r="A632" s="4" t="s">
        <v>386</v>
      </c>
      <c r="C632" s="5" t="n">
        <v>0</v>
      </c>
    </row>
    <row r="633" spans="1:4">
      <c r="A633" s="4" t="s">
        <v>440</v>
      </c>
    </row>
    <row r="634" spans="1:4">
      <c r="A634" s="3" t="s">
        <v>205</v>
      </c>
    </row>
    <row r="635" spans="1:4">
      <c r="A635" s="4" t="s">
        <v>387</v>
      </c>
      <c r="C635" s="5" t="n">
        <v>52941</v>
      </c>
    </row>
    <row r="636" spans="1:4">
      <c r="A636" s="4" t="s">
        <v>388</v>
      </c>
      <c r="C636" s="5" t="n">
        <v>0</v>
      </c>
    </row>
    <row r="637" spans="1:4">
      <c r="A637" s="4" t="s">
        <v>389</v>
      </c>
      <c r="C637" s="5" t="n">
        <v>53394</v>
      </c>
    </row>
    <row r="638" spans="1:4">
      <c r="A638" s="4" t="s">
        <v>393</v>
      </c>
      <c r="C638" s="5" t="n">
        <v>453</v>
      </c>
    </row>
    <row r="639" spans="1:4">
      <c r="A639" s="4" t="s">
        <v>394</v>
      </c>
      <c r="C639" s="5" t="n">
        <v>1117</v>
      </c>
    </row>
    <row r="640" spans="1:4">
      <c r="A640" s="4" t="s">
        <v>395</v>
      </c>
      <c r="C640" s="5" t="n">
        <v>664</v>
      </c>
    </row>
    <row r="641" spans="1:4">
      <c r="A641" s="4" t="s">
        <v>384</v>
      </c>
      <c r="C641" s="5" t="n">
        <v>0</v>
      </c>
    </row>
    <row r="642" spans="1:4">
      <c r="A642" s="4" t="s">
        <v>381</v>
      </c>
      <c r="C642" s="5" t="n">
        <v>0</v>
      </c>
    </row>
    <row r="643" spans="1:4">
      <c r="A643" s="4" t="s">
        <v>37</v>
      </c>
      <c r="C643" s="5" t="n">
        <v>0</v>
      </c>
    </row>
    <row r="644" spans="1:4">
      <c r="A644" s="4" t="s">
        <v>385</v>
      </c>
      <c r="C644" s="5" t="n">
        <v>0</v>
      </c>
    </row>
    <row r="645" spans="1:4">
      <c r="A645" s="4" t="s">
        <v>386</v>
      </c>
      <c r="C645" s="5" t="n">
        <v>0</v>
      </c>
    </row>
    <row r="646" spans="1:4">
      <c r="A646" s="4" t="s">
        <v>441</v>
      </c>
    </row>
    <row r="647" spans="1:4">
      <c r="A647" s="3" t="s">
        <v>205</v>
      </c>
    </row>
    <row r="648" spans="1:4">
      <c r="A648" s="4" t="s">
        <v>387</v>
      </c>
      <c r="C648" s="5" t="n">
        <v>53944</v>
      </c>
    </row>
    <row r="649" spans="1:4">
      <c r="A649" s="4" t="s">
        <v>388</v>
      </c>
      <c r="C649" s="5" t="n">
        <v>0</v>
      </c>
    </row>
    <row r="650" spans="1:4">
      <c r="A650" s="4" t="s">
        <v>389</v>
      </c>
      <c r="C650" s="5" t="n">
        <v>53882</v>
      </c>
    </row>
    <row r="651" spans="1:4">
      <c r="A651" s="4" t="s">
        <v>393</v>
      </c>
      <c r="C651" s="5" t="n">
        <v>-62</v>
      </c>
    </row>
    <row r="652" spans="1:4">
      <c r="A652" s="4" t="s">
        <v>394</v>
      </c>
      <c r="C652" s="5" t="n">
        <v>185</v>
      </c>
    </row>
    <row r="653" spans="1:4">
      <c r="A653" s="4" t="s">
        <v>395</v>
      </c>
      <c r="C653" s="5" t="n">
        <v>247</v>
      </c>
    </row>
    <row r="654" spans="1:4">
      <c r="A654" s="4" t="s">
        <v>384</v>
      </c>
      <c r="C654" s="5" t="n">
        <v>0</v>
      </c>
    </row>
    <row r="655" spans="1:4">
      <c r="A655" s="4" t="s">
        <v>381</v>
      </c>
      <c r="C655" s="5" t="n">
        <v>0</v>
      </c>
    </row>
    <row r="656" spans="1:4">
      <c r="A656" s="4" t="s">
        <v>37</v>
      </c>
      <c r="C656" s="5" t="n">
        <v>0</v>
      </c>
    </row>
    <row r="657" spans="1:4">
      <c r="A657" s="4" t="s">
        <v>385</v>
      </c>
      <c r="C657" s="5" t="n">
        <v>0</v>
      </c>
    </row>
    <row r="658" spans="1:4">
      <c r="A658" s="4" t="s">
        <v>386</v>
      </c>
      <c r="C658" s="5" t="n">
        <v>0</v>
      </c>
    </row>
    <row r="659" spans="1:4">
      <c r="A659" s="4" t="s">
        <v>442</v>
      </c>
    </row>
    <row r="660" spans="1:4">
      <c r="A660" s="3" t="s">
        <v>205</v>
      </c>
    </row>
    <row r="661" spans="1:4">
      <c r="A661" s="4" t="s">
        <v>387</v>
      </c>
      <c r="C661" s="5" t="n">
        <v>111721</v>
      </c>
    </row>
    <row r="662" spans="1:4">
      <c r="A662" s="4" t="s">
        <v>388</v>
      </c>
      <c r="C662" s="5" t="n">
        <v>0</v>
      </c>
    </row>
    <row r="663" spans="1:4">
      <c r="A663" s="4" t="s">
        <v>389</v>
      </c>
      <c r="C663" s="5" t="n">
        <v>111733</v>
      </c>
    </row>
    <row r="664" spans="1:4">
      <c r="A664" s="4" t="s">
        <v>393</v>
      </c>
      <c r="C664" s="5" t="n">
        <v>12</v>
      </c>
    </row>
    <row r="665" spans="1:4">
      <c r="A665" s="4" t="s">
        <v>394</v>
      </c>
      <c r="C665" s="5" t="n">
        <v>378</v>
      </c>
    </row>
    <row r="666" spans="1:4">
      <c r="A666" s="4" t="s">
        <v>395</v>
      </c>
      <c r="C666" s="5" t="n">
        <v>366</v>
      </c>
    </row>
    <row r="667" spans="1:4">
      <c r="A667" s="4" t="s">
        <v>384</v>
      </c>
      <c r="C667" s="5" t="n">
        <v>0</v>
      </c>
    </row>
    <row r="668" spans="1:4">
      <c r="A668" s="4" t="s">
        <v>381</v>
      </c>
      <c r="C668" s="5" t="n">
        <v>0</v>
      </c>
    </row>
    <row r="669" spans="1:4">
      <c r="A669" s="4" t="s">
        <v>37</v>
      </c>
      <c r="C669" s="5" t="n">
        <v>0</v>
      </c>
    </row>
    <row r="670" spans="1:4">
      <c r="A670" s="4" t="s">
        <v>385</v>
      </c>
      <c r="C670" s="5" t="n">
        <v>0</v>
      </c>
    </row>
    <row r="671" spans="1:4">
      <c r="A671" s="4" t="s">
        <v>386</v>
      </c>
      <c r="C671" s="5" t="n">
        <v>0</v>
      </c>
    </row>
    <row r="672" spans="1:4">
      <c r="A672" s="4" t="s">
        <v>443</v>
      </c>
    </row>
    <row r="673" spans="1:4">
      <c r="A673" s="3" t="s">
        <v>205</v>
      </c>
    </row>
    <row r="674" spans="1:4">
      <c r="A674" s="4" t="s">
        <v>444</v>
      </c>
      <c r="C674" s="5" t="n">
        <v>751971</v>
      </c>
    </row>
    <row r="675" spans="1:4">
      <c r="A675" s="4" t="s">
        <v>445</v>
      </c>
      <c r="C675" s="5" t="n">
        <v>41283</v>
      </c>
    </row>
    <row r="676" spans="1:4">
      <c r="A676" s="4" t="s">
        <v>446</v>
      </c>
    </row>
    <row r="677" spans="1:4">
      <c r="A677" s="3" t="s">
        <v>205</v>
      </c>
    </row>
    <row r="678" spans="1:4">
      <c r="A678" s="4" t="s">
        <v>444</v>
      </c>
      <c r="C678" s="5" t="n">
        <v>337204</v>
      </c>
    </row>
    <row r="679" spans="1:4">
      <c r="A679" s="4" t="s">
        <v>395</v>
      </c>
      <c r="C679" s="5" t="n">
        <v>0</v>
      </c>
    </row>
    <row r="680" spans="1:4">
      <c r="A680" s="4" t="s">
        <v>384</v>
      </c>
      <c r="C680" s="5" t="n">
        <v>4136</v>
      </c>
    </row>
    <row r="681" spans="1:4">
      <c r="A681" s="4" t="s">
        <v>445</v>
      </c>
      <c r="C681" s="5" t="n">
        <v>47551</v>
      </c>
    </row>
    <row r="682" spans="1:4">
      <c r="A682" s="4" t="s">
        <v>447</v>
      </c>
    </row>
    <row r="683" spans="1:4">
      <c r="A683" s="3" t="s">
        <v>205</v>
      </c>
    </row>
    <row r="684" spans="1:4">
      <c r="A684" s="4" t="s">
        <v>444</v>
      </c>
      <c r="C684" s="5" t="n">
        <v>3826712</v>
      </c>
    </row>
    <row r="685" spans="1:4">
      <c r="A685" s="4" t="s">
        <v>395</v>
      </c>
      <c r="C685" s="5" t="n">
        <v>0</v>
      </c>
    </row>
    <row r="686" spans="1:4">
      <c r="A686" s="4" t="s">
        <v>445</v>
      </c>
      <c r="C686" s="5" t="n">
        <v>141051</v>
      </c>
    </row>
    <row r="687" spans="1:4">
      <c r="A687" s="4" t="s">
        <v>448</v>
      </c>
    </row>
    <row r="688" spans="1:4">
      <c r="A688" s="3" t="s">
        <v>205</v>
      </c>
    </row>
    <row r="689" spans="1:4">
      <c r="A689" s="4" t="s">
        <v>444</v>
      </c>
      <c r="C689" s="5" t="n">
        <v>723055</v>
      </c>
    </row>
    <row r="690" spans="1:4">
      <c r="A690" s="4" t="s">
        <v>395</v>
      </c>
      <c r="C690" s="5" t="n">
        <v>5052</v>
      </c>
    </row>
    <row r="691" spans="1:4">
      <c r="A691" s="4" t="s">
        <v>445</v>
      </c>
      <c r="C691" s="5" t="n">
        <v>40039</v>
      </c>
    </row>
    <row r="692" spans="1:4">
      <c r="A692" s="4" t="s">
        <v>449</v>
      </c>
    </row>
    <row r="693" spans="1:4">
      <c r="A693" s="3" t="s">
        <v>205</v>
      </c>
    </row>
    <row r="694" spans="1:4">
      <c r="A694" s="4" t="s">
        <v>444</v>
      </c>
      <c r="C694" s="5" t="n">
        <v>1019638</v>
      </c>
    </row>
    <row r="695" spans="1:4">
      <c r="A695" s="4" t="s">
        <v>395</v>
      </c>
      <c r="C695" s="5" t="n">
        <v>1007</v>
      </c>
    </row>
    <row r="696" spans="1:4">
      <c r="A696" s="4" t="s">
        <v>445</v>
      </c>
      <c r="C696" s="5" t="n">
        <v>2742</v>
      </c>
    </row>
    <row r="697" spans="1:4">
      <c r="A697" s="4" t="s">
        <v>450</v>
      </c>
    </row>
    <row r="698" spans="1:4">
      <c r="A698" s="3" t="s">
        <v>205</v>
      </c>
    </row>
    <row r="699" spans="1:4">
      <c r="A699" s="4" t="s">
        <v>444</v>
      </c>
      <c r="C699" s="5" t="n">
        <v>1041789</v>
      </c>
    </row>
    <row r="700" spans="1:4">
      <c r="A700" s="4" t="s">
        <v>395</v>
      </c>
      <c r="C700" s="5" t="n">
        <v>12755</v>
      </c>
    </row>
    <row r="701" spans="1:4">
      <c r="A701" s="4" t="s">
        <v>384</v>
      </c>
      <c r="C701" s="5" t="n">
        <v>0</v>
      </c>
    </row>
    <row r="702" spans="1:4">
      <c r="A702" s="4" t="s">
        <v>445</v>
      </c>
      <c r="C702" s="5" t="n">
        <v>0</v>
      </c>
    </row>
    <row r="703" spans="1:4">
      <c r="A703" s="4" t="s">
        <v>451</v>
      </c>
      <c r="B703" s="7" t="n">
        <v>5900</v>
      </c>
    </row>
    <row r="704" spans="1:4">
      <c r="A704" s="4" t="s">
        <v>452</v>
      </c>
    </row>
    <row r="705" spans="1:4">
      <c r="A705" s="3" t="s">
        <v>205</v>
      </c>
    </row>
    <row r="706" spans="1:4">
      <c r="A706" s="4" t="s">
        <v>453</v>
      </c>
      <c r="C706" s="5" t="n">
        <v>139484</v>
      </c>
    </row>
    <row r="707" spans="1:4">
      <c r="A707" s="4" t="s">
        <v>395</v>
      </c>
      <c r="C707" s="7" t="n">
        <v>543</v>
      </c>
    </row>
    <row r="708" spans="1:4">
      <c r="A708" s="4" t="s">
        <v>454</v>
      </c>
      <c r="C708" s="4" t="s">
        <v>455</v>
      </c>
    </row>
    <row r="709" spans="1:4">
      <c r="A709" s="4" t="s">
        <v>384</v>
      </c>
      <c r="C709" s="7" t="n">
        <v>1622</v>
      </c>
    </row>
    <row r="710" spans="1:4">
      <c r="A710" s="4" t="s">
        <v>456</v>
      </c>
      <c r="C710" s="5" t="n">
        <v>0</v>
      </c>
    </row>
    <row r="711" spans="1:4">
      <c r="A711" s="4" t="s">
        <v>457</v>
      </c>
    </row>
    <row r="712" spans="1:4">
      <c r="A712" s="3" t="s">
        <v>205</v>
      </c>
    </row>
    <row r="713" spans="1:4">
      <c r="A713" s="4" t="s">
        <v>453</v>
      </c>
      <c r="C713" s="7" t="n">
        <v>142541</v>
      </c>
    </row>
    <row r="714" spans="1:4">
      <c r="A714" s="4" t="s">
        <v>454</v>
      </c>
      <c r="C714" s="4" t="s">
        <v>310</v>
      </c>
    </row>
    <row r="715" spans="1:4">
      <c r="A715" s="4" t="s">
        <v>384</v>
      </c>
      <c r="C715" s="7" t="n">
        <v>361</v>
      </c>
    </row>
    <row r="716" spans="1:4">
      <c r="A716" s="4" t="s">
        <v>456</v>
      </c>
      <c r="C716" s="5" t="n">
        <v>0</v>
      </c>
    </row>
    <row r="717" spans="1:4">
      <c r="A717" s="4" t="s">
        <v>458</v>
      </c>
    </row>
    <row r="718" spans="1:4">
      <c r="A718" s="3" t="s">
        <v>205</v>
      </c>
    </row>
    <row r="719" spans="1:4">
      <c r="A719" s="4" t="s">
        <v>453</v>
      </c>
      <c r="C719" s="5" t="n">
        <v>4514045</v>
      </c>
    </row>
    <row r="720" spans="1:4">
      <c r="A720" s="4" t="s">
        <v>395</v>
      </c>
      <c r="C720" s="7" t="n">
        <v>0</v>
      </c>
    </row>
    <row r="721" spans="1:4">
      <c r="A721" s="4" t="s">
        <v>454</v>
      </c>
      <c r="C721" s="4" t="s">
        <v>310</v>
      </c>
    </row>
    <row r="722" spans="1:4">
      <c r="A722" s="4" t="s">
        <v>384</v>
      </c>
      <c r="C722" s="7" t="n">
        <v>26185</v>
      </c>
    </row>
    <row r="723" spans="1:4">
      <c r="A723" s="4" t="s">
        <v>456</v>
      </c>
      <c r="C723" s="5" t="n">
        <v>0</v>
      </c>
    </row>
    <row r="724" spans="1:4">
      <c r="A724" s="4" t="s">
        <v>459</v>
      </c>
    </row>
    <row r="725" spans="1:4">
      <c r="A725" s="3" t="s">
        <v>205</v>
      </c>
    </row>
    <row r="726" spans="1:4">
      <c r="A726" s="4" t="s">
        <v>453</v>
      </c>
      <c r="C726" s="5" t="n">
        <v>24051</v>
      </c>
    </row>
    <row r="727" spans="1:4">
      <c r="A727" s="4" t="s">
        <v>395</v>
      </c>
      <c r="C727" s="5" t="n">
        <v>631</v>
      </c>
    </row>
    <row r="728" spans="1:4">
      <c r="A728" s="4" t="s">
        <v>384</v>
      </c>
      <c r="C728" s="5" t="n">
        <v>1314</v>
      </c>
    </row>
    <row r="729" spans="1:4">
      <c r="A729" s="4" t="s">
        <v>456</v>
      </c>
      <c r="C729" s="5" t="n">
        <v>0</v>
      </c>
    </row>
    <row r="730" spans="1:4">
      <c r="A730" s="4" t="s">
        <v>460</v>
      </c>
    </row>
    <row r="731" spans="1:4">
      <c r="A731" s="3" t="s">
        <v>205</v>
      </c>
    </row>
    <row r="732" spans="1:4">
      <c r="A732" s="4" t="s">
        <v>453</v>
      </c>
      <c r="C732" s="5" t="n">
        <v>114638</v>
      </c>
    </row>
    <row r="733" spans="1:4">
      <c r="A733" s="4" t="s">
        <v>395</v>
      </c>
      <c r="C733" s="5" t="n">
        <v>16377</v>
      </c>
    </row>
    <row r="734" spans="1:4">
      <c r="A734" s="4" t="s">
        <v>384</v>
      </c>
      <c r="C734" s="5" t="n">
        <v>3272</v>
      </c>
    </row>
    <row r="735" spans="1:4">
      <c r="A735" s="4" t="s">
        <v>456</v>
      </c>
      <c r="C735" s="5" t="n">
        <v>0</v>
      </c>
    </row>
    <row r="736" spans="1:4">
      <c r="A736" s="4" t="s">
        <v>461</v>
      </c>
    </row>
    <row r="737" spans="1:4">
      <c r="A737" s="3" t="s">
        <v>205</v>
      </c>
    </row>
    <row r="738" spans="1:4">
      <c r="A738" s="4" t="s">
        <v>453</v>
      </c>
      <c r="C738" s="5" t="n">
        <v>1153647</v>
      </c>
    </row>
    <row r="739" spans="1:4">
      <c r="A739" s="4" t="s">
        <v>395</v>
      </c>
      <c r="C739" s="7" t="n">
        <v>0</v>
      </c>
    </row>
    <row r="740" spans="1:4">
      <c r="A740" s="4" t="s">
        <v>454</v>
      </c>
      <c r="C740" s="4" t="s">
        <v>310</v>
      </c>
    </row>
    <row r="741" spans="1:4">
      <c r="A741" s="4" t="s">
        <v>384</v>
      </c>
      <c r="C741" s="7" t="n">
        <v>60174</v>
      </c>
    </row>
    <row r="742" spans="1:4">
      <c r="A742" s="4" t="s">
        <v>456</v>
      </c>
      <c r="C742" s="5" t="n">
        <v>4075</v>
      </c>
    </row>
    <row r="743" spans="1:4">
      <c r="A743" s="4" t="s">
        <v>462</v>
      </c>
    </row>
    <row r="744" spans="1:4">
      <c r="A744" s="3" t="s">
        <v>205</v>
      </c>
    </row>
    <row r="745" spans="1:4">
      <c r="A745" s="4" t="s">
        <v>453</v>
      </c>
      <c r="C745" s="5" t="n">
        <v>77169</v>
      </c>
    </row>
    <row r="746" spans="1:4">
      <c r="A746" s="4" t="s">
        <v>395</v>
      </c>
      <c r="C746" s="7" t="n">
        <v>1203</v>
      </c>
    </row>
    <row r="747" spans="1:4">
      <c r="A747" s="4" t="s">
        <v>454</v>
      </c>
      <c r="C747" s="4" t="s">
        <v>463</v>
      </c>
    </row>
    <row r="748" spans="1:4">
      <c r="A748" s="4" t="s">
        <v>384</v>
      </c>
      <c r="C748" s="7" t="n">
        <v>0</v>
      </c>
    </row>
    <row r="749" spans="1:4">
      <c r="A749" s="4" t="s">
        <v>456</v>
      </c>
      <c r="C749" s="5" t="n">
        <v>0</v>
      </c>
    </row>
    <row r="750" spans="1:4">
      <c r="A750" s="4" t="s">
        <v>464</v>
      </c>
    </row>
    <row r="751" spans="1:4">
      <c r="A751" s="3" t="s">
        <v>205</v>
      </c>
    </row>
    <row r="752" spans="1:4">
      <c r="A752" s="4" t="s">
        <v>453</v>
      </c>
      <c r="C752" s="5" t="n">
        <v>1409</v>
      </c>
    </row>
    <row r="753" spans="1:4">
      <c r="A753" s="4" t="s">
        <v>395</v>
      </c>
      <c r="C753" s="7" t="n">
        <v>6791</v>
      </c>
    </row>
    <row r="754" spans="1:4">
      <c r="A754" s="4" t="s">
        <v>454</v>
      </c>
      <c r="C754" s="4" t="s">
        <v>465</v>
      </c>
    </row>
    <row r="755" spans="1:4">
      <c r="A755" s="4" t="s">
        <v>384</v>
      </c>
      <c r="C755" s="7" t="n">
        <v>16</v>
      </c>
    </row>
    <row r="756" spans="1:4">
      <c r="A756" s="4" t="s">
        <v>456</v>
      </c>
      <c r="C756" s="5" t="n">
        <v>3</v>
      </c>
    </row>
    <row r="757" spans="1:4">
      <c r="A757" s="4" t="s">
        <v>466</v>
      </c>
    </row>
    <row r="758" spans="1:4">
      <c r="A758" s="3" t="s">
        <v>205</v>
      </c>
    </row>
    <row r="759" spans="1:4">
      <c r="A759" s="4" t="s">
        <v>453</v>
      </c>
      <c r="C759" s="5" t="n">
        <v>82750</v>
      </c>
    </row>
    <row r="760" spans="1:4">
      <c r="A760" s="4" t="s">
        <v>395</v>
      </c>
      <c r="C760" s="5" t="n">
        <v>78172</v>
      </c>
    </row>
    <row r="761" spans="1:4">
      <c r="A761" s="4" t="s">
        <v>384</v>
      </c>
      <c r="C761" s="5" t="n">
        <v>563</v>
      </c>
    </row>
    <row r="762" spans="1:4">
      <c r="A762" s="4" t="s">
        <v>456</v>
      </c>
      <c r="C762" s="5" t="n">
        <v>0</v>
      </c>
    </row>
    <row r="763" spans="1:4">
      <c r="A763" s="4" t="s">
        <v>467</v>
      </c>
    </row>
    <row r="764" spans="1:4">
      <c r="A764" s="3" t="s">
        <v>205</v>
      </c>
    </row>
    <row r="765" spans="1:4">
      <c r="A765" s="4" t="s">
        <v>453</v>
      </c>
      <c r="C765" s="5" t="n">
        <v>21181</v>
      </c>
    </row>
    <row r="766" spans="1:4">
      <c r="A766" s="4" t="s">
        <v>395</v>
      </c>
      <c r="C766" s="5" t="n">
        <v>14338</v>
      </c>
    </row>
    <row r="767" spans="1:4">
      <c r="A767" s="4" t="s">
        <v>384</v>
      </c>
      <c r="C767" s="5" t="n">
        <v>0</v>
      </c>
    </row>
    <row r="768" spans="1:4">
      <c r="A768" s="4" t="s">
        <v>456</v>
      </c>
      <c r="C768" s="5" t="n">
        <v>0</v>
      </c>
    </row>
    <row r="769" spans="1:4">
      <c r="A769" s="4" t="s">
        <v>468</v>
      </c>
    </row>
    <row r="770" spans="1:4">
      <c r="A770" s="3" t="s">
        <v>205</v>
      </c>
    </row>
    <row r="771" spans="1:4">
      <c r="A771" s="4" t="s">
        <v>453</v>
      </c>
      <c r="C771" s="5" t="n">
        <v>96366</v>
      </c>
    </row>
    <row r="772" spans="1:4">
      <c r="A772" s="4" t="s">
        <v>395</v>
      </c>
      <c r="C772" s="7" t="n">
        <v>0</v>
      </c>
    </row>
    <row r="773" spans="1:4">
      <c r="A773" s="4" t="s">
        <v>454</v>
      </c>
      <c r="C773" s="4" t="s">
        <v>310</v>
      </c>
    </row>
    <row r="774" spans="1:4">
      <c r="A774" s="4" t="s">
        <v>384</v>
      </c>
      <c r="C774" s="7" t="n">
        <v>164</v>
      </c>
    </row>
    <row r="775" spans="1:4">
      <c r="A775" s="4" t="s">
        <v>456</v>
      </c>
      <c r="C775" s="5" t="n">
        <v>0</v>
      </c>
    </row>
    <row r="776" spans="1:4">
      <c r="A776" s="4" t="s">
        <v>469</v>
      </c>
    </row>
    <row r="777" spans="1:4">
      <c r="A777" s="3" t="s">
        <v>205</v>
      </c>
    </row>
    <row r="778" spans="1:4">
      <c r="A778" s="4" t="s">
        <v>453</v>
      </c>
      <c r="C778" s="5" t="n">
        <v>417366</v>
      </c>
    </row>
    <row r="779" spans="1:4">
      <c r="A779" s="4" t="s">
        <v>395</v>
      </c>
      <c r="C779" s="7" t="n">
        <v>0</v>
      </c>
    </row>
    <row r="780" spans="1:4">
      <c r="A780" s="4" t="s">
        <v>454</v>
      </c>
      <c r="C780" s="4" t="s">
        <v>310</v>
      </c>
    </row>
    <row r="781" spans="1:4">
      <c r="A781" s="4" t="s">
        <v>384</v>
      </c>
      <c r="C781" s="7" t="n">
        <v>37</v>
      </c>
    </row>
    <row r="782" spans="1:4">
      <c r="A782" s="4" t="s">
        <v>456</v>
      </c>
      <c r="C782" s="5" t="n">
        <v>162</v>
      </c>
    </row>
    <row r="783" spans="1:4">
      <c r="A783" s="4" t="s">
        <v>470</v>
      </c>
    </row>
    <row r="784" spans="1:4">
      <c r="A784" s="3" t="s">
        <v>205</v>
      </c>
    </row>
    <row r="785" spans="1:4">
      <c r="A785" s="4" t="s">
        <v>445</v>
      </c>
      <c r="C785" s="7" t="n">
        <v>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73</v>
      </c>
    </row>
    <row r="3" spans="1:2">
      <c r="A3" s="3" t="s">
        <v>205</v>
      </c>
    </row>
    <row r="4" spans="1:2">
      <c r="A4" s="4" t="s">
        <v>474</v>
      </c>
      <c r="B4" s="7" t="n">
        <v>12920</v>
      </c>
    </row>
    <row r="5" spans="1:2">
      <c r="A5" s="4" t="s">
        <v>475</v>
      </c>
    </row>
    <row r="6" spans="1:2">
      <c r="A6" s="3" t="s">
        <v>205</v>
      </c>
    </row>
    <row r="7" spans="1:2">
      <c r="A7" s="4" t="s">
        <v>474</v>
      </c>
      <c r="B7" s="5" t="n">
        <v>29449</v>
      </c>
    </row>
    <row r="8" spans="1:2">
      <c r="A8" s="4" t="s">
        <v>476</v>
      </c>
    </row>
    <row r="9" spans="1:2">
      <c r="A9" s="3" t="s">
        <v>205</v>
      </c>
    </row>
    <row r="10" spans="1:2">
      <c r="A10" s="4" t="s">
        <v>474</v>
      </c>
      <c r="B10" s="5" t="n">
        <v>439386</v>
      </c>
    </row>
    <row r="11" spans="1:2">
      <c r="A11" s="4" t="s">
        <v>477</v>
      </c>
    </row>
    <row r="12" spans="1:2">
      <c r="A12" s="3" t="s">
        <v>205</v>
      </c>
    </row>
    <row r="13" spans="1:2">
      <c r="A13" s="4" t="s">
        <v>474</v>
      </c>
      <c r="B13" s="7" t="n">
        <v>481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8</v>
      </c>
      <c r="B1" s="2" t="s">
        <v>1</v>
      </c>
    </row>
    <row r="2" spans="1:4">
      <c r="B2" s="2" t="s">
        <v>2</v>
      </c>
      <c r="C2" s="2" t="s">
        <v>57</v>
      </c>
      <c r="D2" s="2" t="s">
        <v>25</v>
      </c>
    </row>
    <row r="3" spans="1:4">
      <c r="A3" s="3" t="s">
        <v>29</v>
      </c>
    </row>
    <row r="4" spans="1:4">
      <c r="A4" s="4" t="s">
        <v>479</v>
      </c>
      <c r="B4" s="7" t="n">
        <v>796107</v>
      </c>
      <c r="D4" s="7" t="n">
        <v>856512</v>
      </c>
    </row>
    <row r="5" spans="1:4">
      <c r="A5" s="4" t="s">
        <v>480</v>
      </c>
      <c r="B5" s="5" t="n">
        <v>25787</v>
      </c>
      <c r="D5" s="5" t="n">
        <v>23489</v>
      </c>
    </row>
    <row r="6" spans="1:4">
      <c r="A6" s="4" t="s">
        <v>481</v>
      </c>
      <c r="B6" s="5" t="n">
        <v>821894</v>
      </c>
      <c r="D6" s="5" t="n">
        <v>880001</v>
      </c>
    </row>
    <row r="7" spans="1:4">
      <c r="A7" s="4" t="s">
        <v>482</v>
      </c>
      <c r="B7" s="5" t="n">
        <v>87963</v>
      </c>
      <c r="D7" s="5" t="n">
        <v>53206</v>
      </c>
    </row>
    <row r="8" spans="1:4">
      <c r="A8" s="3" t="s">
        <v>483</v>
      </c>
    </row>
    <row r="9" spans="1:4">
      <c r="A9" s="4" t="s">
        <v>484</v>
      </c>
      <c r="B9" s="5" t="n">
        <v>4910</v>
      </c>
      <c r="C9" s="7" t="n">
        <v>891</v>
      </c>
    </row>
    <row r="10" spans="1:4">
      <c r="A10" s="4" t="s">
        <v>485</v>
      </c>
      <c r="B10" s="5" t="n">
        <v>-520</v>
      </c>
      <c r="C10" s="5" t="n">
        <v>-16935</v>
      </c>
    </row>
    <row r="11" spans="1:4">
      <c r="A11" s="4" t="s">
        <v>486</v>
      </c>
      <c r="B11" s="5" t="n">
        <v>-13621</v>
      </c>
      <c r="C11" s="5" t="n">
        <v>-22048</v>
      </c>
    </row>
    <row r="12" spans="1:4">
      <c r="A12" s="4" t="s">
        <v>487</v>
      </c>
      <c r="B12" s="5" t="n">
        <v>29670</v>
      </c>
      <c r="C12" s="5" t="n">
        <v>21419</v>
      </c>
    </row>
    <row r="13" spans="1:4">
      <c r="A13" s="4" t="s">
        <v>488</v>
      </c>
      <c r="B13" s="5" t="n">
        <v>20439</v>
      </c>
      <c r="C13" s="5" t="n">
        <v>-16673</v>
      </c>
    </row>
    <row r="14" spans="1:4">
      <c r="A14" s="3" t="s">
        <v>489</v>
      </c>
    </row>
    <row r="15" spans="1:4">
      <c r="A15" s="4" t="s">
        <v>490</v>
      </c>
      <c r="B15" s="5" t="n">
        <v>28085</v>
      </c>
      <c r="C15" s="5" t="n">
        <v>-3350</v>
      </c>
    </row>
    <row r="16" spans="1:4">
      <c r="A16" s="4" t="s">
        <v>491</v>
      </c>
      <c r="B16" s="5" t="n">
        <v>-8088</v>
      </c>
      <c r="C16" s="5" t="n">
        <v>-13233</v>
      </c>
    </row>
    <row r="17" spans="1:4">
      <c r="A17" s="4" t="s">
        <v>135</v>
      </c>
      <c r="B17" s="5" t="n">
        <v>442</v>
      </c>
      <c r="C17" s="5" t="n">
        <v>-90</v>
      </c>
    </row>
    <row r="18" spans="1:4">
      <c r="A18" s="4" t="s">
        <v>488</v>
      </c>
      <c r="B18" s="5" t="n">
        <v>20439</v>
      </c>
      <c r="C18" s="7" t="n">
        <v>-16673</v>
      </c>
    </row>
    <row r="19" spans="1:4">
      <c r="A19" s="4" t="s">
        <v>492</v>
      </c>
      <c r="B19" s="5" t="n">
        <v>5700</v>
      </c>
      <c r="D19" s="5" t="n">
        <v>5700</v>
      </c>
    </row>
    <row r="20" spans="1:4">
      <c r="A20" s="4" t="s">
        <v>493</v>
      </c>
      <c r="B20" s="7" t="n">
        <v>23200</v>
      </c>
      <c r="D20" s="7" t="n">
        <v>20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57</v>
      </c>
    </row>
    <row r="3" spans="1:3">
      <c r="A3" s="3" t="s">
        <v>495</v>
      </c>
    </row>
    <row r="4" spans="1:3">
      <c r="A4" s="4" t="s">
        <v>496</v>
      </c>
      <c r="B4" s="7" t="n">
        <v>880001</v>
      </c>
    </row>
    <row r="5" spans="1:3">
      <c r="A5" s="4" t="s">
        <v>76</v>
      </c>
      <c r="B5" s="5" t="n">
        <v>-19868</v>
      </c>
      <c r="C5" s="7" t="n">
        <v>-20780</v>
      </c>
    </row>
    <row r="6" spans="1:3">
      <c r="A6" s="4" t="s">
        <v>497</v>
      </c>
      <c r="B6" s="5" t="n">
        <v>-1</v>
      </c>
    </row>
    <row r="7" spans="1:3">
      <c r="A7" s="4" t="s">
        <v>498</v>
      </c>
      <c r="B7" s="5" t="n">
        <v>124926</v>
      </c>
    </row>
    <row r="8" spans="1:3">
      <c r="A8" s="4" t="s">
        <v>129</v>
      </c>
      <c r="B8" s="5" t="n">
        <v>-30863</v>
      </c>
    </row>
    <row r="9" spans="1:3">
      <c r="A9" s="4" t="s">
        <v>499</v>
      </c>
      <c r="B9" s="5" t="n">
        <v>-135884</v>
      </c>
    </row>
    <row r="10" spans="1:3">
      <c r="A10" s="4" t="s">
        <v>500</v>
      </c>
      <c r="B10" s="5" t="n">
        <v>-166747</v>
      </c>
    </row>
    <row r="11" spans="1:3">
      <c r="A11" s="4" t="s">
        <v>501</v>
      </c>
      <c r="B11" s="5" t="n">
        <v>2317</v>
      </c>
    </row>
    <row r="12" spans="1:3">
      <c r="A12" s="4" t="s">
        <v>502</v>
      </c>
      <c r="B12" s="5" t="n">
        <v>-58</v>
      </c>
    </row>
    <row r="13" spans="1:3">
      <c r="A13" s="4" t="s">
        <v>503</v>
      </c>
      <c r="B13" s="5" t="n">
        <v>795</v>
      </c>
    </row>
    <row r="14" spans="1:3">
      <c r="A14" s="4" t="s">
        <v>504</v>
      </c>
      <c r="B14" s="5" t="n">
        <v>529</v>
      </c>
    </row>
    <row r="15" spans="1:3">
      <c r="A15" s="4" t="s">
        <v>505</v>
      </c>
      <c r="B15" s="5" t="n">
        <v>821894</v>
      </c>
    </row>
    <row r="16" spans="1:3">
      <c r="A16" s="4" t="s">
        <v>506</v>
      </c>
      <c r="B16" s="5" t="n">
        <v>14504</v>
      </c>
    </row>
    <row r="17" spans="1:3">
      <c r="A17" s="4" t="s">
        <v>341</v>
      </c>
    </row>
    <row r="18" spans="1:3">
      <c r="A18" s="3" t="s">
        <v>495</v>
      </c>
    </row>
    <row r="19" spans="1:3">
      <c r="A19" s="4" t="s">
        <v>496</v>
      </c>
      <c r="B19" s="5" t="n">
        <v>530501</v>
      </c>
    </row>
    <row r="20" spans="1:3">
      <c r="A20" s="4" t="s">
        <v>76</v>
      </c>
      <c r="B20" s="5" t="n">
        <v>-26526</v>
      </c>
      <c r="C20" s="5" t="n">
        <v>-25440</v>
      </c>
    </row>
    <row r="21" spans="1:3">
      <c r="A21" s="4" t="s">
        <v>497</v>
      </c>
      <c r="B21" s="5" t="n">
        <v>0</v>
      </c>
    </row>
    <row r="22" spans="1:3">
      <c r="A22" s="4" t="s">
        <v>498</v>
      </c>
      <c r="B22" s="5" t="n">
        <v>0</v>
      </c>
    </row>
    <row r="23" spans="1:3">
      <c r="A23" s="4" t="s">
        <v>129</v>
      </c>
      <c r="B23" s="5" t="n">
        <v>-26</v>
      </c>
    </row>
    <row r="24" spans="1:3">
      <c r="A24" s="4" t="s">
        <v>499</v>
      </c>
      <c r="B24" s="5" t="n">
        <v>-213</v>
      </c>
    </row>
    <row r="25" spans="1:3">
      <c r="A25" s="4" t="s">
        <v>500</v>
      </c>
      <c r="B25" s="5" t="n">
        <v>-239</v>
      </c>
    </row>
    <row r="26" spans="1:3">
      <c r="A26" s="4" t="s">
        <v>501</v>
      </c>
      <c r="B26" s="5" t="n">
        <v>-18</v>
      </c>
    </row>
    <row r="27" spans="1:3">
      <c r="A27" s="4" t="s">
        <v>502</v>
      </c>
      <c r="B27" s="5" t="n">
        <v>0</v>
      </c>
    </row>
    <row r="28" spans="1:3">
      <c r="A28" s="4" t="s">
        <v>503</v>
      </c>
      <c r="B28" s="5" t="n">
        <v>-6</v>
      </c>
    </row>
    <row r="29" spans="1:3">
      <c r="A29" s="4" t="s">
        <v>504</v>
      </c>
      <c r="B29" s="5" t="n">
        <v>529</v>
      </c>
    </row>
    <row r="30" spans="1:3">
      <c r="A30" s="4" t="s">
        <v>505</v>
      </c>
      <c r="B30" s="5" t="n">
        <v>504241</v>
      </c>
    </row>
    <row r="31" spans="1:3">
      <c r="A31" s="4" t="s">
        <v>506</v>
      </c>
      <c r="B31" s="5" t="n">
        <v>3098</v>
      </c>
    </row>
    <row r="32" spans="1:3">
      <c r="A32" s="4" t="s">
        <v>342</v>
      </c>
    </row>
    <row r="33" spans="1:3">
      <c r="A33" s="3" t="s">
        <v>495</v>
      </c>
    </row>
    <row r="34" spans="1:3">
      <c r="A34" s="4" t="s">
        <v>496</v>
      </c>
      <c r="B34" s="5" t="n">
        <v>23489</v>
      </c>
    </row>
    <row r="35" spans="1:3">
      <c r="A35" s="4" t="s">
        <v>498</v>
      </c>
      <c r="B35" s="5" t="n">
        <v>0</v>
      </c>
    </row>
    <row r="36" spans="1:3">
      <c r="A36" s="4" t="s">
        <v>501</v>
      </c>
      <c r="B36" s="5" t="n">
        <v>2276</v>
      </c>
    </row>
    <row r="37" spans="1:3">
      <c r="A37" s="4" t="s">
        <v>503</v>
      </c>
      <c r="B37" s="5" t="n">
        <v>22</v>
      </c>
    </row>
    <row r="38" spans="1:3">
      <c r="A38" s="4" t="s">
        <v>505</v>
      </c>
      <c r="B38" s="5" t="n">
        <v>25787</v>
      </c>
    </row>
    <row r="39" spans="1:3">
      <c r="A39" s="4" t="s">
        <v>343</v>
      </c>
    </row>
    <row r="40" spans="1:3">
      <c r="A40" s="3" t="s">
        <v>495</v>
      </c>
    </row>
    <row r="41" spans="1:3">
      <c r="A41" s="4" t="s">
        <v>496</v>
      </c>
      <c r="B41" s="5" t="n">
        <v>59325</v>
      </c>
    </row>
    <row r="42" spans="1:3">
      <c r="A42" s="4" t="s">
        <v>76</v>
      </c>
      <c r="B42" s="5" t="n">
        <v>1550</v>
      </c>
      <c r="C42" s="5" t="n">
        <v>382</v>
      </c>
    </row>
    <row r="43" spans="1:3">
      <c r="A43" s="4" t="s">
        <v>497</v>
      </c>
      <c r="B43" s="5" t="n">
        <v>0</v>
      </c>
    </row>
    <row r="44" spans="1:3">
      <c r="A44" s="4" t="s">
        <v>498</v>
      </c>
      <c r="B44" s="5" t="n">
        <v>108799</v>
      </c>
    </row>
    <row r="45" spans="1:3">
      <c r="A45" s="4" t="s">
        <v>129</v>
      </c>
      <c r="B45" s="5" t="n">
        <v>-6473</v>
      </c>
    </row>
    <row r="46" spans="1:3">
      <c r="A46" s="4" t="s">
        <v>499</v>
      </c>
      <c r="B46" s="5" t="n">
        <v>-113652</v>
      </c>
    </row>
    <row r="47" spans="1:3">
      <c r="A47" s="4" t="s">
        <v>500</v>
      </c>
      <c r="B47" s="5" t="n">
        <v>-120125</v>
      </c>
    </row>
    <row r="48" spans="1:3">
      <c r="A48" s="4" t="s">
        <v>502</v>
      </c>
      <c r="B48" s="5" t="n">
        <v>0</v>
      </c>
    </row>
    <row r="49" spans="1:3">
      <c r="A49" s="4" t="s">
        <v>503</v>
      </c>
      <c r="B49" s="5" t="n">
        <v>0</v>
      </c>
    </row>
    <row r="50" spans="1:3">
      <c r="A50" s="4" t="s">
        <v>504</v>
      </c>
      <c r="B50" s="5" t="n">
        <v>0</v>
      </c>
    </row>
    <row r="51" spans="1:3">
      <c r="A51" s="4" t="s">
        <v>505</v>
      </c>
      <c r="B51" s="5" t="n">
        <v>49549</v>
      </c>
    </row>
    <row r="52" spans="1:3">
      <c r="A52" s="4" t="s">
        <v>506</v>
      </c>
      <c r="B52" s="5" t="n">
        <v>2928</v>
      </c>
    </row>
    <row r="53" spans="1:3">
      <c r="A53" s="4" t="s">
        <v>216</v>
      </c>
    </row>
    <row r="54" spans="1:3">
      <c r="A54" s="3" t="s">
        <v>495</v>
      </c>
    </row>
    <row r="55" spans="1:3">
      <c r="A55" s="4" t="s">
        <v>496</v>
      </c>
      <c r="B55" s="5" t="n">
        <v>183017</v>
      </c>
    </row>
    <row r="56" spans="1:3">
      <c r="A56" s="4" t="s">
        <v>76</v>
      </c>
      <c r="B56" s="5" t="n">
        <v>6360</v>
      </c>
      <c r="C56" s="5" t="n">
        <v>6621</v>
      </c>
    </row>
    <row r="57" spans="1:3">
      <c r="A57" s="4" t="s">
        <v>497</v>
      </c>
      <c r="B57" s="5" t="n">
        <v>0</v>
      </c>
    </row>
    <row r="58" spans="1:3">
      <c r="A58" s="4" t="s">
        <v>498</v>
      </c>
      <c r="B58" s="5" t="n">
        <v>10255</v>
      </c>
    </row>
    <row r="59" spans="1:3">
      <c r="A59" s="4" t="s">
        <v>129</v>
      </c>
      <c r="B59" s="5" t="n">
        <v>-9549</v>
      </c>
    </row>
    <row r="60" spans="1:3">
      <c r="A60" s="4" t="s">
        <v>499</v>
      </c>
      <c r="B60" s="5" t="n">
        <v>-4461</v>
      </c>
    </row>
    <row r="61" spans="1:3">
      <c r="A61" s="4" t="s">
        <v>500</v>
      </c>
      <c r="B61" s="5" t="n">
        <v>-14010</v>
      </c>
    </row>
    <row r="62" spans="1:3">
      <c r="A62" s="4" t="s">
        <v>502</v>
      </c>
      <c r="B62" s="5" t="n">
        <v>0</v>
      </c>
    </row>
    <row r="63" spans="1:3">
      <c r="A63" s="4" t="s">
        <v>503</v>
      </c>
      <c r="B63" s="5" t="n">
        <v>779</v>
      </c>
    </row>
    <row r="64" spans="1:3">
      <c r="A64" s="4" t="s">
        <v>504</v>
      </c>
      <c r="B64" s="5" t="n">
        <v>0</v>
      </c>
    </row>
    <row r="65" spans="1:3">
      <c r="A65" s="4" t="s">
        <v>505</v>
      </c>
      <c r="B65" s="5" t="n">
        <v>186401</v>
      </c>
    </row>
    <row r="66" spans="1:3">
      <c r="A66" s="4" t="s">
        <v>506</v>
      </c>
      <c r="B66" s="5" t="n">
        <v>8448</v>
      </c>
    </row>
    <row r="67" spans="1:3">
      <c r="A67" s="4" t="s">
        <v>344</v>
      </c>
    </row>
    <row r="68" spans="1:3">
      <c r="A68" s="3" t="s">
        <v>495</v>
      </c>
    </row>
    <row r="69" spans="1:3">
      <c r="A69" s="4" t="s">
        <v>496</v>
      </c>
      <c r="B69" s="5" t="n">
        <v>68127</v>
      </c>
    </row>
    <row r="70" spans="1:3">
      <c r="A70" s="4" t="s">
        <v>76</v>
      </c>
      <c r="B70" s="5" t="n">
        <v>-1225</v>
      </c>
      <c r="C70" s="7" t="n">
        <v>-2401</v>
      </c>
    </row>
    <row r="71" spans="1:3">
      <c r="A71" s="4" t="s">
        <v>497</v>
      </c>
      <c r="B71" s="5" t="n">
        <v>-1</v>
      </c>
    </row>
    <row r="72" spans="1:3">
      <c r="A72" s="4" t="s">
        <v>498</v>
      </c>
      <c r="B72" s="5" t="n">
        <v>5850</v>
      </c>
    </row>
    <row r="73" spans="1:3">
      <c r="A73" s="4" t="s">
        <v>129</v>
      </c>
      <c r="B73" s="5" t="n">
        <v>-14815</v>
      </c>
    </row>
    <row r="74" spans="1:3">
      <c r="A74" s="4" t="s">
        <v>499</v>
      </c>
      <c r="B74" s="5" t="n">
        <v>-17545</v>
      </c>
    </row>
    <row r="75" spans="1:3">
      <c r="A75" s="4" t="s">
        <v>500</v>
      </c>
      <c r="B75" s="5" t="n">
        <v>-32360</v>
      </c>
    </row>
    <row r="76" spans="1:3">
      <c r="A76" s="4" t="s">
        <v>502</v>
      </c>
      <c r="B76" s="5" t="n">
        <v>0</v>
      </c>
    </row>
    <row r="77" spans="1:3">
      <c r="A77" s="4" t="s">
        <v>503</v>
      </c>
      <c r="B77" s="5" t="n">
        <v>0</v>
      </c>
    </row>
    <row r="78" spans="1:3">
      <c r="A78" s="4" t="s">
        <v>504</v>
      </c>
      <c r="B78" s="5" t="n">
        <v>0</v>
      </c>
    </row>
    <row r="79" spans="1:3">
      <c r="A79" s="4" t="s">
        <v>505</v>
      </c>
      <c r="B79" s="5" t="n">
        <v>40391</v>
      </c>
    </row>
    <row r="80" spans="1:3">
      <c r="A80" s="4" t="s">
        <v>506</v>
      </c>
      <c r="B80" s="5" t="n">
        <v>28</v>
      </c>
    </row>
    <row r="81" spans="1:3">
      <c r="A81" s="4" t="s">
        <v>135</v>
      </c>
    </row>
    <row r="82" spans="1:3">
      <c r="A82" s="3" t="s">
        <v>495</v>
      </c>
    </row>
    <row r="83" spans="1:3">
      <c r="A83" s="4" t="s">
        <v>496</v>
      </c>
      <c r="B83" s="5" t="n">
        <v>15542</v>
      </c>
    </row>
    <row r="84" spans="1:3">
      <c r="A84" s="4" t="s">
        <v>76</v>
      </c>
      <c r="B84" s="5" t="n">
        <v>-27</v>
      </c>
    </row>
    <row r="85" spans="1:3">
      <c r="A85" s="4" t="s">
        <v>497</v>
      </c>
      <c r="B85" s="5" t="n">
        <v>0</v>
      </c>
    </row>
    <row r="86" spans="1:3">
      <c r="A86" s="4" t="s">
        <v>498</v>
      </c>
      <c r="B86" s="5" t="n">
        <v>22</v>
      </c>
    </row>
    <row r="87" spans="1:3">
      <c r="A87" s="4" t="s">
        <v>129</v>
      </c>
      <c r="B87" s="5" t="n">
        <v>0</v>
      </c>
    </row>
    <row r="88" spans="1:3">
      <c r="A88" s="4" t="s">
        <v>499</v>
      </c>
      <c r="B88" s="5" t="n">
        <v>-13</v>
      </c>
    </row>
    <row r="89" spans="1:3">
      <c r="A89" s="4" t="s">
        <v>500</v>
      </c>
      <c r="B89" s="5" t="n">
        <v>-13</v>
      </c>
    </row>
    <row r="90" spans="1:3">
      <c r="A90" s="4" t="s">
        <v>501</v>
      </c>
      <c r="B90" s="5" t="n">
        <v>59</v>
      </c>
    </row>
    <row r="91" spans="1:3">
      <c r="A91" s="4" t="s">
        <v>502</v>
      </c>
      <c r="B91" s="5" t="n">
        <v>-58</v>
      </c>
    </row>
    <row r="92" spans="1:3">
      <c r="A92" s="4" t="s">
        <v>503</v>
      </c>
      <c r="B92" s="5" t="n">
        <v>0</v>
      </c>
    </row>
    <row r="93" spans="1:3">
      <c r="A93" s="4" t="s">
        <v>504</v>
      </c>
      <c r="B93" s="5" t="n">
        <v>0</v>
      </c>
    </row>
    <row r="94" spans="1:3">
      <c r="A94" s="4" t="s">
        <v>505</v>
      </c>
      <c r="B94" s="5" t="n">
        <v>15525</v>
      </c>
    </row>
    <row r="95" spans="1:3">
      <c r="A95" s="4" t="s">
        <v>506</v>
      </c>
      <c r="B95" s="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57</v>
      </c>
    </row>
    <row r="3" spans="1:3">
      <c r="A3" s="3" t="s">
        <v>508</v>
      </c>
    </row>
    <row r="4" spans="1:3">
      <c r="A4" s="4" t="s">
        <v>509</v>
      </c>
      <c r="B4" s="7" t="n">
        <v>8914</v>
      </c>
      <c r="C4" s="7" t="n">
        <v>6527</v>
      </c>
    </row>
    <row r="5" spans="1:3">
      <c r="A5" s="4" t="s">
        <v>164</v>
      </c>
      <c r="B5" s="5" t="n">
        <v>108724</v>
      </c>
      <c r="C5" s="5" t="n">
        <v>55248</v>
      </c>
    </row>
    <row r="6" spans="1:3">
      <c r="A6" s="4" t="s">
        <v>510</v>
      </c>
      <c r="B6" s="5" t="n">
        <v>5925</v>
      </c>
    </row>
    <row r="7" spans="1:3">
      <c r="A7" s="4" t="s">
        <v>511</v>
      </c>
      <c r="B7" s="5" t="n">
        <v>1363</v>
      </c>
    </row>
    <row r="8" spans="1:3">
      <c r="A8" s="4" t="s">
        <v>135</v>
      </c>
      <c r="B8" s="5" t="n">
        <v>0</v>
      </c>
    </row>
    <row r="9" spans="1:3">
      <c r="A9" s="4" t="s">
        <v>512</v>
      </c>
      <c r="B9" s="5" t="n">
        <v>124926</v>
      </c>
    </row>
    <row r="10" spans="1:3">
      <c r="A10" s="3" t="s">
        <v>513</v>
      </c>
    </row>
    <row r="11" spans="1:3">
      <c r="A11" s="4" t="s">
        <v>509</v>
      </c>
      <c r="B11" s="5" t="n">
        <v>-113228</v>
      </c>
      <c r="C11" s="7" t="n">
        <v>-106762</v>
      </c>
    </row>
    <row r="12" spans="1:3">
      <c r="A12" s="4" t="s">
        <v>514</v>
      </c>
      <c r="B12" s="5" t="n">
        <v>0</v>
      </c>
    </row>
    <row r="13" spans="1:3">
      <c r="A13" s="4" t="s">
        <v>515</v>
      </c>
      <c r="B13" s="5" t="n">
        <v>-15286</v>
      </c>
    </row>
    <row r="14" spans="1:3">
      <c r="A14" s="4" t="s">
        <v>516</v>
      </c>
      <c r="B14" s="5" t="n">
        <v>-5925</v>
      </c>
    </row>
    <row r="15" spans="1:3">
      <c r="A15" s="4" t="s">
        <v>511</v>
      </c>
      <c r="B15" s="5" t="n">
        <v>-1363</v>
      </c>
    </row>
    <row r="16" spans="1:3">
      <c r="A16" s="4" t="s">
        <v>135</v>
      </c>
      <c r="B16" s="5" t="n">
        <v>-82</v>
      </c>
    </row>
    <row r="17" spans="1:3">
      <c r="A17" s="4" t="s">
        <v>512</v>
      </c>
      <c r="B17" s="7" t="n">
        <v>-1358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26169</v>
      </c>
      <c r="C4" s="7" t="n">
        <v>127390</v>
      </c>
    </row>
    <row r="5" spans="1:3">
      <c r="A5" s="4" t="s">
        <v>60</v>
      </c>
      <c r="B5" s="5" t="n">
        <v>14223</v>
      </c>
      <c r="C5" s="5" t="n">
        <v>13419</v>
      </c>
    </row>
    <row r="6" spans="1:3">
      <c r="A6" s="4" t="s">
        <v>61</v>
      </c>
      <c r="B6" s="5" t="n">
        <v>30373</v>
      </c>
      <c r="C6" s="5" t="n">
        <v>31778</v>
      </c>
    </row>
    <row r="7" spans="1:3">
      <c r="A7" s="4" t="s">
        <v>62</v>
      </c>
      <c r="B7" s="5" t="n">
        <v>410</v>
      </c>
      <c r="C7" s="5" t="n">
        <v>451</v>
      </c>
    </row>
    <row r="8" spans="1:3">
      <c r="A8" s="4" t="s">
        <v>63</v>
      </c>
      <c r="B8" s="5" t="n">
        <v>58294</v>
      </c>
      <c r="C8" s="5" t="n">
        <v>55291</v>
      </c>
    </row>
    <row r="9" spans="1:3">
      <c r="A9" s="4" t="s">
        <v>64</v>
      </c>
      <c r="B9" s="5" t="n">
        <v>619</v>
      </c>
      <c r="C9" s="5" t="n">
        <v>1157</v>
      </c>
    </row>
    <row r="10" spans="1:3">
      <c r="A10" s="4" t="s">
        <v>65</v>
      </c>
      <c r="B10" s="5" t="n">
        <v>2140</v>
      </c>
      <c r="C10" s="5" t="n">
        <v>2131</v>
      </c>
    </row>
    <row r="11" spans="1:3">
      <c r="A11" s="4" t="s">
        <v>66</v>
      </c>
      <c r="B11" s="5" t="n">
        <v>232228</v>
      </c>
      <c r="C11" s="5" t="n">
        <v>231617</v>
      </c>
    </row>
    <row r="12" spans="1:3">
      <c r="A12" s="3" t="s">
        <v>67</v>
      </c>
    </row>
    <row r="13" spans="1:3">
      <c r="A13" s="4" t="s">
        <v>68</v>
      </c>
      <c r="B13" s="5" t="n">
        <v>181992</v>
      </c>
      <c r="C13" s="5" t="n">
        <v>164205</v>
      </c>
    </row>
    <row r="14" spans="1:3">
      <c r="A14" s="4" t="s">
        <v>69</v>
      </c>
      <c r="B14" s="5" t="n">
        <v>52945</v>
      </c>
      <c r="C14" s="5" t="n">
        <v>33126</v>
      </c>
    </row>
    <row r="15" spans="1:3">
      <c r="A15" s="4" t="s">
        <v>70</v>
      </c>
      <c r="B15" s="5" t="n">
        <v>4455</v>
      </c>
      <c r="C15" s="5" t="n">
        <v>6266</v>
      </c>
    </row>
    <row r="16" spans="1:3">
      <c r="A16" s="4" t="s">
        <v>71</v>
      </c>
      <c r="B16" s="5" t="n">
        <v>1979</v>
      </c>
      <c r="C16" s="5" t="n">
        <v>3037</v>
      </c>
    </row>
    <row r="17" spans="1:3">
      <c r="A17" s="4" t="s">
        <v>72</v>
      </c>
      <c r="B17" s="5" t="n">
        <v>241371</v>
      </c>
      <c r="C17" s="5" t="n">
        <v>206634</v>
      </c>
    </row>
    <row r="18" spans="1:3">
      <c r="A18" s="3" t="s">
        <v>73</v>
      </c>
    </row>
    <row r="19" spans="1:3">
      <c r="A19" s="4" t="s">
        <v>74</v>
      </c>
      <c r="B19" s="5" t="n">
        <v>20439</v>
      </c>
      <c r="C19" s="5" t="n">
        <v>-16673</v>
      </c>
    </row>
    <row r="20" spans="1:3">
      <c r="A20" s="4" t="s">
        <v>75</v>
      </c>
      <c r="B20" s="5" t="n">
        <v>0</v>
      </c>
      <c r="C20" s="5" t="n">
        <v>-2699</v>
      </c>
    </row>
    <row r="21" spans="1:3">
      <c r="A21" s="4" t="s">
        <v>76</v>
      </c>
      <c r="B21" s="5" t="n">
        <v>-19868</v>
      </c>
      <c r="C21" s="5" t="n">
        <v>-20780</v>
      </c>
    </row>
    <row r="22" spans="1:3">
      <c r="A22" s="4" t="s">
        <v>77</v>
      </c>
      <c r="B22" s="5" t="n">
        <v>571</v>
      </c>
      <c r="C22" s="5" t="n">
        <v>-40152</v>
      </c>
    </row>
    <row r="23" spans="1:3">
      <c r="A23" s="4" t="s">
        <v>78</v>
      </c>
      <c r="B23" s="5" t="n">
        <v>-8572</v>
      </c>
      <c r="C23" s="5" t="n">
        <v>-15169</v>
      </c>
    </row>
    <row r="24" spans="1:3">
      <c r="A24" s="4" t="s">
        <v>79</v>
      </c>
      <c r="B24" s="5" t="n">
        <v>1738</v>
      </c>
      <c r="C24" s="5" t="n">
        <v>-783</v>
      </c>
    </row>
    <row r="25" spans="1:3">
      <c r="A25" s="4" t="s">
        <v>80</v>
      </c>
      <c r="B25" s="5" t="n">
        <v>-6834</v>
      </c>
      <c r="C25" s="5" t="n">
        <v>-15952</v>
      </c>
    </row>
    <row r="26" spans="1:3">
      <c r="A26" s="3" t="s">
        <v>81</v>
      </c>
    </row>
    <row r="27" spans="1:3">
      <c r="A27" s="4" t="s">
        <v>82</v>
      </c>
      <c r="B27" s="7" t="n">
        <v>-3585</v>
      </c>
      <c r="C27" s="7" t="n">
        <v>-7426</v>
      </c>
    </row>
    <row r="28" spans="1:3">
      <c r="A28" s="4" t="s">
        <v>83</v>
      </c>
      <c r="B28" s="8" t="n">
        <v>0.09</v>
      </c>
      <c r="C28" s="8" t="n">
        <v>0.08</v>
      </c>
    </row>
    <row r="29" spans="1:3">
      <c r="A29" s="3" t="s">
        <v>84</v>
      </c>
    </row>
    <row r="30" spans="1:3">
      <c r="A30" s="4" t="s">
        <v>85</v>
      </c>
      <c r="B30" s="9" t="n">
        <v>-0.02</v>
      </c>
      <c r="C30" s="9" t="n">
        <v>-0.04</v>
      </c>
    </row>
    <row r="31" spans="1:3">
      <c r="A31" s="4" t="s">
        <v>86</v>
      </c>
      <c r="B31" s="8" t="n">
        <v>-0.02</v>
      </c>
      <c r="C31" s="8" t="n">
        <v>-0.04</v>
      </c>
    </row>
    <row r="32" spans="1:3">
      <c r="A32" s="4" t="s">
        <v>87</v>
      </c>
      <c r="B32" s="5" t="n">
        <v>220496395</v>
      </c>
      <c r="C32" s="5" t="n">
        <v>220847407</v>
      </c>
    </row>
    <row r="33" spans="1:3">
      <c r="A33" s="4" t="s">
        <v>88</v>
      </c>
      <c r="B33" s="5" t="n">
        <v>220496395</v>
      </c>
      <c r="C33" s="5" t="n">
        <v>220847407</v>
      </c>
    </row>
    <row r="34" spans="1:3">
      <c r="A34" s="4" t="s">
        <v>21</v>
      </c>
    </row>
    <row r="35" spans="1:3">
      <c r="A35" s="3" t="s">
        <v>81</v>
      </c>
    </row>
    <row r="36" spans="1:3">
      <c r="A36" s="4" t="s">
        <v>89</v>
      </c>
      <c r="B36" s="7" t="n">
        <v>-3249</v>
      </c>
      <c r="C36" s="7" t="n">
        <v>-8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17</v>
      </c>
      <c r="B1" s="2" t="s">
        <v>1</v>
      </c>
    </row>
    <row r="2" spans="1:3">
      <c r="B2" s="2" t="s">
        <v>518</v>
      </c>
      <c r="C2" s="2" t="s">
        <v>334</v>
      </c>
    </row>
    <row r="3" spans="1:3">
      <c r="A3" s="3" t="s">
        <v>519</v>
      </c>
    </row>
    <row r="4" spans="1:3">
      <c r="A4" s="4" t="s">
        <v>520</v>
      </c>
      <c r="B4" s="7" t="n">
        <v>-19868</v>
      </c>
      <c r="C4" s="7" t="n">
        <v>-20780</v>
      </c>
    </row>
    <row r="5" spans="1:3">
      <c r="A5" s="4" t="s">
        <v>341</v>
      </c>
    </row>
    <row r="6" spans="1:3">
      <c r="A6" s="3" t="s">
        <v>519</v>
      </c>
    </row>
    <row r="7" spans="1:3">
      <c r="A7" s="4" t="s">
        <v>521</v>
      </c>
      <c r="B7" s="5" t="n">
        <v>-53793</v>
      </c>
      <c r="C7" s="5" t="n">
        <v>-944945</v>
      </c>
    </row>
    <row r="8" spans="1:3">
      <c r="A8" s="4" t="s">
        <v>67</v>
      </c>
      <c r="B8" s="5" t="n">
        <v>-69848</v>
      </c>
      <c r="C8" s="5" t="n">
        <v>-38102</v>
      </c>
    </row>
    <row r="9" spans="1:3">
      <c r="A9" s="4" t="s">
        <v>80</v>
      </c>
      <c r="B9" s="5" t="n">
        <v>-123641</v>
      </c>
      <c r="C9" s="5" t="n">
        <v>-983047</v>
      </c>
    </row>
    <row r="10" spans="1:3">
      <c r="A10" s="4" t="s">
        <v>520</v>
      </c>
      <c r="B10" s="7" t="n">
        <v>-26526</v>
      </c>
      <c r="C10" s="5" t="n">
        <v>-25440</v>
      </c>
    </row>
    <row r="11" spans="1:3">
      <c r="A11" s="4" t="s">
        <v>522</v>
      </c>
      <c r="B11" s="5" t="n">
        <v>4</v>
      </c>
    </row>
    <row r="12" spans="1:3">
      <c r="A12" s="4" t="s">
        <v>523</v>
      </c>
      <c r="B12" s="5" t="n">
        <v>1</v>
      </c>
    </row>
    <row r="13" spans="1:3">
      <c r="A13" s="4" t="s">
        <v>343</v>
      </c>
    </row>
    <row r="14" spans="1:3">
      <c r="A14" s="3" t="s">
        <v>519</v>
      </c>
    </row>
    <row r="15" spans="1:3">
      <c r="A15" s="4" t="s">
        <v>521</v>
      </c>
      <c r="B15" s="7" t="n">
        <v>299959</v>
      </c>
      <c r="C15" s="5" t="n">
        <v>103972</v>
      </c>
    </row>
    <row r="16" spans="1:3">
      <c r="A16" s="4" t="s">
        <v>67</v>
      </c>
      <c r="B16" s="5" t="n">
        <v>-111992</v>
      </c>
      <c r="C16" s="5" t="n">
        <v>-104305</v>
      </c>
    </row>
    <row r="17" spans="1:3">
      <c r="A17" s="4" t="s">
        <v>80</v>
      </c>
      <c r="B17" s="5" t="n">
        <v>187967</v>
      </c>
      <c r="C17" s="5" t="n">
        <v>-333</v>
      </c>
    </row>
    <row r="18" spans="1:3">
      <c r="A18" s="4" t="s">
        <v>520</v>
      </c>
      <c r="B18" s="5" t="n">
        <v>1550</v>
      </c>
      <c r="C18" s="5" t="n">
        <v>382</v>
      </c>
    </row>
    <row r="19" spans="1:3">
      <c r="A19" s="4" t="s">
        <v>216</v>
      </c>
    </row>
    <row r="20" spans="1:3">
      <c r="A20" s="3" t="s">
        <v>519</v>
      </c>
    </row>
    <row r="21" spans="1:3">
      <c r="A21" s="4" t="s">
        <v>521</v>
      </c>
      <c r="B21" s="5" t="n">
        <v>623914</v>
      </c>
      <c r="C21" s="5" t="n">
        <v>501038</v>
      </c>
    </row>
    <row r="22" spans="1:3">
      <c r="A22" s="4" t="s">
        <v>67</v>
      </c>
      <c r="B22" s="5" t="n">
        <v>-85338</v>
      </c>
      <c r="C22" s="5" t="n">
        <v>-70333</v>
      </c>
    </row>
    <row r="23" spans="1:3">
      <c r="A23" s="4" t="s">
        <v>80</v>
      </c>
      <c r="B23" s="5" t="n">
        <v>538576</v>
      </c>
      <c r="C23" s="5" t="n">
        <v>430705</v>
      </c>
    </row>
    <row r="24" spans="1:3">
      <c r="A24" s="4" t="s">
        <v>520</v>
      </c>
      <c r="B24" s="7" t="n">
        <v>6360</v>
      </c>
      <c r="C24" s="5" t="n">
        <v>6621</v>
      </c>
    </row>
    <row r="25" spans="1:3">
      <c r="A25" s="4" t="s">
        <v>522</v>
      </c>
      <c r="B25" s="5" t="n">
        <v>1</v>
      </c>
    </row>
    <row r="26" spans="1:3">
      <c r="A26" s="4" t="s">
        <v>523</v>
      </c>
      <c r="B26" s="5" t="n">
        <v>1</v>
      </c>
    </row>
    <row r="27" spans="1:3">
      <c r="A27" s="4" t="s">
        <v>524</v>
      </c>
      <c r="B27" s="4" t="s">
        <v>525</v>
      </c>
    </row>
    <row r="28" spans="1:3">
      <c r="A28" s="4" t="s">
        <v>344</v>
      </c>
    </row>
    <row r="29" spans="1:3">
      <c r="A29" s="3" t="s">
        <v>519</v>
      </c>
    </row>
    <row r="30" spans="1:3">
      <c r="A30" s="4" t="s">
        <v>521</v>
      </c>
      <c r="B30" s="7" t="n">
        <v>35894</v>
      </c>
      <c r="C30" s="5" t="n">
        <v>36105</v>
      </c>
    </row>
    <row r="31" spans="1:3">
      <c r="A31" s="4" t="s">
        <v>67</v>
      </c>
      <c r="B31" s="5" t="n">
        <v>-37535</v>
      </c>
      <c r="C31" s="5" t="n">
        <v>-39445</v>
      </c>
    </row>
    <row r="32" spans="1:3">
      <c r="A32" s="4" t="s">
        <v>80</v>
      </c>
      <c r="B32" s="5" t="n">
        <v>-1641</v>
      </c>
      <c r="C32" s="5" t="n">
        <v>-3340</v>
      </c>
    </row>
    <row r="33" spans="1:3">
      <c r="A33" s="4" t="s">
        <v>520</v>
      </c>
      <c r="B33" s="7" t="n">
        <v>-1225</v>
      </c>
      <c r="C33" s="7" t="n">
        <v>-24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45"/>
    <col customWidth="1" max="3" min="3" width="45"/>
  </cols>
  <sheetData>
    <row r="1" spans="1:3">
      <c r="A1" s="1" t="s">
        <v>526</v>
      </c>
      <c r="B1" s="2" t="s">
        <v>1</v>
      </c>
    </row>
    <row r="2" spans="1:3">
      <c r="B2" s="2" t="s">
        <v>527</v>
      </c>
      <c r="C2" s="2" t="s">
        <v>528</v>
      </c>
    </row>
    <row r="3" spans="1:3">
      <c r="A3" s="4" t="s">
        <v>529</v>
      </c>
    </row>
    <row r="4" spans="1:3">
      <c r="A4" s="3" t="s">
        <v>530</v>
      </c>
    </row>
    <row r="5" spans="1:3">
      <c r="A5" s="4" t="s">
        <v>531</v>
      </c>
      <c r="B5" s="5" t="n">
        <v>1</v>
      </c>
      <c r="C5" s="5" t="n">
        <v>1</v>
      </c>
    </row>
    <row r="6" spans="1:3">
      <c r="A6" s="4" t="s">
        <v>532</v>
      </c>
      <c r="B6" s="7" t="n">
        <v>1165036</v>
      </c>
      <c r="C6" s="7" t="n">
        <v>1129646</v>
      </c>
    </row>
    <row r="7" spans="1:3">
      <c r="A7" s="4" t="s">
        <v>533</v>
      </c>
      <c r="B7" s="5" t="n">
        <v>0</v>
      </c>
      <c r="C7" s="5" t="n">
        <v>0</v>
      </c>
    </row>
    <row r="8" spans="1:3">
      <c r="A8" s="4" t="s">
        <v>534</v>
      </c>
      <c r="B8" s="7" t="n">
        <v>3166</v>
      </c>
      <c r="C8" s="7" t="n">
        <v>334</v>
      </c>
    </row>
    <row r="9" spans="1:3">
      <c r="A9" s="4" t="s">
        <v>535</v>
      </c>
    </row>
    <row r="10" spans="1:3">
      <c r="A10" s="3" t="s">
        <v>530</v>
      </c>
    </row>
    <row r="11" spans="1:3">
      <c r="A11" s="4" t="s">
        <v>531</v>
      </c>
      <c r="B11" s="5" t="n">
        <v>6</v>
      </c>
      <c r="C11" s="5" t="n">
        <v>6</v>
      </c>
    </row>
    <row r="12" spans="1:3">
      <c r="A12" s="4" t="s">
        <v>532</v>
      </c>
      <c r="B12" s="7" t="n">
        <v>27346057</v>
      </c>
      <c r="C12" s="7" t="n">
        <v>25865217</v>
      </c>
    </row>
    <row r="13" spans="1:3">
      <c r="A13" s="4" t="s">
        <v>533</v>
      </c>
      <c r="B13" s="5" t="n">
        <v>17337651</v>
      </c>
      <c r="C13" s="5" t="n">
        <v>16758464</v>
      </c>
    </row>
    <row r="14" spans="1:3">
      <c r="A14" s="4" t="s">
        <v>534</v>
      </c>
      <c r="B14" s="7" t="n">
        <v>150685</v>
      </c>
      <c r="C14" s="7" t="n">
        <v>146934</v>
      </c>
    </row>
    <row r="15" spans="1:3">
      <c r="A15" s="4" t="s">
        <v>536</v>
      </c>
    </row>
    <row r="16" spans="1:3">
      <c r="A16" s="3" t="s">
        <v>530</v>
      </c>
    </row>
    <row r="17" spans="1:3">
      <c r="A17" s="4" t="s">
        <v>531</v>
      </c>
      <c r="B17" s="5" t="n">
        <v>4</v>
      </c>
      <c r="C17" s="5" t="n">
        <v>4</v>
      </c>
    </row>
    <row r="18" spans="1:3">
      <c r="A18" s="4" t="s">
        <v>532</v>
      </c>
      <c r="B18" s="7" t="n">
        <v>1760484</v>
      </c>
      <c r="C18" s="7" t="n">
        <v>1891053</v>
      </c>
    </row>
    <row r="19" spans="1:3">
      <c r="A19" s="4" t="s">
        <v>533</v>
      </c>
      <c r="B19" s="5" t="n">
        <v>384950</v>
      </c>
      <c r="C19" s="5" t="n">
        <v>432078</v>
      </c>
    </row>
    <row r="20" spans="1:3">
      <c r="A20" s="4" t="s">
        <v>534</v>
      </c>
      <c r="B20" s="7" t="n">
        <v>5540</v>
      </c>
      <c r="C20" s="7" t="n">
        <v>20894</v>
      </c>
    </row>
    <row r="21" spans="1:3">
      <c r="A21" s="4" t="s">
        <v>537</v>
      </c>
    </row>
    <row r="22" spans="1:3">
      <c r="A22" s="3" t="s">
        <v>530</v>
      </c>
    </row>
    <row r="23" spans="1:3">
      <c r="A23" s="4" t="s">
        <v>538</v>
      </c>
      <c r="B23" s="5" t="n">
        <v>2</v>
      </c>
    </row>
    <row r="24" spans="1:3">
      <c r="A24" s="4" t="s">
        <v>539</v>
      </c>
      <c r="B24" s="7" t="n">
        <v>27607</v>
      </c>
    </row>
    <row r="25" spans="1:3">
      <c r="A25" s="4" t="s">
        <v>540</v>
      </c>
      <c r="B25" s="5" t="n">
        <v>11870</v>
      </c>
    </row>
    <row r="26" spans="1:3">
      <c r="A26" s="4" t="s">
        <v>541</v>
      </c>
      <c r="B26" s="7" t="n">
        <v>546</v>
      </c>
    </row>
    <row r="27" spans="1:3">
      <c r="A27" s="4" t="s">
        <v>531</v>
      </c>
      <c r="B27" s="5" t="n">
        <v>37</v>
      </c>
      <c r="C27" s="5" t="n">
        <v>35</v>
      </c>
    </row>
    <row r="28" spans="1:3">
      <c r="A28" s="4" t="s">
        <v>532</v>
      </c>
      <c r="B28" s="7" t="n">
        <v>1257419</v>
      </c>
      <c r="C28" s="7" t="n">
        <v>995592</v>
      </c>
    </row>
    <row r="29" spans="1:3">
      <c r="A29" s="4" t="s">
        <v>533</v>
      </c>
      <c r="B29" s="5" t="n">
        <v>546374</v>
      </c>
      <c r="C29" s="5" t="n">
        <v>236105</v>
      </c>
    </row>
    <row r="30" spans="1:3">
      <c r="A30" s="4" t="s">
        <v>534</v>
      </c>
      <c r="B30" s="7" t="n">
        <v>14685</v>
      </c>
      <c r="C30" s="7" t="n">
        <v>12265</v>
      </c>
    </row>
    <row r="31" spans="1:3">
      <c r="A31" s="4" t="s">
        <v>542</v>
      </c>
    </row>
    <row r="32" spans="1:3">
      <c r="A32" s="3" t="s">
        <v>530</v>
      </c>
    </row>
    <row r="33" spans="1:3">
      <c r="A33" s="4" t="s">
        <v>531</v>
      </c>
      <c r="B33" s="5" t="n">
        <v>3</v>
      </c>
      <c r="C33" s="5" t="n">
        <v>3</v>
      </c>
    </row>
    <row r="34" spans="1:3">
      <c r="A34" s="4" t="s">
        <v>532</v>
      </c>
      <c r="B34" s="7" t="n">
        <v>182697</v>
      </c>
      <c r="C34" s="7" t="n">
        <v>253646</v>
      </c>
    </row>
    <row r="35" spans="1:3">
      <c r="A35" s="4" t="s">
        <v>533</v>
      </c>
      <c r="B35" s="5" t="n">
        <v>0</v>
      </c>
      <c r="C35" s="5" t="n">
        <v>0</v>
      </c>
    </row>
    <row r="36" spans="1:3">
      <c r="A36" s="4" t="s">
        <v>534</v>
      </c>
      <c r="B36" s="7" t="n">
        <v>23462</v>
      </c>
      <c r="C36" s="7" t="n">
        <v>32836</v>
      </c>
    </row>
    <row r="37" spans="1:3">
      <c r="A37" s="4" t="s">
        <v>543</v>
      </c>
    </row>
    <row r="38" spans="1:3">
      <c r="A38" s="3" t="s">
        <v>530</v>
      </c>
    </row>
    <row r="39" spans="1:3">
      <c r="A39" s="4" t="s">
        <v>531</v>
      </c>
      <c r="B39" s="5" t="n">
        <v>2</v>
      </c>
      <c r="C39" s="5" t="n">
        <v>2</v>
      </c>
    </row>
    <row r="40" spans="1:3">
      <c r="A40" s="4" t="s">
        <v>532</v>
      </c>
      <c r="B40" s="7" t="n">
        <v>21400</v>
      </c>
      <c r="C40" s="7" t="n">
        <v>34118</v>
      </c>
    </row>
    <row r="41" spans="1:3">
      <c r="A41" s="4" t="s">
        <v>533</v>
      </c>
      <c r="B41" s="5" t="n">
        <v>0</v>
      </c>
      <c r="C41" s="5" t="n">
        <v>0</v>
      </c>
    </row>
    <row r="42" spans="1:3">
      <c r="A42" s="4" t="s">
        <v>534</v>
      </c>
      <c r="B42" s="7" t="n">
        <v>10679</v>
      </c>
      <c r="C42" s="7" t="n">
        <v>10694</v>
      </c>
    </row>
    <row r="43" spans="1:3">
      <c r="A43" s="4" t="s">
        <v>544</v>
      </c>
    </row>
    <row r="44" spans="1:3">
      <c r="A44" s="3" t="s">
        <v>530</v>
      </c>
    </row>
    <row r="45" spans="1:3">
      <c r="A45" s="4" t="s">
        <v>531</v>
      </c>
      <c r="B45" s="5" t="n">
        <v>1</v>
      </c>
      <c r="C45" s="5" t="n">
        <v>1</v>
      </c>
    </row>
    <row r="46" spans="1:3">
      <c r="A46" s="4" t="s">
        <v>532</v>
      </c>
      <c r="B46" s="7" t="n">
        <v>400</v>
      </c>
      <c r="C46" s="7" t="n">
        <v>400</v>
      </c>
    </row>
    <row r="47" spans="1:3">
      <c r="A47" s="4" t="s">
        <v>533</v>
      </c>
      <c r="B47" s="5" t="n">
        <v>0</v>
      </c>
      <c r="C47" s="5" t="n">
        <v>0</v>
      </c>
    </row>
    <row r="48" spans="1:3">
      <c r="A48" s="4" t="s">
        <v>534</v>
      </c>
      <c r="B48" s="7" t="n">
        <v>20</v>
      </c>
      <c r="C48" s="7" t="n">
        <v>20</v>
      </c>
    </row>
    <row r="49" spans="1:3">
      <c r="A49" s="4" t="s">
        <v>545</v>
      </c>
    </row>
    <row r="50" spans="1:3">
      <c r="A50" s="3" t="s">
        <v>530</v>
      </c>
    </row>
    <row r="51" spans="1:3">
      <c r="A51" s="4" t="s">
        <v>531</v>
      </c>
      <c r="B51" s="5" t="n">
        <v>1</v>
      </c>
      <c r="C51" s="5" t="n">
        <v>1</v>
      </c>
    </row>
    <row r="52" spans="1:3">
      <c r="A52" s="4" t="s">
        <v>532</v>
      </c>
      <c r="B52" s="7" t="n">
        <v>4425</v>
      </c>
      <c r="C52" s="7" t="n">
        <v>4328</v>
      </c>
    </row>
    <row r="53" spans="1:3">
      <c r="A53" s="4" t="s">
        <v>533</v>
      </c>
      <c r="B53" s="5" t="n">
        <v>0</v>
      </c>
      <c r="C53" s="5" t="n">
        <v>0</v>
      </c>
    </row>
    <row r="54" spans="1:3">
      <c r="A54" s="4" t="s">
        <v>534</v>
      </c>
      <c r="B54" s="7" t="n">
        <v>2058</v>
      </c>
      <c r="C54" s="7" t="n">
        <v>20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25787</v>
      </c>
      <c r="C3" s="7" t="n">
        <v>23489</v>
      </c>
    </row>
    <row r="4" spans="1:3">
      <c r="A4" s="4" t="s">
        <v>482</v>
      </c>
      <c r="B4" s="5" t="n">
        <v>87963</v>
      </c>
      <c r="C4" s="5" t="n">
        <v>53206</v>
      </c>
    </row>
    <row r="5" spans="1:3">
      <c r="A5" s="4" t="s">
        <v>549</v>
      </c>
    </row>
    <row r="6" spans="1:3">
      <c r="A6" s="3" t="s">
        <v>547</v>
      </c>
    </row>
    <row r="7" spans="1:3">
      <c r="A7" s="4" t="s">
        <v>548</v>
      </c>
      <c r="B7" s="5" t="n">
        <v>25787</v>
      </c>
      <c r="C7" s="5" t="n">
        <v>23489</v>
      </c>
    </row>
    <row r="8" spans="1:3">
      <c r="A8" s="4" t="s">
        <v>550</v>
      </c>
    </row>
    <row r="9" spans="1:3">
      <c r="A9" s="3" t="s">
        <v>551</v>
      </c>
    </row>
    <row r="10" spans="1:3">
      <c r="A10" s="4" t="s">
        <v>552</v>
      </c>
      <c r="B10" s="5" t="n">
        <v>5331</v>
      </c>
      <c r="C10" s="5" t="n">
        <v>19087</v>
      </c>
    </row>
    <row r="11" spans="1:3">
      <c r="A11" s="3" t="s">
        <v>553</v>
      </c>
    </row>
    <row r="12" spans="1:3">
      <c r="A12" s="4" t="s">
        <v>134</v>
      </c>
      <c r="B12" s="5" t="n">
        <v>-10082</v>
      </c>
      <c r="C12" s="5" t="n">
        <v>-4310</v>
      </c>
    </row>
    <row r="13" spans="1:3">
      <c r="A13" s="3" t="s">
        <v>554</v>
      </c>
    </row>
    <row r="14" spans="1:3">
      <c r="A14" s="4" t="s">
        <v>552</v>
      </c>
      <c r="B14" s="5" t="n">
        <v>-4110</v>
      </c>
      <c r="C14" s="5" t="n">
        <v>-5018</v>
      </c>
    </row>
    <row r="15" spans="1:3">
      <c r="A15" s="4" t="s">
        <v>555</v>
      </c>
    </row>
    <row r="16" spans="1:3">
      <c r="A16" s="3" t="s">
        <v>547</v>
      </c>
    </row>
    <row r="17" spans="1:3">
      <c r="A17" s="4" t="s">
        <v>482</v>
      </c>
      <c r="B17" s="7" t="n">
        <v>87963</v>
      </c>
      <c r="C17" s="7" t="n">
        <v>532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379</v>
      </c>
    </row>
    <row r="2" spans="1:2">
      <c r="B2" s="2" t="s">
        <v>557</v>
      </c>
    </row>
    <row r="3" spans="1:2">
      <c r="A3" s="4" t="s">
        <v>558</v>
      </c>
    </row>
    <row r="4" spans="1:2">
      <c r="A4" s="3" t="s">
        <v>559</v>
      </c>
    </row>
    <row r="5" spans="1:2">
      <c r="A5" s="4" t="s">
        <v>560</v>
      </c>
      <c r="B5" s="5" t="n">
        <v>1200000</v>
      </c>
    </row>
    <row r="6" spans="1:2">
      <c r="A6" s="4" t="s">
        <v>561</v>
      </c>
      <c r="B6" s="10" t="n">
        <v>2.2</v>
      </c>
    </row>
    <row r="7" spans="1:2">
      <c r="A7" s="4" t="s">
        <v>562</v>
      </c>
    </row>
    <row r="8" spans="1:2">
      <c r="A8" s="3" t="s">
        <v>559</v>
      </c>
    </row>
    <row r="9" spans="1:2">
      <c r="A9" s="4" t="s">
        <v>560</v>
      </c>
      <c r="B9" s="5" t="n">
        <v>400000</v>
      </c>
    </row>
    <row r="10" spans="1:2">
      <c r="A10" s="4" t="s">
        <v>561</v>
      </c>
      <c r="B10" s="10" t="n">
        <v>0.9</v>
      </c>
    </row>
    <row r="11" spans="1:2">
      <c r="A11" s="4" t="s">
        <v>563</v>
      </c>
      <c r="B11" s="5" t="n">
        <v>56500000</v>
      </c>
    </row>
    <row r="12" spans="1:2">
      <c r="A12" s="4" t="s">
        <v>564</v>
      </c>
      <c r="B12" s="7" t="n">
        <v>15</v>
      </c>
    </row>
    <row r="13" spans="1:2">
      <c r="A13" s="4" t="s">
        <v>565</v>
      </c>
      <c r="B13" s="5" t="n">
        <v>5700000</v>
      </c>
    </row>
    <row r="14" spans="1:2">
      <c r="A14" s="4" t="s">
        <v>566</v>
      </c>
      <c r="B14" s="10" t="n">
        <v>8.1</v>
      </c>
    </row>
    <row r="15" spans="1:2">
      <c r="A15" s="4" t="s">
        <v>567</v>
      </c>
      <c r="B15" s="4" t="s">
        <v>568</v>
      </c>
    </row>
    <row r="16" spans="1:2">
      <c r="A16" s="4" t="s">
        <v>569</v>
      </c>
      <c r="B16" s="4" t="s">
        <v>570</v>
      </c>
    </row>
    <row r="17" spans="1:2">
      <c r="A17" s="4" t="s">
        <v>571</v>
      </c>
    </row>
    <row r="18" spans="1:2">
      <c r="A18" s="3" t="s">
        <v>559</v>
      </c>
    </row>
    <row r="19" spans="1:2">
      <c r="A19" s="4" t="s">
        <v>560</v>
      </c>
      <c r="B19" s="5" t="n">
        <v>200000</v>
      </c>
    </row>
    <row r="20" spans="1:2">
      <c r="A20" s="4" t="s">
        <v>561</v>
      </c>
      <c r="B20" s="10"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72</v>
      </c>
    </row>
    <row r="2" spans="1:2">
      <c r="A2" s="3" t="s">
        <v>573</v>
      </c>
    </row>
    <row r="3" spans="1:2">
      <c r="A3" s="4" t="s">
        <v>574</v>
      </c>
      <c r="B3" s="7" t="n">
        <v>5431</v>
      </c>
    </row>
    <row r="4" spans="1:2">
      <c r="A4" s="4" t="s">
        <v>575</v>
      </c>
      <c r="B4" s="5" t="n">
        <v>-100</v>
      </c>
    </row>
    <row r="5" spans="1:2">
      <c r="A5" s="4" t="s">
        <v>576</v>
      </c>
      <c r="B5" s="5" t="n">
        <v>5331</v>
      </c>
    </row>
    <row r="6" spans="1:2">
      <c r="A6" s="4" t="s">
        <v>577</v>
      </c>
      <c r="B6" s="5" t="n">
        <v>0</v>
      </c>
    </row>
    <row r="7" spans="1:2">
      <c r="A7" s="4" t="s">
        <v>578</v>
      </c>
      <c r="B7" s="5" t="n">
        <v>5331</v>
      </c>
    </row>
    <row r="8" spans="1:2">
      <c r="A8" s="4" t="s">
        <v>579</v>
      </c>
      <c r="B8" s="5" t="n">
        <v>-5479</v>
      </c>
    </row>
    <row r="9" spans="1:2">
      <c r="A9" s="4" t="s">
        <v>575</v>
      </c>
      <c r="B9" s="5" t="n">
        <v>1369</v>
      </c>
    </row>
    <row r="10" spans="1:2">
      <c r="A10" s="4" t="s">
        <v>580</v>
      </c>
      <c r="B10" s="5" t="n">
        <v>-4110</v>
      </c>
    </row>
    <row r="11" spans="1:2">
      <c r="A11" s="4" t="s">
        <v>581</v>
      </c>
      <c r="B11" s="5" t="n">
        <v>0</v>
      </c>
    </row>
    <row r="12" spans="1:2">
      <c r="A12" s="4" t="s">
        <v>578</v>
      </c>
      <c r="B12" s="5" t="n">
        <v>-4110</v>
      </c>
    </row>
    <row r="13" spans="1:2">
      <c r="A13" s="4" t="s">
        <v>582</v>
      </c>
    </row>
    <row r="14" spans="1:2">
      <c r="A14" s="3" t="s">
        <v>573</v>
      </c>
    </row>
    <row r="15" spans="1:2">
      <c r="A15" s="4" t="s">
        <v>574</v>
      </c>
      <c r="B15" s="5" t="n">
        <v>813</v>
      </c>
    </row>
    <row r="16" spans="1:2">
      <c r="A16" s="4" t="s">
        <v>575</v>
      </c>
      <c r="B16" s="5" t="n">
        <v>-100</v>
      </c>
    </row>
    <row r="17" spans="1:2">
      <c r="A17" s="4" t="s">
        <v>576</v>
      </c>
      <c r="B17" s="5" t="n">
        <v>713</v>
      </c>
    </row>
    <row r="18" spans="1:2">
      <c r="A18" s="4" t="s">
        <v>577</v>
      </c>
      <c r="B18" s="5" t="n">
        <v>0</v>
      </c>
    </row>
    <row r="19" spans="1:2">
      <c r="A19" s="4" t="s">
        <v>578</v>
      </c>
      <c r="B19" s="5" t="n">
        <v>713</v>
      </c>
    </row>
    <row r="20" spans="1:2">
      <c r="A20" s="4" t="s">
        <v>579</v>
      </c>
      <c r="B20" s="5" t="n">
        <v>-3375</v>
      </c>
    </row>
    <row r="21" spans="1:2">
      <c r="A21" s="4" t="s">
        <v>575</v>
      </c>
      <c r="B21" s="5" t="n">
        <v>1369</v>
      </c>
    </row>
    <row r="22" spans="1:2">
      <c r="A22" s="4" t="s">
        <v>580</v>
      </c>
      <c r="B22" s="5" t="n">
        <v>-2006</v>
      </c>
    </row>
    <row r="23" spans="1:2">
      <c r="A23" s="4" t="s">
        <v>581</v>
      </c>
      <c r="B23" s="5" t="n">
        <v>0</v>
      </c>
    </row>
    <row r="24" spans="1:2">
      <c r="A24" s="4" t="s">
        <v>578</v>
      </c>
      <c r="B24" s="5" t="n">
        <v>-2006</v>
      </c>
    </row>
    <row r="25" spans="1:2">
      <c r="A25" s="4" t="s">
        <v>583</v>
      </c>
    </row>
    <row r="26" spans="1:2">
      <c r="A26" s="3" t="s">
        <v>573</v>
      </c>
    </row>
    <row r="27" spans="1:2">
      <c r="A27" s="4" t="s">
        <v>574</v>
      </c>
      <c r="B27" s="5" t="n">
        <v>4618</v>
      </c>
    </row>
    <row r="28" spans="1:2">
      <c r="A28" s="4" t="s">
        <v>575</v>
      </c>
      <c r="B28" s="5" t="n">
        <v>0</v>
      </c>
    </row>
    <row r="29" spans="1:2">
      <c r="A29" s="4" t="s">
        <v>576</v>
      </c>
      <c r="B29" s="5" t="n">
        <v>4618</v>
      </c>
    </row>
    <row r="30" spans="1:2">
      <c r="A30" s="4" t="s">
        <v>577</v>
      </c>
      <c r="B30" s="5" t="n">
        <v>0</v>
      </c>
    </row>
    <row r="31" spans="1:2">
      <c r="A31" s="4" t="s">
        <v>578</v>
      </c>
      <c r="B31" s="5" t="n">
        <v>4618</v>
      </c>
    </row>
    <row r="32" spans="1:2">
      <c r="A32" s="4" t="s">
        <v>579</v>
      </c>
      <c r="B32" s="5" t="n">
        <v>-2104</v>
      </c>
    </row>
    <row r="33" spans="1:2">
      <c r="A33" s="4" t="s">
        <v>575</v>
      </c>
      <c r="B33" s="5" t="n">
        <v>0</v>
      </c>
    </row>
    <row r="34" spans="1:2">
      <c r="A34" s="4" t="s">
        <v>580</v>
      </c>
      <c r="B34" s="5" t="n">
        <v>-2104</v>
      </c>
    </row>
    <row r="35" spans="1:2">
      <c r="A35" s="4" t="s">
        <v>581</v>
      </c>
      <c r="B35" s="5" t="n">
        <v>0</v>
      </c>
    </row>
    <row r="36" spans="1:2">
      <c r="A36" s="4" t="s">
        <v>578</v>
      </c>
      <c r="B36" s="7" t="n">
        <v>-2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3"/>
    <col customWidth="1" max="2" min="2" width="21"/>
  </cols>
  <sheetData>
    <row r="1" spans="1:2">
      <c r="A1" s="1" t="s">
        <v>584</v>
      </c>
      <c r="B1" s="2" t="s">
        <v>1</v>
      </c>
    </row>
    <row r="2" spans="1:2">
      <c r="B2" s="2" t="s">
        <v>472</v>
      </c>
    </row>
    <row r="3" spans="1:2">
      <c r="A3" s="3" t="s">
        <v>552</v>
      </c>
    </row>
    <row r="4" spans="1:2">
      <c r="A4" s="4" t="s">
        <v>585</v>
      </c>
      <c r="B4" s="7" t="n">
        <v>638000</v>
      </c>
    </row>
    <row r="5" spans="1:2">
      <c r="A5" s="4" t="s">
        <v>586</v>
      </c>
    </row>
    <row r="6" spans="1:2">
      <c r="A6" s="3" t="s">
        <v>552</v>
      </c>
    </row>
    <row r="7" spans="1:2">
      <c r="A7" s="4" t="s">
        <v>585</v>
      </c>
      <c r="B7" s="5" t="n">
        <v>273500</v>
      </c>
    </row>
    <row r="8" spans="1:2">
      <c r="A8" s="4" t="s">
        <v>587</v>
      </c>
    </row>
    <row r="9" spans="1:2">
      <c r="A9" s="3" t="s">
        <v>552</v>
      </c>
    </row>
    <row r="10" spans="1:2">
      <c r="A10" s="4" t="s">
        <v>588</v>
      </c>
      <c r="B10" s="5" t="n">
        <v>1200</v>
      </c>
    </row>
    <row r="11" spans="1:2">
      <c r="A11" s="4" t="s">
        <v>589</v>
      </c>
    </row>
    <row r="12" spans="1:2">
      <c r="A12" s="3" t="s">
        <v>552</v>
      </c>
    </row>
    <row r="13" spans="1:2">
      <c r="A13" s="4" t="s">
        <v>590</v>
      </c>
      <c r="B13" s="5" t="n">
        <v>713</v>
      </c>
    </row>
    <row r="14" spans="1:2">
      <c r="A14" s="4" t="s">
        <v>591</v>
      </c>
      <c r="B14" s="5" t="n">
        <v>27463</v>
      </c>
    </row>
    <row r="15" spans="1:2">
      <c r="A15" s="4" t="s">
        <v>588</v>
      </c>
      <c r="B15" s="5" t="n">
        <v>-501</v>
      </c>
    </row>
    <row r="16" spans="1:2">
      <c r="A16" s="4" t="s">
        <v>592</v>
      </c>
    </row>
    <row r="17" spans="1:2">
      <c r="A17" s="3" t="s">
        <v>552</v>
      </c>
    </row>
    <row r="18" spans="1:2">
      <c r="A18" s="4" t="s">
        <v>590</v>
      </c>
      <c r="B18" s="5" t="n">
        <v>4491</v>
      </c>
    </row>
    <row r="19" spans="1:2">
      <c r="A19" s="4" t="s">
        <v>591</v>
      </c>
      <c r="B19" s="5" t="n">
        <v>150997</v>
      </c>
    </row>
    <row r="20" spans="1:2">
      <c r="A20" s="4" t="s">
        <v>588</v>
      </c>
      <c r="B20" s="5" t="n">
        <v>-4568</v>
      </c>
    </row>
    <row r="21" spans="1:2">
      <c r="A21" s="4" t="s">
        <v>593</v>
      </c>
    </row>
    <row r="22" spans="1:2">
      <c r="A22" s="3" t="s">
        <v>552</v>
      </c>
    </row>
    <row r="23" spans="1:2">
      <c r="A23" s="4" t="s">
        <v>590</v>
      </c>
      <c r="B23" s="5" t="n">
        <v>127</v>
      </c>
    </row>
    <row r="24" spans="1:2">
      <c r="A24" s="4" t="s">
        <v>591</v>
      </c>
      <c r="B24" s="5" t="n">
        <v>105955</v>
      </c>
    </row>
    <row r="25" spans="1:2">
      <c r="A25" s="4" t="s">
        <v>588</v>
      </c>
      <c r="B25" s="5" t="n">
        <v>-857</v>
      </c>
    </row>
    <row r="26" spans="1:2">
      <c r="A26" s="4" t="s">
        <v>594</v>
      </c>
    </row>
    <row r="27" spans="1:2">
      <c r="A27" s="3" t="s">
        <v>552</v>
      </c>
    </row>
    <row r="28" spans="1:2">
      <c r="A28" s="4" t="s">
        <v>595</v>
      </c>
      <c r="B28" s="5" t="n">
        <v>-2006</v>
      </c>
    </row>
    <row r="29" spans="1:2">
      <c r="A29" s="4" t="s">
        <v>591</v>
      </c>
      <c r="B29" s="5" t="n">
        <v>133236</v>
      </c>
    </row>
    <row r="30" spans="1:2">
      <c r="A30" s="4" t="s">
        <v>588</v>
      </c>
      <c r="B30" s="5" t="n">
        <v>-2373</v>
      </c>
    </row>
    <row r="31" spans="1:2">
      <c r="A31" s="4" t="s">
        <v>596</v>
      </c>
    </row>
    <row r="32" spans="1:2">
      <c r="A32" s="3" t="s">
        <v>552</v>
      </c>
    </row>
    <row r="33" spans="1:2">
      <c r="A33" s="4" t="s">
        <v>595</v>
      </c>
      <c r="B33" s="5" t="n">
        <v>-1092</v>
      </c>
    </row>
    <row r="34" spans="1:2">
      <c r="A34" s="4" t="s">
        <v>591</v>
      </c>
      <c r="B34" s="5" t="n">
        <v>45717</v>
      </c>
    </row>
    <row r="35" spans="1:2">
      <c r="A35" s="4" t="s">
        <v>588</v>
      </c>
      <c r="B35" s="5" t="n">
        <v>-1282</v>
      </c>
    </row>
    <row r="36" spans="1:2">
      <c r="A36" s="4" t="s">
        <v>597</v>
      </c>
    </row>
    <row r="37" spans="1:2">
      <c r="A37" s="3" t="s">
        <v>552</v>
      </c>
    </row>
    <row r="38" spans="1:2">
      <c r="A38" s="4" t="s">
        <v>595</v>
      </c>
      <c r="B38" s="5" t="n">
        <v>-885</v>
      </c>
    </row>
    <row r="39" spans="1:2">
      <c r="A39" s="4" t="s">
        <v>591</v>
      </c>
      <c r="B39" s="5" t="n">
        <v>77734</v>
      </c>
    </row>
    <row r="40" spans="1:2">
      <c r="A40" s="4" t="s">
        <v>588</v>
      </c>
      <c r="B40" s="5" t="n">
        <v>2518</v>
      </c>
    </row>
    <row r="41" spans="1:2">
      <c r="A41" s="4" t="s">
        <v>598</v>
      </c>
    </row>
    <row r="42" spans="1:2">
      <c r="A42" s="3" t="s">
        <v>552</v>
      </c>
    </row>
    <row r="43" spans="1:2">
      <c r="A43" s="4" t="s">
        <v>595</v>
      </c>
      <c r="B43" s="5" t="n">
        <v>-127</v>
      </c>
    </row>
    <row r="44" spans="1:2">
      <c r="A44" s="4" t="s">
        <v>591</v>
      </c>
      <c r="B44" s="5" t="n">
        <v>105955</v>
      </c>
    </row>
    <row r="45" spans="1:2">
      <c r="A45" s="4" t="s">
        <v>588</v>
      </c>
      <c r="B45" s="7" t="n">
        <v>8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9</v>
      </c>
      <c r="B1" s="2" t="s">
        <v>2</v>
      </c>
      <c r="C1" s="2" t="s">
        <v>600</v>
      </c>
    </row>
    <row r="2" spans="1:3">
      <c r="A2" s="3" t="s">
        <v>177</v>
      </c>
    </row>
    <row r="3" spans="1:3">
      <c r="A3" s="4" t="s">
        <v>601</v>
      </c>
      <c r="B3" s="7" t="n">
        <v>183600000</v>
      </c>
    </row>
    <row r="4" spans="1:3">
      <c r="A4" s="4" t="s">
        <v>602</v>
      </c>
    </row>
    <row r="5" spans="1:3">
      <c r="A5" s="3" t="s">
        <v>177</v>
      </c>
    </row>
    <row r="6" spans="1:3">
      <c r="A6" s="4" t="s">
        <v>603</v>
      </c>
      <c r="C6" s="7" t="n">
        <v>275000000</v>
      </c>
    </row>
    <row r="7" spans="1:3">
      <c r="A7" s="4" t="s">
        <v>604</v>
      </c>
    </row>
    <row r="8" spans="1:3">
      <c r="A8" s="3" t="s">
        <v>177</v>
      </c>
    </row>
    <row r="9" spans="1:3">
      <c r="A9" s="4" t="s">
        <v>603</v>
      </c>
      <c r="C9" s="7" t="n">
        <v>1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605</v>
      </c>
      <c r="B1" s="2" t="s">
        <v>1</v>
      </c>
    </row>
    <row r="2" spans="1:4">
      <c r="B2" s="2" t="s">
        <v>2</v>
      </c>
      <c r="C2" s="2" t="s">
        <v>25</v>
      </c>
      <c r="D2" s="2" t="s">
        <v>600</v>
      </c>
    </row>
    <row r="3" spans="1:4">
      <c r="A3" s="3" t="s">
        <v>177</v>
      </c>
    </row>
    <row r="4" spans="1:4">
      <c r="A4" s="4" t="s">
        <v>606</v>
      </c>
      <c r="B4" s="7" t="n">
        <v>182838000</v>
      </c>
      <c r="C4" s="7" t="n">
        <v>182838000</v>
      </c>
    </row>
    <row r="5" spans="1:4">
      <c r="A5" s="4" t="s">
        <v>607</v>
      </c>
    </row>
    <row r="6" spans="1:4">
      <c r="A6" s="3" t="s">
        <v>177</v>
      </c>
    </row>
    <row r="7" spans="1:4">
      <c r="A7" s="4" t="s">
        <v>606</v>
      </c>
      <c r="B7" s="7" t="n">
        <v>77838000</v>
      </c>
      <c r="C7" s="5" t="n">
        <v>77838000</v>
      </c>
    </row>
    <row r="8" spans="1:4">
      <c r="A8" s="4" t="s">
        <v>608</v>
      </c>
      <c r="B8" s="4" t="s">
        <v>609</v>
      </c>
    </row>
    <row r="9" spans="1:4">
      <c r="A9" s="4" t="s">
        <v>610</v>
      </c>
    </row>
    <row r="10" spans="1:4">
      <c r="A10" s="3" t="s">
        <v>177</v>
      </c>
    </row>
    <row r="11" spans="1:4">
      <c r="A11" s="4" t="s">
        <v>606</v>
      </c>
      <c r="B11" s="7" t="n">
        <v>105000000</v>
      </c>
      <c r="C11" s="7" t="n">
        <v>105000000</v>
      </c>
    </row>
    <row r="12" spans="1:4">
      <c r="A12" s="4" t="s">
        <v>611</v>
      </c>
      <c r="B12" s="7" t="n">
        <v>168091000</v>
      </c>
    </row>
    <row r="13" spans="1:4">
      <c r="A13" s="4" t="s">
        <v>612</v>
      </c>
      <c r="B13" s="4" t="s">
        <v>613</v>
      </c>
    </row>
    <row r="14" spans="1:4">
      <c r="A14" s="4" t="s">
        <v>614</v>
      </c>
    </row>
    <row r="15" spans="1:4">
      <c r="A15" s="3" t="s">
        <v>177</v>
      </c>
    </row>
    <row r="16" spans="1:4">
      <c r="A16" s="4" t="s">
        <v>615</v>
      </c>
      <c r="B16" s="4" t="s">
        <v>616</v>
      </c>
    </row>
    <row r="17" spans="1:4">
      <c r="A17" s="4" t="s">
        <v>617</v>
      </c>
    </row>
    <row r="18" spans="1:4">
      <c r="A18" s="3" t="s">
        <v>177</v>
      </c>
    </row>
    <row r="19" spans="1:4">
      <c r="A19" s="4" t="s">
        <v>603</v>
      </c>
      <c r="D19" s="7" t="n">
        <v>275000000</v>
      </c>
    </row>
    <row r="20" spans="1:4">
      <c r="A20" s="4" t="s">
        <v>618</v>
      </c>
    </row>
    <row r="21" spans="1:4">
      <c r="A21" s="3" t="s">
        <v>177</v>
      </c>
    </row>
    <row r="22" spans="1:4">
      <c r="A22" s="4" t="s">
        <v>619</v>
      </c>
      <c r="B22" s="7" t="n">
        <v>1900000</v>
      </c>
    </row>
    <row r="23" spans="1:4">
      <c r="A23" s="4" t="s">
        <v>604</v>
      </c>
    </row>
    <row r="24" spans="1:4">
      <c r="A24" s="3" t="s">
        <v>177</v>
      </c>
    </row>
    <row r="25" spans="1:4">
      <c r="A25" s="4" t="s">
        <v>603</v>
      </c>
      <c r="D25" s="7" t="n">
        <v>15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620</v>
      </c>
      <c r="B1" s="2" t="s">
        <v>472</v>
      </c>
    </row>
    <row r="2" spans="1:2">
      <c r="A2" s="3" t="s">
        <v>177</v>
      </c>
    </row>
    <row r="3" spans="1:2">
      <c r="A3" s="4" t="s">
        <v>621</v>
      </c>
      <c r="B3" s="7" t="n">
        <v>44643000000</v>
      </c>
    </row>
    <row r="4" spans="1:2">
      <c r="A4" s="4" t="s">
        <v>622</v>
      </c>
      <c r="B4" s="9" t="n">
        <v>0.48</v>
      </c>
    </row>
    <row r="5" spans="1:2">
      <c r="A5" s="4" t="s">
        <v>623</v>
      </c>
      <c r="B5" s="5" t="n">
        <v>40</v>
      </c>
    </row>
    <row r="6" spans="1:2">
      <c r="A6" s="4" t="s">
        <v>624</v>
      </c>
    </row>
    <row r="7" spans="1:2">
      <c r="A7" s="3" t="s">
        <v>177</v>
      </c>
    </row>
    <row r="8" spans="1:2">
      <c r="A8" s="4" t="s">
        <v>625</v>
      </c>
      <c r="B8" s="7" t="n">
        <v>30000000000</v>
      </c>
    </row>
    <row r="9" spans="1:2">
      <c r="A9" s="4" t="s">
        <v>626</v>
      </c>
      <c r="B9" s="5" t="n">
        <v>4</v>
      </c>
    </row>
    <row r="10" spans="1:2">
      <c r="A10" s="4" t="s">
        <v>627</v>
      </c>
    </row>
    <row r="11" spans="1:2">
      <c r="A11" s="3" t="s">
        <v>177</v>
      </c>
    </row>
    <row r="12" spans="1:2">
      <c r="A12" s="4" t="s">
        <v>628</v>
      </c>
      <c r="B12" s="9"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57</v>
      </c>
    </row>
    <row r="3" spans="1:3">
      <c r="A3" s="3" t="s">
        <v>630</v>
      </c>
    </row>
    <row r="4" spans="1:3">
      <c r="A4" s="4" t="s">
        <v>329</v>
      </c>
      <c r="B4" s="7" t="n">
        <v>500</v>
      </c>
    </row>
    <row r="5" spans="1:3">
      <c r="A5" s="4" t="s">
        <v>631</v>
      </c>
      <c r="B5" s="5" t="n">
        <v>5900</v>
      </c>
    </row>
    <row r="6" spans="1:3">
      <c r="A6" s="4" t="s">
        <v>632</v>
      </c>
    </row>
    <row r="7" spans="1:3">
      <c r="A7" s="3" t="s">
        <v>630</v>
      </c>
    </row>
    <row r="8" spans="1:3">
      <c r="A8" s="4" t="s">
        <v>633</v>
      </c>
      <c r="C8" s="7" t="n">
        <v>2300</v>
      </c>
    </row>
    <row r="9" spans="1:3">
      <c r="A9" s="4" t="s">
        <v>634</v>
      </c>
    </row>
    <row r="10" spans="1:3">
      <c r="A10" s="3" t="s">
        <v>630</v>
      </c>
    </row>
    <row r="11" spans="1:3">
      <c r="A11" s="4" t="s">
        <v>635</v>
      </c>
      <c r="B11" s="5" t="n">
        <v>1000</v>
      </c>
    </row>
    <row r="12" spans="1:3">
      <c r="A12" s="4" t="s">
        <v>636</v>
      </c>
    </row>
    <row r="13" spans="1:3">
      <c r="A13" s="3" t="s">
        <v>630</v>
      </c>
    </row>
    <row r="14" spans="1:3">
      <c r="A14" s="4" t="s">
        <v>635</v>
      </c>
      <c r="B14" s="5" t="n">
        <v>1800</v>
      </c>
    </row>
    <row r="15" spans="1:3">
      <c r="A15" s="4" t="s">
        <v>637</v>
      </c>
      <c r="B15" s="7" t="n">
        <v>1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57</v>
      </c>
    </row>
    <row r="3" spans="1:3">
      <c r="A3" s="3" t="s">
        <v>91</v>
      </c>
    </row>
    <row r="4" spans="1:3">
      <c r="A4" s="4" t="s">
        <v>92</v>
      </c>
      <c r="B4" s="7" t="n">
        <v>-6834</v>
      </c>
      <c r="C4" s="7" t="n">
        <v>-15952</v>
      </c>
    </row>
    <row r="5" spans="1:3">
      <c r="A5" s="4" t="s">
        <v>93</v>
      </c>
      <c r="B5" s="5" t="n">
        <v>-3268</v>
      </c>
      <c r="C5" s="5" t="n">
        <v>-103</v>
      </c>
    </row>
    <row r="6" spans="1:3">
      <c r="A6" s="4" t="s">
        <v>94</v>
      </c>
      <c r="B6" s="5" t="n">
        <v>-1</v>
      </c>
      <c r="C6" s="5" t="n">
        <v>-130</v>
      </c>
    </row>
    <row r="7" spans="1:3">
      <c r="A7" s="4" t="s">
        <v>95</v>
      </c>
      <c r="B7" s="5" t="n">
        <v>-10103</v>
      </c>
      <c r="C7" s="5" t="n">
        <v>-16185</v>
      </c>
    </row>
    <row r="8" spans="1:3">
      <c r="A8" s="3" t="s">
        <v>96</v>
      </c>
    </row>
    <row r="9" spans="1:3">
      <c r="A9" s="4" t="s">
        <v>97</v>
      </c>
      <c r="B9" s="5" t="n">
        <v>-5432</v>
      </c>
      <c r="C9" s="5" t="n">
        <v>-7570</v>
      </c>
    </row>
    <row r="10" spans="1:3">
      <c r="A10" s="4" t="s">
        <v>98</v>
      </c>
      <c r="B10" s="5" t="n">
        <v>-4671</v>
      </c>
      <c r="C10" s="5" t="n">
        <v>-8615</v>
      </c>
    </row>
    <row r="11" spans="1:3">
      <c r="A11" s="4" t="s">
        <v>95</v>
      </c>
      <c r="B11" s="7" t="n">
        <v>-10103</v>
      </c>
      <c r="C11" s="7" t="n">
        <v>-16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57</v>
      </c>
    </row>
    <row r="3" spans="1:3">
      <c r="A3" s="3" t="s">
        <v>639</v>
      </c>
    </row>
    <row r="4" spans="1:3">
      <c r="A4" s="4" t="s">
        <v>640</v>
      </c>
      <c r="B4" s="7" t="n">
        <v>-11293</v>
      </c>
      <c r="C4" s="7" t="n">
        <v>-12367</v>
      </c>
    </row>
    <row r="5" spans="1:3">
      <c r="A5" s="4" t="s">
        <v>641</v>
      </c>
      <c r="B5" s="5" t="n">
        <v>1796</v>
      </c>
      <c r="C5" s="5" t="n">
        <v>2825</v>
      </c>
    </row>
    <row r="6" spans="1:3">
      <c r="A6" s="4" t="s">
        <v>642</v>
      </c>
      <c r="B6" s="5" t="n">
        <v>-2808</v>
      </c>
      <c r="C6" s="5" t="n">
        <v>-1331</v>
      </c>
    </row>
    <row r="7" spans="1:3">
      <c r="A7" s="4" t="s">
        <v>643</v>
      </c>
      <c r="B7" s="5" t="n">
        <v>-12305</v>
      </c>
      <c r="C7" s="5" t="n">
        <v>-10873</v>
      </c>
    </row>
    <row r="8" spans="1:3">
      <c r="A8" s="3" t="s">
        <v>644</v>
      </c>
    </row>
    <row r="9" spans="1:3">
      <c r="A9" s="4" t="s">
        <v>640</v>
      </c>
      <c r="B9" s="5" t="n">
        <v>10175</v>
      </c>
      <c r="C9" s="5" t="n">
        <v>8680</v>
      </c>
    </row>
    <row r="10" spans="1:3">
      <c r="A10" s="4" t="s">
        <v>641</v>
      </c>
      <c r="B10" s="5" t="n">
        <v>-1063</v>
      </c>
      <c r="C10" s="5" t="n">
        <v>1884</v>
      </c>
    </row>
    <row r="11" spans="1:3">
      <c r="A11" s="4" t="s">
        <v>642</v>
      </c>
      <c r="B11" s="5" t="n">
        <v>1455</v>
      </c>
      <c r="C11" s="5" t="n">
        <v>1092</v>
      </c>
    </row>
    <row r="12" spans="1:3">
      <c r="A12" s="4" t="s">
        <v>645</v>
      </c>
      <c r="B12" s="5" t="n">
        <v>10567</v>
      </c>
      <c r="C12" s="5" t="n">
        <v>11656</v>
      </c>
    </row>
    <row r="13" spans="1:3">
      <c r="A13" s="4" t="s">
        <v>646</v>
      </c>
      <c r="B13" s="7" t="n">
        <v>-1738</v>
      </c>
      <c r="C13" s="7" t="n">
        <v>7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25</v>
      </c>
    </row>
    <row r="2" spans="1:3">
      <c r="A2" s="3" t="s">
        <v>181</v>
      </c>
    </row>
    <row r="3" spans="1:3">
      <c r="A3" s="4" t="s">
        <v>648</v>
      </c>
      <c r="B3" s="7" t="n">
        <v>464741</v>
      </c>
      <c r="C3" s="7" t="n">
        <v>460854</v>
      </c>
    </row>
    <row r="4" spans="1:3">
      <c r="A4" s="3" t="s">
        <v>649</v>
      </c>
    </row>
    <row r="5" spans="1:3">
      <c r="A5" s="4" t="s">
        <v>650</v>
      </c>
      <c r="B5" s="5" t="n">
        <v>-34063</v>
      </c>
      <c r="C5" s="5" t="n">
        <v>-27819</v>
      </c>
    </row>
    <row r="6" spans="1:3">
      <c r="A6" s="4" t="s">
        <v>651</v>
      </c>
      <c r="B6" s="5" t="n">
        <v>-15436</v>
      </c>
      <c r="C6" s="5" t="n">
        <v>-8791</v>
      </c>
    </row>
    <row r="7" spans="1:3">
      <c r="A7" s="4" t="s">
        <v>652</v>
      </c>
      <c r="B7" s="7" t="n">
        <v>415242</v>
      </c>
      <c r="C7" s="7" t="n">
        <v>4242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72</v>
      </c>
    </row>
    <row r="3" spans="1:2">
      <c r="A3" s="3" t="s">
        <v>654</v>
      </c>
    </row>
    <row r="4" spans="1:2">
      <c r="A4" s="4" t="s">
        <v>655</v>
      </c>
      <c r="B4" s="7" t="n">
        <v>27819</v>
      </c>
    </row>
    <row r="5" spans="1:2">
      <c r="A5" s="4" t="s">
        <v>656</v>
      </c>
      <c r="B5" s="5" t="n">
        <v>34063</v>
      </c>
    </row>
    <row r="6" spans="1:2">
      <c r="A6" s="4" t="s">
        <v>636</v>
      </c>
    </row>
    <row r="7" spans="1:2">
      <c r="A7" s="3" t="s">
        <v>654</v>
      </c>
    </row>
    <row r="8" spans="1:2">
      <c r="A8" s="4" t="s">
        <v>637</v>
      </c>
      <c r="B8" s="5" t="n">
        <v>189</v>
      </c>
    </row>
    <row r="9" spans="1:2">
      <c r="A9" s="4" t="s">
        <v>657</v>
      </c>
    </row>
    <row r="10" spans="1:2">
      <c r="A10" s="3" t="s">
        <v>654</v>
      </c>
    </row>
    <row r="11" spans="1:2">
      <c r="A11" s="4" t="s">
        <v>637</v>
      </c>
      <c r="B11" s="7" t="n">
        <v>60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9</v>
      </c>
    </row>
    <row r="3" spans="1:3">
      <c r="A3" s="4" t="s">
        <v>660</v>
      </c>
      <c r="B3" s="7" t="n">
        <v>114747</v>
      </c>
      <c r="C3" s="7" t="n">
        <v>236263</v>
      </c>
    </row>
    <row r="4" spans="1:3">
      <c r="A4" s="4" t="s">
        <v>661</v>
      </c>
      <c r="B4" s="5" t="n">
        <v>57917</v>
      </c>
      <c r="C4" s="5" t="n">
        <v>67361</v>
      </c>
    </row>
    <row r="5" spans="1:3">
      <c r="A5" s="4" t="s">
        <v>662</v>
      </c>
      <c r="B5" s="5" t="n">
        <v>291</v>
      </c>
      <c r="C5" s="5" t="n">
        <v>298</v>
      </c>
    </row>
    <row r="6" spans="1:3">
      <c r="A6" s="4" t="s">
        <v>135</v>
      </c>
      <c r="B6" s="5" t="n">
        <v>21208</v>
      </c>
      <c r="C6" s="5" t="n">
        <v>16711</v>
      </c>
    </row>
    <row r="7" spans="1:3">
      <c r="A7" s="4" t="s">
        <v>100</v>
      </c>
      <c r="B7" s="5" t="n">
        <v>194163</v>
      </c>
      <c r="C7" s="5" t="n">
        <v>320633</v>
      </c>
    </row>
    <row r="8" spans="1:3">
      <c r="A8" s="4" t="s">
        <v>663</v>
      </c>
      <c r="B8" s="5" t="n">
        <v>12200</v>
      </c>
      <c r="C8" s="5" t="n">
        <v>12200</v>
      </c>
    </row>
    <row r="9" spans="1:3">
      <c r="A9" s="4" t="s">
        <v>664</v>
      </c>
      <c r="B9" s="5" t="n">
        <v>6700</v>
      </c>
      <c r="C9" s="5" t="n">
        <v>6600</v>
      </c>
    </row>
    <row r="10" spans="1:3">
      <c r="A10" s="4" t="s">
        <v>665</v>
      </c>
      <c r="B10" s="5" t="n">
        <v>45800</v>
      </c>
    </row>
    <row r="11" spans="1:3">
      <c r="A11" s="4" t="s">
        <v>666</v>
      </c>
      <c r="B11" s="7" t="n">
        <v>11000</v>
      </c>
    </row>
    <row r="12" spans="1:3">
      <c r="A12" s="4" t="s">
        <v>667</v>
      </c>
      <c r="B12" s="4" t="s">
        <v>668</v>
      </c>
    </row>
    <row r="13" spans="1:3">
      <c r="A13" s="3" t="s">
        <v>669</v>
      </c>
    </row>
    <row r="14" spans="1:3">
      <c r="A14" s="4" t="s">
        <v>670</v>
      </c>
      <c r="B14" s="7" t="n">
        <v>244348</v>
      </c>
      <c r="C14" s="5" t="n">
        <v>244325</v>
      </c>
    </row>
    <row r="15" spans="1:3">
      <c r="A15" s="4" t="s">
        <v>671</v>
      </c>
      <c r="B15" s="5" t="n">
        <v>10016</v>
      </c>
      <c r="C15" s="5" t="n">
        <v>36698</v>
      </c>
    </row>
    <row r="16" spans="1:3">
      <c r="A16" s="4" t="s">
        <v>672</v>
      </c>
      <c r="B16" s="5" t="n">
        <v>4457</v>
      </c>
      <c r="C16" s="5" t="n">
        <v>0</v>
      </c>
    </row>
    <row r="17" spans="1:3">
      <c r="A17" s="4" t="s">
        <v>135</v>
      </c>
      <c r="B17" s="5" t="n">
        <v>19962</v>
      </c>
      <c r="C17" s="5" t="n">
        <v>31259</v>
      </c>
    </row>
    <row r="18" spans="1:3">
      <c r="A18" s="4" t="s">
        <v>673</v>
      </c>
      <c r="B18" s="5" t="n">
        <v>49016</v>
      </c>
      <c r="C18" s="5" t="n">
        <v>48487</v>
      </c>
    </row>
    <row r="19" spans="1:3">
      <c r="A19" s="4" t="s">
        <v>100</v>
      </c>
      <c r="B19" s="5" t="n">
        <v>327799</v>
      </c>
      <c r="C19" s="5" t="n">
        <v>360769</v>
      </c>
    </row>
    <row r="20" spans="1:3">
      <c r="A20" s="4" t="s">
        <v>341</v>
      </c>
    </row>
    <row r="21" spans="1:3">
      <c r="A21" s="3" t="s">
        <v>659</v>
      </c>
    </row>
    <row r="22" spans="1:3">
      <c r="A22" s="4" t="s">
        <v>660</v>
      </c>
      <c r="B22" s="5" t="n">
        <v>47741</v>
      </c>
      <c r="C22" s="5" t="n">
        <v>46010</v>
      </c>
    </row>
    <row r="23" spans="1:3">
      <c r="A23" s="4" t="s">
        <v>661</v>
      </c>
      <c r="B23" s="5" t="n">
        <v>20146</v>
      </c>
      <c r="C23" s="5" t="n">
        <v>30306</v>
      </c>
    </row>
    <row r="24" spans="1:3">
      <c r="A24" s="4" t="s">
        <v>662</v>
      </c>
      <c r="B24" s="5" t="n">
        <v>0</v>
      </c>
      <c r="C24" s="5" t="n">
        <v>0</v>
      </c>
    </row>
    <row r="25" spans="1:3">
      <c r="A25" s="4" t="s">
        <v>135</v>
      </c>
      <c r="B25" s="5" t="n">
        <v>0</v>
      </c>
      <c r="C25" s="5" t="n">
        <v>0</v>
      </c>
    </row>
    <row r="26" spans="1:3">
      <c r="A26" s="4" t="s">
        <v>100</v>
      </c>
      <c r="B26" s="5" t="n">
        <v>67887</v>
      </c>
      <c r="C26" s="5" t="n">
        <v>76316</v>
      </c>
    </row>
    <row r="27" spans="1:3">
      <c r="A27" s="4" t="s">
        <v>342</v>
      </c>
    </row>
    <row r="28" spans="1:3">
      <c r="A28" s="3" t="s">
        <v>659</v>
      </c>
    </row>
    <row r="29" spans="1:3">
      <c r="A29" s="4" t="s">
        <v>660</v>
      </c>
      <c r="B29" s="5" t="n">
        <v>27014</v>
      </c>
      <c r="C29" s="5" t="n">
        <v>59001</v>
      </c>
    </row>
    <row r="30" spans="1:3">
      <c r="A30" s="4" t="s">
        <v>661</v>
      </c>
      <c r="B30" s="5" t="n">
        <v>7674</v>
      </c>
      <c r="C30" s="5" t="n">
        <v>8417</v>
      </c>
    </row>
    <row r="31" spans="1:3">
      <c r="A31" s="4" t="s">
        <v>662</v>
      </c>
      <c r="B31" s="5" t="n">
        <v>291</v>
      </c>
      <c r="C31" s="5" t="n">
        <v>298</v>
      </c>
    </row>
    <row r="32" spans="1:3">
      <c r="A32" s="4" t="s">
        <v>135</v>
      </c>
      <c r="B32" s="5" t="n">
        <v>1956</v>
      </c>
      <c r="C32" s="5" t="n">
        <v>2523</v>
      </c>
    </row>
    <row r="33" spans="1:3">
      <c r="A33" s="4" t="s">
        <v>100</v>
      </c>
      <c r="B33" s="5" t="n">
        <v>36935</v>
      </c>
      <c r="C33" s="5" t="n">
        <v>70239</v>
      </c>
    </row>
    <row r="34" spans="1:3">
      <c r="A34" s="4" t="s">
        <v>343</v>
      </c>
    </row>
    <row r="35" spans="1:3">
      <c r="A35" s="3" t="s">
        <v>659</v>
      </c>
    </row>
    <row r="36" spans="1:3">
      <c r="A36" s="4" t="s">
        <v>660</v>
      </c>
      <c r="B36" s="5" t="n">
        <v>19811</v>
      </c>
      <c r="C36" s="5" t="n">
        <v>109910</v>
      </c>
    </row>
    <row r="37" spans="1:3">
      <c r="A37" s="4" t="s">
        <v>661</v>
      </c>
      <c r="B37" s="5" t="n">
        <v>13859</v>
      </c>
      <c r="C37" s="5" t="n">
        <v>13013</v>
      </c>
    </row>
    <row r="38" spans="1:3">
      <c r="A38" s="4" t="s">
        <v>662</v>
      </c>
      <c r="B38" s="5" t="n">
        <v>0</v>
      </c>
      <c r="C38" s="5" t="n">
        <v>0</v>
      </c>
    </row>
    <row r="39" spans="1:3">
      <c r="A39" s="4" t="s">
        <v>135</v>
      </c>
      <c r="B39" s="5" t="n">
        <v>0</v>
      </c>
      <c r="C39" s="5" t="n">
        <v>0</v>
      </c>
    </row>
    <row r="40" spans="1:3">
      <c r="A40" s="4" t="s">
        <v>100</v>
      </c>
      <c r="B40" s="5" t="n">
        <v>33670</v>
      </c>
      <c r="C40" s="5" t="n">
        <v>122923</v>
      </c>
    </row>
    <row r="41" spans="1:3">
      <c r="A41" s="4" t="s">
        <v>216</v>
      </c>
    </row>
    <row r="42" spans="1:3">
      <c r="A42" s="3" t="s">
        <v>659</v>
      </c>
    </row>
    <row r="43" spans="1:3">
      <c r="A43" s="4" t="s">
        <v>660</v>
      </c>
      <c r="B43" s="5" t="n">
        <v>19299</v>
      </c>
      <c r="C43" s="5" t="n">
        <v>20260</v>
      </c>
    </row>
    <row r="44" spans="1:3">
      <c r="A44" s="4" t="s">
        <v>661</v>
      </c>
      <c r="B44" s="5" t="n">
        <v>15375</v>
      </c>
      <c r="C44" s="5" t="n">
        <v>14668</v>
      </c>
    </row>
    <row r="45" spans="1:3">
      <c r="A45" s="4" t="s">
        <v>662</v>
      </c>
      <c r="B45" s="5" t="n">
        <v>0</v>
      </c>
      <c r="C45" s="5" t="n">
        <v>0</v>
      </c>
    </row>
    <row r="46" spans="1:3">
      <c r="A46" s="4" t="s">
        <v>135</v>
      </c>
      <c r="B46" s="5" t="n">
        <v>538</v>
      </c>
      <c r="C46" s="5" t="n">
        <v>0</v>
      </c>
    </row>
    <row r="47" spans="1:3">
      <c r="A47" s="4" t="s">
        <v>100</v>
      </c>
      <c r="B47" s="5" t="n">
        <v>35212</v>
      </c>
      <c r="C47" s="5" t="n">
        <v>34928</v>
      </c>
    </row>
    <row r="48" spans="1:3">
      <c r="A48" s="4" t="s">
        <v>344</v>
      </c>
    </row>
    <row r="49" spans="1:3">
      <c r="A49" s="3" t="s">
        <v>659</v>
      </c>
    </row>
    <row r="50" spans="1:3">
      <c r="A50" s="4" t="s">
        <v>660</v>
      </c>
      <c r="B50" s="5" t="n">
        <v>164</v>
      </c>
      <c r="C50" s="5" t="n">
        <v>41</v>
      </c>
    </row>
    <row r="51" spans="1:3">
      <c r="A51" s="4" t="s">
        <v>661</v>
      </c>
      <c r="B51" s="5" t="n">
        <v>754</v>
      </c>
      <c r="C51" s="5" t="n">
        <v>849</v>
      </c>
    </row>
    <row r="52" spans="1:3">
      <c r="A52" s="4" t="s">
        <v>662</v>
      </c>
      <c r="B52" s="5" t="n">
        <v>0</v>
      </c>
      <c r="C52" s="5" t="n">
        <v>0</v>
      </c>
    </row>
    <row r="53" spans="1:3">
      <c r="A53" s="4" t="s">
        <v>135</v>
      </c>
      <c r="B53" s="5" t="n">
        <v>0</v>
      </c>
      <c r="C53" s="5" t="n">
        <v>0</v>
      </c>
    </row>
    <row r="54" spans="1:3">
      <c r="A54" s="4" t="s">
        <v>100</v>
      </c>
      <c r="B54" s="5" t="n">
        <v>918</v>
      </c>
      <c r="C54" s="5" t="n">
        <v>890</v>
      </c>
    </row>
    <row r="55" spans="1:3">
      <c r="A55" s="4" t="s">
        <v>345</v>
      </c>
    </row>
    <row r="56" spans="1:3">
      <c r="A56" s="3" t="s">
        <v>659</v>
      </c>
    </row>
    <row r="57" spans="1:3">
      <c r="A57" s="4" t="s">
        <v>660</v>
      </c>
      <c r="B57" s="5" t="n">
        <v>718</v>
      </c>
      <c r="C57" s="5" t="n">
        <v>1041</v>
      </c>
    </row>
    <row r="58" spans="1:3">
      <c r="A58" s="4" t="s">
        <v>661</v>
      </c>
      <c r="B58" s="5" t="n">
        <v>109</v>
      </c>
      <c r="C58" s="5" t="n">
        <v>108</v>
      </c>
    </row>
    <row r="59" spans="1:3">
      <c r="A59" s="4" t="s">
        <v>662</v>
      </c>
      <c r="B59" s="5" t="n">
        <v>0</v>
      </c>
      <c r="C59" s="5" t="n">
        <v>0</v>
      </c>
    </row>
    <row r="60" spans="1:3">
      <c r="A60" s="4" t="s">
        <v>135</v>
      </c>
      <c r="B60" s="5" t="n">
        <v>0</v>
      </c>
      <c r="C60" s="5" t="n">
        <v>0</v>
      </c>
    </row>
    <row r="61" spans="1:3">
      <c r="A61" s="4" t="s">
        <v>100</v>
      </c>
      <c r="B61" s="5" t="n">
        <v>827</v>
      </c>
      <c r="C61" s="5" t="n">
        <v>1149</v>
      </c>
    </row>
    <row r="62" spans="1:3">
      <c r="A62" s="4" t="s">
        <v>135</v>
      </c>
    </row>
    <row r="63" spans="1:3">
      <c r="A63" s="3" t="s">
        <v>659</v>
      </c>
    </row>
    <row r="64" spans="1:3">
      <c r="A64" s="4" t="s">
        <v>660</v>
      </c>
      <c r="B64" s="5" t="n">
        <v>0</v>
      </c>
      <c r="C64" s="5" t="n">
        <v>0</v>
      </c>
    </row>
    <row r="65" spans="1:3">
      <c r="A65" s="4" t="s">
        <v>661</v>
      </c>
      <c r="B65" s="5" t="n">
        <v>0</v>
      </c>
      <c r="C65" s="5" t="n">
        <v>0</v>
      </c>
    </row>
    <row r="66" spans="1:3">
      <c r="A66" s="4" t="s">
        <v>662</v>
      </c>
      <c r="B66" s="5" t="n">
        <v>0</v>
      </c>
      <c r="C66" s="5" t="n">
        <v>0</v>
      </c>
    </row>
    <row r="67" spans="1:3">
      <c r="A67" s="4" t="s">
        <v>135</v>
      </c>
      <c r="B67" s="5" t="n">
        <v>18714</v>
      </c>
      <c r="C67" s="5" t="n">
        <v>14188</v>
      </c>
    </row>
    <row r="68" spans="1:3">
      <c r="A68" s="4" t="s">
        <v>100</v>
      </c>
      <c r="B68" s="7" t="n">
        <v>18714</v>
      </c>
      <c r="C68" s="7" t="n">
        <v>141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74</v>
      </c>
      <c r="B1" s="2" t="s">
        <v>379</v>
      </c>
      <c r="C1" s="2" t="s">
        <v>1</v>
      </c>
      <c r="E1" s="2" t="s">
        <v>675</v>
      </c>
    </row>
    <row r="2" spans="1:5">
      <c r="B2" s="2" t="s">
        <v>676</v>
      </c>
      <c r="C2" s="2" t="s">
        <v>2</v>
      </c>
      <c r="D2" s="2" t="s">
        <v>57</v>
      </c>
      <c r="E2" s="2" t="s">
        <v>677</v>
      </c>
    </row>
    <row r="3" spans="1:5">
      <c r="A3" s="3" t="s">
        <v>678</v>
      </c>
    </row>
    <row r="4" spans="1:5">
      <c r="A4" s="4" t="s">
        <v>679</v>
      </c>
      <c r="C4" s="10" t="n">
        <v>1.1</v>
      </c>
      <c r="D4" s="10" t="n">
        <v>1.5</v>
      </c>
    </row>
    <row r="5" spans="1:5">
      <c r="A5" s="4" t="s">
        <v>680</v>
      </c>
    </row>
    <row r="6" spans="1:5">
      <c r="A6" s="3" t="s">
        <v>678</v>
      </c>
    </row>
    <row r="7" spans="1:5">
      <c r="A7" s="4" t="s">
        <v>681</v>
      </c>
      <c r="B7" s="10" t="n">
        <v>1.7</v>
      </c>
    </row>
    <row r="8" spans="1:5">
      <c r="A8" s="4" t="s">
        <v>682</v>
      </c>
      <c r="B8" s="10" t="n">
        <v>1.1</v>
      </c>
    </row>
    <row r="9" spans="1:5">
      <c r="A9" s="4" t="s">
        <v>489</v>
      </c>
      <c r="D9" s="10" t="n">
        <v>1.7</v>
      </c>
    </row>
    <row r="10" spans="1:5">
      <c r="A10" s="4" t="s">
        <v>683</v>
      </c>
    </row>
    <row r="11" spans="1:5">
      <c r="A11" s="3" t="s">
        <v>678</v>
      </c>
    </row>
    <row r="12" spans="1:5">
      <c r="A12" s="4" t="s">
        <v>682</v>
      </c>
      <c r="E12" s="10" t="n">
        <v>0.6</v>
      </c>
    </row>
    <row r="13" spans="1:5">
      <c r="A13" s="4" t="s">
        <v>684</v>
      </c>
      <c r="E13" s="11" t="n">
        <v>0.5</v>
      </c>
    </row>
    <row r="14" spans="1:5">
      <c r="A14" s="4" t="s">
        <v>685</v>
      </c>
      <c r="E14" s="10" t="n">
        <v>2.2</v>
      </c>
    </row>
    <row r="15" spans="1:5">
      <c r="A15" s="4" t="s">
        <v>686</v>
      </c>
    </row>
    <row r="16" spans="1:5">
      <c r="A16" s="3" t="s">
        <v>678</v>
      </c>
    </row>
    <row r="17" spans="1:5">
      <c r="A17" s="4" t="s">
        <v>687</v>
      </c>
      <c r="C17" s="5" t="n">
        <v>4</v>
      </c>
    </row>
    <row r="18" spans="1:5">
      <c r="A18" s="4" t="s">
        <v>688</v>
      </c>
      <c r="C18" s="10" t="n">
        <v>0.9</v>
      </c>
    </row>
    <row r="19" spans="1:5">
      <c r="A19" s="4" t="s">
        <v>689</v>
      </c>
    </row>
    <row r="20" spans="1:5">
      <c r="A20" s="3" t="s">
        <v>678</v>
      </c>
    </row>
    <row r="21" spans="1:5">
      <c r="A21" s="4" t="s">
        <v>690</v>
      </c>
      <c r="C21" s="4" t="s">
        <v>60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3" t="s">
        <v>184</v>
      </c>
    </row>
    <row r="3" spans="1:3">
      <c r="A3" s="4" t="s">
        <v>692</v>
      </c>
      <c r="B3" s="7" t="n">
        <v>271280</v>
      </c>
      <c r="C3" s="7" t="n">
        <v>289540</v>
      </c>
    </row>
    <row r="4" spans="1:3">
      <c r="A4" s="4" t="s">
        <v>693</v>
      </c>
      <c r="B4" s="5" t="n">
        <v>20584</v>
      </c>
      <c r="C4" s="5" t="n">
        <v>32711</v>
      </c>
    </row>
    <row r="5" spans="1:3">
      <c r="A5" s="4" t="s">
        <v>135</v>
      </c>
      <c r="B5" s="5" t="n">
        <v>2291</v>
      </c>
      <c r="C5" s="5" t="n">
        <v>1253</v>
      </c>
    </row>
    <row r="6" spans="1:3">
      <c r="A6" s="4" t="s">
        <v>100</v>
      </c>
      <c r="B6" s="7" t="n">
        <v>294155</v>
      </c>
      <c r="C6" s="7" t="n">
        <v>3235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695</v>
      </c>
    </row>
    <row r="3" spans="1:3">
      <c r="A3" s="4" t="s">
        <v>696</v>
      </c>
      <c r="B3" s="7" t="n">
        <v>846478</v>
      </c>
      <c r="C3" s="7" t="n">
        <v>887745</v>
      </c>
    </row>
    <row r="4" spans="1:3">
      <c r="A4" s="4" t="s">
        <v>697</v>
      </c>
      <c r="B4" s="5" t="n">
        <v>-294155</v>
      </c>
      <c r="C4" s="5" t="n">
        <v>-323504</v>
      </c>
    </row>
    <row r="5" spans="1:3">
      <c r="A5" s="4" t="s">
        <v>698</v>
      </c>
      <c r="B5" s="5" t="n">
        <v>552323</v>
      </c>
      <c r="C5" s="5" t="n">
        <v>564241</v>
      </c>
    </row>
    <row r="6" spans="1:3">
      <c r="A6" s="4" t="s">
        <v>699</v>
      </c>
      <c r="B6" s="7" t="n">
        <v>271280</v>
      </c>
      <c r="C6" s="7" t="n">
        <v>289540</v>
      </c>
    </row>
    <row r="7" spans="1:3">
      <c r="A7" s="4" t="s">
        <v>700</v>
      </c>
      <c r="B7" s="4" t="s">
        <v>701</v>
      </c>
      <c r="C7" s="4" t="s">
        <v>702</v>
      </c>
    </row>
    <row r="8" spans="1:3">
      <c r="A8" s="4" t="s">
        <v>23</v>
      </c>
    </row>
    <row r="9" spans="1:3">
      <c r="A9" s="3" t="s">
        <v>695</v>
      </c>
    </row>
    <row r="10" spans="1:3">
      <c r="A10" s="4" t="s">
        <v>55</v>
      </c>
      <c r="B10" s="5" t="n">
        <v>169207335</v>
      </c>
      <c r="C10" s="5" t="n">
        <v>169207335</v>
      </c>
    </row>
    <row r="11" spans="1:3">
      <c r="A11" s="4" t="s">
        <v>21</v>
      </c>
    </row>
    <row r="12" spans="1:3">
      <c r="A12" s="3" t="s">
        <v>695</v>
      </c>
    </row>
    <row r="13" spans="1:3">
      <c r="A13" s="4" t="s">
        <v>55</v>
      </c>
      <c r="B13" s="5" t="n">
        <v>218008370</v>
      </c>
      <c r="C13" s="5" t="n">
        <v>216891601</v>
      </c>
    </row>
    <row r="14" spans="1:3">
      <c r="A14" s="4" t="s">
        <v>703</v>
      </c>
    </row>
    <row r="15" spans="1:3">
      <c r="A15" s="3" t="s">
        <v>695</v>
      </c>
    </row>
    <row r="16" spans="1:3">
      <c r="A16" s="4" t="s">
        <v>696</v>
      </c>
      <c r="B16" s="7" t="n">
        <v>643675</v>
      </c>
      <c r="C16" s="7" t="n">
        <v>694639</v>
      </c>
    </row>
    <row r="17" spans="1:3">
      <c r="A17" s="4" t="s">
        <v>697</v>
      </c>
      <c r="B17" s="5" t="n">
        <v>-22875</v>
      </c>
      <c r="C17" s="5" t="n">
        <v>-33964</v>
      </c>
    </row>
    <row r="18" spans="1:3">
      <c r="A18" s="4" t="s">
        <v>698</v>
      </c>
      <c r="B18" s="7" t="n">
        <v>620800</v>
      </c>
      <c r="C18" s="7" t="n">
        <v>660675</v>
      </c>
    </row>
    <row r="19" spans="1:3">
      <c r="A19" s="4" t="s">
        <v>704</v>
      </c>
      <c r="B19" s="4" t="s">
        <v>705</v>
      </c>
      <c r="C19" s="4" t="s">
        <v>706</v>
      </c>
    </row>
    <row r="20" spans="1:3">
      <c r="A20" s="4" t="s">
        <v>707</v>
      </c>
    </row>
    <row r="21" spans="1:3">
      <c r="A21" s="3" t="s">
        <v>695</v>
      </c>
    </row>
    <row r="22" spans="1:3">
      <c r="A22" s="4" t="s">
        <v>55</v>
      </c>
      <c r="B22" s="5" t="n">
        <v>169207335</v>
      </c>
      <c r="C22" s="5" t="n">
        <v>169207335</v>
      </c>
    </row>
    <row r="23" spans="1:3">
      <c r="A23" s="4" t="s">
        <v>708</v>
      </c>
    </row>
    <row r="24" spans="1:3">
      <c r="A24" s="3" t="s">
        <v>695</v>
      </c>
    </row>
    <row r="25" spans="1:3">
      <c r="A25" s="4" t="s">
        <v>55</v>
      </c>
      <c r="B25" s="5" t="n">
        <v>218008370</v>
      </c>
      <c r="C25" s="5" t="n">
        <v>216891601</v>
      </c>
    </row>
    <row r="26" spans="1:3">
      <c r="A26" s="4" t="s">
        <v>709</v>
      </c>
    </row>
    <row r="27" spans="1:3">
      <c r="A27" s="3" t="s">
        <v>695</v>
      </c>
    </row>
    <row r="28" spans="1:3">
      <c r="A28" s="4" t="s">
        <v>55</v>
      </c>
      <c r="B28" s="5" t="n">
        <v>387215705</v>
      </c>
      <c r="C28" s="5" t="n">
        <v>386098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57</v>
      </c>
    </row>
    <row r="3" spans="1:3">
      <c r="A3" s="3" t="s">
        <v>184</v>
      </c>
    </row>
    <row r="4" spans="1:3">
      <c r="A4" s="4" t="s">
        <v>711</v>
      </c>
      <c r="B4" s="7" t="n">
        <v>-3561</v>
      </c>
      <c r="C4" s="7" t="n">
        <v>-8030</v>
      </c>
    </row>
    <row r="5" spans="1:3">
      <c r="A5" s="4" t="s">
        <v>693</v>
      </c>
      <c r="B5" s="5" t="n">
        <v>-10</v>
      </c>
      <c r="C5" s="5" t="n">
        <v>587</v>
      </c>
    </row>
    <row r="6" spans="1:3">
      <c r="A6" s="4" t="s">
        <v>135</v>
      </c>
      <c r="B6" s="5" t="n">
        <v>-14</v>
      </c>
      <c r="C6" s="5" t="n">
        <v>17</v>
      </c>
    </row>
    <row r="7" spans="1:3">
      <c r="A7" s="4" t="s">
        <v>100</v>
      </c>
      <c r="B7" s="7" t="n">
        <v>-3585</v>
      </c>
      <c r="C7" s="7" t="n">
        <v>-742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57</v>
      </c>
    </row>
    <row r="3" spans="1:3">
      <c r="A3" s="3" t="s">
        <v>678</v>
      </c>
    </row>
    <row r="4" spans="1:3">
      <c r="A4" s="4" t="s">
        <v>713</v>
      </c>
      <c r="B4" s="7" t="n">
        <v>-6834</v>
      </c>
      <c r="C4" s="7" t="n">
        <v>-15952</v>
      </c>
    </row>
    <row r="5" spans="1:3">
      <c r="A5" s="3" t="s">
        <v>714</v>
      </c>
    </row>
    <row r="6" spans="1:3">
      <c r="A6" s="4" t="s">
        <v>715</v>
      </c>
      <c r="B6" s="5" t="n">
        <v>3585</v>
      </c>
      <c r="C6" s="5" t="n">
        <v>7426</v>
      </c>
    </row>
    <row r="7" spans="1:3">
      <c r="A7" s="4" t="s">
        <v>716</v>
      </c>
      <c r="B7" s="5" t="n">
        <v>-3561</v>
      </c>
      <c r="C7" s="5" t="n">
        <v>-8030</v>
      </c>
    </row>
    <row r="8" spans="1:3">
      <c r="A8" s="4" t="s">
        <v>703</v>
      </c>
    </row>
    <row r="9" spans="1:3">
      <c r="A9" s="3" t="s">
        <v>678</v>
      </c>
    </row>
    <row r="10" spans="1:3">
      <c r="A10" s="4" t="s">
        <v>713</v>
      </c>
      <c r="B10" s="5" t="n">
        <v>-8171</v>
      </c>
      <c r="C10" s="5" t="n">
        <v>-17811</v>
      </c>
    </row>
    <row r="11" spans="1:3">
      <c r="A11" s="3" t="s">
        <v>714</v>
      </c>
    </row>
    <row r="12" spans="1:3">
      <c r="A12" s="4" t="s">
        <v>715</v>
      </c>
      <c r="B12" s="5" t="n">
        <v>24</v>
      </c>
      <c r="C12" s="5" t="n">
        <v>-604</v>
      </c>
    </row>
    <row r="13" spans="1:3">
      <c r="A13" s="4" t="s">
        <v>717</v>
      </c>
      <c r="B13" s="7" t="n">
        <v>-8147</v>
      </c>
      <c r="C13" s="7" t="n">
        <v>-18415</v>
      </c>
    </row>
    <row r="14" spans="1:3">
      <c r="A14" s="4" t="s">
        <v>718</v>
      </c>
      <c r="B14" s="4" t="s">
        <v>705</v>
      </c>
      <c r="C14" s="4" t="s">
        <v>719</v>
      </c>
    </row>
    <row r="15" spans="1:3">
      <c r="A15" s="4" t="s">
        <v>716</v>
      </c>
      <c r="B15" s="7" t="n">
        <v>-3561</v>
      </c>
      <c r="C15" s="7" t="n">
        <v>-803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57</v>
      </c>
    </row>
    <row r="3" spans="1:3">
      <c r="A3" s="3" t="s">
        <v>721</v>
      </c>
    </row>
    <row r="4" spans="1:3">
      <c r="A4" s="4" t="s">
        <v>722</v>
      </c>
      <c r="B4" s="7" t="n">
        <v>837</v>
      </c>
      <c r="C4" s="7" t="n">
        <v>3467</v>
      </c>
    </row>
    <row r="5" spans="1:3">
      <c r="A5" s="4" t="s">
        <v>723</v>
      </c>
      <c r="B5" s="5" t="n">
        <v>0</v>
      </c>
      <c r="C5" s="5" t="n">
        <v>-3708</v>
      </c>
    </row>
    <row r="6" spans="1:3">
      <c r="A6" s="4" t="s">
        <v>724</v>
      </c>
      <c r="B6" s="5" t="n">
        <v>837</v>
      </c>
      <c r="C6" s="5" t="n">
        <v>-241</v>
      </c>
    </row>
    <row r="7" spans="1:3">
      <c r="A7" s="4" t="s">
        <v>725</v>
      </c>
      <c r="B7" s="5" t="n">
        <v>-2412</v>
      </c>
      <c r="C7" s="5" t="n">
        <v>-8767</v>
      </c>
    </row>
    <row r="8" spans="1:3">
      <c r="A8" s="4" t="s">
        <v>21</v>
      </c>
    </row>
    <row r="9" spans="1:3">
      <c r="A9" s="3" t="s">
        <v>721</v>
      </c>
    </row>
    <row r="10" spans="1:3">
      <c r="A10" s="4" t="s">
        <v>89</v>
      </c>
      <c r="B10" s="7" t="n">
        <v>-3249</v>
      </c>
      <c r="C10" s="7" t="n">
        <v>-8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27"/>
    <col customWidth="1" max="6" min="6" width="27"/>
    <col customWidth="1" max="7" min="7" width="16"/>
    <col customWidth="1" max="8" min="8" width="40"/>
    <col customWidth="1" max="9" min="9" width="46"/>
    <col customWidth="1" max="10" min="10" width="36"/>
    <col customWidth="1" max="11" min="11" width="73"/>
  </cols>
  <sheetData>
    <row r="1" spans="1:11">
      <c r="A1" s="1" t="s">
        <v>99</v>
      </c>
      <c r="B1" s="2" t="s">
        <v>100</v>
      </c>
      <c r="C1" s="2" t="s">
        <v>21</v>
      </c>
      <c r="D1" s="2" t="s">
        <v>23</v>
      </c>
      <c r="E1" s="2" t="s">
        <v>101</v>
      </c>
      <c r="F1" s="2" t="s">
        <v>102</v>
      </c>
      <c r="G1" s="2" t="s">
        <v>103</v>
      </c>
      <c r="H1" s="2" t="s">
        <v>104</v>
      </c>
      <c r="I1" s="2" t="s">
        <v>105</v>
      </c>
      <c r="J1" s="2" t="s">
        <v>106</v>
      </c>
      <c r="K1" s="2" t="s">
        <v>107</v>
      </c>
    </row>
    <row r="2" spans="1:11">
      <c r="A2" s="3" t="s">
        <v>108</v>
      </c>
    </row>
    <row r="3" spans="1:11">
      <c r="A3" s="4" t="s">
        <v>109</v>
      </c>
      <c r="B3" s="7" t="n">
        <v>-1070</v>
      </c>
      <c r="H3" s="7" t="n">
        <v>-602</v>
      </c>
      <c r="J3" s="7" t="n">
        <v>-602</v>
      </c>
      <c r="K3" s="7" t="n">
        <v>-468</v>
      </c>
    </row>
    <row r="4" spans="1:11">
      <c r="A4" s="4" t="s">
        <v>110</v>
      </c>
      <c r="B4" s="5" t="n">
        <v>887745</v>
      </c>
      <c r="G4" s="7" t="n">
        <v>1899163</v>
      </c>
      <c r="H4" s="5" t="n">
        <v>-1333828</v>
      </c>
      <c r="I4" s="7" t="n">
        <v>-1094</v>
      </c>
      <c r="J4" s="5" t="n">
        <v>564241</v>
      </c>
      <c r="K4" s="5" t="n">
        <v>323504</v>
      </c>
    </row>
    <row r="5" spans="1:11">
      <c r="A5" s="4" t="s">
        <v>111</v>
      </c>
      <c r="C5" s="5" t="n">
        <v>216891601</v>
      </c>
      <c r="D5" s="5" t="n">
        <v>169207335</v>
      </c>
      <c r="E5" s="5" t="n">
        <v>216891601</v>
      </c>
      <c r="F5" s="5" t="n">
        <v>169207335</v>
      </c>
    </row>
    <row r="6" spans="1:11">
      <c r="A6" s="3" t="s">
        <v>108</v>
      </c>
    </row>
    <row r="7" spans="1:11">
      <c r="A7" s="4" t="s">
        <v>112</v>
      </c>
      <c r="B7" s="5" t="n">
        <v>16953</v>
      </c>
      <c r="G7" s="5" t="n">
        <v>6735</v>
      </c>
      <c r="J7" s="5" t="n">
        <v>6735</v>
      </c>
      <c r="K7" s="5" t="n">
        <v>10218</v>
      </c>
    </row>
    <row r="8" spans="1:11">
      <c r="A8" s="4" t="s">
        <v>113</v>
      </c>
      <c r="B8" s="5" t="n">
        <v>-35742</v>
      </c>
      <c r="K8" s="5" t="n">
        <v>-35742</v>
      </c>
    </row>
    <row r="9" spans="1:11">
      <c r="A9" s="4" t="s">
        <v>114</v>
      </c>
      <c r="B9" s="5" t="n">
        <v>-19621</v>
      </c>
      <c r="G9" s="5" t="n">
        <v>-19621</v>
      </c>
      <c r="J9" s="5" t="n">
        <v>-19621</v>
      </c>
    </row>
    <row r="10" spans="1:11">
      <c r="A10" s="4" t="s">
        <v>115</v>
      </c>
      <c r="B10" s="5" t="n">
        <v>-900</v>
      </c>
      <c r="G10" s="5" t="n">
        <v>-507</v>
      </c>
      <c r="J10" s="5" t="n">
        <v>-507</v>
      </c>
      <c r="K10" s="5" t="n">
        <v>-393</v>
      </c>
    </row>
    <row r="11" spans="1:11">
      <c r="A11" s="4" t="s">
        <v>116</v>
      </c>
      <c r="B11" s="5" t="n">
        <v>1655</v>
      </c>
      <c r="G11" s="5" t="n">
        <v>1655</v>
      </c>
      <c r="J11" s="5" t="n">
        <v>1655</v>
      </c>
    </row>
    <row r="12" spans="1:11">
      <c r="A12" s="4" t="s">
        <v>117</v>
      </c>
      <c r="B12" s="5" t="n">
        <v>230</v>
      </c>
      <c r="G12" s="5" t="n">
        <v>129</v>
      </c>
      <c r="J12" s="5" t="n">
        <v>129</v>
      </c>
      <c r="K12" s="5" t="n">
        <v>101</v>
      </c>
    </row>
    <row r="13" spans="1:11">
      <c r="A13" s="4" t="s">
        <v>118</v>
      </c>
      <c r="E13" s="5" t="n">
        <v>47325</v>
      </c>
    </row>
    <row r="14" spans="1:11">
      <c r="A14" s="4" t="s">
        <v>119</v>
      </c>
      <c r="B14" s="5" t="n">
        <v>7331</v>
      </c>
      <c r="G14" s="5" t="n">
        <v>4127</v>
      </c>
      <c r="J14" s="5" t="n">
        <v>4127</v>
      </c>
      <c r="K14" s="5" t="n">
        <v>3204</v>
      </c>
    </row>
    <row r="15" spans="1:11">
      <c r="A15" s="4" t="s">
        <v>120</v>
      </c>
      <c r="E15" s="5" t="n">
        <v>1069444</v>
      </c>
    </row>
    <row r="16" spans="1:11">
      <c r="A16" s="4" t="s">
        <v>121</v>
      </c>
      <c r="G16" s="5" t="n">
        <v>840</v>
      </c>
      <c r="I16" s="5" t="n">
        <v>-3</v>
      </c>
      <c r="J16" s="5" t="n">
        <v>837</v>
      </c>
      <c r="K16" s="5" t="n">
        <v>-837</v>
      </c>
    </row>
    <row r="17" spans="1:11">
      <c r="A17" s="3" t="s">
        <v>91</v>
      </c>
    </row>
    <row r="18" spans="1:11">
      <c r="A18" s="4" t="s">
        <v>92</v>
      </c>
      <c r="B18" s="5" t="n">
        <v>-6834</v>
      </c>
      <c r="H18" s="5" t="n">
        <v>-3249</v>
      </c>
      <c r="J18" s="5" t="n">
        <v>-3249</v>
      </c>
      <c r="K18" s="5" t="n">
        <v>-3585</v>
      </c>
    </row>
    <row r="19" spans="1:11">
      <c r="A19" s="4" t="s">
        <v>93</v>
      </c>
      <c r="B19" s="5" t="n">
        <v>-3268</v>
      </c>
      <c r="I19" s="5" t="n">
        <v>-1421</v>
      </c>
      <c r="J19" s="5" t="n">
        <v>-1421</v>
      </c>
      <c r="K19" s="5" t="n">
        <v>-1847</v>
      </c>
    </row>
    <row r="20" spans="1:11">
      <c r="A20" s="4" t="s">
        <v>94</v>
      </c>
      <c r="B20" s="5" t="n">
        <v>-1</v>
      </c>
      <c r="I20" s="5" t="n">
        <v>-1</v>
      </c>
      <c r="J20" s="5" t="n">
        <v>-1</v>
      </c>
      <c r="K20" s="5" t="n">
        <v>0</v>
      </c>
    </row>
    <row r="21" spans="1:11">
      <c r="A21" s="4" t="s">
        <v>95</v>
      </c>
      <c r="B21" s="5" t="n">
        <v>-10103</v>
      </c>
      <c r="J21" s="5" t="n">
        <v>-4671</v>
      </c>
      <c r="K21" s="5" t="n">
        <v>-5432</v>
      </c>
    </row>
    <row r="22" spans="1:11">
      <c r="A22" s="4" t="s">
        <v>122</v>
      </c>
      <c r="B22" s="7" t="n">
        <v>846478</v>
      </c>
      <c r="G22" s="7" t="n">
        <v>1892521</v>
      </c>
      <c r="H22" s="7" t="n">
        <v>-1337679</v>
      </c>
      <c r="I22" s="7" t="n">
        <v>-2519</v>
      </c>
      <c r="J22" s="7" t="n">
        <v>552323</v>
      </c>
      <c r="K22" s="7" t="n">
        <v>294155</v>
      </c>
    </row>
    <row r="23" spans="1:11">
      <c r="A23" s="4" t="s">
        <v>123</v>
      </c>
      <c r="C23" s="5" t="n">
        <v>218008370</v>
      </c>
      <c r="D23" s="5" t="n">
        <v>169207335</v>
      </c>
      <c r="E23" s="5" t="n">
        <v>218008370</v>
      </c>
      <c r="F23" s="5" t="n">
        <v>1692073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6</v>
      </c>
      <c r="B1" s="2" t="s">
        <v>1</v>
      </c>
    </row>
    <row r="2" spans="1:3">
      <c r="B2" s="2" t="s">
        <v>2</v>
      </c>
      <c r="C2" s="2" t="s">
        <v>57</v>
      </c>
    </row>
    <row r="3" spans="1:3">
      <c r="A3" s="3" t="s">
        <v>727</v>
      </c>
    </row>
    <row r="4" spans="1:3">
      <c r="A4" s="4" t="s">
        <v>728</v>
      </c>
      <c r="B4" s="7" t="n">
        <v>6401</v>
      </c>
      <c r="C4" s="7" t="n">
        <v>8023</v>
      </c>
    </row>
    <row r="5" spans="1:3">
      <c r="A5" s="4" t="s">
        <v>729</v>
      </c>
      <c r="B5" s="5" t="n">
        <v>34311</v>
      </c>
      <c r="C5" s="5" t="n">
        <v>28900</v>
      </c>
    </row>
    <row r="6" spans="1:3">
      <c r="A6" s="4" t="s">
        <v>730</v>
      </c>
      <c r="B6" s="5" t="n">
        <v>67944</v>
      </c>
      <c r="C6" s="5" t="n">
        <v>61395</v>
      </c>
    </row>
    <row r="7" spans="1:3">
      <c r="A7" s="4" t="s">
        <v>731</v>
      </c>
      <c r="B7" s="5" t="n">
        <v>73336</v>
      </c>
      <c r="C7" s="5" t="n">
        <v>65887</v>
      </c>
    </row>
    <row r="8" spans="1:3">
      <c r="A8" s="4" t="s">
        <v>732</v>
      </c>
      <c r="B8" s="5" t="n">
        <v>181992</v>
      </c>
      <c r="C8" s="5" t="n">
        <v>164205</v>
      </c>
    </row>
    <row r="9" spans="1:3">
      <c r="A9" s="4" t="s">
        <v>733</v>
      </c>
      <c r="B9" s="5" t="n">
        <v>11963</v>
      </c>
      <c r="C9" s="5" t="n">
        <v>0</v>
      </c>
    </row>
    <row r="10" spans="1:3">
      <c r="A10" s="3" t="s">
        <v>734</v>
      </c>
    </row>
    <row r="11" spans="1:3">
      <c r="A11" s="4" t="s">
        <v>735</v>
      </c>
      <c r="B11" s="7" t="n">
        <v>61100</v>
      </c>
    </row>
    <row r="12" spans="1:3">
      <c r="A12" s="4" t="s">
        <v>736</v>
      </c>
      <c r="B12" s="4" t="s">
        <v>737</v>
      </c>
    </row>
    <row r="13" spans="1:3">
      <c r="A13" s="4" t="s">
        <v>738</v>
      </c>
    </row>
    <row r="14" spans="1:3">
      <c r="A14" s="3" t="s">
        <v>727</v>
      </c>
    </row>
    <row r="15" spans="1:3">
      <c r="A15" s="4" t="s">
        <v>728</v>
      </c>
      <c r="B15" s="7" t="n">
        <v>1555</v>
      </c>
    </row>
    <row r="16" spans="1:3">
      <c r="A16" s="4" t="s">
        <v>729</v>
      </c>
      <c r="B16" s="5" t="n">
        <v>8968</v>
      </c>
      <c r="C16" s="5" t="n">
        <v>3184</v>
      </c>
    </row>
    <row r="17" spans="1:3">
      <c r="A17" s="4" t="s">
        <v>739</v>
      </c>
    </row>
    <row r="18" spans="1:3">
      <c r="A18" s="3" t="s">
        <v>727</v>
      </c>
    </row>
    <row r="19" spans="1:3">
      <c r="A19" s="4" t="s">
        <v>728</v>
      </c>
      <c r="B19" s="7" t="n">
        <v>1555</v>
      </c>
      <c r="C19" s="5" t="n">
        <v>1011</v>
      </c>
    </row>
    <row r="20" spans="1:3">
      <c r="A20" s="3" t="s">
        <v>734</v>
      </c>
    </row>
    <row r="21" spans="1:3">
      <c r="A21" s="4" t="s">
        <v>740</v>
      </c>
      <c r="B21" s="4" t="s">
        <v>741</v>
      </c>
    </row>
    <row r="22" spans="1:3">
      <c r="A22" s="4" t="s">
        <v>742</v>
      </c>
      <c r="B22" s="5" t="n">
        <v>500000</v>
      </c>
    </row>
    <row r="23" spans="1:3">
      <c r="A23" s="4" t="s">
        <v>743</v>
      </c>
    </row>
    <row r="24" spans="1:3">
      <c r="A24" s="3" t="s">
        <v>727</v>
      </c>
    </row>
    <row r="25" spans="1:3">
      <c r="A25" s="4" t="s">
        <v>728</v>
      </c>
      <c r="B25" s="7" t="n">
        <v>4811</v>
      </c>
      <c r="C25" s="5" t="n">
        <v>6903</v>
      </c>
    </row>
    <row r="26" spans="1:3">
      <c r="A26" s="3" t="s">
        <v>744</v>
      </c>
    </row>
    <row r="27" spans="1:3">
      <c r="A27" s="4" t="s">
        <v>745</v>
      </c>
      <c r="B27" s="5" t="n">
        <v>17313179</v>
      </c>
    </row>
    <row r="28" spans="1:3">
      <c r="A28" s="4" t="s">
        <v>746</v>
      </c>
      <c r="B28" s="5" t="n">
        <v>2302607</v>
      </c>
    </row>
    <row r="29" spans="1:3">
      <c r="A29" s="4" t="s">
        <v>747</v>
      </c>
      <c r="B29" s="5" t="n">
        <v>0</v>
      </c>
    </row>
    <row r="30" spans="1:3">
      <c r="A30" s="4" t="s">
        <v>748</v>
      </c>
      <c r="B30" s="5" t="n">
        <v>-1069444</v>
      </c>
    </row>
    <row r="31" spans="1:3">
      <c r="A31" s="4" t="s">
        <v>749</v>
      </c>
      <c r="B31" s="5" t="n">
        <v>-81229</v>
      </c>
    </row>
    <row r="32" spans="1:3">
      <c r="A32" s="4" t="s">
        <v>750</v>
      </c>
      <c r="B32" s="5" t="n">
        <v>18465113</v>
      </c>
    </row>
    <row r="33" spans="1:3">
      <c r="A33" s="3" t="s">
        <v>751</v>
      </c>
    </row>
    <row r="34" spans="1:3">
      <c r="A34" s="4" t="s">
        <v>752</v>
      </c>
      <c r="B34" s="8" t="n">
        <v>6.37</v>
      </c>
    </row>
    <row r="35" spans="1:3">
      <c r="A35" s="4" t="s">
        <v>753</v>
      </c>
      <c r="B35" s="9" t="n">
        <v>4.95</v>
      </c>
    </row>
    <row r="36" spans="1:3">
      <c r="A36" s="4" t="s">
        <v>754</v>
      </c>
      <c r="B36" s="5" t="n">
        <v>0</v>
      </c>
    </row>
    <row r="37" spans="1:3">
      <c r="A37" s="4" t="s">
        <v>755</v>
      </c>
      <c r="B37" s="9" t="n">
        <v>7.36</v>
      </c>
    </row>
    <row r="38" spans="1:3">
      <c r="A38" s="4" t="s">
        <v>756</v>
      </c>
      <c r="B38" s="9" t="n">
        <v>3.57</v>
      </c>
    </row>
    <row r="39" spans="1:3">
      <c r="A39" s="4" t="s">
        <v>757</v>
      </c>
      <c r="B39" s="8" t="n">
        <v>6.15</v>
      </c>
    </row>
    <row r="40" spans="1:3">
      <c r="A40" s="4" t="s">
        <v>758</v>
      </c>
    </row>
    <row r="41" spans="1:3">
      <c r="A41" s="3" t="s">
        <v>727</v>
      </c>
    </row>
    <row r="42" spans="1:3">
      <c r="A42" s="4" t="s">
        <v>728</v>
      </c>
      <c r="B42" s="7" t="n">
        <v>0</v>
      </c>
      <c r="C42" s="5" t="n">
        <v>73</v>
      </c>
    </row>
    <row r="43" spans="1:3">
      <c r="A43" s="3" t="s">
        <v>744</v>
      </c>
    </row>
    <row r="44" spans="1:3">
      <c r="A44" s="4" t="s">
        <v>745</v>
      </c>
      <c r="B44" s="5" t="n">
        <v>48970</v>
      </c>
    </row>
    <row r="45" spans="1:3">
      <c r="A45" s="4" t="s">
        <v>746</v>
      </c>
      <c r="B45" s="5" t="n">
        <v>0</v>
      </c>
    </row>
    <row r="46" spans="1:3">
      <c r="A46" s="4" t="s">
        <v>747</v>
      </c>
      <c r="B46" s="5" t="n">
        <v>0</v>
      </c>
    </row>
    <row r="47" spans="1:3">
      <c r="A47" s="4" t="s">
        <v>748</v>
      </c>
      <c r="B47" s="5" t="n">
        <v>0</v>
      </c>
    </row>
    <row r="48" spans="1:3">
      <c r="A48" s="4" t="s">
        <v>749</v>
      </c>
      <c r="B48" s="5" t="n">
        <v>0</v>
      </c>
    </row>
    <row r="49" spans="1:3">
      <c r="A49" s="4" t="s">
        <v>750</v>
      </c>
      <c r="B49" s="5" t="n">
        <v>48970</v>
      </c>
    </row>
    <row r="50" spans="1:3">
      <c r="A50" s="3" t="s">
        <v>751</v>
      </c>
    </row>
    <row r="51" spans="1:3">
      <c r="A51" s="4" t="s">
        <v>752</v>
      </c>
      <c r="B51" s="8" t="n">
        <v>7.61</v>
      </c>
    </row>
    <row r="52" spans="1:3">
      <c r="A52" s="4" t="s">
        <v>753</v>
      </c>
      <c r="B52" s="5" t="n">
        <v>0</v>
      </c>
    </row>
    <row r="53" spans="1:3">
      <c r="A53" s="4" t="s">
        <v>754</v>
      </c>
      <c r="B53" s="5" t="n">
        <v>0</v>
      </c>
    </row>
    <row r="54" spans="1:3">
      <c r="A54" s="4" t="s">
        <v>755</v>
      </c>
      <c r="B54" s="5" t="n">
        <v>0</v>
      </c>
    </row>
    <row r="55" spans="1:3">
      <c r="A55" s="4" t="s">
        <v>756</v>
      </c>
      <c r="B55" s="5" t="n">
        <v>0</v>
      </c>
    </row>
    <row r="56" spans="1:3">
      <c r="A56" s="4" t="s">
        <v>757</v>
      </c>
      <c r="B56" s="8" t="n">
        <v>7.61</v>
      </c>
    </row>
    <row r="57" spans="1:3">
      <c r="A57" s="4" t="s">
        <v>759</v>
      </c>
    </row>
    <row r="58" spans="1:3">
      <c r="A58" s="3" t="s">
        <v>734</v>
      </c>
    </row>
    <row r="59" spans="1:3">
      <c r="A59" s="4" t="s">
        <v>740</v>
      </c>
      <c r="B59" s="4" t="s">
        <v>760</v>
      </c>
    </row>
    <row r="60" spans="1:3">
      <c r="A60" s="4" t="s">
        <v>761</v>
      </c>
    </row>
    <row r="61" spans="1:3">
      <c r="A61" s="3" t="s">
        <v>727</v>
      </c>
    </row>
    <row r="62" spans="1:3">
      <c r="A62" s="4" t="s">
        <v>728</v>
      </c>
      <c r="B62" s="7" t="n">
        <v>35</v>
      </c>
      <c r="C62" s="7" t="n">
        <v>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62</v>
      </c>
      <c r="B1" s="2" t="s">
        <v>379</v>
      </c>
      <c r="C1" s="2" t="s">
        <v>1</v>
      </c>
    </row>
    <row r="2" spans="1:6">
      <c r="B2" s="2" t="s">
        <v>763</v>
      </c>
      <c r="C2" s="2" t="s">
        <v>2</v>
      </c>
      <c r="D2" s="2" t="s">
        <v>57</v>
      </c>
      <c r="E2" s="2" t="s">
        <v>326</v>
      </c>
      <c r="F2" s="2" t="s">
        <v>25</v>
      </c>
    </row>
    <row r="3" spans="1:6">
      <c r="A3" s="3" t="s">
        <v>727</v>
      </c>
    </row>
    <row r="4" spans="1:6">
      <c r="A4" s="4" t="s">
        <v>109</v>
      </c>
      <c r="F4" s="7" t="n">
        <v>-1070000</v>
      </c>
    </row>
    <row r="5" spans="1:6">
      <c r="A5" s="4" t="s">
        <v>727</v>
      </c>
      <c r="C5" s="7" t="n">
        <v>6401000</v>
      </c>
      <c r="D5" s="7" t="n">
        <v>8023000</v>
      </c>
    </row>
    <row r="6" spans="1:6">
      <c r="A6" s="4" t="s">
        <v>738</v>
      </c>
    </row>
    <row r="7" spans="1:6">
      <c r="A7" s="3" t="s">
        <v>727</v>
      </c>
    </row>
    <row r="8" spans="1:6">
      <c r="A8" s="4" t="s">
        <v>764</v>
      </c>
      <c r="B8" s="4" t="s">
        <v>765</v>
      </c>
    </row>
    <row r="9" spans="1:6">
      <c r="A9" s="4" t="s">
        <v>727</v>
      </c>
      <c r="C9" s="7" t="n">
        <v>1555000</v>
      </c>
    </row>
    <row r="10" spans="1:6">
      <c r="A10" s="4" t="s">
        <v>766</v>
      </c>
    </row>
    <row r="11" spans="1:6">
      <c r="A11" s="3" t="s">
        <v>727</v>
      </c>
    </row>
    <row r="12" spans="1:6">
      <c r="A12" s="4" t="s">
        <v>746</v>
      </c>
      <c r="C12" s="11" t="n">
        <v>1.8</v>
      </c>
    </row>
    <row r="13" spans="1:6">
      <c r="A13" s="4" t="s">
        <v>767</v>
      </c>
      <c r="C13" s="7" t="n">
        <v>8700000</v>
      </c>
    </row>
    <row r="14" spans="1:6">
      <c r="A14" s="4" t="s">
        <v>740</v>
      </c>
      <c r="C14" s="4" t="s">
        <v>741</v>
      </c>
    </row>
    <row r="15" spans="1:6">
      <c r="A15" s="4" t="s">
        <v>768</v>
      </c>
    </row>
    <row r="16" spans="1:6">
      <c r="A16" s="3" t="s">
        <v>727</v>
      </c>
    </row>
    <row r="17" spans="1:6">
      <c r="A17" s="4" t="s">
        <v>746</v>
      </c>
      <c r="C17" s="11" t="n">
        <v>0.5</v>
      </c>
    </row>
    <row r="18" spans="1:6">
      <c r="A18" s="4" t="s">
        <v>767</v>
      </c>
      <c r="C18" s="7" t="n">
        <v>2700000</v>
      </c>
    </row>
    <row r="19" spans="1:6">
      <c r="A19" s="4" t="s">
        <v>740</v>
      </c>
      <c r="C19" s="4" t="s">
        <v>741</v>
      </c>
    </row>
    <row r="20" spans="1:6">
      <c r="A20" s="4" t="s">
        <v>739</v>
      </c>
    </row>
    <row r="21" spans="1:6">
      <c r="A21" s="3" t="s">
        <v>727</v>
      </c>
    </row>
    <row r="22" spans="1:6">
      <c r="A22" s="4" t="s">
        <v>740</v>
      </c>
      <c r="C22" s="4" t="s">
        <v>741</v>
      </c>
    </row>
    <row r="23" spans="1:6">
      <c r="A23" s="4" t="s">
        <v>727</v>
      </c>
      <c r="C23" s="7" t="n">
        <v>1555000</v>
      </c>
      <c r="D23" s="7" t="n">
        <v>1011000</v>
      </c>
    </row>
    <row r="24" spans="1:6">
      <c r="A24" s="4" t="s">
        <v>769</v>
      </c>
    </row>
    <row r="25" spans="1:6">
      <c r="A25" s="3" t="s">
        <v>727</v>
      </c>
    </row>
    <row r="26" spans="1:6">
      <c r="A26" s="4" t="s">
        <v>727</v>
      </c>
      <c r="C26" s="7" t="n">
        <v>0</v>
      </c>
    </row>
    <row r="27" spans="1:6">
      <c r="A27" s="4" t="s">
        <v>104</v>
      </c>
    </row>
    <row r="28" spans="1:6">
      <c r="A28" s="3" t="s">
        <v>727</v>
      </c>
    </row>
    <row r="29" spans="1:6">
      <c r="A29" s="4" t="s">
        <v>109</v>
      </c>
      <c r="F29" s="7" t="n">
        <v>-602000</v>
      </c>
    </row>
    <row r="30" spans="1:6">
      <c r="A30" s="4" t="s">
        <v>330</v>
      </c>
    </row>
    <row r="31" spans="1:6">
      <c r="A31" s="3" t="s">
        <v>727</v>
      </c>
    </row>
    <row r="32" spans="1:6">
      <c r="A32" s="4" t="s">
        <v>109</v>
      </c>
      <c r="E32" s="7" t="n">
        <v>-1100000</v>
      </c>
    </row>
    <row r="33" spans="1:6">
      <c r="A33" s="4" t="s">
        <v>331</v>
      </c>
    </row>
    <row r="34" spans="1:6">
      <c r="A34" s="3" t="s">
        <v>727</v>
      </c>
    </row>
    <row r="35" spans="1:6">
      <c r="A35" s="4" t="s">
        <v>109</v>
      </c>
      <c r="E35" s="7" t="n">
        <v>1100000</v>
      </c>
    </row>
    <row r="36" spans="1:6">
      <c r="A36" s="4" t="s">
        <v>770</v>
      </c>
    </row>
    <row r="37" spans="1:6">
      <c r="A37" s="3" t="s">
        <v>727</v>
      </c>
    </row>
    <row r="38" spans="1:6">
      <c r="A38" s="4" t="s">
        <v>563</v>
      </c>
      <c r="C38" s="11" t="n">
        <v>1.1</v>
      </c>
    </row>
    <row r="39" spans="1:6">
      <c r="A39" s="4" t="s">
        <v>771</v>
      </c>
    </row>
    <row r="40" spans="1:6">
      <c r="A40" s="3" t="s">
        <v>727</v>
      </c>
    </row>
    <row r="41" spans="1:6">
      <c r="A41" s="4" t="s">
        <v>772</v>
      </c>
      <c r="B41" s="4" t="s">
        <v>31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57</v>
      </c>
    </row>
    <row r="3" spans="1:3">
      <c r="A3" s="3" t="s">
        <v>774</v>
      </c>
    </row>
    <row r="4" spans="1:3">
      <c r="A4" s="4" t="s">
        <v>727</v>
      </c>
      <c r="B4" s="7" t="n">
        <v>6401</v>
      </c>
      <c r="C4" s="7" t="n">
        <v>8023</v>
      </c>
    </row>
    <row r="5" spans="1:3">
      <c r="A5" s="4" t="s">
        <v>775</v>
      </c>
      <c r="B5" s="5" t="n">
        <v>34311</v>
      </c>
      <c r="C5" s="5" t="n">
        <v>28900</v>
      </c>
    </row>
    <row r="6" spans="1:3">
      <c r="A6" s="4" t="s">
        <v>738</v>
      </c>
    </row>
    <row r="7" spans="1:3">
      <c r="A7" s="3" t="s">
        <v>774</v>
      </c>
    </row>
    <row r="8" spans="1:3">
      <c r="A8" s="4" t="s">
        <v>727</v>
      </c>
      <c r="B8" s="5" t="n">
        <v>1555</v>
      </c>
    </row>
    <row r="9" spans="1:3">
      <c r="A9" s="4" t="s">
        <v>775</v>
      </c>
      <c r="B9" s="5" t="n">
        <v>8968</v>
      </c>
      <c r="C9" s="7" t="n">
        <v>3184</v>
      </c>
    </row>
    <row r="10" spans="1:3">
      <c r="A10" s="4" t="s">
        <v>100</v>
      </c>
      <c r="B10" s="5" t="n">
        <v>10523</v>
      </c>
    </row>
    <row r="11" spans="1:3">
      <c r="A11" s="4" t="s">
        <v>776</v>
      </c>
    </row>
    <row r="12" spans="1:3">
      <c r="A12" s="3" t="s">
        <v>774</v>
      </c>
    </row>
    <row r="13" spans="1:3">
      <c r="A13" s="4" t="s">
        <v>727</v>
      </c>
      <c r="B13" s="5" t="n">
        <v>88</v>
      </c>
    </row>
    <row r="14" spans="1:3">
      <c r="A14" s="4" t="s">
        <v>775</v>
      </c>
      <c r="B14" s="5" t="n">
        <v>3377</v>
      </c>
    </row>
    <row r="15" spans="1:3">
      <c r="A15" s="4" t="s">
        <v>100</v>
      </c>
      <c r="B15" s="5" t="n">
        <v>3465</v>
      </c>
    </row>
    <row r="16" spans="1:3">
      <c r="A16" s="4" t="s">
        <v>777</v>
      </c>
    </row>
    <row r="17" spans="1:3">
      <c r="A17" s="3" t="s">
        <v>774</v>
      </c>
    </row>
    <row r="18" spans="1:3">
      <c r="A18" s="4" t="s">
        <v>727</v>
      </c>
      <c r="B18" s="5" t="n">
        <v>1467</v>
      </c>
    </row>
    <row r="19" spans="1:3">
      <c r="A19" s="4" t="s">
        <v>775</v>
      </c>
      <c r="B19" s="5" t="n">
        <v>5591</v>
      </c>
    </row>
    <row r="20" spans="1:3">
      <c r="A20" s="4" t="s">
        <v>100</v>
      </c>
      <c r="B20" s="7" t="n">
        <v>70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57</v>
      </c>
    </row>
    <row r="3" spans="1:3">
      <c r="A3" s="3" t="s">
        <v>779</v>
      </c>
    </row>
    <row r="4" spans="1:3">
      <c r="A4" s="4" t="s">
        <v>775</v>
      </c>
      <c r="B4" s="7" t="n">
        <v>34311</v>
      </c>
      <c r="C4" s="7" t="n">
        <v>28900</v>
      </c>
    </row>
    <row r="5" spans="1:3">
      <c r="A5" s="4" t="s">
        <v>738</v>
      </c>
    </row>
    <row r="6" spans="1:3">
      <c r="A6" s="3" t="s">
        <v>779</v>
      </c>
    </row>
    <row r="7" spans="1:3">
      <c r="A7" s="4" t="s">
        <v>775</v>
      </c>
      <c r="B7" s="5" t="n">
        <v>8968</v>
      </c>
      <c r="C7" s="5" t="n">
        <v>3184</v>
      </c>
    </row>
    <row r="8" spans="1:3">
      <c r="A8" s="4" t="s">
        <v>341</v>
      </c>
    </row>
    <row r="9" spans="1:3">
      <c r="A9" s="3" t="s">
        <v>779</v>
      </c>
    </row>
    <row r="10" spans="1:3">
      <c r="A10" s="4" t="s">
        <v>775</v>
      </c>
      <c r="B10" s="5" t="n">
        <v>0</v>
      </c>
      <c r="C10" s="5" t="n">
        <v>0</v>
      </c>
    </row>
    <row r="11" spans="1:3">
      <c r="A11" s="4" t="s">
        <v>342</v>
      </c>
    </row>
    <row r="12" spans="1:3">
      <c r="A12" s="3" t="s">
        <v>779</v>
      </c>
    </row>
    <row r="13" spans="1:3">
      <c r="A13" s="4" t="s">
        <v>775</v>
      </c>
      <c r="B13" s="5" t="n">
        <v>6101</v>
      </c>
      <c r="C13" s="5" t="n">
        <v>1569</v>
      </c>
    </row>
    <row r="14" spans="1:3">
      <c r="A14" s="4" t="s">
        <v>343</v>
      </c>
    </row>
    <row r="15" spans="1:3">
      <c r="A15" s="3" t="s">
        <v>779</v>
      </c>
    </row>
    <row r="16" spans="1:3">
      <c r="A16" s="4" t="s">
        <v>775</v>
      </c>
      <c r="B16" s="5" t="n">
        <v>12413</v>
      </c>
      <c r="C16" s="5" t="n">
        <v>3015</v>
      </c>
    </row>
    <row r="17" spans="1:3">
      <c r="A17" s="4" t="s">
        <v>216</v>
      </c>
    </row>
    <row r="18" spans="1:3">
      <c r="A18" s="3" t="s">
        <v>779</v>
      </c>
    </row>
    <row r="19" spans="1:3">
      <c r="A19" s="4" t="s">
        <v>775</v>
      </c>
      <c r="B19" s="5" t="n">
        <v>6829</v>
      </c>
      <c r="C19" s="5" t="n">
        <v>20612</v>
      </c>
    </row>
    <row r="20" spans="1:3">
      <c r="A20" s="4" t="s">
        <v>344</v>
      </c>
    </row>
    <row r="21" spans="1:3">
      <c r="A21" s="3" t="s">
        <v>779</v>
      </c>
    </row>
    <row r="22" spans="1:3">
      <c r="A22" s="4" t="s">
        <v>775</v>
      </c>
      <c r="B22" s="7" t="n">
        <v>0</v>
      </c>
      <c r="C22" s="7" t="n">
        <v>5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5"/>
    <col customWidth="1" max="3" min="3" width="37"/>
  </cols>
  <sheetData>
    <row r="1" spans="1:3">
      <c r="A1" s="1" t="s">
        <v>780</v>
      </c>
      <c r="B1" s="2" t="s">
        <v>1</v>
      </c>
    </row>
    <row r="2" spans="1:3">
      <c r="B2" s="2" t="s">
        <v>781</v>
      </c>
      <c r="C2" s="2" t="s">
        <v>782</v>
      </c>
    </row>
    <row r="3" spans="1:3">
      <c r="A3" s="3" t="s">
        <v>783</v>
      </c>
    </row>
    <row r="4" spans="1:3">
      <c r="A4" s="4" t="s">
        <v>784</v>
      </c>
      <c r="B4" s="5" t="n">
        <v>2</v>
      </c>
    </row>
    <row r="5" spans="1:3">
      <c r="A5" s="3" t="s">
        <v>785</v>
      </c>
    </row>
    <row r="6" spans="1:3">
      <c r="A6" s="4" t="s">
        <v>786</v>
      </c>
      <c r="B6" s="5" t="n">
        <v>217050413</v>
      </c>
      <c r="C6" s="5" t="n">
        <v>218401447</v>
      </c>
    </row>
    <row r="7" spans="1:3">
      <c r="A7" s="4" t="s">
        <v>787</v>
      </c>
      <c r="B7" s="5" t="n">
        <v>2512842</v>
      </c>
      <c r="C7" s="5" t="n">
        <v>1676531</v>
      </c>
    </row>
    <row r="8" spans="1:3">
      <c r="A8" s="4" t="s">
        <v>788</v>
      </c>
      <c r="B8" s="5" t="n">
        <v>933140</v>
      </c>
      <c r="C8" s="5" t="n">
        <v>769429</v>
      </c>
    </row>
    <row r="9" spans="1:3">
      <c r="A9" s="4" t="s">
        <v>789</v>
      </c>
      <c r="B9" s="5" t="n">
        <v>220496395</v>
      </c>
      <c r="C9" s="5" t="n">
        <v>220847407</v>
      </c>
    </row>
    <row r="10" spans="1:3">
      <c r="A10" s="3" t="s">
        <v>790</v>
      </c>
    </row>
    <row r="11" spans="1:3">
      <c r="A11" s="4" t="s">
        <v>791</v>
      </c>
      <c r="B11" s="7" t="n">
        <v>-379</v>
      </c>
      <c r="C11" s="7" t="n">
        <v>-367</v>
      </c>
    </row>
    <row r="12" spans="1:3">
      <c r="A12" s="4" t="s">
        <v>792</v>
      </c>
      <c r="B12" s="7" t="n">
        <v>-3628</v>
      </c>
      <c r="C12" s="7" t="n">
        <v>-8893</v>
      </c>
    </row>
    <row r="13" spans="1:3">
      <c r="A13" s="4" t="s">
        <v>789</v>
      </c>
      <c r="B13" s="5" t="n">
        <v>220496395</v>
      </c>
      <c r="C13" s="5" t="n">
        <v>220847407</v>
      </c>
    </row>
    <row r="14" spans="1:3">
      <c r="A14" s="4" t="s">
        <v>793</v>
      </c>
      <c r="B14" s="8" t="n">
        <v>-0.02</v>
      </c>
      <c r="C14" s="8" t="n">
        <v>-0.04</v>
      </c>
    </row>
    <row r="15" spans="1:3">
      <c r="A15" s="3" t="s">
        <v>785</v>
      </c>
    </row>
    <row r="16" spans="1:3">
      <c r="A16" s="4" t="s">
        <v>786</v>
      </c>
      <c r="B16" s="5" t="n">
        <v>217050413</v>
      </c>
      <c r="C16" s="5" t="n">
        <v>218401447</v>
      </c>
    </row>
    <row r="17" spans="1:3">
      <c r="A17" s="4" t="s">
        <v>787</v>
      </c>
      <c r="B17" s="5" t="n">
        <v>2512842</v>
      </c>
      <c r="C17" s="5" t="n">
        <v>1676531</v>
      </c>
    </row>
    <row r="18" spans="1:3">
      <c r="A18" s="4" t="s">
        <v>788</v>
      </c>
      <c r="B18" s="5" t="n">
        <v>933140</v>
      </c>
      <c r="C18" s="5" t="n">
        <v>769429</v>
      </c>
    </row>
    <row r="19" spans="1:3">
      <c r="A19" s="4" t="s">
        <v>794</v>
      </c>
      <c r="B19" s="5" t="n">
        <v>0</v>
      </c>
      <c r="C19" s="5" t="n">
        <v>0</v>
      </c>
    </row>
    <row r="20" spans="1:3">
      <c r="A20" s="4" t="s">
        <v>795</v>
      </c>
      <c r="B20" s="5" t="n">
        <v>0</v>
      </c>
      <c r="C20" s="5" t="n">
        <v>0</v>
      </c>
    </row>
    <row r="21" spans="1:3">
      <c r="A21" s="4" t="s">
        <v>789</v>
      </c>
      <c r="B21" s="5" t="n">
        <v>220496395</v>
      </c>
      <c r="C21" s="5" t="n">
        <v>220847407</v>
      </c>
    </row>
    <row r="22" spans="1:3">
      <c r="A22" s="3" t="s">
        <v>796</v>
      </c>
    </row>
    <row r="23" spans="1:3">
      <c r="A23" s="4" t="s">
        <v>791</v>
      </c>
      <c r="B23" s="7" t="n">
        <v>-379</v>
      </c>
      <c r="C23" s="7" t="n">
        <v>-367</v>
      </c>
    </row>
    <row r="24" spans="1:3">
      <c r="A24" s="4" t="s">
        <v>797</v>
      </c>
      <c r="B24" s="5" t="n">
        <v>0</v>
      </c>
      <c r="C24" s="5" t="n">
        <v>0</v>
      </c>
    </row>
    <row r="25" spans="1:3">
      <c r="A25" s="4" t="s">
        <v>792</v>
      </c>
      <c r="B25" s="7" t="n">
        <v>-3628</v>
      </c>
      <c r="C25" s="7" t="n">
        <v>-8893</v>
      </c>
    </row>
    <row r="26" spans="1:3">
      <c r="A26" s="4" t="s">
        <v>789</v>
      </c>
      <c r="B26" s="5" t="n">
        <v>220496395</v>
      </c>
      <c r="C26" s="5" t="n">
        <v>220847407</v>
      </c>
    </row>
    <row r="27" spans="1:3">
      <c r="A27" s="4" t="s">
        <v>798</v>
      </c>
      <c r="B27" s="8" t="n">
        <v>-0.02</v>
      </c>
      <c r="C27" s="8" t="n">
        <v>-0.04</v>
      </c>
    </row>
    <row r="28" spans="1:3">
      <c r="A28" s="4" t="s">
        <v>799</v>
      </c>
      <c r="B28" s="5" t="n">
        <v>1</v>
      </c>
    </row>
    <row r="29" spans="1:3">
      <c r="A29" s="4" t="s">
        <v>800</v>
      </c>
      <c r="B29" s="5" t="n">
        <v>1</v>
      </c>
    </row>
    <row r="30" spans="1:3">
      <c r="A30" s="4" t="s">
        <v>801</v>
      </c>
      <c r="B30" s="5" t="n">
        <v>8007723</v>
      </c>
      <c r="C30" s="5" t="n">
        <v>8755877</v>
      </c>
    </row>
    <row r="31" spans="1:3">
      <c r="A31" s="4" t="s">
        <v>21</v>
      </c>
    </row>
    <row r="32" spans="1:3">
      <c r="A32" s="3" t="s">
        <v>790</v>
      </c>
    </row>
    <row r="33" spans="1:3">
      <c r="A33" s="4" t="s">
        <v>802</v>
      </c>
      <c r="B33" s="7" t="n">
        <v>-3249</v>
      </c>
      <c r="C33" s="7" t="n">
        <v>-8526</v>
      </c>
    </row>
    <row r="34" spans="1:3">
      <c r="A34" s="3" t="s">
        <v>796</v>
      </c>
    </row>
    <row r="35" spans="1:3">
      <c r="A35" s="4" t="s">
        <v>802</v>
      </c>
      <c r="B35" s="7" t="n">
        <v>-3249</v>
      </c>
      <c r="C35" s="7" t="n">
        <v>-85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03</v>
      </c>
      <c r="B1" s="2" t="s">
        <v>379</v>
      </c>
      <c r="C1" s="2" t="s">
        <v>1</v>
      </c>
    </row>
    <row r="2" spans="1:4">
      <c r="B2" s="2" t="s">
        <v>804</v>
      </c>
      <c r="C2" s="2" t="s">
        <v>2</v>
      </c>
      <c r="D2" s="2" t="s">
        <v>57</v>
      </c>
    </row>
    <row r="3" spans="1:4">
      <c r="A3" s="3" t="s">
        <v>559</v>
      </c>
    </row>
    <row r="4" spans="1:4">
      <c r="A4" s="4" t="s">
        <v>799</v>
      </c>
      <c r="C4" s="5" t="n">
        <v>1</v>
      </c>
    </row>
    <row r="5" spans="1:4">
      <c r="A5" s="4" t="s">
        <v>800</v>
      </c>
      <c r="C5" s="5" t="n">
        <v>1</v>
      </c>
    </row>
    <row r="6" spans="1:4">
      <c r="A6" s="4" t="s">
        <v>805</v>
      </c>
    </row>
    <row r="7" spans="1:4">
      <c r="A7" s="3" t="s">
        <v>559</v>
      </c>
    </row>
    <row r="8" spans="1:4">
      <c r="A8" s="4" t="s">
        <v>806</v>
      </c>
      <c r="B8" s="5" t="n">
        <v>60568275</v>
      </c>
    </row>
    <row r="9" spans="1:4">
      <c r="A9" s="4" t="s">
        <v>807</v>
      </c>
      <c r="B9" s="10" t="n">
        <v>363.4</v>
      </c>
    </row>
    <row r="10" spans="1:4">
      <c r="A10" s="4" t="s">
        <v>808</v>
      </c>
      <c r="C10" s="10" t="n">
        <v>8.4</v>
      </c>
      <c r="D10" s="10" t="n">
        <v>10.6</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9</v>
      </c>
      <c r="B1" s="2" t="s">
        <v>1</v>
      </c>
    </row>
    <row r="2" spans="1:4">
      <c r="B2" s="2" t="s">
        <v>2</v>
      </c>
      <c r="C2" s="2" t="s">
        <v>57</v>
      </c>
      <c r="D2" s="2" t="s">
        <v>25</v>
      </c>
    </row>
    <row r="3" spans="1:4">
      <c r="A3" s="3" t="s">
        <v>810</v>
      </c>
    </row>
    <row r="4" spans="1:4">
      <c r="A4" s="4" t="s">
        <v>811</v>
      </c>
      <c r="B4" s="5" t="n">
        <v>396968217</v>
      </c>
      <c r="C4" s="5" t="n">
        <v>398179777</v>
      </c>
    </row>
    <row r="5" spans="1:4">
      <c r="A5" s="4" t="s">
        <v>812</v>
      </c>
      <c r="B5" s="5" t="n">
        <v>397217146</v>
      </c>
      <c r="D5" s="5" t="n">
        <v>394630581</v>
      </c>
    </row>
    <row r="6" spans="1:4">
      <c r="A6" s="4" t="s">
        <v>813</v>
      </c>
    </row>
    <row r="7" spans="1:4">
      <c r="A7" s="3" t="s">
        <v>810</v>
      </c>
    </row>
    <row r="8" spans="1:4">
      <c r="A8" s="4" t="s">
        <v>811</v>
      </c>
      <c r="B8" s="5" t="n">
        <v>169207335</v>
      </c>
      <c r="C8" s="5" t="n">
        <v>169514478</v>
      </c>
    </row>
    <row r="9" spans="1:4">
      <c r="A9" s="4" t="s">
        <v>812</v>
      </c>
      <c r="B9" s="5" t="n">
        <v>169207335</v>
      </c>
      <c r="D9" s="5" t="n">
        <v>169207335</v>
      </c>
    </row>
    <row r="10" spans="1:4">
      <c r="A10" s="4" t="s">
        <v>814</v>
      </c>
    </row>
    <row r="11" spans="1:4">
      <c r="A11" s="3" t="s">
        <v>810</v>
      </c>
    </row>
    <row r="12" spans="1:4">
      <c r="A12" s="4" t="s">
        <v>811</v>
      </c>
      <c r="B12" s="5" t="n">
        <v>933140</v>
      </c>
      <c r="C12" s="5" t="n">
        <v>769429</v>
      </c>
    </row>
    <row r="13" spans="1:4">
      <c r="A13" s="4" t="s">
        <v>812</v>
      </c>
      <c r="B13" s="5" t="n">
        <v>934192</v>
      </c>
      <c r="D13" s="5" t="n">
        <v>886867</v>
      </c>
    </row>
    <row r="14" spans="1:4">
      <c r="A14" s="4" t="s">
        <v>815</v>
      </c>
    </row>
    <row r="15" spans="1:4">
      <c r="A15" s="3" t="s">
        <v>810</v>
      </c>
    </row>
    <row r="16" spans="1:4">
      <c r="A16" s="4" t="s">
        <v>811</v>
      </c>
      <c r="B16" s="5" t="n">
        <v>2512842</v>
      </c>
      <c r="C16" s="5" t="n">
        <v>1676531</v>
      </c>
    </row>
    <row r="17" spans="1:4">
      <c r="A17" s="4" t="s">
        <v>812</v>
      </c>
      <c r="B17" s="5" t="n">
        <v>2539488</v>
      </c>
      <c r="D17" s="5" t="n">
        <v>467930</v>
      </c>
    </row>
    <row r="18" spans="1:4">
      <c r="A18" s="4" t="s">
        <v>816</v>
      </c>
    </row>
    <row r="19" spans="1:4">
      <c r="A19" s="3" t="s">
        <v>810</v>
      </c>
    </row>
    <row r="20" spans="1:4">
      <c r="A20" s="4" t="s">
        <v>811</v>
      </c>
      <c r="B20" s="5" t="n">
        <v>7264487</v>
      </c>
      <c r="C20" s="5" t="n">
        <v>7817892</v>
      </c>
    </row>
    <row r="21" spans="1:4">
      <c r="A21" s="4" t="s">
        <v>812</v>
      </c>
      <c r="B21" s="5" t="n">
        <v>7461953</v>
      </c>
      <c r="D21" s="5" t="n">
        <v>8063715</v>
      </c>
    </row>
    <row r="22" spans="1:4">
      <c r="A22" s="4" t="s">
        <v>21</v>
      </c>
    </row>
    <row r="23" spans="1:4">
      <c r="A23" s="3" t="s">
        <v>810</v>
      </c>
    </row>
    <row r="24" spans="1:4">
      <c r="A24" s="4" t="s">
        <v>811</v>
      </c>
      <c r="B24" s="5" t="n">
        <v>217050413</v>
      </c>
      <c r="C24" s="5" t="n">
        <v>218401447</v>
      </c>
    </row>
    <row r="25" spans="1:4">
      <c r="A25" s="4" t="s">
        <v>812</v>
      </c>
      <c r="B25" s="5" t="n">
        <v>217074178</v>
      </c>
      <c r="D25" s="5" t="n">
        <v>2160047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17</v>
      </c>
      <c r="B1" s="2" t="s">
        <v>3</v>
      </c>
      <c r="C1" s="2" t="s">
        <v>818</v>
      </c>
      <c r="D1" s="2" t="s">
        <v>819</v>
      </c>
      <c r="E1" s="2" t="s">
        <v>2</v>
      </c>
      <c r="F1" s="2" t="s">
        <v>57</v>
      </c>
    </row>
    <row r="2" spans="1:6">
      <c r="A2" s="3" t="s">
        <v>662</v>
      </c>
    </row>
    <row r="3" spans="1:6">
      <c r="A3" s="4" t="s">
        <v>820</v>
      </c>
      <c r="E3" s="7" t="n">
        <v>0</v>
      </c>
    </row>
    <row r="4" spans="1:6">
      <c r="A4" s="4" t="s">
        <v>821</v>
      </c>
      <c r="E4" s="5" t="n">
        <v>35718</v>
      </c>
    </row>
    <row r="5" spans="1:6">
      <c r="A5" s="4" t="s">
        <v>822</v>
      </c>
      <c r="E5" s="5" t="n">
        <v>4489</v>
      </c>
    </row>
    <row r="6" spans="1:6">
      <c r="A6" s="4" t="s">
        <v>100</v>
      </c>
      <c r="E6" s="7" t="n">
        <v>40207</v>
      </c>
    </row>
    <row r="7" spans="1:6">
      <c r="A7" s="4" t="s">
        <v>83</v>
      </c>
      <c r="E7" s="8" t="n">
        <v>0.09</v>
      </c>
      <c r="F7" s="8" t="n">
        <v>0.08</v>
      </c>
    </row>
    <row r="8" spans="1:6">
      <c r="A8" s="4" t="s">
        <v>823</v>
      </c>
    </row>
    <row r="9" spans="1:6">
      <c r="A9" s="3" t="s">
        <v>662</v>
      </c>
    </row>
    <row r="10" spans="1:6">
      <c r="A10" s="4" t="s">
        <v>820</v>
      </c>
      <c r="E10" s="7" t="n">
        <v>0</v>
      </c>
    </row>
    <row r="11" spans="1:6">
      <c r="A11" s="4" t="s">
        <v>821</v>
      </c>
      <c r="E11" s="5" t="n">
        <v>15229</v>
      </c>
    </row>
    <row r="12" spans="1:6">
      <c r="A12" s="4" t="s">
        <v>822</v>
      </c>
      <c r="E12" s="5" t="n">
        <v>4457</v>
      </c>
    </row>
    <row r="13" spans="1:6">
      <c r="A13" s="4" t="s">
        <v>100</v>
      </c>
      <c r="E13" s="5" t="n">
        <v>19686</v>
      </c>
    </row>
    <row r="14" spans="1:6">
      <c r="A14" s="4" t="s">
        <v>824</v>
      </c>
    </row>
    <row r="15" spans="1:6">
      <c r="A15" s="3" t="s">
        <v>662</v>
      </c>
    </row>
    <row r="16" spans="1:6">
      <c r="A16" s="4" t="s">
        <v>820</v>
      </c>
      <c r="E16" s="5" t="n">
        <v>0</v>
      </c>
    </row>
    <row r="17" spans="1:6">
      <c r="A17" s="4" t="s">
        <v>821</v>
      </c>
      <c r="E17" s="5" t="n">
        <v>868</v>
      </c>
    </row>
    <row r="18" spans="1:6">
      <c r="A18" s="4" t="s">
        <v>822</v>
      </c>
      <c r="E18" s="5" t="n">
        <v>32</v>
      </c>
    </row>
    <row r="19" spans="1:6">
      <c r="A19" s="4" t="s">
        <v>100</v>
      </c>
      <c r="E19" s="5" t="n">
        <v>900</v>
      </c>
    </row>
    <row r="20" spans="1:6">
      <c r="A20" s="4" t="s">
        <v>21</v>
      </c>
    </row>
    <row r="21" spans="1:6">
      <c r="A21" s="3" t="s">
        <v>662</v>
      </c>
    </row>
    <row r="22" spans="1:6">
      <c r="A22" s="4" t="s">
        <v>820</v>
      </c>
      <c r="E22" s="5" t="n">
        <v>0</v>
      </c>
    </row>
    <row r="23" spans="1:6">
      <c r="A23" s="4" t="s">
        <v>821</v>
      </c>
      <c r="E23" s="5" t="n">
        <v>19621</v>
      </c>
    </row>
    <row r="24" spans="1:6">
      <c r="A24" s="4" t="s">
        <v>822</v>
      </c>
      <c r="E24" s="5" t="n">
        <v>0</v>
      </c>
    </row>
    <row r="25" spans="1:6">
      <c r="A25" s="4" t="s">
        <v>100</v>
      </c>
      <c r="E25" s="7" t="n">
        <v>19621</v>
      </c>
    </row>
    <row r="26" spans="1:6">
      <c r="A26" s="4" t="s">
        <v>83</v>
      </c>
      <c r="D26" s="8" t="n">
        <v>0.09</v>
      </c>
    </row>
    <row r="27" spans="1:6">
      <c r="A27" s="4" t="s">
        <v>825</v>
      </c>
      <c r="C27" s="8" t="n">
        <v>0.09</v>
      </c>
    </row>
    <row r="28" spans="1:6">
      <c r="A28" s="4" t="s">
        <v>826</v>
      </c>
      <c r="D28" s="7" t="n">
        <v>20500</v>
      </c>
    </row>
    <row r="29" spans="1:6">
      <c r="A29" s="4" t="s">
        <v>827</v>
      </c>
    </row>
    <row r="30" spans="1:6">
      <c r="A30" s="3" t="s">
        <v>662</v>
      </c>
    </row>
    <row r="31" spans="1:6">
      <c r="A31" s="4" t="s">
        <v>83</v>
      </c>
      <c r="B31" s="8" t="n">
        <v>0.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28</v>
      </c>
      <c r="B1" s="2" t="s">
        <v>1</v>
      </c>
    </row>
    <row r="2" spans="1:3">
      <c r="B2" s="2" t="s">
        <v>2</v>
      </c>
      <c r="C2" s="2" t="s">
        <v>57</v>
      </c>
    </row>
    <row r="3" spans="1:3">
      <c r="A3" s="3" t="s">
        <v>829</v>
      </c>
    </row>
    <row r="4" spans="1:3">
      <c r="A4" s="4" t="s">
        <v>830</v>
      </c>
      <c r="B4" s="7" t="n">
        <v>49000</v>
      </c>
    </row>
    <row r="5" spans="1:3">
      <c r="A5" s="3" t="s">
        <v>831</v>
      </c>
    </row>
    <row r="6" spans="1:3">
      <c r="A6" s="4" t="s">
        <v>832</v>
      </c>
      <c r="B6" s="5" t="n">
        <v>151100</v>
      </c>
    </row>
    <row r="7" spans="1:3">
      <c r="A7" s="3" t="s">
        <v>833</v>
      </c>
    </row>
    <row r="8" spans="1:3">
      <c r="A8" s="4" t="s">
        <v>834</v>
      </c>
      <c r="B8" s="5" t="n">
        <v>13978</v>
      </c>
    </row>
    <row r="9" spans="1:3">
      <c r="A9" s="5" t="n">
        <v>2018</v>
      </c>
      <c r="B9" s="5" t="n">
        <v>26380</v>
      </c>
    </row>
    <row r="10" spans="1:3">
      <c r="A10" s="5" t="n">
        <v>2019</v>
      </c>
      <c r="B10" s="5" t="n">
        <v>26221</v>
      </c>
    </row>
    <row r="11" spans="1:3">
      <c r="A11" s="5" t="n">
        <v>2020</v>
      </c>
      <c r="B11" s="5" t="n">
        <v>25845</v>
      </c>
    </row>
    <row r="12" spans="1:3">
      <c r="A12" s="5" t="n">
        <v>2021</v>
      </c>
      <c r="B12" s="5" t="n">
        <v>24860</v>
      </c>
    </row>
    <row r="13" spans="1:3">
      <c r="A13" s="5" t="n">
        <v>2022</v>
      </c>
      <c r="B13" s="5" t="n">
        <v>23142</v>
      </c>
    </row>
    <row r="14" spans="1:3">
      <c r="A14" s="4" t="s">
        <v>835</v>
      </c>
      <c r="B14" s="5" t="n">
        <v>228324</v>
      </c>
    </row>
    <row r="15" spans="1:3">
      <c r="A15" s="4" t="s">
        <v>100</v>
      </c>
      <c r="B15" s="5" t="n">
        <v>368750</v>
      </c>
    </row>
    <row r="16" spans="1:3">
      <c r="A16" s="4" t="s">
        <v>836</v>
      </c>
      <c r="B16" s="7" t="n">
        <v>8000</v>
      </c>
      <c r="C16" s="7" t="n">
        <v>71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7</v>
      </c>
      <c r="B1" s="2" t="s">
        <v>1</v>
      </c>
    </row>
    <row r="2" spans="1:4">
      <c r="B2" s="2" t="s">
        <v>2</v>
      </c>
      <c r="C2" s="2" t="s">
        <v>57</v>
      </c>
      <c r="D2" s="2" t="s">
        <v>25</v>
      </c>
    </row>
    <row r="3" spans="1:4">
      <c r="A3" s="3" t="s">
        <v>838</v>
      </c>
    </row>
    <row r="4" spans="1:4">
      <c r="A4" s="4" t="s">
        <v>357</v>
      </c>
      <c r="B4" s="7" t="n">
        <v>1313412</v>
      </c>
      <c r="D4" s="7" t="n">
        <v>1207881</v>
      </c>
    </row>
    <row r="5" spans="1:4">
      <c r="A5" s="4" t="s">
        <v>839</v>
      </c>
      <c r="B5" s="5" t="n">
        <v>30883</v>
      </c>
      <c r="C5" s="7" t="n">
        <v>7948</v>
      </c>
    </row>
    <row r="6" spans="1:4">
      <c r="A6" s="3" t="s">
        <v>840</v>
      </c>
    </row>
    <row r="7" spans="1:4">
      <c r="A7" s="4" t="s">
        <v>841</v>
      </c>
      <c r="B7" s="5" t="n">
        <v>21</v>
      </c>
      <c r="C7" s="7" t="n">
        <v>2130</v>
      </c>
    </row>
    <row r="8" spans="1:4">
      <c r="A8" s="4" t="s">
        <v>842</v>
      </c>
      <c r="B8" s="5" t="n">
        <v>-400</v>
      </c>
    </row>
    <row r="9" spans="1:4">
      <c r="A9" s="4" t="s">
        <v>843</v>
      </c>
      <c r="B9" s="5" t="n">
        <v>406900</v>
      </c>
    </row>
    <row r="10" spans="1:4">
      <c r="A10" s="4" t="s">
        <v>342</v>
      </c>
    </row>
    <row r="11" spans="1:4">
      <c r="A11" s="3" t="s">
        <v>838</v>
      </c>
    </row>
    <row r="12" spans="1:4">
      <c r="A12" s="4" t="s">
        <v>844</v>
      </c>
      <c r="B12" s="5" t="n">
        <v>67200</v>
      </c>
    </row>
    <row r="13" spans="1:4">
      <c r="A13" s="4" t="s">
        <v>845</v>
      </c>
      <c r="B13" s="5" t="n">
        <v>60200</v>
      </c>
    </row>
    <row r="14" spans="1:4">
      <c r="A14" s="4" t="s">
        <v>587</v>
      </c>
    </row>
    <row r="15" spans="1:4">
      <c r="A15" s="3" t="s">
        <v>838</v>
      </c>
    </row>
    <row r="16" spans="1:4">
      <c r="A16" s="4" t="s">
        <v>846</v>
      </c>
      <c r="B16" s="5" t="n">
        <v>1200</v>
      </c>
    </row>
    <row r="17" spans="1:4">
      <c r="A17" s="4" t="s">
        <v>847</v>
      </c>
      <c r="B17" s="5" t="n">
        <v>1200</v>
      </c>
    </row>
    <row r="18" spans="1:4">
      <c r="A18" s="4" t="s">
        <v>848</v>
      </c>
      <c r="B18" s="7" t="n">
        <v>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57</v>
      </c>
    </row>
    <row r="3" spans="1:3">
      <c r="A3" s="3" t="s">
        <v>125</v>
      </c>
    </row>
    <row r="4" spans="1:3">
      <c r="A4" s="4" t="s">
        <v>92</v>
      </c>
      <c r="B4" s="7" t="n">
        <v>-6834</v>
      </c>
      <c r="C4" s="7" t="n">
        <v>-15952</v>
      </c>
    </row>
    <row r="5" spans="1:3">
      <c r="A5" s="3" t="s">
        <v>126</v>
      </c>
    </row>
    <row r="6" spans="1:3">
      <c r="A6" s="4" t="s">
        <v>70</v>
      </c>
      <c r="B6" s="5" t="n">
        <v>4455</v>
      </c>
      <c r="C6" s="5" t="n">
        <v>6266</v>
      </c>
    </row>
    <row r="7" spans="1:3">
      <c r="A7" s="4" t="s">
        <v>127</v>
      </c>
      <c r="B7" s="5" t="n">
        <v>172</v>
      </c>
      <c r="C7" s="5" t="n">
        <v>273</v>
      </c>
    </row>
    <row r="8" spans="1:3">
      <c r="A8" s="4" t="s">
        <v>128</v>
      </c>
      <c r="B8" s="5" t="n">
        <v>19868</v>
      </c>
      <c r="C8" s="5" t="n">
        <v>20780</v>
      </c>
    </row>
    <row r="9" spans="1:3">
      <c r="A9" s="4" t="s">
        <v>129</v>
      </c>
      <c r="B9" s="5" t="n">
        <v>30863</v>
      </c>
      <c r="C9" s="5" t="n">
        <v>3993</v>
      </c>
    </row>
    <row r="10" spans="1:3">
      <c r="A10" s="4" t="s">
        <v>130</v>
      </c>
      <c r="B10" s="5" t="n">
        <v>-20439</v>
      </c>
      <c r="C10" s="5" t="n">
        <v>16673</v>
      </c>
    </row>
    <row r="11" spans="1:3">
      <c r="A11" s="4" t="s">
        <v>37</v>
      </c>
      <c r="B11" s="5" t="n">
        <v>-15026</v>
      </c>
      <c r="C11" s="5" t="n">
        <v>-29310</v>
      </c>
    </row>
    <row r="12" spans="1:3">
      <c r="A12" s="4" t="s">
        <v>131</v>
      </c>
      <c r="B12" s="5" t="n">
        <v>10567</v>
      </c>
      <c r="C12" s="5" t="n">
        <v>11656</v>
      </c>
    </row>
    <row r="13" spans="1:3">
      <c r="A13" s="4" t="s">
        <v>132</v>
      </c>
      <c r="B13" s="5" t="n">
        <v>-8068</v>
      </c>
      <c r="C13" s="5" t="n">
        <v>0</v>
      </c>
    </row>
    <row r="14" spans="1:3">
      <c r="A14" s="4" t="s">
        <v>75</v>
      </c>
      <c r="B14" s="5" t="n">
        <v>0</v>
      </c>
      <c r="C14" s="5" t="n">
        <v>2699</v>
      </c>
    </row>
    <row r="15" spans="1:3">
      <c r="A15" s="4" t="s">
        <v>133</v>
      </c>
      <c r="B15" s="5" t="n">
        <v>6401</v>
      </c>
      <c r="C15" s="5" t="n">
        <v>8023</v>
      </c>
    </row>
    <row r="16" spans="1:3">
      <c r="A16" s="4" t="s">
        <v>134</v>
      </c>
      <c r="B16" s="5" t="n">
        <v>5772</v>
      </c>
      <c r="C16" s="5" t="n">
        <v>653</v>
      </c>
    </row>
    <row r="17" spans="1:3">
      <c r="A17" s="4" t="s">
        <v>135</v>
      </c>
      <c r="B17" s="5" t="n">
        <v>74</v>
      </c>
      <c r="C17" s="5" t="n">
        <v>530</v>
      </c>
    </row>
    <row r="18" spans="1:3">
      <c r="A18" s="3" t="s">
        <v>136</v>
      </c>
    </row>
    <row r="19" spans="1:3">
      <c r="A19" s="4" t="s">
        <v>28</v>
      </c>
      <c r="B19" s="5" t="n">
        <v>33774</v>
      </c>
      <c r="C19" s="5" t="n">
        <v>44155</v>
      </c>
    </row>
    <row r="20" spans="1:3">
      <c r="A20" s="4" t="s">
        <v>32</v>
      </c>
      <c r="B20" s="5" t="n">
        <v>-8793</v>
      </c>
      <c r="C20" s="5" t="n">
        <v>-26473</v>
      </c>
    </row>
    <row r="21" spans="1:3">
      <c r="A21" s="4" t="s">
        <v>35</v>
      </c>
      <c r="B21" s="5" t="n">
        <v>-205691</v>
      </c>
      <c r="C21" s="5" t="n">
        <v>-185983</v>
      </c>
    </row>
    <row r="22" spans="1:3">
      <c r="A22" s="4" t="s">
        <v>36</v>
      </c>
      <c r="B22" s="5" t="n">
        <v>-38344</v>
      </c>
      <c r="C22" s="5" t="n">
        <v>9557</v>
      </c>
    </row>
    <row r="23" spans="1:3">
      <c r="A23" s="4" t="s">
        <v>37</v>
      </c>
      <c r="B23" s="5" t="n">
        <v>49482</v>
      </c>
      <c r="C23" s="5" t="n">
        <v>-53182</v>
      </c>
    </row>
    <row r="24" spans="1:3">
      <c r="A24" s="4" t="s">
        <v>39</v>
      </c>
      <c r="B24" s="5" t="n">
        <v>37824</v>
      </c>
      <c r="C24" s="5" t="n">
        <v>44318</v>
      </c>
    </row>
    <row r="25" spans="1:3">
      <c r="A25" s="4" t="s">
        <v>137</v>
      </c>
      <c r="B25" s="5" t="n">
        <v>-15831</v>
      </c>
      <c r="C25" s="5" t="n">
        <v>-24369</v>
      </c>
    </row>
    <row r="26" spans="1:3">
      <c r="A26" s="4" t="s">
        <v>138</v>
      </c>
      <c r="B26" s="5" t="n">
        <v>15077</v>
      </c>
      <c r="C26" s="5" t="n">
        <v>28503</v>
      </c>
    </row>
    <row r="27" spans="1:3">
      <c r="A27" s="4" t="s">
        <v>139</v>
      </c>
      <c r="B27" s="5" t="n">
        <v>-448</v>
      </c>
      <c r="C27" s="5" t="n">
        <v>-889</v>
      </c>
    </row>
    <row r="28" spans="1:3">
      <c r="A28" s="4" t="s">
        <v>140</v>
      </c>
      <c r="B28" s="5" t="n">
        <v>1260</v>
      </c>
      <c r="C28" s="5" t="n">
        <v>2139</v>
      </c>
    </row>
    <row r="29" spans="1:3">
      <c r="A29" s="4" t="s">
        <v>141</v>
      </c>
      <c r="B29" s="5" t="n">
        <v>-103885</v>
      </c>
      <c r="C29" s="5" t="n">
        <v>-135940</v>
      </c>
    </row>
    <row r="30" spans="1:3">
      <c r="A30" s="3" t="s">
        <v>142</v>
      </c>
    </row>
    <row r="31" spans="1:3">
      <c r="A31" s="4" t="s">
        <v>143</v>
      </c>
      <c r="B31" s="5" t="n">
        <v>-8914</v>
      </c>
      <c r="C31" s="5" t="n">
        <v>-6527</v>
      </c>
    </row>
    <row r="32" spans="1:3">
      <c r="A32" s="4" t="s">
        <v>144</v>
      </c>
      <c r="B32" s="5" t="n">
        <v>113228</v>
      </c>
      <c r="C32" s="5" t="n">
        <v>106762</v>
      </c>
    </row>
    <row r="33" spans="1:3">
      <c r="A33" s="4" t="s">
        <v>145</v>
      </c>
      <c r="B33" s="5" t="n">
        <v>-3741</v>
      </c>
      <c r="C33" s="5" t="n">
        <v>-4884</v>
      </c>
    </row>
    <row r="34" spans="1:3">
      <c r="A34" s="4" t="s">
        <v>146</v>
      </c>
      <c r="B34" s="5" t="n">
        <v>100573</v>
      </c>
      <c r="C34" s="5" t="n">
        <v>95351</v>
      </c>
    </row>
    <row r="35" spans="1:3">
      <c r="A35" s="3" t="s">
        <v>147</v>
      </c>
    </row>
    <row r="36" spans="1:3">
      <c r="A36" s="4" t="s">
        <v>148</v>
      </c>
      <c r="B36" s="5" t="n">
        <v>0</v>
      </c>
      <c r="C36" s="5" t="n">
        <v>-145000</v>
      </c>
    </row>
    <row r="37" spans="1:3">
      <c r="A37" s="4" t="s">
        <v>149</v>
      </c>
      <c r="B37" s="5" t="n">
        <v>0</v>
      </c>
      <c r="C37" s="5" t="n">
        <v>175000</v>
      </c>
    </row>
    <row r="38" spans="1:3">
      <c r="A38" s="4" t="s">
        <v>150</v>
      </c>
      <c r="B38" s="5" t="n">
        <v>0</v>
      </c>
      <c r="C38" s="5" t="n">
        <v>-3289</v>
      </c>
    </row>
    <row r="39" spans="1:3">
      <c r="A39" s="4" t="s">
        <v>151</v>
      </c>
      <c r="B39" s="5" t="n">
        <v>0</v>
      </c>
      <c r="C39" s="5" t="n">
        <v>-6486</v>
      </c>
    </row>
    <row r="40" spans="1:3">
      <c r="A40" s="4" t="s">
        <v>152</v>
      </c>
      <c r="B40" s="5" t="n">
        <v>-20489</v>
      </c>
      <c r="C40" s="5" t="n">
        <v>-18024</v>
      </c>
    </row>
    <row r="41" spans="1:3">
      <c r="A41" s="4" t="s">
        <v>153</v>
      </c>
      <c r="B41" s="5" t="n">
        <v>829</v>
      </c>
      <c r="C41" s="5" t="n">
        <v>71</v>
      </c>
    </row>
    <row r="42" spans="1:3">
      <c r="A42" s="4" t="s">
        <v>154</v>
      </c>
      <c r="B42" s="5" t="n">
        <v>-31037</v>
      </c>
      <c r="C42" s="5" t="n">
        <v>-41925</v>
      </c>
    </row>
    <row r="43" spans="1:3">
      <c r="A43" s="4" t="s">
        <v>155</v>
      </c>
      <c r="B43" s="5" t="n">
        <v>-59131</v>
      </c>
      <c r="C43" s="5" t="n">
        <v>-73700</v>
      </c>
    </row>
    <row r="44" spans="1:3">
      <c r="A44" s="4" t="s">
        <v>156</v>
      </c>
      <c r="B44" s="5" t="n">
        <v>-62443</v>
      </c>
      <c r="C44" s="5" t="n">
        <v>-114289</v>
      </c>
    </row>
    <row r="45" spans="1:3">
      <c r="A45" s="4" t="s">
        <v>157</v>
      </c>
      <c r="B45" s="5" t="n">
        <v>397125</v>
      </c>
      <c r="C45" s="5" t="n">
        <v>339842</v>
      </c>
    </row>
    <row r="46" spans="1:3">
      <c r="A46" s="4" t="s">
        <v>158</v>
      </c>
      <c r="B46" s="5" t="n">
        <v>334682</v>
      </c>
      <c r="C46" s="5" t="n">
        <v>225553</v>
      </c>
    </row>
    <row r="47" spans="1:3">
      <c r="A47" s="3" t="s">
        <v>159</v>
      </c>
    </row>
    <row r="48" spans="1:3">
      <c r="A48" s="4" t="s">
        <v>160</v>
      </c>
      <c r="B48" s="5" t="n">
        <v>2107</v>
      </c>
      <c r="C48" s="5" t="n">
        <v>3104</v>
      </c>
    </row>
    <row r="49" spans="1:3">
      <c r="A49" s="4" t="s">
        <v>161</v>
      </c>
      <c r="B49" s="5" t="n">
        <v>994</v>
      </c>
      <c r="C49" s="5" t="n">
        <v>8262</v>
      </c>
    </row>
    <row r="50" spans="1:3">
      <c r="A50" s="3" t="s">
        <v>162</v>
      </c>
    </row>
    <row r="51" spans="1:3">
      <c r="A51" s="4" t="s">
        <v>163</v>
      </c>
      <c r="B51" s="5" t="n">
        <v>4161</v>
      </c>
      <c r="C51" s="5" t="n">
        <v>17361</v>
      </c>
    </row>
    <row r="52" spans="1:3">
      <c r="A52" s="4" t="s">
        <v>164</v>
      </c>
      <c r="B52" s="5" t="n">
        <v>108724</v>
      </c>
      <c r="C52" s="5" t="n">
        <v>55248</v>
      </c>
    </row>
    <row r="53" spans="1:3">
      <c r="A53" s="4" t="s">
        <v>165</v>
      </c>
      <c r="B53" s="5" t="n">
        <v>4489</v>
      </c>
      <c r="C53" s="5" t="n">
        <v>1162</v>
      </c>
    </row>
    <row r="54" spans="1:3">
      <c r="A54" s="4" t="s">
        <v>166</v>
      </c>
      <c r="B54" s="5" t="n">
        <v>11963</v>
      </c>
      <c r="C54" s="5" t="n">
        <v>0</v>
      </c>
    </row>
    <row r="55" spans="1:3">
      <c r="A55" s="4" t="s">
        <v>21</v>
      </c>
    </row>
    <row r="56" spans="1:3">
      <c r="A56" s="3" t="s">
        <v>147</v>
      </c>
    </row>
    <row r="57" spans="1:3">
      <c r="A57" s="4" t="s">
        <v>167</v>
      </c>
      <c r="B57" s="7" t="n">
        <v>-8434</v>
      </c>
      <c r="C57" s="7" t="n">
        <v>-340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9</v>
      </c>
      <c r="B1" s="2" t="s">
        <v>1</v>
      </c>
    </row>
    <row r="2" spans="1:4">
      <c r="B2" s="2" t="s">
        <v>2</v>
      </c>
      <c r="C2" s="2" t="s">
        <v>57</v>
      </c>
      <c r="D2" s="2" t="s">
        <v>25</v>
      </c>
    </row>
    <row r="3" spans="1:4">
      <c r="A3" s="3" t="s">
        <v>850</v>
      </c>
    </row>
    <row r="4" spans="1:4">
      <c r="A4" s="4" t="s">
        <v>851</v>
      </c>
      <c r="B4" s="7" t="n">
        <v>132535</v>
      </c>
      <c r="C4" s="7" t="n">
        <v>141225</v>
      </c>
    </row>
    <row r="5" spans="1:4">
      <c r="A5" s="4" t="s">
        <v>852</v>
      </c>
      <c r="B5" s="5" t="n">
        <v>103053</v>
      </c>
      <c r="C5" s="5" t="n">
        <v>63660</v>
      </c>
    </row>
    <row r="6" spans="1:4">
      <c r="A6" s="4" t="s">
        <v>853</v>
      </c>
      <c r="B6" s="5" t="n">
        <v>235588</v>
      </c>
      <c r="C6" s="5" t="n">
        <v>204885</v>
      </c>
    </row>
    <row r="7" spans="1:4">
      <c r="A7" s="4" t="s">
        <v>854</v>
      </c>
      <c r="B7" s="5" t="n">
        <v>68830</v>
      </c>
      <c r="C7" s="5" t="n">
        <v>65316</v>
      </c>
    </row>
    <row r="8" spans="1:4">
      <c r="A8" s="4" t="s">
        <v>855</v>
      </c>
      <c r="B8" s="5" t="n">
        <v>69966</v>
      </c>
      <c r="C8" s="5" t="n">
        <v>66219</v>
      </c>
    </row>
    <row r="9" spans="1:4">
      <c r="A9" s="4" t="s">
        <v>856</v>
      </c>
      <c r="B9" s="5" t="n">
        <v>60997</v>
      </c>
      <c r="C9" s="5" t="n">
        <v>63035</v>
      </c>
    </row>
    <row r="10" spans="1:4">
      <c r="A10" s="4" t="s">
        <v>857</v>
      </c>
      <c r="B10" s="5" t="n">
        <v>74262</v>
      </c>
      <c r="C10" s="5" t="n">
        <v>64457</v>
      </c>
    </row>
    <row r="11" spans="1:4">
      <c r="A11" s="4" t="s">
        <v>858</v>
      </c>
      <c r="B11" s="5" t="n">
        <v>2050350</v>
      </c>
    </row>
    <row r="12" spans="1:4">
      <c r="A12" s="4" t="s">
        <v>859</v>
      </c>
      <c r="B12" s="5" t="n">
        <v>326800</v>
      </c>
    </row>
    <row r="13" spans="1:4">
      <c r="A13" s="4" t="s">
        <v>31</v>
      </c>
      <c r="B13" s="5" t="n">
        <v>415242</v>
      </c>
      <c r="D13" s="7" t="n">
        <v>424244</v>
      </c>
    </row>
    <row r="14" spans="1:4">
      <c r="A14" s="4" t="s">
        <v>860</v>
      </c>
    </row>
    <row r="15" spans="1:4">
      <c r="A15" s="3" t="s">
        <v>850</v>
      </c>
    </row>
    <row r="16" spans="1:4">
      <c r="A16" s="4" t="s">
        <v>851</v>
      </c>
      <c r="B16" s="5" t="n">
        <v>20168</v>
      </c>
      <c r="C16" s="5" t="n">
        <v>25758</v>
      </c>
    </row>
    <row r="17" spans="1:4">
      <c r="A17" s="4" t="s">
        <v>852</v>
      </c>
      <c r="B17" s="5" t="n">
        <v>0</v>
      </c>
      <c r="C17" s="5" t="n">
        <v>0</v>
      </c>
    </row>
    <row r="18" spans="1:4">
      <c r="A18" s="4" t="s">
        <v>853</v>
      </c>
      <c r="B18" s="5" t="n">
        <v>20168</v>
      </c>
      <c r="C18" s="5" t="n">
        <v>25758</v>
      </c>
    </row>
    <row r="19" spans="1:4">
      <c r="A19" s="4" t="s">
        <v>854</v>
      </c>
      <c r="B19" s="5" t="n">
        <v>12232</v>
      </c>
      <c r="C19" s="5" t="n">
        <v>15578</v>
      </c>
    </row>
    <row r="20" spans="1:4">
      <c r="A20" s="4" t="s">
        <v>855</v>
      </c>
      <c r="B20" s="5" t="n">
        <v>12232</v>
      </c>
      <c r="C20" s="5" t="n">
        <v>15578</v>
      </c>
    </row>
    <row r="21" spans="1:4">
      <c r="A21" s="4" t="s">
        <v>856</v>
      </c>
      <c r="B21" s="5" t="n">
        <v>12232</v>
      </c>
      <c r="C21" s="5" t="n">
        <v>15567</v>
      </c>
    </row>
    <row r="22" spans="1:4">
      <c r="A22" s="4" t="s">
        <v>857</v>
      </c>
      <c r="B22" s="5" t="n">
        <v>12339</v>
      </c>
      <c r="C22" s="5" t="n">
        <v>14446</v>
      </c>
    </row>
    <row r="23" spans="1:4">
      <c r="A23" s="4" t="s">
        <v>858</v>
      </c>
      <c r="B23" s="5" t="n">
        <v>576935</v>
      </c>
    </row>
    <row r="24" spans="1:4">
      <c r="A24" s="4" t="s">
        <v>861</v>
      </c>
    </row>
    <row r="25" spans="1:4">
      <c r="A25" s="3" t="s">
        <v>850</v>
      </c>
    </row>
    <row r="26" spans="1:4">
      <c r="A26" s="4" t="s">
        <v>851</v>
      </c>
      <c r="B26" s="5" t="n">
        <v>30200</v>
      </c>
      <c r="C26" s="5" t="n">
        <v>27302</v>
      </c>
    </row>
    <row r="27" spans="1:4">
      <c r="A27" s="4" t="s">
        <v>852</v>
      </c>
      <c r="B27" s="5" t="n">
        <v>15847</v>
      </c>
      <c r="C27" s="5" t="n">
        <v>2200</v>
      </c>
    </row>
    <row r="28" spans="1:4">
      <c r="A28" s="4" t="s">
        <v>853</v>
      </c>
      <c r="B28" s="5" t="n">
        <v>46047</v>
      </c>
      <c r="C28" s="5" t="n">
        <v>29502</v>
      </c>
    </row>
    <row r="29" spans="1:4">
      <c r="A29" s="4" t="s">
        <v>854</v>
      </c>
      <c r="B29" s="5" t="n">
        <v>22215</v>
      </c>
      <c r="C29" s="5" t="n">
        <v>9532</v>
      </c>
    </row>
    <row r="30" spans="1:4">
      <c r="A30" s="4" t="s">
        <v>855</v>
      </c>
      <c r="B30" s="5" t="n">
        <v>22215</v>
      </c>
      <c r="C30" s="5" t="n">
        <v>9532</v>
      </c>
    </row>
    <row r="31" spans="1:4">
      <c r="A31" s="4" t="s">
        <v>856</v>
      </c>
      <c r="B31" s="5" t="n">
        <v>18837</v>
      </c>
      <c r="C31" s="5" t="n">
        <v>8496</v>
      </c>
    </row>
    <row r="32" spans="1:4">
      <c r="A32" s="4" t="s">
        <v>857</v>
      </c>
      <c r="B32" s="5" t="n">
        <v>19476</v>
      </c>
      <c r="C32" s="5" t="n">
        <v>9150</v>
      </c>
    </row>
    <row r="33" spans="1:4">
      <c r="A33" s="4" t="s">
        <v>858</v>
      </c>
      <c r="B33" s="5" t="n">
        <v>162727</v>
      </c>
    </row>
    <row r="34" spans="1:4">
      <c r="A34" s="4" t="s">
        <v>862</v>
      </c>
    </row>
    <row r="35" spans="1:4">
      <c r="A35" s="3" t="s">
        <v>850</v>
      </c>
    </row>
    <row r="36" spans="1:4">
      <c r="A36" s="4" t="s">
        <v>851</v>
      </c>
      <c r="B36" s="5" t="n">
        <v>37459</v>
      </c>
      <c r="C36" s="5" t="n">
        <v>37099</v>
      </c>
    </row>
    <row r="37" spans="1:4">
      <c r="A37" s="4" t="s">
        <v>852</v>
      </c>
      <c r="B37" s="5" t="n">
        <v>31918</v>
      </c>
      <c r="C37" s="5" t="n">
        <v>7196</v>
      </c>
    </row>
    <row r="38" spans="1:4">
      <c r="A38" s="4" t="s">
        <v>853</v>
      </c>
      <c r="B38" s="5" t="n">
        <v>69377</v>
      </c>
      <c r="C38" s="5" t="n">
        <v>44295</v>
      </c>
    </row>
    <row r="39" spans="1:4">
      <c r="A39" s="4" t="s">
        <v>854</v>
      </c>
      <c r="B39" s="5" t="n">
        <v>29491</v>
      </c>
      <c r="C39" s="5" t="n">
        <v>15412</v>
      </c>
    </row>
    <row r="40" spans="1:4">
      <c r="A40" s="4" t="s">
        <v>855</v>
      </c>
      <c r="B40" s="5" t="n">
        <v>29491</v>
      </c>
      <c r="C40" s="5" t="n">
        <v>15412</v>
      </c>
    </row>
    <row r="41" spans="1:4">
      <c r="A41" s="4" t="s">
        <v>856</v>
      </c>
      <c r="B41" s="5" t="n">
        <v>26290</v>
      </c>
      <c r="C41" s="5" t="n">
        <v>14116</v>
      </c>
    </row>
    <row r="42" spans="1:4">
      <c r="A42" s="4" t="s">
        <v>857</v>
      </c>
      <c r="B42" s="5" t="n">
        <v>27943</v>
      </c>
      <c r="C42" s="5" t="n">
        <v>14262</v>
      </c>
    </row>
    <row r="43" spans="1:4">
      <c r="A43" s="4" t="s">
        <v>858</v>
      </c>
      <c r="B43" s="5" t="n">
        <v>116569</v>
      </c>
    </row>
    <row r="44" spans="1:4">
      <c r="A44" s="4" t="s">
        <v>863</v>
      </c>
    </row>
    <row r="45" spans="1:4">
      <c r="A45" s="3" t="s">
        <v>850</v>
      </c>
    </row>
    <row r="46" spans="1:4">
      <c r="A46" s="4" t="s">
        <v>851</v>
      </c>
      <c r="B46" s="5" t="n">
        <v>29795</v>
      </c>
      <c r="C46" s="5" t="n">
        <v>30842</v>
      </c>
    </row>
    <row r="47" spans="1:4">
      <c r="A47" s="4" t="s">
        <v>852</v>
      </c>
      <c r="B47" s="5" t="n">
        <v>54934</v>
      </c>
      <c r="C47" s="5" t="n">
        <v>52793</v>
      </c>
    </row>
    <row r="48" spans="1:4">
      <c r="A48" s="4" t="s">
        <v>853</v>
      </c>
      <c r="B48" s="5" t="n">
        <v>84729</v>
      </c>
      <c r="C48" s="5" t="n">
        <v>83635</v>
      </c>
    </row>
    <row r="49" spans="1:4">
      <c r="A49" s="4" t="s">
        <v>854</v>
      </c>
      <c r="B49" s="5" t="n">
        <v>26422</v>
      </c>
      <c r="C49" s="5" t="n">
        <v>25779</v>
      </c>
    </row>
    <row r="50" spans="1:4">
      <c r="A50" s="4" t="s">
        <v>855</v>
      </c>
      <c r="B50" s="5" t="n">
        <v>26422</v>
      </c>
      <c r="C50" s="5" t="n">
        <v>25779</v>
      </c>
    </row>
    <row r="51" spans="1:4">
      <c r="A51" s="4" t="s">
        <v>856</v>
      </c>
      <c r="B51" s="5" t="n">
        <v>24032</v>
      </c>
      <c r="C51" s="5" t="n">
        <v>24938</v>
      </c>
    </row>
    <row r="52" spans="1:4">
      <c r="A52" s="4" t="s">
        <v>857</v>
      </c>
      <c r="B52" s="5" t="n">
        <v>27498</v>
      </c>
      <c r="C52" s="5" t="n">
        <v>28112</v>
      </c>
    </row>
    <row r="53" spans="1:4">
      <c r="A53" s="4" t="s">
        <v>858</v>
      </c>
      <c r="B53" s="5" t="n">
        <v>243164</v>
      </c>
    </row>
    <row r="54" spans="1:4">
      <c r="A54" s="4" t="s">
        <v>864</v>
      </c>
    </row>
    <row r="55" spans="1:4">
      <c r="A55" s="3" t="s">
        <v>850</v>
      </c>
    </row>
    <row r="56" spans="1:4">
      <c r="A56" s="4" t="s">
        <v>851</v>
      </c>
      <c r="B56" s="5" t="n">
        <v>317</v>
      </c>
      <c r="C56" s="5" t="n">
        <v>6636</v>
      </c>
    </row>
    <row r="57" spans="1:4">
      <c r="A57" s="4" t="s">
        <v>852</v>
      </c>
      <c r="B57" s="5" t="n">
        <v>0</v>
      </c>
      <c r="C57" s="5" t="n">
        <v>1471</v>
      </c>
    </row>
    <row r="58" spans="1:4">
      <c r="A58" s="4" t="s">
        <v>853</v>
      </c>
      <c r="B58" s="5" t="n">
        <v>317</v>
      </c>
      <c r="C58" s="5" t="n">
        <v>8107</v>
      </c>
    </row>
    <row r="59" spans="1:4">
      <c r="A59" s="4" t="s">
        <v>854</v>
      </c>
      <c r="B59" s="5" t="n">
        <v>-2098</v>
      </c>
      <c r="C59" s="5" t="n">
        <v>-1635</v>
      </c>
    </row>
    <row r="60" spans="1:4">
      <c r="A60" s="4" t="s">
        <v>855</v>
      </c>
      <c r="B60" s="5" t="n">
        <v>-962</v>
      </c>
      <c r="C60" s="5" t="n">
        <v>-732</v>
      </c>
    </row>
    <row r="61" spans="1:4">
      <c r="A61" s="4" t="s">
        <v>856</v>
      </c>
      <c r="B61" s="5" t="n">
        <v>-962</v>
      </c>
      <c r="C61" s="5" t="n">
        <v>-732</v>
      </c>
    </row>
    <row r="62" spans="1:4">
      <c r="A62" s="4" t="s">
        <v>857</v>
      </c>
      <c r="B62" s="5" t="n">
        <v>8003</v>
      </c>
      <c r="C62" s="5" t="n">
        <v>1446</v>
      </c>
    </row>
    <row r="63" spans="1:4">
      <c r="A63" s="4" t="s">
        <v>858</v>
      </c>
      <c r="B63" s="5" t="n">
        <v>53252</v>
      </c>
    </row>
    <row r="64" spans="1:4">
      <c r="A64" s="4" t="s">
        <v>865</v>
      </c>
    </row>
    <row r="65" spans="1:4">
      <c r="A65" s="3" t="s">
        <v>850</v>
      </c>
    </row>
    <row r="66" spans="1:4">
      <c r="A66" s="4" t="s">
        <v>851</v>
      </c>
      <c r="B66" s="5" t="n">
        <v>14596</v>
      </c>
      <c r="C66" s="5" t="n">
        <v>13588</v>
      </c>
    </row>
    <row r="67" spans="1:4">
      <c r="A67" s="4" t="s">
        <v>852</v>
      </c>
      <c r="B67" s="5" t="n">
        <v>354</v>
      </c>
      <c r="C67" s="5" t="n">
        <v>0</v>
      </c>
    </row>
    <row r="68" spans="1:4">
      <c r="A68" s="4" t="s">
        <v>853</v>
      </c>
      <c r="B68" s="5" t="n">
        <v>14950</v>
      </c>
      <c r="C68" s="5" t="n">
        <v>13588</v>
      </c>
    </row>
    <row r="69" spans="1:4">
      <c r="A69" s="4" t="s">
        <v>854</v>
      </c>
      <c r="B69" s="5" t="n">
        <v>1168</v>
      </c>
      <c r="C69" s="5" t="n">
        <v>650</v>
      </c>
    </row>
    <row r="70" spans="1:4">
      <c r="A70" s="4" t="s">
        <v>855</v>
      </c>
      <c r="B70" s="5" t="n">
        <v>1168</v>
      </c>
      <c r="C70" s="5" t="n">
        <v>650</v>
      </c>
    </row>
    <row r="71" spans="1:4">
      <c r="A71" s="4" t="s">
        <v>856</v>
      </c>
      <c r="B71" s="5" t="n">
        <v>1168</v>
      </c>
      <c r="C71" s="5" t="n">
        <v>650</v>
      </c>
    </row>
    <row r="72" spans="1:4">
      <c r="A72" s="4" t="s">
        <v>857</v>
      </c>
      <c r="B72" s="5" t="n">
        <v>1298</v>
      </c>
      <c r="C72" s="5" t="n">
        <v>775</v>
      </c>
    </row>
    <row r="73" spans="1:4">
      <c r="A73" s="4" t="s">
        <v>858</v>
      </c>
      <c r="B73" s="5" t="n">
        <v>48813</v>
      </c>
    </row>
    <row r="74" spans="1:4">
      <c r="A74" s="4" t="s">
        <v>866</v>
      </c>
    </row>
    <row r="75" spans="1:4">
      <c r="A75" s="3" t="s">
        <v>850</v>
      </c>
    </row>
    <row r="76" spans="1:4">
      <c r="A76" s="4" t="s">
        <v>851</v>
      </c>
      <c r="B76" s="5" t="n">
        <v>0</v>
      </c>
      <c r="C76" s="5" t="n">
        <v>0</v>
      </c>
    </row>
    <row r="77" spans="1:4">
      <c r="A77" s="4" t="s">
        <v>852</v>
      </c>
      <c r="B77" s="5" t="n">
        <v>0</v>
      </c>
      <c r="C77" s="5" t="n">
        <v>0</v>
      </c>
    </row>
    <row r="78" spans="1:4">
      <c r="A78" s="4" t="s">
        <v>853</v>
      </c>
      <c r="B78" s="5" t="n">
        <v>0</v>
      </c>
      <c r="C78" s="5" t="n">
        <v>0</v>
      </c>
    </row>
    <row r="79" spans="1:4">
      <c r="A79" s="4" t="s">
        <v>854</v>
      </c>
      <c r="B79" s="5" t="n">
        <v>-20600</v>
      </c>
      <c r="C79" s="5" t="n">
        <v>0</v>
      </c>
    </row>
    <row r="80" spans="1:4">
      <c r="A80" s="4" t="s">
        <v>855</v>
      </c>
      <c r="B80" s="5" t="n">
        <v>-20600</v>
      </c>
      <c r="C80" s="5" t="n">
        <v>0</v>
      </c>
    </row>
    <row r="81" spans="1:4">
      <c r="A81" s="4" t="s">
        <v>856</v>
      </c>
      <c r="B81" s="5" t="n">
        <v>-20600</v>
      </c>
      <c r="C81" s="5" t="n">
        <v>0</v>
      </c>
    </row>
    <row r="82" spans="1:4">
      <c r="A82" s="4" t="s">
        <v>857</v>
      </c>
      <c r="B82" s="5" t="n">
        <v>-22295</v>
      </c>
      <c r="C82" s="7" t="n">
        <v>-3734</v>
      </c>
    </row>
    <row r="83" spans="1:4">
      <c r="A83" s="4" t="s">
        <v>858</v>
      </c>
      <c r="B83" s="7" t="n">
        <v>8488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57</v>
      </c>
    </row>
    <row r="3" spans="1:3">
      <c r="A3" s="3" t="s">
        <v>868</v>
      </c>
    </row>
    <row r="4" spans="1:3">
      <c r="A4" s="4" t="s">
        <v>869</v>
      </c>
      <c r="B4" s="7" t="n">
        <v>60997</v>
      </c>
      <c r="C4" s="7" t="n">
        <v>63035</v>
      </c>
    </row>
    <row r="5" spans="1:3">
      <c r="A5" s="4" t="s">
        <v>870</v>
      </c>
      <c r="B5" s="5" t="n">
        <v>15219</v>
      </c>
      <c r="C5" s="5" t="n">
        <v>4431</v>
      </c>
    </row>
    <row r="6" spans="1:3">
      <c r="A6" s="4" t="s">
        <v>71</v>
      </c>
      <c r="B6" s="5" t="n">
        <v>-1954</v>
      </c>
      <c r="C6" s="5" t="n">
        <v>-3009</v>
      </c>
    </row>
    <row r="7" spans="1:3">
      <c r="A7" s="4" t="s">
        <v>871</v>
      </c>
      <c r="B7" s="5" t="n">
        <v>74262</v>
      </c>
      <c r="C7" s="5" t="n">
        <v>64457</v>
      </c>
    </row>
    <row r="8" spans="1:3">
      <c r="A8" s="3" t="s">
        <v>872</v>
      </c>
    </row>
    <row r="9" spans="1:3">
      <c r="A9" s="4" t="s">
        <v>873</v>
      </c>
      <c r="B9" s="5" t="n">
        <v>-54934</v>
      </c>
      <c r="C9" s="5" t="n">
        <v>-52793</v>
      </c>
    </row>
    <row r="10" spans="1:3">
      <c r="A10" s="4" t="s">
        <v>874</v>
      </c>
      <c r="B10" s="5" t="n">
        <v>-1178</v>
      </c>
      <c r="C10" s="5" t="n">
        <v>0</v>
      </c>
    </row>
    <row r="11" spans="1:3">
      <c r="A11" s="4" t="s">
        <v>875</v>
      </c>
      <c r="B11" s="5" t="n">
        <v>15026</v>
      </c>
      <c r="C11" s="5" t="n">
        <v>29310</v>
      </c>
    </row>
    <row r="12" spans="1:3">
      <c r="A12" s="4" t="s">
        <v>839</v>
      </c>
      <c r="B12" s="5" t="n">
        <v>-30883</v>
      </c>
      <c r="C12" s="5" t="n">
        <v>-7948</v>
      </c>
    </row>
    <row r="13" spans="1:3">
      <c r="A13" s="4" t="s">
        <v>876</v>
      </c>
      <c r="B13" s="5" t="n">
        <v>0</v>
      </c>
      <c r="C13" s="5" t="n">
        <v>0</v>
      </c>
    </row>
    <row r="14" spans="1:3">
      <c r="A14" s="4" t="s">
        <v>877</v>
      </c>
      <c r="B14" s="5" t="n">
        <v>0</v>
      </c>
      <c r="C14" s="5" t="n">
        <v>0</v>
      </c>
    </row>
    <row r="15" spans="1:3">
      <c r="A15" s="4" t="s">
        <v>872</v>
      </c>
      <c r="B15" s="5" t="n">
        <v>-71969</v>
      </c>
      <c r="C15" s="5" t="n">
        <v>-31431</v>
      </c>
    </row>
    <row r="16" spans="1:3">
      <c r="A16" s="3" t="s">
        <v>878</v>
      </c>
    </row>
    <row r="17" spans="1:3">
      <c r="A17" s="4" t="s">
        <v>879</v>
      </c>
      <c r="B17" s="5" t="n">
        <v>-13447</v>
      </c>
      <c r="C17" s="5" t="n">
        <v>-3511</v>
      </c>
    </row>
    <row r="18" spans="1:3">
      <c r="A18" s="4" t="s">
        <v>76</v>
      </c>
      <c r="B18" s="5" t="n">
        <v>-21749</v>
      </c>
      <c r="C18" s="5" t="n">
        <v>-24019</v>
      </c>
    </row>
    <row r="19" spans="1:3">
      <c r="A19" s="4" t="s">
        <v>880</v>
      </c>
      <c r="B19" s="5" t="n">
        <v>26689</v>
      </c>
      <c r="C19" s="5" t="n">
        <v>-2495</v>
      </c>
    </row>
    <row r="20" spans="1:3">
      <c r="A20" s="4" t="s">
        <v>881</v>
      </c>
      <c r="B20" s="5" t="n">
        <v>-6314</v>
      </c>
      <c r="C20" s="5" t="n">
        <v>-14525</v>
      </c>
    </row>
    <row r="21" spans="1:3">
      <c r="A21" s="4" t="s">
        <v>882</v>
      </c>
      <c r="B21" s="5" t="n">
        <v>21</v>
      </c>
      <c r="C21" s="5" t="n">
        <v>2130</v>
      </c>
    </row>
    <row r="22" spans="1:3">
      <c r="A22" s="4" t="s">
        <v>883</v>
      </c>
      <c r="B22" s="5" t="n">
        <v>8068</v>
      </c>
      <c r="C22" s="5" t="n">
        <v>0</v>
      </c>
    </row>
    <row r="23" spans="1:3">
      <c r="A23" s="4" t="s">
        <v>884</v>
      </c>
      <c r="B23" s="5" t="n">
        <v>-6732</v>
      </c>
      <c r="C23" s="5" t="n">
        <v>-42420</v>
      </c>
    </row>
    <row r="24" spans="1:3">
      <c r="A24" s="3" t="s">
        <v>885</v>
      </c>
    </row>
    <row r="25" spans="1:3">
      <c r="A25" s="4" t="s">
        <v>886</v>
      </c>
      <c r="B25" s="5" t="n">
        <v>-24237</v>
      </c>
      <c r="C25" s="5" t="n">
        <v>-8776</v>
      </c>
    </row>
    <row r="26" spans="1:3">
      <c r="A26" s="4" t="s">
        <v>887</v>
      </c>
      <c r="B26" s="5" t="n">
        <v>20872</v>
      </c>
      <c r="C26" s="5" t="n">
        <v>5781</v>
      </c>
    </row>
    <row r="27" spans="1:3">
      <c r="A27" s="4" t="s">
        <v>885</v>
      </c>
      <c r="B27" s="5" t="n">
        <v>-3365</v>
      </c>
      <c r="C27" s="5" t="n">
        <v>-2995</v>
      </c>
    </row>
    <row r="28" spans="1:3">
      <c r="A28" s="4" t="s">
        <v>888</v>
      </c>
      <c r="B28" s="5" t="n">
        <v>-659</v>
      </c>
      <c r="C28" s="5" t="n">
        <v>-659</v>
      </c>
    </row>
    <row r="29" spans="1:3">
      <c r="A29" s="4" t="s">
        <v>716</v>
      </c>
      <c r="B29" s="5" t="n">
        <v>3561</v>
      </c>
      <c r="C29" s="5" t="n">
        <v>8030</v>
      </c>
    </row>
    <row r="30" spans="1:3">
      <c r="A30" s="4" t="s">
        <v>889</v>
      </c>
      <c r="B30" s="5" t="n">
        <v>0</v>
      </c>
      <c r="C30" s="5" t="n">
        <v>-2699</v>
      </c>
    </row>
    <row r="31" spans="1:3">
      <c r="A31" s="4" t="s">
        <v>890</v>
      </c>
      <c r="B31" s="5" t="n">
        <v>1653</v>
      </c>
      <c r="C31" s="5" t="n">
        <v>-809</v>
      </c>
    </row>
    <row r="32" spans="1:3">
      <c r="A32" s="4" t="s">
        <v>891</v>
      </c>
      <c r="B32" s="5" t="n">
        <v>-77511</v>
      </c>
      <c r="C32" s="5" t="n">
        <v>-72983</v>
      </c>
    </row>
    <row r="33" spans="1:3">
      <c r="A33" s="4" t="s">
        <v>82</v>
      </c>
      <c r="B33" s="5" t="n">
        <v>-3585</v>
      </c>
      <c r="C33" s="5" t="n">
        <v>-7426</v>
      </c>
    </row>
    <row r="34" spans="1:3">
      <c r="A34" s="4" t="s">
        <v>80</v>
      </c>
      <c r="B34" s="5" t="n">
        <v>-6834</v>
      </c>
      <c r="C34" s="5" t="n">
        <v>-15952</v>
      </c>
    </row>
    <row r="35" spans="1:3">
      <c r="A35" s="4" t="s">
        <v>21</v>
      </c>
    </row>
    <row r="36" spans="1:3">
      <c r="A36" s="3" t="s">
        <v>885</v>
      </c>
    </row>
    <row r="37" spans="1:3">
      <c r="A37" s="4" t="s">
        <v>717</v>
      </c>
      <c r="B37" s="7" t="n">
        <v>-3249</v>
      </c>
      <c r="C37" s="7" t="n">
        <v>-85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5</v>
      </c>
    </row>
    <row r="2" spans="1:3">
      <c r="A2" s="3" t="s">
        <v>196</v>
      </c>
    </row>
    <row r="3" spans="1:3">
      <c r="A3" s="4" t="s">
        <v>858</v>
      </c>
      <c r="B3" s="7" t="n">
        <v>2050350</v>
      </c>
    </row>
    <row r="4" spans="1:3">
      <c r="A4" s="4" t="s">
        <v>893</v>
      </c>
      <c r="B4" s="5" t="n">
        <v>-18615</v>
      </c>
    </row>
    <row r="5" spans="1:3">
      <c r="A5" s="4" t="s">
        <v>894</v>
      </c>
      <c r="B5" s="5" t="n">
        <v>6106</v>
      </c>
    </row>
    <row r="6" spans="1:3">
      <c r="A6" s="4" t="s">
        <v>895</v>
      </c>
      <c r="B6" s="5" t="n">
        <v>-27391</v>
      </c>
    </row>
    <row r="7" spans="1:3">
      <c r="A7" s="4" t="s">
        <v>896</v>
      </c>
      <c r="B7" s="5" t="n">
        <v>-30883</v>
      </c>
    </row>
    <row r="8" spans="1:3">
      <c r="A8" s="4" t="s">
        <v>33</v>
      </c>
      <c r="B8" s="7" t="n">
        <v>1979567</v>
      </c>
      <c r="C8" s="7" t="n">
        <v>22013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7</v>
      </c>
      <c r="B1" s="2" t="s">
        <v>1</v>
      </c>
    </row>
    <row r="2" spans="1:3">
      <c r="B2" s="2" t="s">
        <v>2</v>
      </c>
      <c r="C2" s="2" t="s">
        <v>57</v>
      </c>
    </row>
    <row r="3" spans="1:3">
      <c r="A3" s="3" t="s">
        <v>196</v>
      </c>
    </row>
    <row r="4" spans="1:3">
      <c r="A4" s="4" t="s">
        <v>850</v>
      </c>
      <c r="B4" s="7" t="n">
        <v>235588</v>
      </c>
      <c r="C4" s="7" t="n">
        <v>204885</v>
      </c>
    </row>
    <row r="5" spans="1:3">
      <c r="A5" s="4" t="s">
        <v>898</v>
      </c>
      <c r="B5" s="5" t="n">
        <v>-211</v>
      </c>
      <c r="C5" s="5" t="n">
        <v>-416</v>
      </c>
    </row>
    <row r="6" spans="1:3">
      <c r="A6" s="4" t="s">
        <v>872</v>
      </c>
      <c r="B6" s="5" t="n">
        <v>-72270</v>
      </c>
      <c r="C6" s="5" t="n">
        <v>-31431</v>
      </c>
    </row>
    <row r="7" spans="1:3">
      <c r="A7" s="4" t="s">
        <v>883</v>
      </c>
      <c r="B7" s="5" t="n">
        <v>8068</v>
      </c>
      <c r="C7" s="5" t="n">
        <v>0</v>
      </c>
    </row>
    <row r="8" spans="1:3">
      <c r="A8" s="4" t="s">
        <v>899</v>
      </c>
      <c r="B8" s="5" t="n">
        <v>61053</v>
      </c>
      <c r="C8" s="5" t="n">
        <v>58579</v>
      </c>
    </row>
    <row r="9" spans="1:3">
      <c r="A9" s="4" t="s">
        <v>66</v>
      </c>
      <c r="B9" s="5" t="n">
        <v>232228</v>
      </c>
      <c r="C9" s="5" t="n">
        <v>231617</v>
      </c>
    </row>
    <row r="10" spans="1:3">
      <c r="A10" s="4" t="s">
        <v>900</v>
      </c>
      <c r="B10" s="7" t="n">
        <v>300</v>
      </c>
      <c r="C10"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1:19:40Z</dcterms:created>
  <dcterms:modified xmlns:dcterms="http://purl.org/dc/terms/" xmlns:xsi="http://www.w3.org/2001/XMLSchema-instance" xsi:type="dcterms:W3CDTF">2017-05-08T11:19:40Z</dcterms:modified>
</cp:coreProperties>
</file>